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DATED STATEMENTS OF CASH " sheetId="4" state="visible" r:id="rId4"/>
    <sheet xmlns:r="http://schemas.openxmlformats.org/officeDocument/2006/relationships" name="CONSOLIDATED STATEMENTS OF CHAN" sheetId="5" state="visible" r:id="rId5"/>
    <sheet xmlns:r="http://schemas.openxmlformats.org/officeDocument/2006/relationships" name="Basis of preparation" sheetId="6" state="visible" r:id="rId6"/>
    <sheet xmlns:r="http://schemas.openxmlformats.org/officeDocument/2006/relationships" name="Finance income and expense" sheetId="7" state="visible" r:id="rId7"/>
    <sheet xmlns:r="http://schemas.openxmlformats.org/officeDocument/2006/relationships" name="Taxation" sheetId="8" state="visible" r:id="rId8"/>
    <sheet xmlns:r="http://schemas.openxmlformats.org/officeDocument/2006/relationships" name="Loss per share" sheetId="9" state="visible" r:id="rId9"/>
    <sheet xmlns:r="http://schemas.openxmlformats.org/officeDocument/2006/relationships" name="Borrowings" sheetId="10" state="visible" r:id="rId10"/>
    <sheet xmlns:r="http://schemas.openxmlformats.org/officeDocument/2006/relationships" name="Provision" sheetId="11" state="visible" r:id="rId11"/>
    <sheet xmlns:r="http://schemas.openxmlformats.org/officeDocument/2006/relationships" name="Derivative financial liability " sheetId="12" state="visible" r:id="rId12"/>
    <sheet xmlns:r="http://schemas.openxmlformats.org/officeDocument/2006/relationships" name="Share capital and reserves" sheetId="13" state="visible" r:id="rId13"/>
    <sheet xmlns:r="http://schemas.openxmlformats.org/officeDocument/2006/relationships" name="Related party transaction" sheetId="14" state="visible" r:id="rId14"/>
    <sheet xmlns:r="http://schemas.openxmlformats.org/officeDocument/2006/relationships" name="Contingent liabilities" sheetId="15" state="visible" r:id="rId15"/>
    <sheet xmlns:r="http://schemas.openxmlformats.org/officeDocument/2006/relationships" name="Events after the reporting date" sheetId="16" state="visible" r:id="rId16"/>
    <sheet xmlns:r="http://schemas.openxmlformats.org/officeDocument/2006/relationships" name="Accounting policies" sheetId="17" state="visible" r:id="rId17"/>
    <sheet xmlns:r="http://schemas.openxmlformats.org/officeDocument/2006/relationships" name="Critical accounting estimates a" sheetId="18" state="visible" r:id="rId18"/>
    <sheet xmlns:r="http://schemas.openxmlformats.org/officeDocument/2006/relationships" name="Revenue" sheetId="19" state="visible" r:id="rId19"/>
    <sheet xmlns:r="http://schemas.openxmlformats.org/officeDocument/2006/relationships" name="Loss from operations" sheetId="20" state="visible" r:id="rId20"/>
    <sheet xmlns:r="http://schemas.openxmlformats.org/officeDocument/2006/relationships" name="Staff costs" sheetId="21" state="visible" r:id="rId21"/>
    <sheet xmlns:r="http://schemas.openxmlformats.org/officeDocument/2006/relationships" name="Property, plant and equipment" sheetId="22" state="visible" r:id="rId22"/>
    <sheet xmlns:r="http://schemas.openxmlformats.org/officeDocument/2006/relationships" name="Leases" sheetId="23" state="visible" r:id="rId23"/>
    <sheet xmlns:r="http://schemas.openxmlformats.org/officeDocument/2006/relationships" name="Intangible assets" sheetId="24" state="visible" r:id="rId24"/>
    <sheet xmlns:r="http://schemas.openxmlformats.org/officeDocument/2006/relationships" name="Impairment testing" sheetId="25" state="visible" r:id="rId25"/>
    <sheet xmlns:r="http://schemas.openxmlformats.org/officeDocument/2006/relationships" name="Subsidiaries" sheetId="26" state="visible" r:id="rId26"/>
    <sheet xmlns:r="http://schemas.openxmlformats.org/officeDocument/2006/relationships" name="Trade and other receivables" sheetId="27" state="visible" r:id="rId27"/>
    <sheet xmlns:r="http://schemas.openxmlformats.org/officeDocument/2006/relationships" name="Cash and cash equivalents and c" sheetId="28" state="visible" r:id="rId28"/>
    <sheet xmlns:r="http://schemas.openxmlformats.org/officeDocument/2006/relationships" name="Trade and other payables" sheetId="29" state="visible" r:id="rId29"/>
    <sheet xmlns:r="http://schemas.openxmlformats.org/officeDocument/2006/relationships" name="Provisions" sheetId="30" state="visible" r:id="rId30"/>
    <sheet xmlns:r="http://schemas.openxmlformats.org/officeDocument/2006/relationships" name="Financial instruments _ risk ma" sheetId="31" state="visible" r:id="rId31"/>
    <sheet xmlns:r="http://schemas.openxmlformats.org/officeDocument/2006/relationships" name="Deferred tax" sheetId="32" state="visible" r:id="rId32"/>
    <sheet xmlns:r="http://schemas.openxmlformats.org/officeDocument/2006/relationships" name="Share capital" sheetId="33" state="visible" r:id="rId33"/>
    <sheet xmlns:r="http://schemas.openxmlformats.org/officeDocument/2006/relationships" name="Reserves" sheetId="34" state="visible" r:id="rId34"/>
    <sheet xmlns:r="http://schemas.openxmlformats.org/officeDocument/2006/relationships" name="Retirement benefits" sheetId="35" state="visible" r:id="rId35"/>
    <sheet xmlns:r="http://schemas.openxmlformats.org/officeDocument/2006/relationships" name="Share-based payments" sheetId="36" state="visible" r:id="rId36"/>
    <sheet xmlns:r="http://schemas.openxmlformats.org/officeDocument/2006/relationships" name="Capital commitments" sheetId="37" state="visible" r:id="rId37"/>
    <sheet xmlns:r="http://schemas.openxmlformats.org/officeDocument/2006/relationships" name="Related party transactions" sheetId="38" state="visible" r:id="rId38"/>
    <sheet xmlns:r="http://schemas.openxmlformats.org/officeDocument/2006/relationships" name="Ultimate controlling party" sheetId="39" state="visible" r:id="rId39"/>
    <sheet xmlns:r="http://schemas.openxmlformats.org/officeDocument/2006/relationships" name="Results of Midatech Pharma (Esp" sheetId="40" state="visible" r:id="rId40"/>
    <sheet xmlns:r="http://schemas.openxmlformats.org/officeDocument/2006/relationships" name="Post Balance Sheet Events" sheetId="41" state="visible" r:id="rId41"/>
    <sheet xmlns:r="http://schemas.openxmlformats.org/officeDocument/2006/relationships" name="Accounting policies (Policies)" sheetId="42" state="visible" r:id="rId42"/>
    <sheet xmlns:r="http://schemas.openxmlformats.org/officeDocument/2006/relationships" name="Finance income and expense (Tab" sheetId="43" state="visible" r:id="rId43"/>
    <sheet xmlns:r="http://schemas.openxmlformats.org/officeDocument/2006/relationships" name="Taxation (Tables)" sheetId="44" state="visible" r:id="rId44"/>
    <sheet xmlns:r="http://schemas.openxmlformats.org/officeDocument/2006/relationships" name="Loss per share (Tables)" sheetId="45" state="visible" r:id="rId45"/>
    <sheet xmlns:r="http://schemas.openxmlformats.org/officeDocument/2006/relationships" name="Borrowings (Tables)" sheetId="46" state="visible" r:id="rId46"/>
    <sheet xmlns:r="http://schemas.openxmlformats.org/officeDocument/2006/relationships" name="Provision (Tables)" sheetId="47" state="visible" r:id="rId47"/>
    <sheet xmlns:r="http://schemas.openxmlformats.org/officeDocument/2006/relationships" name="Derivative financial liabilit_2" sheetId="48" state="visible" r:id="rId48"/>
    <sheet xmlns:r="http://schemas.openxmlformats.org/officeDocument/2006/relationships" name="Share capital and reserves (Tab" sheetId="49" state="visible" r:id="rId49"/>
    <sheet xmlns:r="http://schemas.openxmlformats.org/officeDocument/2006/relationships" name="Accounting policies (Tables)" sheetId="50" state="visible" r:id="rId50"/>
    <sheet xmlns:r="http://schemas.openxmlformats.org/officeDocument/2006/relationships" name="Revenue (Tables)" sheetId="51" state="visible" r:id="rId51"/>
    <sheet xmlns:r="http://schemas.openxmlformats.org/officeDocument/2006/relationships" name="Loss from operations (Tables)" sheetId="52" state="visible" r:id="rId52"/>
    <sheet xmlns:r="http://schemas.openxmlformats.org/officeDocument/2006/relationships" name="Staff costs (Tables)" sheetId="53" state="visible" r:id="rId53"/>
    <sheet xmlns:r="http://schemas.openxmlformats.org/officeDocument/2006/relationships" name="Property, plant and equipment (" sheetId="54" state="visible" r:id="rId54"/>
    <sheet xmlns:r="http://schemas.openxmlformats.org/officeDocument/2006/relationships" name="Leases (Tables)" sheetId="55" state="visible" r:id="rId55"/>
    <sheet xmlns:r="http://schemas.openxmlformats.org/officeDocument/2006/relationships" name="Intangible assets (Tables)" sheetId="56" state="visible" r:id="rId56"/>
    <sheet xmlns:r="http://schemas.openxmlformats.org/officeDocument/2006/relationships" name="Subsidiaries (Tables)" sheetId="57" state="visible" r:id="rId57"/>
    <sheet xmlns:r="http://schemas.openxmlformats.org/officeDocument/2006/relationships" name="Trade and other receivables (Ta" sheetId="58" state="visible" r:id="rId58"/>
    <sheet xmlns:r="http://schemas.openxmlformats.org/officeDocument/2006/relationships" name="Cash and cash equivalents and_2" sheetId="59" state="visible" r:id="rId59"/>
    <sheet xmlns:r="http://schemas.openxmlformats.org/officeDocument/2006/relationships" name="Trade and other payables (Table" sheetId="60" state="visible" r:id="rId60"/>
    <sheet xmlns:r="http://schemas.openxmlformats.org/officeDocument/2006/relationships" name="Provisions (Tables)" sheetId="61" state="visible" r:id="rId61"/>
    <sheet xmlns:r="http://schemas.openxmlformats.org/officeDocument/2006/relationships" name="Financial instruments _ risk _2" sheetId="62" state="visible" r:id="rId62"/>
    <sheet xmlns:r="http://schemas.openxmlformats.org/officeDocument/2006/relationships" name="Deferred tax (Tables)" sheetId="63" state="visible" r:id="rId63"/>
    <sheet xmlns:r="http://schemas.openxmlformats.org/officeDocument/2006/relationships" name="Share capital (Tables)" sheetId="64" state="visible" r:id="rId64"/>
    <sheet xmlns:r="http://schemas.openxmlformats.org/officeDocument/2006/relationships" name="Reserves (Tables)" sheetId="65" state="visible" r:id="rId65"/>
    <sheet xmlns:r="http://schemas.openxmlformats.org/officeDocument/2006/relationships" name="Share-based payments (Tables)" sheetId="66" state="visible" r:id="rId66"/>
    <sheet xmlns:r="http://schemas.openxmlformats.org/officeDocument/2006/relationships" name="Related party transactions (Tab" sheetId="67" state="visible" r:id="rId67"/>
    <sheet xmlns:r="http://schemas.openxmlformats.org/officeDocument/2006/relationships" name="Results of Midatech Pharma (E_2" sheetId="68" state="visible" r:id="rId68"/>
    <sheet xmlns:r="http://schemas.openxmlformats.org/officeDocument/2006/relationships" name="Post Balance Sheet Events (Tabl" sheetId="69" state="visible" r:id="rId69"/>
    <sheet xmlns:r="http://schemas.openxmlformats.org/officeDocument/2006/relationships" name="Basis of preparation (Details N" sheetId="70" state="visible" r:id="rId70"/>
    <sheet xmlns:r="http://schemas.openxmlformats.org/officeDocument/2006/relationships" name="Finance income and expense (Det" sheetId="71" state="visible" r:id="rId71"/>
    <sheet xmlns:r="http://schemas.openxmlformats.org/officeDocument/2006/relationships" name="Taxation (Details)" sheetId="72" state="visible" r:id="rId72"/>
    <sheet xmlns:r="http://schemas.openxmlformats.org/officeDocument/2006/relationships" name="Loss per share (Details)" sheetId="73" state="visible" r:id="rId73"/>
    <sheet xmlns:r="http://schemas.openxmlformats.org/officeDocument/2006/relationships" name="Borrowings (Details)" sheetId="74" state="visible" r:id="rId74"/>
    <sheet xmlns:r="http://schemas.openxmlformats.org/officeDocument/2006/relationships" name="Loss per share (Details Narrati" sheetId="75" state="visible" r:id="rId75"/>
    <sheet xmlns:r="http://schemas.openxmlformats.org/officeDocument/2006/relationships" name="Provision (Details)" sheetId="76" state="visible" r:id="rId76"/>
    <sheet xmlns:r="http://schemas.openxmlformats.org/officeDocument/2006/relationships" name="Provision (Details Narrative)" sheetId="77" state="visible" r:id="rId77"/>
    <sheet xmlns:r="http://schemas.openxmlformats.org/officeDocument/2006/relationships" name="Derivative financial liabilit_3" sheetId="78" state="visible" r:id="rId78"/>
    <sheet xmlns:r="http://schemas.openxmlformats.org/officeDocument/2006/relationships" name="Derivative financial liabilit_4" sheetId="79" state="visible" r:id="rId79"/>
    <sheet xmlns:r="http://schemas.openxmlformats.org/officeDocument/2006/relationships" name="Derivative financial liabilit_5" sheetId="80" state="visible" r:id="rId80"/>
    <sheet xmlns:r="http://schemas.openxmlformats.org/officeDocument/2006/relationships" name="Derivative financial liabilit_6" sheetId="81" state="visible" r:id="rId81"/>
    <sheet xmlns:r="http://schemas.openxmlformats.org/officeDocument/2006/relationships" name="Derivative financial liabilit_7" sheetId="82" state="visible" r:id="rId82"/>
    <sheet xmlns:r="http://schemas.openxmlformats.org/officeDocument/2006/relationships" name="Share capital and reserves (Det" sheetId="83" state="visible" r:id="rId83"/>
    <sheet xmlns:r="http://schemas.openxmlformats.org/officeDocument/2006/relationships" name="Share capital and reserves (D_2" sheetId="84" state="visible" r:id="rId84"/>
    <sheet xmlns:r="http://schemas.openxmlformats.org/officeDocument/2006/relationships" name="Contingent liabilities (Details" sheetId="85" state="visible" r:id="rId85"/>
    <sheet xmlns:r="http://schemas.openxmlformats.org/officeDocument/2006/relationships" name="Accounting policies (Details)" sheetId="86" state="visible" r:id="rId86"/>
    <sheet xmlns:r="http://schemas.openxmlformats.org/officeDocument/2006/relationships" name="Accounting policies (Details 1)" sheetId="87" state="visible" r:id="rId87"/>
    <sheet xmlns:r="http://schemas.openxmlformats.org/officeDocument/2006/relationships" name="Events after the reporting da_2" sheetId="88" state="visible" r:id="rId88"/>
    <sheet xmlns:r="http://schemas.openxmlformats.org/officeDocument/2006/relationships" name="Accounting policies (Details 2)" sheetId="89" state="visible" r:id="rId89"/>
    <sheet xmlns:r="http://schemas.openxmlformats.org/officeDocument/2006/relationships" name="Accounting policies (Details Na" sheetId="90" state="visible" r:id="rId90"/>
    <sheet xmlns:r="http://schemas.openxmlformats.org/officeDocument/2006/relationships" name="Critical accounting estimates_2" sheetId="91" state="visible" r:id="rId91"/>
    <sheet xmlns:r="http://schemas.openxmlformats.org/officeDocument/2006/relationships" name="Revenue (Details)" sheetId="92" state="visible" r:id="rId92"/>
    <sheet xmlns:r="http://schemas.openxmlformats.org/officeDocument/2006/relationships" name="Revenue (Details 1)" sheetId="93" state="visible" r:id="rId93"/>
    <sheet xmlns:r="http://schemas.openxmlformats.org/officeDocument/2006/relationships" name="Revenue (Details 2)" sheetId="94" state="visible" r:id="rId94"/>
    <sheet xmlns:r="http://schemas.openxmlformats.org/officeDocument/2006/relationships" name="Loss from operations (Details)" sheetId="95" state="visible" r:id="rId95"/>
    <sheet xmlns:r="http://schemas.openxmlformats.org/officeDocument/2006/relationships" name="Staff costs (Details)" sheetId="96" state="visible" r:id="rId96"/>
    <sheet xmlns:r="http://schemas.openxmlformats.org/officeDocument/2006/relationships" name="Staff costs (Details 1)" sheetId="97" state="visible" r:id="rId97"/>
    <sheet xmlns:r="http://schemas.openxmlformats.org/officeDocument/2006/relationships" name="Staff costs (Details 2)" sheetId="98" state="visible" r:id="rId98"/>
    <sheet xmlns:r="http://schemas.openxmlformats.org/officeDocument/2006/relationships" name="Taxation (Details 1)" sheetId="99" state="visible" r:id="rId99"/>
    <sheet xmlns:r="http://schemas.openxmlformats.org/officeDocument/2006/relationships" name="Staff costs (Details Narrative)" sheetId="100" state="visible" r:id="rId100"/>
    <sheet xmlns:r="http://schemas.openxmlformats.org/officeDocument/2006/relationships" name="Property, plant and equipment_2" sheetId="101" state="visible" r:id="rId101"/>
    <sheet xmlns:r="http://schemas.openxmlformats.org/officeDocument/2006/relationships" name="Leases (Details)" sheetId="102" state="visible" r:id="rId102"/>
    <sheet xmlns:r="http://schemas.openxmlformats.org/officeDocument/2006/relationships" name="Leases (Details 1)" sheetId="103" state="visible" r:id="rId103"/>
    <sheet xmlns:r="http://schemas.openxmlformats.org/officeDocument/2006/relationships" name="Intangible assets (Details)" sheetId="104" state="visible" r:id="rId104"/>
    <sheet xmlns:r="http://schemas.openxmlformats.org/officeDocument/2006/relationships" name="Subsidiaries (Details)" sheetId="105" state="visible" r:id="rId105"/>
    <sheet xmlns:r="http://schemas.openxmlformats.org/officeDocument/2006/relationships" name="Trade and other receivables (De" sheetId="106" state="visible" r:id="rId106"/>
    <sheet xmlns:r="http://schemas.openxmlformats.org/officeDocument/2006/relationships" name="Cash and cash equivalents and_3" sheetId="107" state="visible" r:id="rId107"/>
    <sheet xmlns:r="http://schemas.openxmlformats.org/officeDocument/2006/relationships" name="Cash and cash equivalents and_4" sheetId="108" state="visible" r:id="rId108"/>
    <sheet xmlns:r="http://schemas.openxmlformats.org/officeDocument/2006/relationships" name="Cash and cash equivalents and_5" sheetId="109" state="visible" r:id="rId109"/>
    <sheet xmlns:r="http://schemas.openxmlformats.org/officeDocument/2006/relationships" name="Trade and other payables (Detai" sheetId="110" state="visible" r:id="rId110"/>
    <sheet xmlns:r="http://schemas.openxmlformats.org/officeDocument/2006/relationships" name="Impairment testing (Details Nar" sheetId="111" state="visible" r:id="rId111"/>
    <sheet xmlns:r="http://schemas.openxmlformats.org/officeDocument/2006/relationships" name="Trade and other payables (Det_2" sheetId="112" state="visible" r:id="rId112"/>
    <sheet xmlns:r="http://schemas.openxmlformats.org/officeDocument/2006/relationships" name="Provisions (Details)" sheetId="113" state="visible" r:id="rId113"/>
    <sheet xmlns:r="http://schemas.openxmlformats.org/officeDocument/2006/relationships" name="Financial instruments - risk ma" sheetId="114" state="visible" r:id="rId114"/>
    <sheet xmlns:r="http://schemas.openxmlformats.org/officeDocument/2006/relationships" name="Financial instruments - risk _2" sheetId="115" state="visible" r:id="rId115"/>
    <sheet xmlns:r="http://schemas.openxmlformats.org/officeDocument/2006/relationships" name="Financial instruments - risk _3" sheetId="116" state="visible" r:id="rId116"/>
    <sheet xmlns:r="http://schemas.openxmlformats.org/officeDocument/2006/relationships" name="Financial instruments - risk _4" sheetId="117" state="visible" r:id="rId117"/>
    <sheet xmlns:r="http://schemas.openxmlformats.org/officeDocument/2006/relationships" name="Financial instruments - risk _5" sheetId="118" state="visible" r:id="rId118"/>
    <sheet xmlns:r="http://schemas.openxmlformats.org/officeDocument/2006/relationships" name="Deferred tax (Details)" sheetId="119" state="visible" r:id="rId119"/>
    <sheet xmlns:r="http://schemas.openxmlformats.org/officeDocument/2006/relationships" name="Share capital (Details)" sheetId="120" state="visible" r:id="rId120"/>
    <sheet xmlns:r="http://schemas.openxmlformats.org/officeDocument/2006/relationships" name="Share capital (Details 1)" sheetId="121" state="visible" r:id="rId121"/>
    <sheet xmlns:r="http://schemas.openxmlformats.org/officeDocument/2006/relationships" name="Reserves (Details)" sheetId="122" state="visible" r:id="rId122"/>
    <sheet xmlns:r="http://schemas.openxmlformats.org/officeDocument/2006/relationships" name="Deferred tax (Details Narrative" sheetId="123" state="visible" r:id="rId123"/>
    <sheet xmlns:r="http://schemas.openxmlformats.org/officeDocument/2006/relationships" name="Share-based payments (Details)" sheetId="124" state="visible" r:id="rId124"/>
    <sheet xmlns:r="http://schemas.openxmlformats.org/officeDocument/2006/relationships" name="Share-based payments (Details 1" sheetId="125" state="visible" r:id="rId125"/>
    <sheet xmlns:r="http://schemas.openxmlformats.org/officeDocument/2006/relationships" name="Related party transactions (Det" sheetId="126" state="visible" r:id="rId126"/>
    <sheet xmlns:r="http://schemas.openxmlformats.org/officeDocument/2006/relationships" name="Retirement benefits (Details Na" sheetId="127" state="visible" r:id="rId127"/>
    <sheet xmlns:r="http://schemas.openxmlformats.org/officeDocument/2006/relationships" name="Results of Midatech Pharma (E_3" sheetId="128" state="visible" r:id="rId128"/>
    <sheet xmlns:r="http://schemas.openxmlformats.org/officeDocument/2006/relationships" name="Post Balance Sheet Events (Deta" sheetId="129" state="visible" r:id="rId129"/>
    <sheet xmlns:r="http://schemas.openxmlformats.org/officeDocument/2006/relationships" name="Post Balance Sheet Events (De_2" sheetId="130" state="visible" r:id="rId13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28" customWidth="1" min="2" max="2"/>
  </cols>
  <sheetData>
    <row r="1">
      <c r="A1" s="1" t="inlineStr">
        <is>
          <t>Cover</t>
        </is>
      </c>
      <c r="B1" s="2" t="inlineStr">
        <is>
          <t>6 Months Ended</t>
        </is>
      </c>
    </row>
    <row r="2">
      <c r="B2" s="2" t="inlineStr">
        <is>
          <t>Jun. 30, 2023</t>
        </is>
      </c>
    </row>
    <row r="3">
      <c r="A3" s="3" t="inlineStr">
        <is>
          <t>Entity Addresses [Line Items]</t>
        </is>
      </c>
      <c r="B3" s="4" t="inlineStr">
        <is>
          <t xml:space="preserve"> </t>
        </is>
      </c>
    </row>
    <row r="4">
      <c r="A4" s="4" t="inlineStr">
        <is>
          <t>Document Type</t>
        </is>
      </c>
      <c r="B4" s="4" t="inlineStr">
        <is>
          <t>F-1</t>
        </is>
      </c>
    </row>
    <row r="5">
      <c r="A5" s="4" t="inlineStr">
        <is>
          <t>Amendment Flag</t>
        </is>
      </c>
      <c r="B5" s="4" t="inlineStr">
        <is>
          <t>false</t>
        </is>
      </c>
    </row>
    <row r="6">
      <c r="A6" s="4" t="inlineStr">
        <is>
          <t>Entity Registrant Name</t>
        </is>
      </c>
      <c r="B6" s="4" t="inlineStr">
        <is>
          <t>Biodexa Pharmaceuticals
plc</t>
        </is>
      </c>
    </row>
    <row r="7">
      <c r="A7" s="4" t="inlineStr">
        <is>
          <t>Entity Central Index Key</t>
        </is>
      </c>
      <c r="B7" s="4" t="inlineStr">
        <is>
          <t>0001643918</t>
        </is>
      </c>
    </row>
    <row r="8">
      <c r="A8" s="4" t="inlineStr">
        <is>
          <t>Entity Incorporation, State or Country Code</t>
        </is>
      </c>
      <c r="B8" s="4" t="inlineStr">
        <is>
          <t>X0</t>
        </is>
      </c>
    </row>
    <row r="9">
      <c r="A9" s="4" t="inlineStr">
        <is>
          <t>Entity Address, Address Line One</t>
        </is>
      </c>
      <c r="B9" s="4" t="inlineStr">
        <is>
          <t>Caspian Point</t>
        </is>
      </c>
    </row>
    <row r="10">
      <c r="A10" s="4" t="inlineStr">
        <is>
          <t>Entity Address, Address Line Two</t>
        </is>
      </c>
      <c r="B10" s="4" t="inlineStr">
        <is>
          <t>Caspian Way</t>
        </is>
      </c>
    </row>
    <row r="11">
      <c r="A11" s="4" t="inlineStr">
        <is>
          <t>Entity Address, City or Town</t>
        </is>
      </c>
      <c r="B11" s="4" t="inlineStr">
        <is>
          <t>Cardiff</t>
        </is>
      </c>
    </row>
    <row r="12">
      <c r="A12" s="4" t="inlineStr">
        <is>
          <t>Entity Address, Country</t>
        </is>
      </c>
      <c r="B12" s="4" t="inlineStr">
        <is>
          <t>GB</t>
        </is>
      </c>
    </row>
    <row r="13">
      <c r="A13" s="4" t="inlineStr">
        <is>
          <t>Entity Address, Postal Zip Code</t>
        </is>
      </c>
      <c r="B13" s="4" t="inlineStr">
        <is>
          <t>CF10 4DQ</t>
        </is>
      </c>
    </row>
    <row r="14">
      <c r="A14" s="4" t="inlineStr">
        <is>
          <t>Country Region</t>
        </is>
      </c>
      <c r="B14" s="4" t="inlineStr">
        <is>
          <t>+44</t>
        </is>
      </c>
    </row>
    <row r="15">
      <c r="A15" s="4" t="inlineStr">
        <is>
          <t>City Area Code</t>
        </is>
      </c>
      <c r="B15" s="4" t="inlineStr">
        <is>
          <t>29</t>
        </is>
      </c>
    </row>
    <row r="16">
      <c r="A16" s="4" t="inlineStr">
        <is>
          <t>Local Phone Number</t>
        </is>
      </c>
      <c r="B16" s="4" t="inlineStr">
        <is>
          <t>20480 180</t>
        </is>
      </c>
    </row>
    <row r="17">
      <c r="A17" s="4" t="inlineStr">
        <is>
          <t>Entity Emerging Growth Company</t>
        </is>
      </c>
      <c r="B17" s="4" t="inlineStr">
        <is>
          <t>false</t>
        </is>
      </c>
    </row>
    <row r="18">
      <c r="A18" s="4" t="inlineStr">
        <is>
          <t>Business Contact [Member]</t>
        </is>
      </c>
      <c r="B18" s="4" t="inlineStr">
        <is>
          <t xml:space="preserve"> </t>
        </is>
      </c>
    </row>
    <row r="19">
      <c r="A19" s="3" t="inlineStr">
        <is>
          <t>Entity Addresses [Line Items]</t>
        </is>
      </c>
      <c r="B19" s="4" t="inlineStr">
        <is>
          <t xml:space="preserve"> </t>
        </is>
      </c>
    </row>
    <row r="20">
      <c r="A20" s="4" t="inlineStr">
        <is>
          <t>Entity Address, Address Line One</t>
        </is>
      </c>
      <c r="B20" s="4" t="inlineStr">
        <is>
          <t>850 Library Ave.</t>
        </is>
      </c>
    </row>
    <row r="21">
      <c r="A21" s="4" t="inlineStr">
        <is>
          <t>Entity Address, Address Line Two</t>
        </is>
      </c>
      <c r="B21" s="4" t="inlineStr">
        <is>
          <t>Suite 204</t>
        </is>
      </c>
    </row>
    <row r="22">
      <c r="A22" s="4" t="inlineStr">
        <is>
          <t>Entity Address, City or Town</t>
        </is>
      </c>
      <c r="B22" s="4" t="inlineStr">
        <is>
          <t>Newark</t>
        </is>
      </c>
    </row>
    <row r="23">
      <c r="A23" s="4" t="inlineStr">
        <is>
          <t>Entity Address, State or Province</t>
        </is>
      </c>
      <c r="B23" s="4" t="inlineStr">
        <is>
          <t>DE</t>
        </is>
      </c>
    </row>
    <row r="24">
      <c r="A24" s="4" t="inlineStr">
        <is>
          <t>Entity Address, Postal Zip Code</t>
        </is>
      </c>
      <c r="B24" s="4" t="inlineStr">
        <is>
          <t>19711</t>
        </is>
      </c>
    </row>
    <row r="25">
      <c r="A25" s="4" t="inlineStr">
        <is>
          <t>City Area Code</t>
        </is>
      </c>
      <c r="B25" s="4" t="inlineStr">
        <is>
          <t>(302)</t>
        </is>
      </c>
    </row>
    <row r="26">
      <c r="A26" s="4" t="inlineStr">
        <is>
          <t>Local Phone Number</t>
        </is>
      </c>
      <c r="B26" s="4" t="inlineStr">
        <is>
          <t>738-6680</t>
        </is>
      </c>
    </row>
    <row r="27">
      <c r="A27" s="4" t="inlineStr">
        <is>
          <t>Contact Personnel Name</t>
        </is>
      </c>
      <c r="B27" s="4" t="inlineStr">
        <is>
          <t>Donald J. Puglis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Borrowings</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Borrowings</t>
        </is>
      </c>
      <c r="B4" s="4" t="inlineStr">
        <is>
          <t>5. Borrowings
Schedule of borrowings
As at 30 £’000 As at 31 £’000
Current
Lease liabilities 164 161
Total 164 161
Non-current
Lease liabilities 380 463
Total 380 463 Book values approximate
to fair value at 30 June 2023 and 31 December 2022. Obligations under
finance leases are secured by a fixed charge over the fixed assets to which they relate. During the period the finance lease was satisfied.</t>
        </is>
      </c>
      <c r="C4" s="4" t="inlineStr">
        <is>
          <t xml:space="preserve">17 Borrowings
Schedule of borrowings
2020 £’000 2021 £’000 2020 £’000
Current
Lease liabilities 161 146 93
Government and research loans – – 107
Total 161 146 200
Non-current
Lease liabilities 463 620 60
Total 463 620 60 During 2021 a euro denominated government and research loan of £103k (2020:
£6.2m) was repaid. This amount includes £ nil (2020: £1.2m) of government grants, which is included in the amounts disclosed
in note 16. This amount translated at year end rate was £107k (2020: £4.8m). Book values approximate to fair value at 31 December 2022, 2021 and 2020. Obligations under finance leases are secured by a fixed charge over the fixed assets
to which they relate. Government loans in Spain MPE previously had four Spanish government loans, three were repaid in 2020 with
the final loan repaid in February 2021 prior to the liquidation of MPE. Three of the loans were provided for the finance of research, technical innovation
and the construction of their laboratory. The loans were term loans which carried an interest rate below the market rate and were repayable
over periods through to 2024. As a result of the Group’s decision on 31 March 2020 to terminate further in-house development of
MTD201 and the subsequent closure of its dedicated manufacturing facilities in Bilbao two of these loans were repaid in 2020, with the
final loan being repaid in 2021. The fourth loan received by MPE in September 2019 for € 6.6 2.9 The loans carried default interest rates in the event of scheduled repayments not
being met. On initial recognition, the loans are discounted at a market rate of interest with the credit being classified as a grant within
deferred revenue. The deferred grant revenue is released to the consolidated statement of comprehensive income within research and development
costs in the period to which the expenditure is recognised. The deferred revenue element of the government loans is designated within note 16
as deferred revenue and Government grants, the gross contractual repayment of the loans is disclosed in note 20. As a result of the repayment
of the loans these were fully amortised during 202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aff costs (Details Narrative)</t>
        </is>
      </c>
      <c r="B1" s="2" t="inlineStr">
        <is>
          <t>12 Months Ended</t>
        </is>
      </c>
    </row>
    <row r="2">
      <c r="B2" s="2" t="inlineStr">
        <is>
          <t>Dec. 31, 2022</t>
        </is>
      </c>
    </row>
    <row r="3">
      <c r="A3" s="3" t="inlineStr">
        <is>
          <t>Staff Costs</t>
        </is>
      </c>
      <c r="B3" s="4" t="inlineStr">
        <is>
          <t xml:space="preserve"> </t>
        </is>
      </c>
    </row>
    <row r="4">
      <c r="A4" s="4" t="inlineStr">
        <is>
          <t>Disclosure of information about key management personnel</t>
        </is>
      </c>
      <c r="B4" s="4" t="inlineStr">
        <is>
          <t>Key management personnel are those persons having authority and responsibility
for planning, directing and controlling the activities of the Group, including the Directors of the Company listed on page 25, including
the Chief Executive Officer and Chief Scientific Officer.</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plant and equipment (Details) - GBP (£) £ in Thousands</t>
        </is>
      </c>
      <c r="B1" s="2" t="inlineStr">
        <is>
          <t>12 Months Ended</t>
        </is>
      </c>
    </row>
    <row r="2">
      <c r="B2" s="2" t="inlineStr">
        <is>
          <t>Dec. 31, 2022</t>
        </is>
      </c>
      <c r="C2" s="2" t="inlineStr">
        <is>
          <t>Dec. 31, 2021</t>
        </is>
      </c>
      <c r="D2" s="2" t="inlineStr">
        <is>
          <t>Dec. 31, 2020</t>
        </is>
      </c>
      <c r="E2" s="2" t="inlineStr">
        <is>
          <t>Jun. 30,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Balance at beginning</t>
        </is>
      </c>
      <c r="B4" s="5" t="n">
        <v>1152</v>
      </c>
      <c r="C4" s="5" t="n">
        <v>542</v>
      </c>
      <c r="D4" s="4" t="inlineStr">
        <is>
          <t xml:space="preserve"> </t>
        </is>
      </c>
      <c r="E4" s="4" t="inlineStr">
        <is>
          <t xml:space="preserve"> </t>
        </is>
      </c>
    </row>
    <row r="5">
      <c r="A5" s="4" t="inlineStr">
        <is>
          <t>Balance at ending</t>
        </is>
      </c>
      <c r="B5" s="6" t="n">
        <v>831</v>
      </c>
      <c r="C5" s="6" t="n">
        <v>1152</v>
      </c>
      <c r="D5" s="5" t="n">
        <v>542</v>
      </c>
      <c r="E5" s="4" t="inlineStr">
        <is>
          <t xml:space="preserve"> </t>
        </is>
      </c>
    </row>
    <row r="6">
      <c r="A6" s="4" t="inlineStr">
        <is>
          <t>Net book value</t>
        </is>
      </c>
      <c r="B6" s="6" t="n">
        <v>831</v>
      </c>
      <c r="C6" s="6" t="n">
        <v>1152</v>
      </c>
      <c r="D6" s="6" t="n">
        <v>542</v>
      </c>
      <c r="E6" s="5" t="n">
        <v>693</v>
      </c>
    </row>
    <row r="7">
      <c r="A7" s="4" t="inlineStr">
        <is>
          <t>Gross Gross Gross Carrying Amount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Balance at beginning</t>
        </is>
      </c>
      <c r="B9" s="6" t="n">
        <v>2793</v>
      </c>
      <c r="C9" s="6" t="n">
        <v>2143</v>
      </c>
      <c r="D9" s="6" t="n">
        <v>7551</v>
      </c>
      <c r="E9" s="4" t="inlineStr">
        <is>
          <t xml:space="preserve"> </t>
        </is>
      </c>
    </row>
    <row r="10">
      <c r="A10" s="4" t="inlineStr">
        <is>
          <t>Additions</t>
        </is>
      </c>
      <c r="B10" s="6" t="n">
        <v>62</v>
      </c>
      <c r="C10" s="6" t="n">
        <v>1040</v>
      </c>
      <c r="D10" s="6" t="n">
        <v>209</v>
      </c>
      <c r="E10" s="4" t="inlineStr">
        <is>
          <t xml:space="preserve"> </t>
        </is>
      </c>
    </row>
    <row r="11">
      <c r="A11" s="4" t="inlineStr">
        <is>
          <t>Effect of modification to lease terms</t>
        </is>
      </c>
      <c r="B11" s="4" t="inlineStr">
        <is>
          <t xml:space="preserve"> </t>
        </is>
      </c>
      <c r="C11" s="6" t="n">
        <v>-24</v>
      </c>
      <c r="D11" s="6" t="n">
        <v>-678</v>
      </c>
      <c r="E11" s="4" t="inlineStr">
        <is>
          <t xml:space="preserve"> </t>
        </is>
      </c>
    </row>
    <row r="12">
      <c r="A12" s="4" t="inlineStr">
        <is>
          <t>Disposals</t>
        </is>
      </c>
      <c r="B12" s="6" t="n">
        <v>271</v>
      </c>
      <c r="C12" s="6" t="n">
        <v>-366</v>
      </c>
      <c r="D12" s="6" t="n">
        <v>-5210</v>
      </c>
      <c r="E12" s="4" t="inlineStr">
        <is>
          <t xml:space="preserve"> </t>
        </is>
      </c>
    </row>
    <row r="13">
      <c r="A13" s="4" t="inlineStr">
        <is>
          <t>Exchange differences</t>
        </is>
      </c>
      <c r="B13" s="4" t="inlineStr">
        <is>
          <t xml:space="preserve"> </t>
        </is>
      </c>
      <c r="C13" s="4" t="inlineStr">
        <is>
          <t xml:space="preserve"> </t>
        </is>
      </c>
      <c r="D13" s="6" t="n">
        <v>271</v>
      </c>
      <c r="E13" s="4" t="inlineStr">
        <is>
          <t xml:space="preserve"> </t>
        </is>
      </c>
    </row>
    <row r="14">
      <c r="A14" s="4" t="inlineStr">
        <is>
          <t>Transfer</t>
        </is>
      </c>
      <c r="B14" s="6" t="n">
        <v>-122</v>
      </c>
      <c r="C14" s="4" t="inlineStr">
        <is>
          <t xml:space="preserve"> </t>
        </is>
      </c>
      <c r="D14" s="4" t="inlineStr">
        <is>
          <t xml:space="preserve"> </t>
        </is>
      </c>
      <c r="E14" s="4" t="inlineStr">
        <is>
          <t xml:space="preserve"> </t>
        </is>
      </c>
    </row>
    <row r="15">
      <c r="A15" s="4" t="inlineStr">
        <is>
          <t>Disposals</t>
        </is>
      </c>
      <c r="B15" s="6" t="n">
        <v>-271</v>
      </c>
      <c r="C15" s="6" t="n">
        <v>366</v>
      </c>
      <c r="D15" s="6" t="n">
        <v>5210</v>
      </c>
      <c r="E15" s="4" t="inlineStr">
        <is>
          <t xml:space="preserve"> </t>
        </is>
      </c>
    </row>
    <row r="16">
      <c r="A16" s="4" t="inlineStr">
        <is>
          <t>Balance at ending</t>
        </is>
      </c>
      <c r="B16" s="6" t="n">
        <v>2462</v>
      </c>
      <c r="C16" s="6" t="n">
        <v>2793</v>
      </c>
      <c r="D16" s="6" t="n">
        <v>2143</v>
      </c>
      <c r="E16" s="4" t="inlineStr">
        <is>
          <t xml:space="preserve"> </t>
        </is>
      </c>
    </row>
    <row r="17">
      <c r="A17" s="4" t="inlineStr">
        <is>
          <t>Net book value</t>
        </is>
      </c>
      <c r="B17" s="6" t="n">
        <v>2462</v>
      </c>
      <c r="C17" s="6" t="n">
        <v>2793</v>
      </c>
      <c r="D17" s="6" t="n">
        <v>2143</v>
      </c>
      <c r="E17" s="4" t="inlineStr">
        <is>
          <t xml:space="preserve"> </t>
        </is>
      </c>
    </row>
    <row r="18">
      <c r="A18" s="4" t="inlineStr">
        <is>
          <t>Accumulated depreciation and amortisation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Exchange differences</t>
        </is>
      </c>
      <c r="B20" s="4" t="inlineStr">
        <is>
          <t xml:space="preserve"> </t>
        </is>
      </c>
      <c r="C20" s="4" t="inlineStr">
        <is>
          <t xml:space="preserve"> </t>
        </is>
      </c>
      <c r="D20" s="6" t="n">
        <v>183</v>
      </c>
      <c r="E20" s="4" t="inlineStr">
        <is>
          <t xml:space="preserve"> </t>
        </is>
      </c>
    </row>
    <row r="21">
      <c r="A21" s="4" t="inlineStr">
        <is>
          <t>Balance at beginning</t>
        </is>
      </c>
      <c r="B21" s="6" t="n">
        <v>1631</v>
      </c>
      <c r="C21" s="6" t="n">
        <v>1641</v>
      </c>
      <c r="D21" s="6" t="n">
        <v>1601</v>
      </c>
      <c r="E21" s="4" t="inlineStr">
        <is>
          <t xml:space="preserve"> </t>
        </is>
      </c>
    </row>
    <row r="22">
      <c r="A22" s="4" t="inlineStr">
        <is>
          <t>Charge for the year</t>
        </is>
      </c>
      <c r="B22" s="6" t="n">
        <v>340</v>
      </c>
      <c r="C22" s="6" t="n">
        <v>403</v>
      </c>
      <c r="D22" s="6" t="n">
        <v>1207</v>
      </c>
      <c r="E22" s="4" t="inlineStr">
        <is>
          <t xml:space="preserve"> </t>
        </is>
      </c>
    </row>
    <row r="23">
      <c r="A23" s="4" t="inlineStr">
        <is>
          <t>Disposals</t>
        </is>
      </c>
      <c r="B23" s="6" t="n">
        <v>-237</v>
      </c>
      <c r="C23" s="6" t="n">
        <v>-363</v>
      </c>
      <c r="D23" s="6" t="n">
        <v>-5186</v>
      </c>
      <c r="E23" s="4" t="inlineStr">
        <is>
          <t xml:space="preserve"> </t>
        </is>
      </c>
    </row>
    <row r="24">
      <c r="A24" s="4" t="inlineStr">
        <is>
          <t>Balance at beginning</t>
        </is>
      </c>
      <c r="B24" s="6" t="n">
        <v>1641</v>
      </c>
      <c r="C24" s="6" t="n">
        <v>1601</v>
      </c>
      <c r="D24" s="6" t="n">
        <v>5397</v>
      </c>
      <c r="E24" s="4" t="inlineStr">
        <is>
          <t xml:space="preserve"> </t>
        </is>
      </c>
    </row>
    <row r="25">
      <c r="A25" s="4" t="inlineStr">
        <is>
          <t>Transfer</t>
        </is>
      </c>
      <c r="B25" s="6" t="n">
        <v>-113</v>
      </c>
      <c r="C25" s="4" t="inlineStr">
        <is>
          <t xml:space="preserve"> </t>
        </is>
      </c>
      <c r="D25" s="4" t="inlineStr">
        <is>
          <t xml:space="preserve"> </t>
        </is>
      </c>
      <c r="E25" s="4" t="inlineStr">
        <is>
          <t xml:space="preserve"> </t>
        </is>
      </c>
    </row>
    <row r="26">
      <c r="A26" s="4" t="inlineStr">
        <is>
          <t>Balance at end</t>
        </is>
      </c>
      <c r="B26" s="6" t="n">
        <v>1631</v>
      </c>
      <c r="C26" s="6" t="n">
        <v>1641</v>
      </c>
      <c r="D26" s="6" t="n">
        <v>1601</v>
      </c>
      <c r="E26" s="4" t="inlineStr">
        <is>
          <t xml:space="preserve"> </t>
        </is>
      </c>
    </row>
    <row r="27">
      <c r="A27" s="4" t="inlineStr">
        <is>
          <t>Fixtures and fittings [member]</t>
        </is>
      </c>
      <c r="B27" s="4" t="inlineStr">
        <is>
          <t xml:space="preserve"> </t>
        </is>
      </c>
      <c r="C27" s="4" t="inlineStr">
        <is>
          <t xml:space="preserve"> </t>
        </is>
      </c>
      <c r="D27" s="4" t="inlineStr">
        <is>
          <t xml:space="preserve"> </t>
        </is>
      </c>
      <c r="E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row>
    <row r="29">
      <c r="A29" s="4" t="inlineStr">
        <is>
          <t>Balance at beginning</t>
        </is>
      </c>
      <c r="B29" s="6" t="n">
        <v>53</v>
      </c>
      <c r="C29" s="6" t="n">
        <v>4</v>
      </c>
      <c r="D29" s="4" t="inlineStr">
        <is>
          <t xml:space="preserve"> </t>
        </is>
      </c>
      <c r="E29" s="4" t="inlineStr">
        <is>
          <t xml:space="preserve"> </t>
        </is>
      </c>
    </row>
    <row r="30">
      <c r="A30" s="4" t="inlineStr">
        <is>
          <t>Balance at ending</t>
        </is>
      </c>
      <c r="B30" s="6" t="n">
        <v>44</v>
      </c>
      <c r="C30" s="6" t="n">
        <v>53</v>
      </c>
      <c r="D30" s="6" t="n">
        <v>4</v>
      </c>
      <c r="E30" s="4" t="inlineStr">
        <is>
          <t xml:space="preserve"> </t>
        </is>
      </c>
    </row>
    <row r="31">
      <c r="A31" s="4" t="inlineStr">
        <is>
          <t>Net book value</t>
        </is>
      </c>
      <c r="B31" s="6" t="n">
        <v>44</v>
      </c>
      <c r="C31" s="6" t="n">
        <v>53</v>
      </c>
      <c r="D31" s="6" t="n">
        <v>4</v>
      </c>
      <c r="E31" s="4" t="inlineStr">
        <is>
          <t xml:space="preserve"> </t>
        </is>
      </c>
    </row>
    <row r="32">
      <c r="A32" s="4" t="inlineStr">
        <is>
          <t>Fixtures and fittings [member] | Gross Gross Gross Carrying Amount [Member]</t>
        </is>
      </c>
      <c r="B32" s="4" t="inlineStr">
        <is>
          <t xml:space="preserve"> </t>
        </is>
      </c>
      <c r="C32" s="4" t="inlineStr">
        <is>
          <t xml:space="preserve"> </t>
        </is>
      </c>
      <c r="D32" s="4" t="inlineStr">
        <is>
          <t xml:space="preserve"> </t>
        </is>
      </c>
      <c r="E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row>
    <row r="34">
      <c r="A34" s="4" t="inlineStr">
        <is>
          <t>Balance at beginning</t>
        </is>
      </c>
      <c r="B34" s="6" t="n">
        <v>60</v>
      </c>
      <c r="C34" s="6" t="n">
        <v>53</v>
      </c>
      <c r="D34" s="6" t="n">
        <v>248</v>
      </c>
      <c r="E34" s="4" t="inlineStr">
        <is>
          <t xml:space="preserve"> </t>
        </is>
      </c>
    </row>
    <row r="35">
      <c r="A35" s="4" t="inlineStr">
        <is>
          <t>Additions</t>
        </is>
      </c>
      <c r="B35" s="6" t="n">
        <v>3</v>
      </c>
      <c r="C35" s="6" t="n">
        <v>57</v>
      </c>
      <c r="D35" s="4" t="inlineStr">
        <is>
          <t xml:space="preserve"> </t>
        </is>
      </c>
      <c r="E35" s="4" t="inlineStr">
        <is>
          <t xml:space="preserve"> </t>
        </is>
      </c>
    </row>
    <row r="36">
      <c r="A36" s="4" t="inlineStr">
        <is>
          <t>Effect of modification to lease terms</t>
        </is>
      </c>
      <c r="B36" s="4" t="inlineStr">
        <is>
          <t xml:space="preserve"> </t>
        </is>
      </c>
      <c r="C36" s="4" t="inlineStr">
        <is>
          <t xml:space="preserve"> </t>
        </is>
      </c>
      <c r="D36" s="4" t="inlineStr">
        <is>
          <t xml:space="preserve"> </t>
        </is>
      </c>
      <c r="E36" s="4" t="inlineStr">
        <is>
          <t xml:space="preserve"> </t>
        </is>
      </c>
    </row>
    <row r="37">
      <c r="A37" s="4" t="inlineStr">
        <is>
          <t>Disposals</t>
        </is>
      </c>
      <c r="B37" s="4" t="inlineStr">
        <is>
          <t xml:space="preserve"> </t>
        </is>
      </c>
      <c r="C37" s="6" t="n">
        <v>-50</v>
      </c>
      <c r="D37" s="6" t="n">
        <v>-202</v>
      </c>
      <c r="E37" s="4" t="inlineStr">
        <is>
          <t xml:space="preserve"> </t>
        </is>
      </c>
    </row>
    <row r="38">
      <c r="A38" s="4" t="inlineStr">
        <is>
          <t>Exchange differences</t>
        </is>
      </c>
      <c r="B38" s="4" t="inlineStr">
        <is>
          <t xml:space="preserve"> </t>
        </is>
      </c>
      <c r="C38" s="4" t="inlineStr">
        <is>
          <t xml:space="preserve"> </t>
        </is>
      </c>
      <c r="D38" s="6" t="n">
        <v>7</v>
      </c>
      <c r="E38" s="4" t="inlineStr">
        <is>
          <t xml:space="preserve"> </t>
        </is>
      </c>
    </row>
    <row r="39">
      <c r="A39" s="4" t="inlineStr">
        <is>
          <t>Transfer</t>
        </is>
      </c>
      <c r="B39" s="4" t="inlineStr">
        <is>
          <t xml:space="preserve"> </t>
        </is>
      </c>
      <c r="C39" s="4" t="inlineStr">
        <is>
          <t xml:space="preserve"> </t>
        </is>
      </c>
      <c r="D39" s="4" t="inlineStr">
        <is>
          <t xml:space="preserve"> </t>
        </is>
      </c>
      <c r="E39" s="4" t="inlineStr">
        <is>
          <t xml:space="preserve"> </t>
        </is>
      </c>
    </row>
    <row r="40">
      <c r="A40" s="4" t="inlineStr">
        <is>
          <t>Disposals</t>
        </is>
      </c>
      <c r="B40" s="4" t="inlineStr">
        <is>
          <t xml:space="preserve"> </t>
        </is>
      </c>
      <c r="C40" s="6" t="n">
        <v>50</v>
      </c>
      <c r="D40" s="6" t="n">
        <v>202</v>
      </c>
      <c r="E40" s="4" t="inlineStr">
        <is>
          <t xml:space="preserve"> </t>
        </is>
      </c>
    </row>
    <row r="41">
      <c r="A41" s="4" t="inlineStr">
        <is>
          <t>Balance at ending</t>
        </is>
      </c>
      <c r="B41" s="6" t="n">
        <v>63</v>
      </c>
      <c r="C41" s="6" t="n">
        <v>60</v>
      </c>
      <c r="D41" s="6" t="n">
        <v>53</v>
      </c>
      <c r="E41" s="4" t="inlineStr">
        <is>
          <t xml:space="preserve"> </t>
        </is>
      </c>
    </row>
    <row r="42">
      <c r="A42" s="4" t="inlineStr">
        <is>
          <t>Net book value</t>
        </is>
      </c>
      <c r="B42" s="6" t="n">
        <v>63</v>
      </c>
      <c r="C42" s="6" t="n">
        <v>60</v>
      </c>
      <c r="D42" s="6" t="n">
        <v>53</v>
      </c>
      <c r="E42" s="4" t="inlineStr">
        <is>
          <t xml:space="preserve"> </t>
        </is>
      </c>
    </row>
    <row r="43">
      <c r="A43" s="4" t="inlineStr">
        <is>
          <t>Fixtures and fittings [member] | Accumulated depreciation and amortisation [member]</t>
        </is>
      </c>
      <c r="B43" s="4" t="inlineStr">
        <is>
          <t xml:space="preserve"> </t>
        </is>
      </c>
      <c r="C43" s="4" t="inlineStr">
        <is>
          <t xml:space="preserve"> </t>
        </is>
      </c>
      <c r="D43" s="4" t="inlineStr">
        <is>
          <t xml:space="preserve"> </t>
        </is>
      </c>
      <c r="E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row>
    <row r="45">
      <c r="A45" s="4" t="inlineStr">
        <is>
          <t>Exchange differences</t>
        </is>
      </c>
      <c r="B45" s="4" t="inlineStr">
        <is>
          <t xml:space="preserve"> </t>
        </is>
      </c>
      <c r="C45" s="4" t="inlineStr">
        <is>
          <t xml:space="preserve"> </t>
        </is>
      </c>
      <c r="D45" s="6" t="n">
        <v>7</v>
      </c>
      <c r="E45" s="4" t="inlineStr">
        <is>
          <t xml:space="preserve"> </t>
        </is>
      </c>
    </row>
    <row r="46">
      <c r="A46" s="4" t="inlineStr">
        <is>
          <t>Balance at beginning</t>
        </is>
      </c>
      <c r="B46" s="6" t="n">
        <v>19</v>
      </c>
      <c r="C46" s="6" t="n">
        <v>7</v>
      </c>
      <c r="D46" s="6" t="n">
        <v>49</v>
      </c>
      <c r="E46" s="4" t="inlineStr">
        <is>
          <t xml:space="preserve"> </t>
        </is>
      </c>
    </row>
    <row r="47">
      <c r="A47" s="4" t="inlineStr">
        <is>
          <t>Charge for the year</t>
        </is>
      </c>
      <c r="B47" s="6" t="n">
        <v>12</v>
      </c>
      <c r="C47" s="6" t="n">
        <v>8</v>
      </c>
      <c r="D47" s="6" t="n">
        <v>9</v>
      </c>
      <c r="E47" s="4" t="inlineStr">
        <is>
          <t xml:space="preserve"> </t>
        </is>
      </c>
    </row>
    <row r="48">
      <c r="A48" s="4" t="inlineStr">
        <is>
          <t>Disposals</t>
        </is>
      </c>
      <c r="B48" s="4" t="inlineStr">
        <is>
          <t xml:space="preserve"> </t>
        </is>
      </c>
      <c r="C48" s="6" t="n">
        <v>-50</v>
      </c>
      <c r="D48" s="6" t="n">
        <v>-202</v>
      </c>
      <c r="E48" s="4" t="inlineStr">
        <is>
          <t xml:space="preserve"> </t>
        </is>
      </c>
    </row>
    <row r="49">
      <c r="A49" s="4" t="inlineStr">
        <is>
          <t>Balance at beginning</t>
        </is>
      </c>
      <c r="B49" s="6" t="n">
        <v>7</v>
      </c>
      <c r="C49" s="6" t="n">
        <v>49</v>
      </c>
      <c r="D49" s="6" t="n">
        <v>235</v>
      </c>
      <c r="E49" s="4" t="inlineStr">
        <is>
          <t xml:space="preserve"> </t>
        </is>
      </c>
    </row>
    <row r="50">
      <c r="A50" s="4" t="inlineStr">
        <is>
          <t>Transfer</t>
        </is>
      </c>
      <c r="B50" s="4" t="inlineStr">
        <is>
          <t xml:space="preserve"> </t>
        </is>
      </c>
      <c r="C50" s="4" t="inlineStr">
        <is>
          <t xml:space="preserve"> </t>
        </is>
      </c>
      <c r="D50" s="4" t="inlineStr">
        <is>
          <t xml:space="preserve"> </t>
        </is>
      </c>
      <c r="E50" s="4" t="inlineStr">
        <is>
          <t xml:space="preserve"> </t>
        </is>
      </c>
    </row>
    <row r="51">
      <c r="A51" s="4" t="inlineStr">
        <is>
          <t>Balance at end</t>
        </is>
      </c>
      <c r="B51" s="6" t="n">
        <v>19</v>
      </c>
      <c r="C51" s="6" t="n">
        <v>7</v>
      </c>
      <c r="D51" s="6" t="n">
        <v>49</v>
      </c>
      <c r="E51" s="4" t="inlineStr">
        <is>
          <t xml:space="preserve"> </t>
        </is>
      </c>
    </row>
    <row r="52">
      <c r="A52" s="4" t="inlineStr">
        <is>
          <t>Leasehold improvements [member]</t>
        </is>
      </c>
      <c r="B52" s="4" t="inlineStr">
        <is>
          <t xml:space="preserve"> </t>
        </is>
      </c>
      <c r="C52" s="4" t="inlineStr">
        <is>
          <t xml:space="preserve"> </t>
        </is>
      </c>
      <c r="D52" s="4" t="inlineStr">
        <is>
          <t xml:space="preserve"> </t>
        </is>
      </c>
      <c r="E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row>
    <row r="54">
      <c r="A54" s="4" t="inlineStr">
        <is>
          <t>Balance at beginning</t>
        </is>
      </c>
      <c r="B54" s="6" t="n">
        <v>49</v>
      </c>
      <c r="C54" s="6" t="n">
        <v>2</v>
      </c>
      <c r="D54" s="4" t="inlineStr">
        <is>
          <t xml:space="preserve"> </t>
        </is>
      </c>
      <c r="E54" s="4" t="inlineStr">
        <is>
          <t xml:space="preserve"> </t>
        </is>
      </c>
    </row>
    <row r="55">
      <c r="A55" s="4" t="inlineStr">
        <is>
          <t>Balance at ending</t>
        </is>
      </c>
      <c r="B55" s="6" t="n">
        <v>38</v>
      </c>
      <c r="C55" s="6" t="n">
        <v>49</v>
      </c>
      <c r="D55" s="6" t="n">
        <v>2</v>
      </c>
      <c r="E55" s="4" t="inlineStr">
        <is>
          <t xml:space="preserve"> </t>
        </is>
      </c>
    </row>
    <row r="56">
      <c r="A56" s="4" t="inlineStr">
        <is>
          <t>Net book value</t>
        </is>
      </c>
      <c r="B56" s="6" t="n">
        <v>38</v>
      </c>
      <c r="C56" s="6" t="n">
        <v>49</v>
      </c>
      <c r="D56" s="6" t="n">
        <v>2</v>
      </c>
      <c r="E56" s="4" t="inlineStr">
        <is>
          <t xml:space="preserve"> </t>
        </is>
      </c>
    </row>
    <row r="57">
      <c r="A57" s="4" t="inlineStr">
        <is>
          <t>Leasehold improvements [member] | Gross Gross Gross Carrying Amount [Member]</t>
        </is>
      </c>
      <c r="B57" s="4" t="inlineStr">
        <is>
          <t xml:space="preserve"> </t>
        </is>
      </c>
      <c r="C57" s="4" t="inlineStr">
        <is>
          <t xml:space="preserve"> </t>
        </is>
      </c>
      <c r="D57" s="4" t="inlineStr">
        <is>
          <t xml:space="preserve"> </t>
        </is>
      </c>
      <c r="E57" s="4" t="inlineStr">
        <is>
          <t xml:space="preserve"> </t>
        </is>
      </c>
    </row>
    <row r="58">
      <c r="A58" s="3" t="inlineStr">
        <is>
          <t>IfrsStatementLineItems [Line Items]</t>
        </is>
      </c>
      <c r="B58" s="4" t="inlineStr">
        <is>
          <t xml:space="preserve"> </t>
        </is>
      </c>
      <c r="C58" s="4" t="inlineStr">
        <is>
          <t xml:space="preserve"> </t>
        </is>
      </c>
      <c r="D58" s="4" t="inlineStr">
        <is>
          <t xml:space="preserve"> </t>
        </is>
      </c>
      <c r="E58" s="4" t="inlineStr">
        <is>
          <t xml:space="preserve"> </t>
        </is>
      </c>
    </row>
    <row r="59">
      <c r="A59" s="4" t="inlineStr">
        <is>
          <t>Balance at beginning</t>
        </is>
      </c>
      <c r="B59" s="6" t="n">
        <v>53</v>
      </c>
      <c r="C59" s="6" t="n">
        <v>4</v>
      </c>
      <c r="D59" s="6" t="n">
        <v>2038</v>
      </c>
      <c r="E59" s="4" t="inlineStr">
        <is>
          <t xml:space="preserve"> </t>
        </is>
      </c>
    </row>
    <row r="60">
      <c r="A60" s="4" t="inlineStr">
        <is>
          <t>Additions</t>
        </is>
      </c>
      <c r="B60" s="4" t="inlineStr">
        <is>
          <t xml:space="preserve"> </t>
        </is>
      </c>
      <c r="C60" s="6" t="n">
        <v>53</v>
      </c>
      <c r="D60" s="6" t="n">
        <v>58</v>
      </c>
      <c r="E60" s="4" t="inlineStr">
        <is>
          <t xml:space="preserve"> </t>
        </is>
      </c>
    </row>
    <row r="61">
      <c r="A61" s="4" t="inlineStr">
        <is>
          <t>Effect of modification to lease terms</t>
        </is>
      </c>
      <c r="B61" s="4" t="inlineStr">
        <is>
          <t xml:space="preserve"> </t>
        </is>
      </c>
      <c r="C61" s="4" t="inlineStr">
        <is>
          <t xml:space="preserve"> </t>
        </is>
      </c>
      <c r="D61" s="4" t="inlineStr">
        <is>
          <t xml:space="preserve"> </t>
        </is>
      </c>
      <c r="E61" s="4" t="inlineStr">
        <is>
          <t xml:space="preserve"> </t>
        </is>
      </c>
    </row>
    <row r="62">
      <c r="A62" s="4" t="inlineStr">
        <is>
          <t>Disposals</t>
        </is>
      </c>
      <c r="B62" s="4" t="inlineStr">
        <is>
          <t xml:space="preserve"> </t>
        </is>
      </c>
      <c r="C62" s="6" t="n">
        <v>-4</v>
      </c>
      <c r="D62" s="6" t="n">
        <v>-2184</v>
      </c>
      <c r="E62" s="4" t="inlineStr">
        <is>
          <t xml:space="preserve"> </t>
        </is>
      </c>
    </row>
    <row r="63">
      <c r="A63" s="4" t="inlineStr">
        <is>
          <t>Exchange differences</t>
        </is>
      </c>
      <c r="B63" s="4" t="inlineStr">
        <is>
          <t xml:space="preserve"> </t>
        </is>
      </c>
      <c r="C63" s="4" t="inlineStr">
        <is>
          <t xml:space="preserve"> </t>
        </is>
      </c>
      <c r="D63" s="6" t="n">
        <v>92</v>
      </c>
      <c r="E63" s="4" t="inlineStr">
        <is>
          <t xml:space="preserve"> </t>
        </is>
      </c>
    </row>
    <row r="64">
      <c r="A64" s="4" t="inlineStr">
        <is>
          <t>Transfer</t>
        </is>
      </c>
      <c r="B64" s="4" t="inlineStr">
        <is>
          <t xml:space="preserve"> </t>
        </is>
      </c>
      <c r="C64" s="4" t="inlineStr">
        <is>
          <t xml:space="preserve"> </t>
        </is>
      </c>
      <c r="D64" s="4" t="inlineStr">
        <is>
          <t xml:space="preserve"> </t>
        </is>
      </c>
      <c r="E64" s="4" t="inlineStr">
        <is>
          <t xml:space="preserve"> </t>
        </is>
      </c>
    </row>
    <row r="65">
      <c r="A65" s="4" t="inlineStr">
        <is>
          <t>Disposals</t>
        </is>
      </c>
      <c r="B65" s="4" t="inlineStr">
        <is>
          <t xml:space="preserve"> </t>
        </is>
      </c>
      <c r="C65" s="6" t="n">
        <v>4</v>
      </c>
      <c r="D65" s="6" t="n">
        <v>2184</v>
      </c>
      <c r="E65" s="4" t="inlineStr">
        <is>
          <t xml:space="preserve"> </t>
        </is>
      </c>
    </row>
    <row r="66">
      <c r="A66" s="4" t="inlineStr">
        <is>
          <t>Balance at ending</t>
        </is>
      </c>
      <c r="B66" s="6" t="n">
        <v>53</v>
      </c>
      <c r="C66" s="6" t="n">
        <v>53</v>
      </c>
      <c r="D66" s="6" t="n">
        <v>4</v>
      </c>
      <c r="E66" s="4" t="inlineStr">
        <is>
          <t xml:space="preserve"> </t>
        </is>
      </c>
    </row>
    <row r="67">
      <c r="A67" s="4" t="inlineStr">
        <is>
          <t>Net book value</t>
        </is>
      </c>
      <c r="B67" s="6" t="n">
        <v>53</v>
      </c>
      <c r="C67" s="6" t="n">
        <v>53</v>
      </c>
      <c r="D67" s="6" t="n">
        <v>4</v>
      </c>
      <c r="E67" s="4" t="inlineStr">
        <is>
          <t xml:space="preserve"> </t>
        </is>
      </c>
    </row>
    <row r="68">
      <c r="A68" s="4" t="inlineStr">
        <is>
          <t>Leasehold improvements [member] | Accumulated depreciation and amortisation [member]</t>
        </is>
      </c>
      <c r="B68" s="4" t="inlineStr">
        <is>
          <t xml:space="preserve"> </t>
        </is>
      </c>
      <c r="C68" s="4" t="inlineStr">
        <is>
          <t xml:space="preserve"> </t>
        </is>
      </c>
      <c r="D68" s="4" t="inlineStr">
        <is>
          <t xml:space="preserve"> </t>
        </is>
      </c>
      <c r="E68" s="4" t="inlineStr">
        <is>
          <t xml:space="preserve"> </t>
        </is>
      </c>
    </row>
    <row r="69">
      <c r="A69" s="3" t="inlineStr">
        <is>
          <t>IfrsStatementLineItems [Line Items]</t>
        </is>
      </c>
      <c r="B69" s="4" t="inlineStr">
        <is>
          <t xml:space="preserve"> </t>
        </is>
      </c>
      <c r="C69" s="4" t="inlineStr">
        <is>
          <t xml:space="preserve"> </t>
        </is>
      </c>
      <c r="D69" s="4" t="inlineStr">
        <is>
          <t xml:space="preserve"> </t>
        </is>
      </c>
      <c r="E69" s="4" t="inlineStr">
        <is>
          <t xml:space="preserve"> </t>
        </is>
      </c>
    </row>
    <row r="70">
      <c r="A70" s="4" t="inlineStr">
        <is>
          <t>Exchange differences</t>
        </is>
      </c>
      <c r="B70" s="4" t="inlineStr">
        <is>
          <t xml:space="preserve"> </t>
        </is>
      </c>
      <c r="C70" s="4" t="inlineStr">
        <is>
          <t xml:space="preserve"> </t>
        </is>
      </c>
      <c r="D70" s="6" t="n">
        <v>81</v>
      </c>
      <c r="E70" s="4" t="inlineStr">
        <is>
          <t xml:space="preserve"> </t>
        </is>
      </c>
    </row>
    <row r="71">
      <c r="A71" s="4" t="inlineStr">
        <is>
          <t>Balance at beginning</t>
        </is>
      </c>
      <c r="B71" s="6" t="n">
        <v>15</v>
      </c>
      <c r="C71" s="6" t="n">
        <v>4</v>
      </c>
      <c r="D71" s="6" t="n">
        <v>2</v>
      </c>
      <c r="E71" s="4" t="inlineStr">
        <is>
          <t xml:space="preserve"> </t>
        </is>
      </c>
    </row>
    <row r="72">
      <c r="A72" s="4" t="inlineStr">
        <is>
          <t>Charge for the year</t>
        </is>
      </c>
      <c r="B72" s="6" t="n">
        <v>11</v>
      </c>
      <c r="C72" s="6" t="n">
        <v>5</v>
      </c>
      <c r="D72" s="6" t="n">
        <v>310</v>
      </c>
      <c r="E72" s="4" t="inlineStr">
        <is>
          <t xml:space="preserve"> </t>
        </is>
      </c>
    </row>
    <row r="73">
      <c r="A73" s="4" t="inlineStr">
        <is>
          <t>Disposals</t>
        </is>
      </c>
      <c r="B73" s="4" t="inlineStr">
        <is>
          <t xml:space="preserve"> </t>
        </is>
      </c>
      <c r="C73" s="6" t="n">
        <v>-3</v>
      </c>
      <c r="D73" s="6" t="n">
        <v>-2183</v>
      </c>
      <c r="E73" s="4" t="inlineStr">
        <is>
          <t xml:space="preserve"> </t>
        </is>
      </c>
    </row>
    <row r="74">
      <c r="A74" s="4" t="inlineStr">
        <is>
          <t>Balance at beginning</t>
        </is>
      </c>
      <c r="B74" s="6" t="n">
        <v>4</v>
      </c>
      <c r="C74" s="6" t="n">
        <v>2</v>
      </c>
      <c r="D74" s="6" t="n">
        <v>1794</v>
      </c>
      <c r="E74" s="4" t="inlineStr">
        <is>
          <t xml:space="preserve"> </t>
        </is>
      </c>
    </row>
    <row r="75">
      <c r="A75" s="4" t="inlineStr">
        <is>
          <t>Transfer</t>
        </is>
      </c>
      <c r="B75" s="4" t="inlineStr">
        <is>
          <t xml:space="preserve"> </t>
        </is>
      </c>
      <c r="C75" s="4" t="inlineStr">
        <is>
          <t xml:space="preserve"> </t>
        </is>
      </c>
      <c r="D75" s="4" t="inlineStr">
        <is>
          <t xml:space="preserve"> </t>
        </is>
      </c>
      <c r="E75" s="4" t="inlineStr">
        <is>
          <t xml:space="preserve"> </t>
        </is>
      </c>
    </row>
    <row r="76">
      <c r="A76" s="4" t="inlineStr">
        <is>
          <t>Balance at end</t>
        </is>
      </c>
      <c r="B76" s="6" t="n">
        <v>15</v>
      </c>
      <c r="C76" s="6" t="n">
        <v>4</v>
      </c>
      <c r="D76" s="6" t="n">
        <v>2</v>
      </c>
      <c r="E76" s="4" t="inlineStr">
        <is>
          <t xml:space="preserve"> </t>
        </is>
      </c>
    </row>
    <row r="77">
      <c r="A77" s="4" t="inlineStr">
        <is>
          <t>Computer equipment [member]</t>
        </is>
      </c>
      <c r="B77" s="4" t="inlineStr">
        <is>
          <t xml:space="preserve"> </t>
        </is>
      </c>
      <c r="C77" s="4" t="inlineStr">
        <is>
          <t xml:space="preserve"> </t>
        </is>
      </c>
      <c r="D77" s="4" t="inlineStr">
        <is>
          <t xml:space="preserve"> </t>
        </is>
      </c>
      <c r="E77" s="4" t="inlineStr">
        <is>
          <t xml:space="preserve"> </t>
        </is>
      </c>
    </row>
    <row r="78">
      <c r="A78" s="3" t="inlineStr">
        <is>
          <t>IfrsStatementLineItems [Line Items]</t>
        </is>
      </c>
      <c r="B78" s="4" t="inlineStr">
        <is>
          <t xml:space="preserve"> </t>
        </is>
      </c>
      <c r="C78" s="4" t="inlineStr">
        <is>
          <t xml:space="preserve"> </t>
        </is>
      </c>
      <c r="D78" s="4" t="inlineStr">
        <is>
          <t xml:space="preserve"> </t>
        </is>
      </c>
      <c r="E78" s="4" t="inlineStr">
        <is>
          <t xml:space="preserve"> </t>
        </is>
      </c>
    </row>
    <row r="79">
      <c r="A79" s="4" t="inlineStr">
        <is>
          <t>Balance at beginning</t>
        </is>
      </c>
      <c r="B79" s="6" t="n">
        <v>29</v>
      </c>
      <c r="C79" s="6" t="n">
        <v>37</v>
      </c>
      <c r="D79" s="4" t="inlineStr">
        <is>
          <t xml:space="preserve"> </t>
        </is>
      </c>
      <c r="E79" s="4" t="inlineStr">
        <is>
          <t xml:space="preserve"> </t>
        </is>
      </c>
    </row>
    <row r="80">
      <c r="A80" s="4" t="inlineStr">
        <is>
          <t>Balance at ending</t>
        </is>
      </c>
      <c r="B80" s="6" t="n">
        <v>17</v>
      </c>
      <c r="C80" s="6" t="n">
        <v>29</v>
      </c>
      <c r="D80" s="6" t="n">
        <v>37</v>
      </c>
      <c r="E80" s="4" t="inlineStr">
        <is>
          <t xml:space="preserve"> </t>
        </is>
      </c>
    </row>
    <row r="81">
      <c r="A81" s="4" t="inlineStr">
        <is>
          <t>Net book value</t>
        </is>
      </c>
      <c r="B81" s="6" t="n">
        <v>17</v>
      </c>
      <c r="C81" s="6" t="n">
        <v>29</v>
      </c>
      <c r="D81" s="6" t="n">
        <v>37</v>
      </c>
      <c r="E81" s="4" t="inlineStr">
        <is>
          <t xml:space="preserve"> </t>
        </is>
      </c>
    </row>
    <row r="82">
      <c r="A82" s="4" t="inlineStr">
        <is>
          <t>Computer equipment [member] | Gross Gross Gross Carrying Amount [Member]</t>
        </is>
      </c>
      <c r="B82" s="4" t="inlineStr">
        <is>
          <t xml:space="preserve"> </t>
        </is>
      </c>
      <c r="C82" s="4" t="inlineStr">
        <is>
          <t xml:space="preserve"> </t>
        </is>
      </c>
      <c r="D82" s="4" t="inlineStr">
        <is>
          <t xml:space="preserve"> </t>
        </is>
      </c>
      <c r="E82" s="4" t="inlineStr">
        <is>
          <t xml:space="preserve"> </t>
        </is>
      </c>
    </row>
    <row r="83">
      <c r="A83" s="3" t="inlineStr">
        <is>
          <t>IfrsStatementLineItems [Line Items]</t>
        </is>
      </c>
      <c r="B83" s="4" t="inlineStr">
        <is>
          <t xml:space="preserve"> </t>
        </is>
      </c>
      <c r="C83" s="4" t="inlineStr">
        <is>
          <t xml:space="preserve"> </t>
        </is>
      </c>
      <c r="D83" s="4" t="inlineStr">
        <is>
          <t xml:space="preserve"> </t>
        </is>
      </c>
      <c r="E83" s="4" t="inlineStr">
        <is>
          <t xml:space="preserve"> </t>
        </is>
      </c>
    </row>
    <row r="84">
      <c r="A84" s="4" t="inlineStr">
        <is>
          <t>Balance at beginning</t>
        </is>
      </c>
      <c r="B84" s="6" t="n">
        <v>242</v>
      </c>
      <c r="C84" s="6" t="n">
        <v>236</v>
      </c>
      <c r="D84" s="6" t="n">
        <v>403</v>
      </c>
      <c r="E84" s="4" t="inlineStr">
        <is>
          <t xml:space="preserve"> </t>
        </is>
      </c>
    </row>
    <row r="85">
      <c r="A85" s="4" t="inlineStr">
        <is>
          <t>Additions</t>
        </is>
      </c>
      <c r="B85" s="6" t="n">
        <v>14</v>
      </c>
      <c r="C85" s="6" t="n">
        <v>16</v>
      </c>
      <c r="D85" s="6" t="n">
        <v>16</v>
      </c>
      <c r="E85" s="4" t="inlineStr">
        <is>
          <t xml:space="preserve"> </t>
        </is>
      </c>
    </row>
    <row r="86">
      <c r="A86" s="4" t="inlineStr">
        <is>
          <t>Effect of modification to lease terms</t>
        </is>
      </c>
      <c r="B86" s="4" t="inlineStr">
        <is>
          <t xml:space="preserve"> </t>
        </is>
      </c>
      <c r="C86" s="4" t="inlineStr">
        <is>
          <t xml:space="preserve"> </t>
        </is>
      </c>
      <c r="D86" s="4" t="inlineStr">
        <is>
          <t xml:space="preserve"> </t>
        </is>
      </c>
      <c r="E86" s="4" t="inlineStr">
        <is>
          <t xml:space="preserve"> </t>
        </is>
      </c>
    </row>
    <row r="87">
      <c r="A87" s="4" t="inlineStr">
        <is>
          <t>Disposals</t>
        </is>
      </c>
      <c r="B87" s="6" t="n">
        <v>-46</v>
      </c>
      <c r="C87" s="6" t="n">
        <v>-10</v>
      </c>
      <c r="D87" s="6" t="n">
        <v>-185</v>
      </c>
      <c r="E87" s="4" t="inlineStr">
        <is>
          <t xml:space="preserve"> </t>
        </is>
      </c>
    </row>
    <row r="88">
      <c r="A88" s="4" t="inlineStr">
        <is>
          <t>Exchange differences</t>
        </is>
      </c>
      <c r="B88" s="4" t="inlineStr">
        <is>
          <t xml:space="preserve"> </t>
        </is>
      </c>
      <c r="C88" s="4" t="inlineStr">
        <is>
          <t xml:space="preserve"> </t>
        </is>
      </c>
      <c r="D88" s="6" t="n">
        <v>2</v>
      </c>
      <c r="E88" s="4" t="inlineStr">
        <is>
          <t xml:space="preserve"> </t>
        </is>
      </c>
    </row>
    <row r="89">
      <c r="A89" s="4" t="inlineStr">
        <is>
          <t>Transfer</t>
        </is>
      </c>
      <c r="B89" s="6" t="n">
        <v>-122</v>
      </c>
      <c r="C89" s="4" t="inlineStr">
        <is>
          <t xml:space="preserve"> </t>
        </is>
      </c>
      <c r="D89" s="4" t="inlineStr">
        <is>
          <t xml:space="preserve"> </t>
        </is>
      </c>
      <c r="E89" s="4" t="inlineStr">
        <is>
          <t xml:space="preserve"> </t>
        </is>
      </c>
    </row>
    <row r="90">
      <c r="A90" s="4" t="inlineStr">
        <is>
          <t>Disposals</t>
        </is>
      </c>
      <c r="B90" s="6" t="n">
        <v>46</v>
      </c>
      <c r="C90" s="6" t="n">
        <v>10</v>
      </c>
      <c r="D90" s="6" t="n">
        <v>185</v>
      </c>
      <c r="E90" s="4" t="inlineStr">
        <is>
          <t xml:space="preserve"> </t>
        </is>
      </c>
    </row>
    <row r="91">
      <c r="A91" s="4" t="inlineStr">
        <is>
          <t>Balance at ending</t>
        </is>
      </c>
      <c r="B91" s="6" t="n">
        <v>88</v>
      </c>
      <c r="C91" s="6" t="n">
        <v>242</v>
      </c>
      <c r="D91" s="6" t="n">
        <v>236</v>
      </c>
      <c r="E91" s="4" t="inlineStr">
        <is>
          <t xml:space="preserve"> </t>
        </is>
      </c>
    </row>
    <row r="92">
      <c r="A92" s="4" t="inlineStr">
        <is>
          <t>Net book value</t>
        </is>
      </c>
      <c r="B92" s="6" t="n">
        <v>88</v>
      </c>
      <c r="C92" s="6" t="n">
        <v>242</v>
      </c>
      <c r="D92" s="6" t="n">
        <v>236</v>
      </c>
      <c r="E92" s="4" t="inlineStr">
        <is>
          <t xml:space="preserve"> </t>
        </is>
      </c>
    </row>
    <row r="93">
      <c r="A93" s="4" t="inlineStr">
        <is>
          <t>Computer equipment [member] | Accumulated depreciation and amortisation [member]</t>
        </is>
      </c>
      <c r="B93" s="4" t="inlineStr">
        <is>
          <t xml:space="preserve"> </t>
        </is>
      </c>
      <c r="C93" s="4" t="inlineStr">
        <is>
          <t xml:space="preserve"> </t>
        </is>
      </c>
      <c r="D93" s="4" t="inlineStr">
        <is>
          <t xml:space="preserve"> </t>
        </is>
      </c>
      <c r="E93" s="4" t="inlineStr">
        <is>
          <t xml:space="preserve"> </t>
        </is>
      </c>
    </row>
    <row r="94">
      <c r="A94" s="3" t="inlineStr">
        <is>
          <t>IfrsStatementLineItems [Line Items]</t>
        </is>
      </c>
      <c r="B94" s="4" t="inlineStr">
        <is>
          <t xml:space="preserve"> </t>
        </is>
      </c>
      <c r="C94" s="4" t="inlineStr">
        <is>
          <t xml:space="preserve"> </t>
        </is>
      </c>
      <c r="D94" s="4" t="inlineStr">
        <is>
          <t xml:space="preserve"> </t>
        </is>
      </c>
      <c r="E94" s="4" t="inlineStr">
        <is>
          <t xml:space="preserve"> </t>
        </is>
      </c>
    </row>
    <row r="95">
      <c r="A95" s="4" t="inlineStr">
        <is>
          <t>Exchange differences</t>
        </is>
      </c>
      <c r="B95" s="4" t="inlineStr">
        <is>
          <t xml:space="preserve"> </t>
        </is>
      </c>
      <c r="C95" s="4" t="inlineStr">
        <is>
          <t xml:space="preserve"> </t>
        </is>
      </c>
      <c r="D95" s="6" t="n">
        <v>2</v>
      </c>
      <c r="E95" s="4" t="inlineStr">
        <is>
          <t xml:space="preserve"> </t>
        </is>
      </c>
    </row>
    <row r="96">
      <c r="A96" s="4" t="inlineStr">
        <is>
          <t>Balance at beginning</t>
        </is>
      </c>
      <c r="B96" s="6" t="n">
        <v>71</v>
      </c>
      <c r="C96" s="6" t="n">
        <v>213</v>
      </c>
      <c r="D96" s="6" t="n">
        <v>199</v>
      </c>
      <c r="E96" s="4" t="inlineStr">
        <is>
          <t xml:space="preserve"> </t>
        </is>
      </c>
    </row>
    <row r="97">
      <c r="A97" s="4" t="inlineStr">
        <is>
          <t>Charge for the year</t>
        </is>
      </c>
      <c r="B97" s="6" t="n">
        <v>12</v>
      </c>
      <c r="C97" s="6" t="n">
        <v>22</v>
      </c>
      <c r="D97" s="6" t="n">
        <v>50</v>
      </c>
      <c r="E97" s="4" t="inlineStr">
        <is>
          <t xml:space="preserve"> </t>
        </is>
      </c>
    </row>
    <row r="98">
      <c r="A98" s="4" t="inlineStr">
        <is>
          <t>Disposals</t>
        </is>
      </c>
      <c r="B98" s="6" t="n">
        <v>-41</v>
      </c>
      <c r="C98" s="6" t="n">
        <v>-8</v>
      </c>
      <c r="D98" s="6" t="n">
        <v>-185</v>
      </c>
      <c r="E98" s="4" t="inlineStr">
        <is>
          <t xml:space="preserve"> </t>
        </is>
      </c>
    </row>
    <row r="99">
      <c r="A99" s="4" t="inlineStr">
        <is>
          <t>Balance at beginning</t>
        </is>
      </c>
      <c r="B99" s="6" t="n">
        <v>213</v>
      </c>
      <c r="C99" s="6" t="n">
        <v>199</v>
      </c>
      <c r="D99" s="6" t="n">
        <v>332</v>
      </c>
      <c r="E99" s="4" t="inlineStr">
        <is>
          <t xml:space="preserve"> </t>
        </is>
      </c>
    </row>
    <row r="100">
      <c r="A100" s="4" t="inlineStr">
        <is>
          <t>Transfer</t>
        </is>
      </c>
      <c r="B100" s="6" t="n">
        <v>-113</v>
      </c>
      <c r="C100" s="4" t="inlineStr">
        <is>
          <t xml:space="preserve"> </t>
        </is>
      </c>
      <c r="D100" s="4" t="inlineStr">
        <is>
          <t xml:space="preserve"> </t>
        </is>
      </c>
      <c r="E100" s="4" t="inlineStr">
        <is>
          <t xml:space="preserve"> </t>
        </is>
      </c>
    </row>
    <row r="101">
      <c r="A101" s="4" t="inlineStr">
        <is>
          <t>Balance at end</t>
        </is>
      </c>
      <c r="B101" s="6" t="n">
        <v>71</v>
      </c>
      <c r="C101" s="6" t="n">
        <v>213</v>
      </c>
      <c r="D101" s="6" t="n">
        <v>199</v>
      </c>
      <c r="E101" s="4" t="inlineStr">
        <is>
          <t xml:space="preserve"> </t>
        </is>
      </c>
    </row>
    <row r="102">
      <c r="A102" s="4" t="inlineStr">
        <is>
          <t>Laboratory equipment [member]</t>
        </is>
      </c>
      <c r="B102" s="4" t="inlineStr">
        <is>
          <t xml:space="preserve"> </t>
        </is>
      </c>
      <c r="C102" s="4" t="inlineStr">
        <is>
          <t xml:space="preserve"> </t>
        </is>
      </c>
      <c r="D102" s="4" t="inlineStr">
        <is>
          <t xml:space="preserve"> </t>
        </is>
      </c>
      <c r="E102" s="4" t="inlineStr">
        <is>
          <t xml:space="preserve"> </t>
        </is>
      </c>
    </row>
    <row r="103">
      <c r="A103" s="3" t="inlineStr">
        <is>
          <t>IfrsStatementLineItems [Line Items]</t>
        </is>
      </c>
      <c r="B103" s="4" t="inlineStr">
        <is>
          <t xml:space="preserve"> </t>
        </is>
      </c>
      <c r="C103" s="4" t="inlineStr">
        <is>
          <t xml:space="preserve"> </t>
        </is>
      </c>
      <c r="D103" s="4" t="inlineStr">
        <is>
          <t xml:space="preserve"> </t>
        </is>
      </c>
      <c r="E103" s="4" t="inlineStr">
        <is>
          <t xml:space="preserve"> </t>
        </is>
      </c>
    </row>
    <row r="104">
      <c r="A104" s="4" t="inlineStr">
        <is>
          <t>Balance at beginning</t>
        </is>
      </c>
      <c r="B104" s="6" t="n">
        <v>358</v>
      </c>
      <c r="C104" s="6" t="n">
        <v>423</v>
      </c>
      <c r="D104" s="4" t="inlineStr">
        <is>
          <t xml:space="preserve"> </t>
        </is>
      </c>
      <c r="E104" s="4" t="inlineStr">
        <is>
          <t xml:space="preserve"> </t>
        </is>
      </c>
    </row>
    <row r="105">
      <c r="A105" s="4" t="inlineStr">
        <is>
          <t>Balance at ending</t>
        </is>
      </c>
      <c r="B105" s="6" t="n">
        <v>245</v>
      </c>
      <c r="C105" s="6" t="n">
        <v>358</v>
      </c>
      <c r="D105" s="6" t="n">
        <v>423</v>
      </c>
      <c r="E105" s="4" t="inlineStr">
        <is>
          <t xml:space="preserve"> </t>
        </is>
      </c>
    </row>
    <row r="106">
      <c r="A106" s="4" t="inlineStr">
        <is>
          <t>Net book value</t>
        </is>
      </c>
      <c r="B106" s="6" t="n">
        <v>245</v>
      </c>
      <c r="C106" s="6" t="n">
        <v>358</v>
      </c>
      <c r="D106" s="6" t="n">
        <v>423</v>
      </c>
      <c r="E106" s="4" t="inlineStr">
        <is>
          <t xml:space="preserve"> </t>
        </is>
      </c>
    </row>
    <row r="107">
      <c r="A107" s="4" t="inlineStr">
        <is>
          <t>Laboratory equipment [member] | Gross Gross Gross Carrying Amount [Member]</t>
        </is>
      </c>
      <c r="B107" s="4" t="inlineStr">
        <is>
          <t xml:space="preserve"> </t>
        </is>
      </c>
      <c r="C107" s="4" t="inlineStr">
        <is>
          <t xml:space="preserve"> </t>
        </is>
      </c>
      <c r="D107" s="4" t="inlineStr">
        <is>
          <t xml:space="preserve"> </t>
        </is>
      </c>
      <c r="E107" s="4" t="inlineStr">
        <is>
          <t xml:space="preserve"> </t>
        </is>
      </c>
    </row>
    <row r="108">
      <c r="A108" s="3" t="inlineStr">
        <is>
          <t>IfrsStatementLineItems [Line Items]</t>
        </is>
      </c>
      <c r="B108" s="4" t="inlineStr">
        <is>
          <t xml:space="preserve"> </t>
        </is>
      </c>
      <c r="C108" s="4" t="inlineStr">
        <is>
          <t xml:space="preserve"> </t>
        </is>
      </c>
      <c r="D108" s="4" t="inlineStr">
        <is>
          <t xml:space="preserve"> </t>
        </is>
      </c>
      <c r="E108" s="4" t="inlineStr">
        <is>
          <t xml:space="preserve"> </t>
        </is>
      </c>
    </row>
    <row r="109">
      <c r="A109" s="4" t="inlineStr">
        <is>
          <t>Balance at beginning</t>
        </is>
      </c>
      <c r="B109" s="6" t="n">
        <v>1563</v>
      </c>
      <c r="C109" s="6" t="n">
        <v>1662</v>
      </c>
      <c r="D109" s="6" t="n">
        <v>3738</v>
      </c>
      <c r="E109" s="4" t="inlineStr">
        <is>
          <t xml:space="preserve"> </t>
        </is>
      </c>
    </row>
    <row r="110">
      <c r="A110" s="4" t="inlineStr">
        <is>
          <t>Additions</t>
        </is>
      </c>
      <c r="B110" s="6" t="n">
        <v>45</v>
      </c>
      <c r="C110" s="6" t="n">
        <v>194</v>
      </c>
      <c r="D110" s="6" t="n">
        <v>135</v>
      </c>
      <c r="E110" s="4" t="inlineStr">
        <is>
          <t xml:space="preserve"> </t>
        </is>
      </c>
    </row>
    <row r="111">
      <c r="A111" s="4" t="inlineStr">
        <is>
          <t>Effect of modification to lease terms</t>
        </is>
      </c>
      <c r="B111" s="4" t="inlineStr">
        <is>
          <t xml:space="preserve"> </t>
        </is>
      </c>
      <c r="C111" s="4" t="inlineStr">
        <is>
          <t xml:space="preserve"> </t>
        </is>
      </c>
      <c r="D111" s="4" t="inlineStr">
        <is>
          <t xml:space="preserve"> </t>
        </is>
      </c>
      <c r="E111" s="4" t="inlineStr">
        <is>
          <t xml:space="preserve"> </t>
        </is>
      </c>
    </row>
    <row r="112">
      <c r="A112" s="4" t="inlineStr">
        <is>
          <t>Disposals</t>
        </is>
      </c>
      <c r="B112" s="6" t="n">
        <v>-174</v>
      </c>
      <c r="C112" s="6" t="n">
        <v>-138</v>
      </c>
      <c r="D112" s="6" t="n">
        <v>-2323</v>
      </c>
      <c r="E112" s="4" t="inlineStr">
        <is>
          <t xml:space="preserve"> </t>
        </is>
      </c>
    </row>
    <row r="113">
      <c r="A113" s="4" t="inlineStr">
        <is>
          <t>Exchange differences</t>
        </is>
      </c>
      <c r="B113" s="4" t="inlineStr">
        <is>
          <t xml:space="preserve"> </t>
        </is>
      </c>
      <c r="C113" s="4" t="inlineStr">
        <is>
          <t xml:space="preserve"> </t>
        </is>
      </c>
      <c r="D113" s="6" t="n">
        <v>112</v>
      </c>
      <c r="E113" s="4" t="inlineStr">
        <is>
          <t xml:space="preserve"> </t>
        </is>
      </c>
    </row>
    <row r="114">
      <c r="A114" s="4" t="inlineStr">
        <is>
          <t>Transfer</t>
        </is>
      </c>
      <c r="B114" s="4" t="inlineStr">
        <is>
          <t xml:space="preserve"> </t>
        </is>
      </c>
      <c r="C114" s="6" t="n">
        <v>-155</v>
      </c>
      <c r="D114" s="4" t="inlineStr">
        <is>
          <t xml:space="preserve"> </t>
        </is>
      </c>
      <c r="E114" s="4" t="inlineStr">
        <is>
          <t xml:space="preserve"> </t>
        </is>
      </c>
    </row>
    <row r="115">
      <c r="A115" s="4" t="inlineStr">
        <is>
          <t>Disposals</t>
        </is>
      </c>
      <c r="B115" s="6" t="n">
        <v>174</v>
      </c>
      <c r="C115" s="6" t="n">
        <v>138</v>
      </c>
      <c r="D115" s="6" t="n">
        <v>2323</v>
      </c>
      <c r="E115" s="4" t="inlineStr">
        <is>
          <t xml:space="preserve"> </t>
        </is>
      </c>
    </row>
    <row r="116">
      <c r="A116" s="4" t="inlineStr">
        <is>
          <t>Balance at ending</t>
        </is>
      </c>
      <c r="B116" s="6" t="n">
        <v>1434</v>
      </c>
      <c r="C116" s="6" t="n">
        <v>1563</v>
      </c>
      <c r="D116" s="6" t="n">
        <v>1662</v>
      </c>
      <c r="E116" s="4" t="inlineStr">
        <is>
          <t xml:space="preserve"> </t>
        </is>
      </c>
    </row>
    <row r="117">
      <c r="A117" s="4" t="inlineStr">
        <is>
          <t>Net book value</t>
        </is>
      </c>
      <c r="B117" s="6" t="n">
        <v>1434</v>
      </c>
      <c r="C117" s="6" t="n">
        <v>1563</v>
      </c>
      <c r="D117" s="6" t="n">
        <v>1662</v>
      </c>
      <c r="E117" s="4" t="inlineStr">
        <is>
          <t xml:space="preserve"> </t>
        </is>
      </c>
    </row>
    <row r="118">
      <c r="A118" s="4" t="inlineStr">
        <is>
          <t>Laboratory equipment [member] | Accumulated depreciation and amortisation [member]</t>
        </is>
      </c>
      <c r="B118" s="4" t="inlineStr">
        <is>
          <t xml:space="preserve"> </t>
        </is>
      </c>
      <c r="C118" s="4" t="inlineStr">
        <is>
          <t xml:space="preserve"> </t>
        </is>
      </c>
      <c r="D118" s="4" t="inlineStr">
        <is>
          <t xml:space="preserve"> </t>
        </is>
      </c>
      <c r="E118" s="4" t="inlineStr">
        <is>
          <t xml:space="preserve"> </t>
        </is>
      </c>
    </row>
    <row r="119">
      <c r="A119" s="3" t="inlineStr">
        <is>
          <t>IfrsStatementLineItems [Line Items]</t>
        </is>
      </c>
      <c r="B119" s="4" t="inlineStr">
        <is>
          <t xml:space="preserve"> </t>
        </is>
      </c>
      <c r="C119" s="4" t="inlineStr">
        <is>
          <t xml:space="preserve"> </t>
        </is>
      </c>
      <c r="D119" s="4" t="inlineStr">
        <is>
          <t xml:space="preserve"> </t>
        </is>
      </c>
      <c r="E119" s="4" t="inlineStr">
        <is>
          <t xml:space="preserve"> </t>
        </is>
      </c>
    </row>
    <row r="120">
      <c r="A120" s="4" t="inlineStr">
        <is>
          <t>Exchange differences</t>
        </is>
      </c>
      <c r="B120" s="4" t="inlineStr">
        <is>
          <t xml:space="preserve"> </t>
        </is>
      </c>
      <c r="C120" s="4" t="inlineStr">
        <is>
          <t xml:space="preserve"> </t>
        </is>
      </c>
      <c r="D120" s="6" t="n">
        <v>79</v>
      </c>
      <c r="E120" s="4" t="inlineStr">
        <is>
          <t xml:space="preserve"> </t>
        </is>
      </c>
    </row>
    <row r="121">
      <c r="A121" s="4" t="inlineStr">
        <is>
          <t>Balance at beginning</t>
        </is>
      </c>
      <c r="B121" s="6" t="n">
        <v>1189</v>
      </c>
      <c r="C121" s="6" t="n">
        <v>1205</v>
      </c>
      <c r="D121" s="6" t="n">
        <v>1239</v>
      </c>
      <c r="E121" s="4" t="inlineStr">
        <is>
          <t xml:space="preserve"> </t>
        </is>
      </c>
    </row>
    <row r="122">
      <c r="A122" s="4" t="inlineStr">
        <is>
          <t>Charge for the year</t>
        </is>
      </c>
      <c r="B122" s="6" t="n">
        <v>139</v>
      </c>
      <c r="C122" s="6" t="n">
        <v>178</v>
      </c>
      <c r="D122" s="6" t="n">
        <v>720</v>
      </c>
      <c r="E122" s="4" t="inlineStr">
        <is>
          <t xml:space="preserve"> </t>
        </is>
      </c>
    </row>
    <row r="123">
      <c r="A123" s="4" t="inlineStr">
        <is>
          <t>Disposals</t>
        </is>
      </c>
      <c r="B123" s="6" t="n">
        <v>-155</v>
      </c>
      <c r="C123" s="6" t="n">
        <v>-138</v>
      </c>
      <c r="D123" s="6" t="n">
        <v>-2300</v>
      </c>
      <c r="E123" s="4" t="inlineStr">
        <is>
          <t xml:space="preserve"> </t>
        </is>
      </c>
    </row>
    <row r="124">
      <c r="A124" s="4" t="inlineStr">
        <is>
          <t>Balance at beginning</t>
        </is>
      </c>
      <c r="B124" s="6" t="n">
        <v>1205</v>
      </c>
      <c r="C124" s="6" t="n">
        <v>1239</v>
      </c>
      <c r="D124" s="6" t="n">
        <v>2740</v>
      </c>
      <c r="E124" s="4" t="inlineStr">
        <is>
          <t xml:space="preserve"> </t>
        </is>
      </c>
    </row>
    <row r="125">
      <c r="A125" s="4" t="inlineStr">
        <is>
          <t>Transfer</t>
        </is>
      </c>
      <c r="B125" s="4" t="inlineStr">
        <is>
          <t xml:space="preserve"> </t>
        </is>
      </c>
      <c r="C125" s="6" t="n">
        <v>-74</v>
      </c>
      <c r="D125" s="4" t="inlineStr">
        <is>
          <t xml:space="preserve"> </t>
        </is>
      </c>
      <c r="E125" s="4" t="inlineStr">
        <is>
          <t xml:space="preserve"> </t>
        </is>
      </c>
    </row>
    <row r="126">
      <c r="A126" s="4" t="inlineStr">
        <is>
          <t>Balance at end</t>
        </is>
      </c>
      <c r="B126" s="6" t="n">
        <v>1189</v>
      </c>
      <c r="C126" s="6" t="n">
        <v>1205</v>
      </c>
      <c r="D126" s="6" t="n">
        <v>1239</v>
      </c>
      <c r="E126" s="4" t="inlineStr">
        <is>
          <t xml:space="preserve"> </t>
        </is>
      </c>
    </row>
    <row r="127">
      <c r="A127" s="4" t="inlineStr">
        <is>
          <t>Right-of-use assets [member]</t>
        </is>
      </c>
      <c r="B127" s="4" t="inlineStr">
        <is>
          <t xml:space="preserve"> </t>
        </is>
      </c>
      <c r="C127" s="4" t="inlineStr">
        <is>
          <t xml:space="preserve"> </t>
        </is>
      </c>
      <c r="D127" s="4" t="inlineStr">
        <is>
          <t xml:space="preserve"> </t>
        </is>
      </c>
      <c r="E127" s="4" t="inlineStr">
        <is>
          <t xml:space="preserve"> </t>
        </is>
      </c>
    </row>
    <row r="128">
      <c r="A128" s="3" t="inlineStr">
        <is>
          <t>IfrsStatementLineItems [Line Items]</t>
        </is>
      </c>
      <c r="B128" s="4" t="inlineStr">
        <is>
          <t xml:space="preserve"> </t>
        </is>
      </c>
      <c r="C128" s="4" t="inlineStr">
        <is>
          <t xml:space="preserve"> </t>
        </is>
      </c>
      <c r="D128" s="4" t="inlineStr">
        <is>
          <t xml:space="preserve"> </t>
        </is>
      </c>
      <c r="E128" s="4" t="inlineStr">
        <is>
          <t xml:space="preserve"> </t>
        </is>
      </c>
    </row>
    <row r="129">
      <c r="A129" s="4" t="inlineStr">
        <is>
          <t>Balance at beginning</t>
        </is>
      </c>
      <c r="B129" s="6" t="n">
        <v>663</v>
      </c>
      <c r="C129" s="6" t="n">
        <v>76</v>
      </c>
      <c r="D129" s="4" t="inlineStr">
        <is>
          <t xml:space="preserve"> </t>
        </is>
      </c>
      <c r="E129" s="4" t="inlineStr">
        <is>
          <t xml:space="preserve"> </t>
        </is>
      </c>
    </row>
    <row r="130">
      <c r="A130" s="4" t="inlineStr">
        <is>
          <t>Balance at ending</t>
        </is>
      </c>
      <c r="B130" s="6" t="n">
        <v>487</v>
      </c>
      <c r="C130" s="6" t="n">
        <v>663</v>
      </c>
      <c r="D130" s="6" t="n">
        <v>76</v>
      </c>
      <c r="E130" s="4" t="inlineStr">
        <is>
          <t xml:space="preserve"> </t>
        </is>
      </c>
    </row>
    <row r="131">
      <c r="A131" s="4" t="inlineStr">
        <is>
          <t>Net book value</t>
        </is>
      </c>
      <c r="B131" s="6" t="n">
        <v>487</v>
      </c>
      <c r="C131" s="6" t="n">
        <v>663</v>
      </c>
      <c r="D131" s="6" t="n">
        <v>76</v>
      </c>
      <c r="E131" s="4" t="inlineStr">
        <is>
          <t xml:space="preserve"> </t>
        </is>
      </c>
    </row>
    <row r="132">
      <c r="A132" s="4" t="inlineStr">
        <is>
          <t>Right-of-use assets [member] | Gross Gross Gross Carrying Amount [Member]</t>
        </is>
      </c>
      <c r="B132" s="4" t="inlineStr">
        <is>
          <t xml:space="preserve"> </t>
        </is>
      </c>
      <c r="C132" s="4" t="inlineStr">
        <is>
          <t xml:space="preserve"> </t>
        </is>
      </c>
      <c r="D132" s="4" t="inlineStr">
        <is>
          <t xml:space="preserve"> </t>
        </is>
      </c>
      <c r="E132" s="4" t="inlineStr">
        <is>
          <t xml:space="preserve"> </t>
        </is>
      </c>
    </row>
    <row r="133">
      <c r="A133" s="3" t="inlineStr">
        <is>
          <t>IfrsStatementLineItems [Line Items]</t>
        </is>
      </c>
      <c r="B133" s="4" t="inlineStr">
        <is>
          <t xml:space="preserve"> </t>
        </is>
      </c>
      <c r="C133" s="4" t="inlineStr">
        <is>
          <t xml:space="preserve"> </t>
        </is>
      </c>
      <c r="D133" s="4" t="inlineStr">
        <is>
          <t xml:space="preserve"> </t>
        </is>
      </c>
      <c r="E133" s="4" t="inlineStr">
        <is>
          <t xml:space="preserve"> </t>
        </is>
      </c>
    </row>
    <row r="134">
      <c r="A134" s="4" t="inlineStr">
        <is>
          <t>Balance at beginning</t>
        </is>
      </c>
      <c r="B134" s="6" t="n">
        <v>875</v>
      </c>
      <c r="C134" s="6" t="n">
        <v>188</v>
      </c>
      <c r="D134" s="6" t="n">
        <v>1124</v>
      </c>
      <c r="E134" s="4" t="inlineStr">
        <is>
          <t xml:space="preserve"> </t>
        </is>
      </c>
    </row>
    <row r="135">
      <c r="A135" s="4" t="inlineStr">
        <is>
          <t>Additions</t>
        </is>
      </c>
      <c r="B135" s="4" t="inlineStr">
        <is>
          <t xml:space="preserve"> </t>
        </is>
      </c>
      <c r="C135" s="6" t="n">
        <v>720</v>
      </c>
      <c r="D135" s="4" t="inlineStr">
        <is>
          <t xml:space="preserve"> </t>
        </is>
      </c>
      <c r="E135" s="4" t="inlineStr">
        <is>
          <t xml:space="preserve"> </t>
        </is>
      </c>
    </row>
    <row r="136">
      <c r="A136" s="4" t="inlineStr">
        <is>
          <t>Effect of modification to lease terms</t>
        </is>
      </c>
      <c r="B136" s="4" t="inlineStr">
        <is>
          <t xml:space="preserve"> </t>
        </is>
      </c>
      <c r="C136" s="6" t="n">
        <v>-24</v>
      </c>
      <c r="D136" s="6" t="n">
        <v>-678</v>
      </c>
      <c r="E136" s="4" t="inlineStr">
        <is>
          <t xml:space="preserve"> </t>
        </is>
      </c>
    </row>
    <row r="137">
      <c r="A137" s="4" t="inlineStr">
        <is>
          <t>Disposals</t>
        </is>
      </c>
      <c r="B137" s="6" t="n">
        <v>51</v>
      </c>
      <c r="C137" s="6" t="n">
        <v>-164</v>
      </c>
      <c r="D137" s="6" t="n">
        <v>-316</v>
      </c>
      <c r="E137" s="4" t="inlineStr">
        <is>
          <t xml:space="preserve"> </t>
        </is>
      </c>
    </row>
    <row r="138">
      <c r="A138" s="4" t="inlineStr">
        <is>
          <t>Exchange differences</t>
        </is>
      </c>
      <c r="B138" s="4" t="inlineStr">
        <is>
          <t xml:space="preserve"> </t>
        </is>
      </c>
      <c r="C138" s="4" t="inlineStr">
        <is>
          <t xml:space="preserve"> </t>
        </is>
      </c>
      <c r="D138" s="6" t="n">
        <v>58</v>
      </c>
      <c r="E138" s="4" t="inlineStr">
        <is>
          <t xml:space="preserve"> </t>
        </is>
      </c>
    </row>
    <row r="139">
      <c r="A139" s="4" t="inlineStr">
        <is>
          <t>Transfer</t>
        </is>
      </c>
      <c r="B139" s="4" t="inlineStr">
        <is>
          <t xml:space="preserve"> </t>
        </is>
      </c>
      <c r="C139" s="6" t="n">
        <v>155</v>
      </c>
      <c r="D139" s="4" t="inlineStr">
        <is>
          <t xml:space="preserve"> </t>
        </is>
      </c>
      <c r="E139" s="4" t="inlineStr">
        <is>
          <t xml:space="preserve"> </t>
        </is>
      </c>
    </row>
    <row r="140">
      <c r="A140" s="4" t="inlineStr">
        <is>
          <t>Disposals</t>
        </is>
      </c>
      <c r="B140" s="6" t="n">
        <v>-51</v>
      </c>
      <c r="C140" s="6" t="n">
        <v>164</v>
      </c>
      <c r="D140" s="6" t="n">
        <v>316</v>
      </c>
      <c r="E140" s="4" t="inlineStr">
        <is>
          <t xml:space="preserve"> </t>
        </is>
      </c>
    </row>
    <row r="141">
      <c r="A141" s="4" t="inlineStr">
        <is>
          <t>Balance at ending</t>
        </is>
      </c>
      <c r="B141" s="6" t="n">
        <v>824</v>
      </c>
      <c r="C141" s="6" t="n">
        <v>875</v>
      </c>
      <c r="D141" s="6" t="n">
        <v>188</v>
      </c>
      <c r="E141" s="4" t="inlineStr">
        <is>
          <t xml:space="preserve"> </t>
        </is>
      </c>
    </row>
    <row r="142">
      <c r="A142" s="4" t="inlineStr">
        <is>
          <t>Net book value</t>
        </is>
      </c>
      <c r="B142" s="6" t="n">
        <v>824</v>
      </c>
      <c r="C142" s="6" t="n">
        <v>875</v>
      </c>
      <c r="D142" s="6" t="n">
        <v>188</v>
      </c>
      <c r="E142" s="4" t="inlineStr">
        <is>
          <t xml:space="preserve"> </t>
        </is>
      </c>
    </row>
    <row r="143">
      <c r="A143" s="4" t="inlineStr">
        <is>
          <t>Right-of-use assets [member] | Accumulated depreciation and amortisation [member]</t>
        </is>
      </c>
      <c r="B143" s="4" t="inlineStr">
        <is>
          <t xml:space="preserve"> </t>
        </is>
      </c>
      <c r="C143" s="4" t="inlineStr">
        <is>
          <t xml:space="preserve"> </t>
        </is>
      </c>
      <c r="D143" s="4" t="inlineStr">
        <is>
          <t xml:space="preserve"> </t>
        </is>
      </c>
      <c r="E143" s="4" t="inlineStr">
        <is>
          <t xml:space="preserve"> </t>
        </is>
      </c>
    </row>
    <row r="144">
      <c r="A144" s="3" t="inlineStr">
        <is>
          <t>IfrsStatementLineItems [Line Items]</t>
        </is>
      </c>
      <c r="B144" s="4" t="inlineStr">
        <is>
          <t xml:space="preserve"> </t>
        </is>
      </c>
      <c r="C144" s="4" t="inlineStr">
        <is>
          <t xml:space="preserve"> </t>
        </is>
      </c>
      <c r="D144" s="4" t="inlineStr">
        <is>
          <t xml:space="preserve"> </t>
        </is>
      </c>
      <c r="E144" s="4" t="inlineStr">
        <is>
          <t xml:space="preserve"> </t>
        </is>
      </c>
    </row>
    <row r="145">
      <c r="A145" s="4" t="inlineStr">
        <is>
          <t>Exchange differences</t>
        </is>
      </c>
      <c r="B145" s="4" t="inlineStr">
        <is>
          <t xml:space="preserve"> </t>
        </is>
      </c>
      <c r="C145" s="4" t="inlineStr">
        <is>
          <t xml:space="preserve"> </t>
        </is>
      </c>
      <c r="D145" s="6" t="n">
        <v>14</v>
      </c>
      <c r="E145" s="4" t="inlineStr">
        <is>
          <t xml:space="preserve"> </t>
        </is>
      </c>
    </row>
    <row r="146">
      <c r="A146" s="4" t="inlineStr">
        <is>
          <t>Balance at beginning</t>
        </is>
      </c>
      <c r="B146" s="6" t="n">
        <v>337</v>
      </c>
      <c r="C146" s="6" t="n">
        <v>212</v>
      </c>
      <c r="D146" s="6" t="n">
        <v>112</v>
      </c>
      <c r="E146" s="4" t="inlineStr">
        <is>
          <t xml:space="preserve"> </t>
        </is>
      </c>
    </row>
    <row r="147">
      <c r="A147" s="4" t="inlineStr">
        <is>
          <t>Charge for the year</t>
        </is>
      </c>
      <c r="B147" s="6" t="n">
        <v>166</v>
      </c>
      <c r="C147" s="6" t="n">
        <v>190</v>
      </c>
      <c r="D147" s="6" t="n">
        <v>118</v>
      </c>
      <c r="E147" s="4" t="inlineStr">
        <is>
          <t xml:space="preserve"> </t>
        </is>
      </c>
    </row>
    <row r="148">
      <c r="A148" s="4" t="inlineStr">
        <is>
          <t>Disposals</t>
        </is>
      </c>
      <c r="B148" s="6" t="n">
        <v>-41</v>
      </c>
      <c r="C148" s="6" t="n">
        <v>-164</v>
      </c>
      <c r="D148" s="6" t="n">
        <v>-316</v>
      </c>
      <c r="E148" s="4" t="inlineStr">
        <is>
          <t xml:space="preserve"> </t>
        </is>
      </c>
    </row>
    <row r="149">
      <c r="A149" s="4" t="inlineStr">
        <is>
          <t>Balance at beginning</t>
        </is>
      </c>
      <c r="B149" s="6" t="n">
        <v>212</v>
      </c>
      <c r="C149" s="6" t="n">
        <v>112</v>
      </c>
      <c r="D149" s="6" t="n">
        <v>296</v>
      </c>
      <c r="E149" s="4" t="inlineStr">
        <is>
          <t xml:space="preserve"> </t>
        </is>
      </c>
    </row>
    <row r="150">
      <c r="A150" s="4" t="inlineStr">
        <is>
          <t>Transfer</t>
        </is>
      </c>
      <c r="B150" s="4" t="inlineStr">
        <is>
          <t xml:space="preserve"> </t>
        </is>
      </c>
      <c r="C150" s="6" t="n">
        <v>74</v>
      </c>
      <c r="D150" s="4" t="inlineStr">
        <is>
          <t xml:space="preserve"> </t>
        </is>
      </c>
      <c r="E150" s="4" t="inlineStr">
        <is>
          <t xml:space="preserve"> </t>
        </is>
      </c>
    </row>
    <row r="151">
      <c r="A151" s="4" t="inlineStr">
        <is>
          <t>Balance at end</t>
        </is>
      </c>
      <c r="B151" s="5" t="n">
        <v>337</v>
      </c>
      <c r="C151" s="5" t="n">
        <v>212</v>
      </c>
      <c r="D151" s="5" t="n">
        <v>112</v>
      </c>
      <c r="E151"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2" customWidth="1" min="1" max="1"/>
    <col width="15" customWidth="1" min="2" max="2"/>
    <col width="14" customWidth="1" min="3" max="3"/>
    <col width="16" customWidth="1" min="4" max="4"/>
    <col width="14" customWidth="1" min="5" max="5"/>
    <col width="14" customWidth="1" min="6" max="6"/>
  </cols>
  <sheetData>
    <row r="1">
      <c r="A1" s="1" t="inlineStr">
        <is>
          <t>Leases (Details) - GBP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s</t>
        </is>
      </c>
      <c r="B4" s="5" t="n">
        <v>15</v>
      </c>
      <c r="C4" s="5" t="n">
        <v>24</v>
      </c>
      <c r="D4" s="5" t="n">
        <v>43</v>
      </c>
      <c r="E4" s="5" t="n">
        <v>36</v>
      </c>
      <c r="F4" s="5" t="n">
        <v>20</v>
      </c>
    </row>
    <row r="5">
      <c r="A5" s="4" t="inlineStr">
        <is>
          <t>Lease payments</t>
        </is>
      </c>
      <c r="B5" s="6" t="n">
        <v>-95</v>
      </c>
      <c r="C5" s="6" t="n">
        <v>-73</v>
      </c>
      <c r="D5" s="6" t="n">
        <v>-178</v>
      </c>
      <c r="E5" s="6" t="n">
        <v>-112</v>
      </c>
      <c r="F5" s="6" t="n">
        <v>-258</v>
      </c>
    </row>
    <row r="6">
      <c r="A6" s="4" t="inlineStr">
        <is>
          <t>Land and building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at beginning</t>
        </is>
      </c>
      <c r="B8" s="5" t="n">
        <v>624</v>
      </c>
      <c r="C8" s="5" t="n">
        <v>766</v>
      </c>
      <c r="D8" s="6" t="n">
        <v>766</v>
      </c>
      <c r="E8" s="6" t="n">
        <v>76</v>
      </c>
      <c r="F8" s="6" t="n">
        <v>907</v>
      </c>
    </row>
    <row r="9">
      <c r="A9" s="4" t="inlineStr">
        <is>
          <t>Additions</t>
        </is>
      </c>
      <c r="B9" s="4" t="inlineStr">
        <is>
          <t xml:space="preserve"> </t>
        </is>
      </c>
      <c r="C9" s="4" t="inlineStr">
        <is>
          <t xml:space="preserve"> </t>
        </is>
      </c>
      <c r="D9" s="4" t="inlineStr">
        <is>
          <t xml:space="preserve"> </t>
        </is>
      </c>
      <c r="E9" s="6" t="n">
        <v>720</v>
      </c>
      <c r="F9" s="4" t="inlineStr">
        <is>
          <t xml:space="preserve"> </t>
        </is>
      </c>
    </row>
    <row r="10">
      <c r="A10" s="4" t="inlineStr">
        <is>
          <t>Transfer</t>
        </is>
      </c>
      <c r="B10" s="4" t="inlineStr">
        <is>
          <t xml:space="preserve"> </t>
        </is>
      </c>
      <c r="C10" s="4" t="inlineStr">
        <is>
          <t xml:space="preserve"> </t>
        </is>
      </c>
      <c r="D10" s="4" t="inlineStr">
        <is>
          <t xml:space="preserve"> </t>
        </is>
      </c>
      <c r="E10" s="6" t="n">
        <v>77</v>
      </c>
      <c r="F10" s="4" t="inlineStr">
        <is>
          <t xml:space="preserve"> </t>
        </is>
      </c>
    </row>
    <row r="11">
      <c r="A11" s="4" t="inlineStr">
        <is>
          <t>Effect of modification to lease terms</t>
        </is>
      </c>
      <c r="B11" s="4" t="inlineStr">
        <is>
          <t xml:space="preserve"> </t>
        </is>
      </c>
      <c r="C11" s="4" t="inlineStr">
        <is>
          <t xml:space="preserve"> </t>
        </is>
      </c>
      <c r="D11" s="4" t="inlineStr">
        <is>
          <t xml:space="preserve"> </t>
        </is>
      </c>
      <c r="E11" s="6" t="n">
        <v>-24</v>
      </c>
      <c r="F11" s="6" t="n">
        <v>-788</v>
      </c>
    </row>
    <row r="12">
      <c r="A12" s="4" t="inlineStr">
        <is>
          <t>Interest expenses</t>
        </is>
      </c>
      <c r="B12" s="4" t="inlineStr">
        <is>
          <t xml:space="preserve"> </t>
        </is>
      </c>
      <c r="C12" s="4" t="inlineStr">
        <is>
          <t xml:space="preserve"> </t>
        </is>
      </c>
      <c r="D12" s="6" t="n">
        <v>36</v>
      </c>
      <c r="E12" s="6" t="n">
        <v>29</v>
      </c>
      <c r="F12" s="6" t="n">
        <v>15</v>
      </c>
    </row>
    <row r="13">
      <c r="A13" s="4" t="inlineStr">
        <is>
          <t>Lease payments</t>
        </is>
      </c>
      <c r="B13" s="4" t="inlineStr">
        <is>
          <t xml:space="preserve"> </t>
        </is>
      </c>
      <c r="C13" s="4" t="inlineStr">
        <is>
          <t xml:space="preserve"> </t>
        </is>
      </c>
      <c r="D13" s="6" t="n">
        <v>-178</v>
      </c>
      <c r="E13" s="6" t="n">
        <v>-112</v>
      </c>
      <c r="F13" s="6" t="n">
        <v>-105</v>
      </c>
    </row>
    <row r="14">
      <c r="A14" s="4" t="inlineStr">
        <is>
          <t>Exchange differences</t>
        </is>
      </c>
      <c r="B14" s="4" t="inlineStr">
        <is>
          <t xml:space="preserve"> </t>
        </is>
      </c>
      <c r="C14" s="4" t="inlineStr">
        <is>
          <t xml:space="preserve"> </t>
        </is>
      </c>
      <c r="D14" s="4" t="inlineStr">
        <is>
          <t xml:space="preserve"> </t>
        </is>
      </c>
      <c r="E14" s="4" t="inlineStr">
        <is>
          <t xml:space="preserve"> </t>
        </is>
      </c>
      <c r="F14" s="6" t="n">
        <v>47</v>
      </c>
    </row>
    <row r="15">
      <c r="A15" s="4" t="inlineStr">
        <is>
          <t>Balance at ending</t>
        </is>
      </c>
      <c r="B15" s="4" t="inlineStr">
        <is>
          <t xml:space="preserve"> </t>
        </is>
      </c>
      <c r="C15" s="4" t="inlineStr">
        <is>
          <t xml:space="preserve"> </t>
        </is>
      </c>
      <c r="D15" s="5" t="n">
        <v>624</v>
      </c>
      <c r="E15" s="5" t="n">
        <v>766</v>
      </c>
      <c r="F15" s="5" t="n">
        <v>76</v>
      </c>
    </row>
  </sheetData>
  <mergeCells count="3">
    <mergeCell ref="A1:A2"/>
    <mergeCell ref="B1:C1"/>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Leases (Details 1) - GBP (£) £ in Thousands</t>
        </is>
      </c>
      <c r="B1" s="2" t="inlineStr">
        <is>
          <t>12 Months Ended</t>
        </is>
      </c>
    </row>
    <row r="2">
      <c r="B2" s="2" t="inlineStr">
        <is>
          <t>Dec. 31, 2022</t>
        </is>
      </c>
      <c r="C2" s="2" t="inlineStr">
        <is>
          <t>Dec. 31, 2021</t>
        </is>
      </c>
      <c r="D2" s="2" t="inlineStr">
        <is>
          <t>Dec. 31, 2020</t>
        </is>
      </c>
    </row>
    <row r="3">
      <c r="A3" s="3" t="inlineStr">
        <is>
          <t>Notes and other explanatory information [abstract]</t>
        </is>
      </c>
      <c r="B3" s="4" t="inlineStr">
        <is>
          <t xml:space="preserve"> </t>
        </is>
      </c>
      <c r="C3" s="4" t="inlineStr">
        <is>
          <t xml:space="preserve"> </t>
        </is>
      </c>
      <c r="D3" s="4" t="inlineStr">
        <is>
          <t xml:space="preserve"> </t>
        </is>
      </c>
    </row>
    <row r="4">
      <c r="A4" s="4" t="inlineStr">
        <is>
          <t>Low value leases expensed</t>
        </is>
      </c>
      <c r="B4" s="5" t="n">
        <v>3</v>
      </c>
      <c r="C4" s="5" t="n">
        <v>2</v>
      </c>
      <c r="D4" s="5" t="n">
        <v>10</v>
      </c>
    </row>
    <row r="5">
      <c r="A5" s="4" t="inlineStr">
        <is>
          <t>Total</t>
        </is>
      </c>
      <c r="B5" s="5" t="n">
        <v>3</v>
      </c>
      <c r="C5" s="5" t="n">
        <v>2</v>
      </c>
      <c r="D5" s="5" t="n">
        <v>1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GBP (£) £ in Thousands</t>
        </is>
      </c>
      <c r="B1" s="2" t="inlineStr">
        <is>
          <t>12 Months Ended</t>
        </is>
      </c>
    </row>
    <row r="2">
      <c r="B2" s="2" t="inlineStr">
        <is>
          <t>Dec. 31, 2022</t>
        </is>
      </c>
      <c r="C2" s="2" t="inlineStr">
        <is>
          <t>Dec. 31, 2020</t>
        </is>
      </c>
    </row>
    <row r="3">
      <c r="A3" s="3" t="inlineStr">
        <is>
          <t>IfrsStatementLineItems [Line Items]</t>
        </is>
      </c>
      <c r="B3" s="4" t="inlineStr">
        <is>
          <t xml:space="preserve"> </t>
        </is>
      </c>
      <c r="C3" s="4" t="inlineStr">
        <is>
          <t xml:space="preserve"> </t>
        </is>
      </c>
    </row>
    <row r="4">
      <c r="A4" s="4" t="inlineStr">
        <is>
          <t>Balance at beginning</t>
        </is>
      </c>
      <c r="B4" s="4" t="inlineStr">
        <is>
          <t xml:space="preserve"> </t>
        </is>
      </c>
      <c r="C4" s="4" t="inlineStr">
        <is>
          <t xml:space="preserve"> </t>
        </is>
      </c>
    </row>
    <row r="5">
      <c r="A5" s="4" t="inlineStr">
        <is>
          <t>Balance at end</t>
        </is>
      </c>
      <c r="B5" s="6" t="n">
        <v>6</v>
      </c>
      <c r="C5" s="4" t="inlineStr">
        <is>
          <t xml:space="preserve"> </t>
        </is>
      </c>
    </row>
    <row r="6">
      <c r="A6" s="4" t="inlineStr">
        <is>
          <t>Net book value</t>
        </is>
      </c>
      <c r="B6" s="6" t="n">
        <v>6</v>
      </c>
      <c r="C6" s="4" t="inlineStr">
        <is>
          <t xml:space="preserve"> </t>
        </is>
      </c>
    </row>
    <row r="7">
      <c r="A7" s="4" t="inlineStr">
        <is>
          <t>Gross Gross Gross Carrying Amoun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Balance at beginning</t>
        </is>
      </c>
      <c r="B9" s="6" t="n">
        <v>15669</v>
      </c>
      <c r="C9" s="6" t="n">
        <v>15704</v>
      </c>
    </row>
    <row r="10">
      <c r="A10" s="4" t="inlineStr">
        <is>
          <t>Disposal</t>
        </is>
      </c>
      <c r="B10" s="6" t="n">
        <v>-12</v>
      </c>
      <c r="C10" s="6" t="n">
        <v>-36</v>
      </c>
    </row>
    <row r="11">
      <c r="A11" s="4" t="inlineStr">
        <is>
          <t>Foreign exchange</t>
        </is>
      </c>
      <c r="B11" s="4" t="inlineStr">
        <is>
          <t xml:space="preserve"> </t>
        </is>
      </c>
      <c r="C11" s="6" t="n">
        <v>1</v>
      </c>
    </row>
    <row r="12">
      <c r="A12" s="4" t="inlineStr">
        <is>
          <t>Balance at end</t>
        </is>
      </c>
      <c r="B12" s="6" t="n">
        <v>15779</v>
      </c>
      <c r="C12" s="6" t="n">
        <v>15669</v>
      </c>
    </row>
    <row r="13">
      <c r="A13" s="4" t="inlineStr">
        <is>
          <t>Transfer from property, plant and equipment</t>
        </is>
      </c>
      <c r="B13" s="6" t="n">
        <v>122</v>
      </c>
      <c r="C13" s="4" t="inlineStr">
        <is>
          <t xml:space="preserve"> </t>
        </is>
      </c>
    </row>
    <row r="14">
      <c r="A14" s="4" t="inlineStr">
        <is>
          <t>Net book value</t>
        </is>
      </c>
      <c r="B14" s="6" t="n">
        <v>15779</v>
      </c>
      <c r="C14" s="6" t="n">
        <v>15669</v>
      </c>
    </row>
    <row r="15">
      <c r="A15" s="4" t="inlineStr">
        <is>
          <t>Accumulated depreciation, amortisation and impairment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Balance at beginning</t>
        </is>
      </c>
      <c r="B17" s="4" t="inlineStr">
        <is>
          <t xml:space="preserve"> </t>
        </is>
      </c>
      <c r="C17" s="4" t="inlineStr">
        <is>
          <t xml:space="preserve"> </t>
        </is>
      </c>
    </row>
    <row r="18">
      <c r="A18" s="4" t="inlineStr">
        <is>
          <t>Disposal</t>
        </is>
      </c>
      <c r="B18" s="6" t="n">
        <v>-12</v>
      </c>
      <c r="C18" s="6" t="n">
        <v>-36</v>
      </c>
    </row>
    <row r="19">
      <c r="A19" s="4" t="inlineStr">
        <is>
          <t>Foreign exchange</t>
        </is>
      </c>
      <c r="B19" s="4" t="inlineStr">
        <is>
          <t xml:space="preserve"> </t>
        </is>
      </c>
      <c r="C19" s="6" t="n">
        <v>1</v>
      </c>
    </row>
    <row r="20">
      <c r="A20" s="4" t="inlineStr">
        <is>
          <t>Balance at end</t>
        </is>
      </c>
      <c r="B20" s="6" t="n">
        <v>6</v>
      </c>
      <c r="C20" s="4" t="inlineStr">
        <is>
          <t xml:space="preserve"> </t>
        </is>
      </c>
    </row>
    <row r="21">
      <c r="A21" s="4" t="inlineStr">
        <is>
          <t>Transfer from property, plant and equipment</t>
        </is>
      </c>
      <c r="B21" s="6" t="n">
        <v>113</v>
      </c>
      <c r="C21" s="4" t="inlineStr">
        <is>
          <t xml:space="preserve"> </t>
        </is>
      </c>
    </row>
    <row r="22">
      <c r="A22" s="4" t="inlineStr">
        <is>
          <t>Balance at beginning</t>
        </is>
      </c>
      <c r="B22" s="6" t="n">
        <v>15669</v>
      </c>
      <c r="C22" s="6" t="n">
        <v>3325</v>
      </c>
    </row>
    <row r="23">
      <c r="A23" s="4" t="inlineStr">
        <is>
          <t>Amortisation charge for the year</t>
        </is>
      </c>
      <c r="B23" s="6" t="n">
        <v>3</v>
      </c>
      <c r="C23" s="6" t="n">
        <v>10</v>
      </c>
    </row>
    <row r="24">
      <c r="A24" s="4" t="inlineStr">
        <is>
          <t>Impairment</t>
        </is>
      </c>
      <c r="B24" s="4" t="inlineStr">
        <is>
          <t xml:space="preserve"> </t>
        </is>
      </c>
      <c r="C24" s="6" t="n">
        <v>12369</v>
      </c>
    </row>
    <row r="25">
      <c r="A25" s="4" t="inlineStr">
        <is>
          <t>Balance at end</t>
        </is>
      </c>
      <c r="B25" s="6" t="n">
        <v>15773</v>
      </c>
      <c r="C25" s="6" t="n">
        <v>15669</v>
      </c>
    </row>
    <row r="26">
      <c r="A26" s="4" t="inlineStr">
        <is>
          <t>Net book value</t>
        </is>
      </c>
      <c r="B26" s="6" t="n">
        <v>6</v>
      </c>
      <c r="C26" s="4" t="inlineStr">
        <is>
          <t xml:space="preserve"> </t>
        </is>
      </c>
    </row>
    <row r="27">
      <c r="A27" s="4" t="inlineStr">
        <is>
          <t>Intangible assets under development [member] | Gross Gross Gross Carrying Amount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Balance at beginning</t>
        </is>
      </c>
      <c r="B29" s="6" t="n">
        <v>13378</v>
      </c>
      <c r="C29" s="6" t="n">
        <v>13378</v>
      </c>
    </row>
    <row r="30">
      <c r="A30" s="4" t="inlineStr">
        <is>
          <t>Disposal</t>
        </is>
      </c>
      <c r="B30" s="4" t="inlineStr">
        <is>
          <t xml:space="preserve"> </t>
        </is>
      </c>
      <c r="C30" s="4" t="inlineStr">
        <is>
          <t xml:space="preserve"> </t>
        </is>
      </c>
    </row>
    <row r="31">
      <c r="A31" s="4" t="inlineStr">
        <is>
          <t>Foreign exchange</t>
        </is>
      </c>
      <c r="B31" s="4" t="inlineStr">
        <is>
          <t xml:space="preserve"> </t>
        </is>
      </c>
      <c r="C31" s="4" t="inlineStr">
        <is>
          <t xml:space="preserve"> </t>
        </is>
      </c>
    </row>
    <row r="32">
      <c r="A32" s="4" t="inlineStr">
        <is>
          <t>Balance at end</t>
        </is>
      </c>
      <c r="B32" s="6" t="n">
        <v>13378</v>
      </c>
      <c r="C32" s="6" t="n">
        <v>13378</v>
      </c>
    </row>
    <row r="33">
      <c r="A33" s="4" t="inlineStr">
        <is>
          <t>Transfer from property, plant and equipment</t>
        </is>
      </c>
      <c r="B33" s="4" t="inlineStr">
        <is>
          <t xml:space="preserve"> </t>
        </is>
      </c>
      <c r="C33" s="4" t="inlineStr">
        <is>
          <t xml:space="preserve"> </t>
        </is>
      </c>
    </row>
    <row r="34">
      <c r="A34" s="4" t="inlineStr">
        <is>
          <t>Net book value</t>
        </is>
      </c>
      <c r="B34" s="6" t="n">
        <v>13378</v>
      </c>
      <c r="C34" s="6" t="n">
        <v>13378</v>
      </c>
    </row>
    <row r="35">
      <c r="A35" s="4" t="inlineStr">
        <is>
          <t>Intangible assets under development [member] | Accumulated depreciation, amortisation and impairment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Balance at beginning</t>
        </is>
      </c>
      <c r="B37" s="4" t="inlineStr">
        <is>
          <t xml:space="preserve"> </t>
        </is>
      </c>
      <c r="C37" s="4" t="inlineStr">
        <is>
          <t xml:space="preserve"> </t>
        </is>
      </c>
    </row>
    <row r="38">
      <c r="A38" s="4" t="inlineStr">
        <is>
          <t>Disposal</t>
        </is>
      </c>
      <c r="B38" s="4" t="inlineStr">
        <is>
          <t xml:space="preserve"> </t>
        </is>
      </c>
      <c r="C38" s="4" t="inlineStr">
        <is>
          <t xml:space="preserve"> </t>
        </is>
      </c>
    </row>
    <row r="39">
      <c r="A39" s="4" t="inlineStr">
        <is>
          <t>Foreign exchange</t>
        </is>
      </c>
      <c r="B39" s="4" t="inlineStr">
        <is>
          <t xml:space="preserve"> </t>
        </is>
      </c>
      <c r="C39" s="4" t="inlineStr">
        <is>
          <t xml:space="preserve"> </t>
        </is>
      </c>
    </row>
    <row r="40">
      <c r="A40" s="4" t="inlineStr">
        <is>
          <t>Balance at end</t>
        </is>
      </c>
      <c r="B40" s="4" t="inlineStr">
        <is>
          <t xml:space="preserve"> </t>
        </is>
      </c>
      <c r="C40" s="4" t="inlineStr">
        <is>
          <t xml:space="preserve"> </t>
        </is>
      </c>
    </row>
    <row r="41">
      <c r="A41" s="4" t="inlineStr">
        <is>
          <t>Transfer from property, plant and equipment</t>
        </is>
      </c>
      <c r="B41" s="4" t="inlineStr">
        <is>
          <t xml:space="preserve"> </t>
        </is>
      </c>
      <c r="C41" s="4" t="inlineStr">
        <is>
          <t xml:space="preserve"> </t>
        </is>
      </c>
    </row>
    <row r="42">
      <c r="A42" s="4" t="inlineStr">
        <is>
          <t>Balance at beginning</t>
        </is>
      </c>
      <c r="B42" s="6" t="n">
        <v>13378</v>
      </c>
      <c r="C42" s="6" t="n">
        <v>3300</v>
      </c>
    </row>
    <row r="43">
      <c r="A43" s="4" t="inlineStr">
        <is>
          <t>Amortisation charge for the year</t>
        </is>
      </c>
      <c r="B43" s="4" t="inlineStr">
        <is>
          <t xml:space="preserve"> </t>
        </is>
      </c>
      <c r="C43" s="4" t="inlineStr">
        <is>
          <t xml:space="preserve"> </t>
        </is>
      </c>
    </row>
    <row r="44">
      <c r="A44" s="4" t="inlineStr">
        <is>
          <t>Impairment</t>
        </is>
      </c>
      <c r="B44" s="4" t="inlineStr">
        <is>
          <t xml:space="preserve"> </t>
        </is>
      </c>
      <c r="C44" s="6" t="n">
        <v>10078</v>
      </c>
    </row>
    <row r="45">
      <c r="A45" s="4" t="inlineStr">
        <is>
          <t>Balance at end</t>
        </is>
      </c>
      <c r="B45" s="6" t="n">
        <v>13378</v>
      </c>
      <c r="C45" s="6" t="n">
        <v>13378</v>
      </c>
    </row>
    <row r="46">
      <c r="A46" s="4" t="inlineStr">
        <is>
          <t>Net book value</t>
        </is>
      </c>
      <c r="B46" s="4" t="inlineStr">
        <is>
          <t xml:space="preserve"> </t>
        </is>
      </c>
      <c r="C46" s="4" t="inlineStr">
        <is>
          <t xml:space="preserve"> </t>
        </is>
      </c>
    </row>
    <row r="47">
      <c r="A47" s="4" t="inlineStr">
        <is>
          <t>Goodwill [member] | Gross Gross Gross Carrying Amount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Balance at beginning</t>
        </is>
      </c>
      <c r="B49" s="6" t="n">
        <v>2291</v>
      </c>
      <c r="C49" s="6" t="n">
        <v>2291</v>
      </c>
    </row>
    <row r="50">
      <c r="A50" s="4" t="inlineStr">
        <is>
          <t>Disposal</t>
        </is>
      </c>
      <c r="B50" s="4" t="inlineStr">
        <is>
          <t xml:space="preserve"> </t>
        </is>
      </c>
      <c r="C50" s="4" t="inlineStr">
        <is>
          <t xml:space="preserve"> </t>
        </is>
      </c>
    </row>
    <row r="51">
      <c r="A51" s="4" t="inlineStr">
        <is>
          <t>Foreign exchange</t>
        </is>
      </c>
      <c r="B51" s="4" t="inlineStr">
        <is>
          <t xml:space="preserve"> </t>
        </is>
      </c>
      <c r="C51" s="4" t="inlineStr">
        <is>
          <t xml:space="preserve"> </t>
        </is>
      </c>
    </row>
    <row r="52">
      <c r="A52" s="4" t="inlineStr">
        <is>
          <t>Balance at end</t>
        </is>
      </c>
      <c r="B52" s="6" t="n">
        <v>2291</v>
      </c>
      <c r="C52" s="6" t="n">
        <v>2291</v>
      </c>
    </row>
    <row r="53">
      <c r="A53" s="4" t="inlineStr">
        <is>
          <t>Transfer from property, plant and equipment</t>
        </is>
      </c>
      <c r="B53" s="4" t="inlineStr">
        <is>
          <t xml:space="preserve"> </t>
        </is>
      </c>
      <c r="C53" s="4" t="inlineStr">
        <is>
          <t xml:space="preserve"> </t>
        </is>
      </c>
    </row>
    <row r="54">
      <c r="A54" s="4" t="inlineStr">
        <is>
          <t>Net book value</t>
        </is>
      </c>
      <c r="B54" s="6" t="n">
        <v>2291</v>
      </c>
      <c r="C54" s="6" t="n">
        <v>2291</v>
      </c>
    </row>
    <row r="55">
      <c r="A55" s="4" t="inlineStr">
        <is>
          <t>Goodwill [member] | Accumulated depreciation, amortisation and impairment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Balance at beginning</t>
        </is>
      </c>
      <c r="B57" s="4" t="inlineStr">
        <is>
          <t xml:space="preserve"> </t>
        </is>
      </c>
      <c r="C57" s="4" t="inlineStr">
        <is>
          <t xml:space="preserve"> </t>
        </is>
      </c>
    </row>
    <row r="58">
      <c r="A58" s="4" t="inlineStr">
        <is>
          <t>Disposal</t>
        </is>
      </c>
      <c r="B58" s="4" t="inlineStr">
        <is>
          <t xml:space="preserve"> </t>
        </is>
      </c>
      <c r="C58" s="4" t="inlineStr">
        <is>
          <t xml:space="preserve"> </t>
        </is>
      </c>
    </row>
    <row r="59">
      <c r="A59" s="4" t="inlineStr">
        <is>
          <t>Foreign exchange</t>
        </is>
      </c>
      <c r="B59" s="4" t="inlineStr">
        <is>
          <t xml:space="preserve"> </t>
        </is>
      </c>
      <c r="C59" s="4" t="inlineStr">
        <is>
          <t xml:space="preserve"> </t>
        </is>
      </c>
    </row>
    <row r="60">
      <c r="A60" s="4" t="inlineStr">
        <is>
          <t>Balance at end</t>
        </is>
      </c>
      <c r="B60" s="4" t="inlineStr">
        <is>
          <t xml:space="preserve"> </t>
        </is>
      </c>
      <c r="C60" s="4" t="inlineStr">
        <is>
          <t xml:space="preserve"> </t>
        </is>
      </c>
    </row>
    <row r="61">
      <c r="A61" s="4" t="inlineStr">
        <is>
          <t>Transfer from property, plant and equipment</t>
        </is>
      </c>
      <c r="B61" s="4" t="inlineStr">
        <is>
          <t xml:space="preserve"> </t>
        </is>
      </c>
      <c r="C61" s="4" t="inlineStr">
        <is>
          <t xml:space="preserve"> </t>
        </is>
      </c>
    </row>
    <row r="62">
      <c r="A62" s="4" t="inlineStr">
        <is>
          <t>Balance at beginning</t>
        </is>
      </c>
      <c r="B62" s="6" t="n">
        <v>2291</v>
      </c>
      <c r="C62" s="4" t="inlineStr">
        <is>
          <t xml:space="preserve"> </t>
        </is>
      </c>
    </row>
    <row r="63">
      <c r="A63" s="4" t="inlineStr">
        <is>
          <t>Amortisation charge for the year</t>
        </is>
      </c>
      <c r="B63" s="4" t="inlineStr">
        <is>
          <t xml:space="preserve"> </t>
        </is>
      </c>
      <c r="C63" s="4" t="inlineStr">
        <is>
          <t xml:space="preserve"> </t>
        </is>
      </c>
    </row>
    <row r="64">
      <c r="A64" s="4" t="inlineStr">
        <is>
          <t>Impairment</t>
        </is>
      </c>
      <c r="B64" s="4" t="inlineStr">
        <is>
          <t xml:space="preserve"> </t>
        </is>
      </c>
      <c r="C64" s="6" t="n">
        <v>2291</v>
      </c>
    </row>
    <row r="65">
      <c r="A65" s="4" t="inlineStr">
        <is>
          <t>Balance at end</t>
        </is>
      </c>
      <c r="B65" s="6" t="n">
        <v>2291</v>
      </c>
      <c r="C65" s="6" t="n">
        <v>2291</v>
      </c>
    </row>
    <row r="66">
      <c r="A66" s="4" t="inlineStr">
        <is>
          <t>Net book value</t>
        </is>
      </c>
      <c r="B66" s="4" t="inlineStr">
        <is>
          <t xml:space="preserve"> </t>
        </is>
      </c>
      <c r="C66" s="4" t="inlineStr">
        <is>
          <t xml:space="preserve"> </t>
        </is>
      </c>
    </row>
    <row r="67">
      <c r="A67" s="4" t="inlineStr">
        <is>
          <t>IT and website costs [member] | Gross Gross Gross Carrying Amount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Balance at beginning</t>
        </is>
      </c>
      <c r="B69" s="4" t="inlineStr">
        <is>
          <t xml:space="preserve"> </t>
        </is>
      </c>
      <c r="C69" s="6" t="n">
        <v>35</v>
      </c>
    </row>
    <row r="70">
      <c r="A70" s="4" t="inlineStr">
        <is>
          <t>Disposal</t>
        </is>
      </c>
      <c r="B70" s="6" t="n">
        <v>-12</v>
      </c>
      <c r="C70" s="6" t="n">
        <v>-36</v>
      </c>
    </row>
    <row r="71">
      <c r="A71" s="4" t="inlineStr">
        <is>
          <t>Foreign exchange</t>
        </is>
      </c>
      <c r="B71" s="4" t="inlineStr">
        <is>
          <t xml:space="preserve"> </t>
        </is>
      </c>
      <c r="C71" s="6" t="n">
        <v>1</v>
      </c>
    </row>
    <row r="72">
      <c r="A72" s="4" t="inlineStr">
        <is>
          <t>Balance at end</t>
        </is>
      </c>
      <c r="B72" s="6" t="n">
        <v>110</v>
      </c>
      <c r="C72" s="4" t="inlineStr">
        <is>
          <t xml:space="preserve"> </t>
        </is>
      </c>
    </row>
    <row r="73">
      <c r="A73" s="4" t="inlineStr">
        <is>
          <t>Transfer from property, plant and equipment</t>
        </is>
      </c>
      <c r="B73" s="6" t="n">
        <v>122</v>
      </c>
      <c r="C73" s="4" t="inlineStr">
        <is>
          <t xml:space="preserve"> </t>
        </is>
      </c>
    </row>
    <row r="74">
      <c r="A74" s="4" t="inlineStr">
        <is>
          <t>Net book value</t>
        </is>
      </c>
      <c r="B74" s="6" t="n">
        <v>110</v>
      </c>
      <c r="C74" s="4" t="inlineStr">
        <is>
          <t xml:space="preserve"> </t>
        </is>
      </c>
    </row>
    <row r="75">
      <c r="A75" s="4" t="inlineStr">
        <is>
          <t>IT and website costs [member] | Accumulated depreciation, amortisation and impairment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Balance at beginning</t>
        </is>
      </c>
      <c r="B77" s="4" t="inlineStr">
        <is>
          <t xml:space="preserve"> </t>
        </is>
      </c>
      <c r="C77" s="4" t="inlineStr">
        <is>
          <t xml:space="preserve"> </t>
        </is>
      </c>
    </row>
    <row r="78">
      <c r="A78" s="4" t="inlineStr">
        <is>
          <t>Disposal</t>
        </is>
      </c>
      <c r="B78" s="6" t="n">
        <v>-12</v>
      </c>
      <c r="C78" s="6" t="n">
        <v>-36</v>
      </c>
    </row>
    <row r="79">
      <c r="A79" s="4" t="inlineStr">
        <is>
          <t>Foreign exchange</t>
        </is>
      </c>
      <c r="B79" s="4" t="inlineStr">
        <is>
          <t xml:space="preserve"> </t>
        </is>
      </c>
      <c r="C79" s="6" t="n">
        <v>1</v>
      </c>
    </row>
    <row r="80">
      <c r="A80" s="4" t="inlineStr">
        <is>
          <t>Balance at end</t>
        </is>
      </c>
      <c r="B80" s="6" t="n">
        <v>6</v>
      </c>
      <c r="C80" s="4" t="inlineStr">
        <is>
          <t xml:space="preserve"> </t>
        </is>
      </c>
    </row>
    <row r="81">
      <c r="A81" s="4" t="inlineStr">
        <is>
          <t>Transfer from property, plant and equipment</t>
        </is>
      </c>
      <c r="B81" s="6" t="n">
        <v>113</v>
      </c>
      <c r="C81" s="4" t="inlineStr">
        <is>
          <t xml:space="preserve"> </t>
        </is>
      </c>
    </row>
    <row r="82">
      <c r="A82" s="4" t="inlineStr">
        <is>
          <t>Balance at beginning</t>
        </is>
      </c>
      <c r="B82" s="4" t="inlineStr">
        <is>
          <t xml:space="preserve"> </t>
        </is>
      </c>
      <c r="C82" s="6" t="n">
        <v>25</v>
      </c>
    </row>
    <row r="83">
      <c r="A83" s="4" t="inlineStr">
        <is>
          <t>Amortisation charge for the year</t>
        </is>
      </c>
      <c r="B83" s="6" t="n">
        <v>3</v>
      </c>
      <c r="C83" s="6" t="n">
        <v>10</v>
      </c>
    </row>
    <row r="84">
      <c r="A84" s="4" t="inlineStr">
        <is>
          <t>Impairment</t>
        </is>
      </c>
      <c r="B84" s="4" t="inlineStr">
        <is>
          <t xml:space="preserve"> </t>
        </is>
      </c>
      <c r="C84" s="4" t="inlineStr">
        <is>
          <t xml:space="preserve"> </t>
        </is>
      </c>
    </row>
    <row r="85">
      <c r="A85" s="4" t="inlineStr">
        <is>
          <t>Balance at end</t>
        </is>
      </c>
      <c r="B85" s="6" t="n">
        <v>104</v>
      </c>
      <c r="C85" s="4" t="inlineStr">
        <is>
          <t xml:space="preserve"> </t>
        </is>
      </c>
    </row>
    <row r="86">
      <c r="A86" s="4" t="inlineStr">
        <is>
          <t>Net book value</t>
        </is>
      </c>
      <c r="B86" s="5" t="n">
        <v>6</v>
      </c>
      <c r="C86"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59" customWidth="1" min="2" max="2"/>
    <col width="13" customWidth="1" min="3" max="3"/>
  </cols>
  <sheetData>
    <row r="1">
      <c r="A1" s="1" t="inlineStr">
        <is>
          <t>Subsidiaries (Details)</t>
        </is>
      </c>
      <c r="B1" s="2" t="inlineStr">
        <is>
          <t>12 Months Ended</t>
        </is>
      </c>
    </row>
    <row r="2">
      <c r="B2" s="2" t="inlineStr">
        <is>
          <t>Dec. 31, 2022</t>
        </is>
      </c>
    </row>
    <row r="3">
      <c r="A3" s="4" t="inlineStr">
        <is>
          <t>Midatech limited [member]</t>
        </is>
      </c>
      <c r="B3" s="4" t="inlineStr">
        <is>
          <t xml:space="preserve"> </t>
        </is>
      </c>
    </row>
    <row r="4">
      <c r="A4" s="3" t="inlineStr">
        <is>
          <t>IfrsStatementLineItems [Line Items]</t>
        </is>
      </c>
      <c r="B4" s="4" t="inlineStr">
        <is>
          <t xml:space="preserve"> </t>
        </is>
      </c>
    </row>
    <row r="5">
      <c r="A5" s="4" t="inlineStr">
        <is>
          <t>Entity name</t>
        </is>
      </c>
      <c r="B5" s="4" t="inlineStr">
        <is>
          <t>Midatech Limited</t>
        </is>
      </c>
    </row>
    <row r="6">
      <c r="A6" s="4" t="inlineStr">
        <is>
          <t>Principal place of business of subsidiary</t>
        </is>
      </c>
      <c r="B6" s="4" t="inlineStr">
        <is>
          <t>1 Caspian Point, Caspian Way, Cardiff,  CF10 4DQ</t>
        </is>
      </c>
    </row>
    <row r="7">
      <c r="A7" s="4" t="inlineStr">
        <is>
          <t>Description of nature of entity's operations and principal activities</t>
        </is>
      </c>
      <c r="B7" s="4" t="inlineStr">
        <is>
          <t>Trading company</t>
        </is>
      </c>
    </row>
    <row r="8">
      <c r="A8" s="4" t="inlineStr">
        <is>
          <t>PharMida AG [member]</t>
        </is>
      </c>
      <c r="B8" s="4" t="inlineStr">
        <is>
          <t xml:space="preserve"> </t>
        </is>
      </c>
    </row>
    <row r="9">
      <c r="A9" s="3" t="inlineStr">
        <is>
          <t>IfrsStatementLineItems [Line Items]</t>
        </is>
      </c>
      <c r="B9" s="4" t="inlineStr">
        <is>
          <t xml:space="preserve"> </t>
        </is>
      </c>
    </row>
    <row r="10">
      <c r="A10" s="4" t="inlineStr">
        <is>
          <t>Entity name</t>
        </is>
      </c>
      <c r="B10" s="4" t="inlineStr">
        <is>
          <t>PharMida AG</t>
        </is>
      </c>
    </row>
    <row r="11">
      <c r="A11" s="4" t="inlineStr">
        <is>
          <t>Principal place of business of subsidiary</t>
        </is>
      </c>
      <c r="B11" s="4" t="inlineStr">
        <is>
          <t>c/o Kellerhals, Hirschgässlein 11, 4051 Basel, Switzerland</t>
        </is>
      </c>
      <c r="C11" s="4" t="inlineStr">
        <is>
          <t>[1],[2]</t>
        </is>
      </c>
    </row>
    <row r="12">
      <c r="A12" s="4" t="inlineStr">
        <is>
          <t>Description of nature of entity's operations and principal activities</t>
        </is>
      </c>
      <c r="B12" s="4" t="inlineStr">
        <is>
          <t>Dormant</t>
        </is>
      </c>
      <c r="C12" s="4" t="inlineStr">
        <is>
          <t>[1],[2]</t>
        </is>
      </c>
    </row>
    <row r="13">
      <c r="A13" s="4" t="inlineStr">
        <is>
          <t>Midatech pharma (wales) limited [member]</t>
        </is>
      </c>
      <c r="B13" s="4" t="inlineStr">
        <is>
          <t xml:space="preserve"> </t>
        </is>
      </c>
    </row>
    <row r="14">
      <c r="A14" s="3" t="inlineStr">
        <is>
          <t>IfrsStatementLineItems [Line Items]</t>
        </is>
      </c>
      <c r="B14" s="4" t="inlineStr">
        <is>
          <t xml:space="preserve"> </t>
        </is>
      </c>
    </row>
    <row r="15">
      <c r="A15" s="4" t="inlineStr">
        <is>
          <t>Entity name</t>
        </is>
      </c>
      <c r="B15" s="4" t="inlineStr">
        <is>
          <t>Midatech Pharma (Wales) Limited</t>
        </is>
      </c>
      <c r="C15" s="4" t="inlineStr">
        <is>
          <t>[1],[2]</t>
        </is>
      </c>
    </row>
    <row r="16">
      <c r="A16" s="4" t="inlineStr">
        <is>
          <t>Principal place of business of subsidiary</t>
        </is>
      </c>
      <c r="B16" s="4" t="inlineStr">
        <is>
          <t>1 Caspian Point, Caspian Way, Cardiff,  CF10 4DQ</t>
        </is>
      </c>
    </row>
    <row r="17">
      <c r="A17" s="4" t="inlineStr">
        <is>
          <t>Description of nature of entity's operations and principal activities</t>
        </is>
      </c>
      <c r="B17" s="4" t="inlineStr">
        <is>
          <t>Trading company</t>
        </is>
      </c>
    </row>
    <row r="18">
      <c r="A18" s="4" t="inlineStr">
        <is>
          <t>Biodexa Limited 1 [Member]</t>
        </is>
      </c>
      <c r="B18" s="4" t="inlineStr">
        <is>
          <t xml:space="preserve"> </t>
        </is>
      </c>
    </row>
    <row r="19">
      <c r="A19" s="3" t="inlineStr">
        <is>
          <t>IfrsStatementLineItems [Line Items]</t>
        </is>
      </c>
      <c r="B19" s="4" t="inlineStr">
        <is>
          <t xml:space="preserve"> </t>
        </is>
      </c>
    </row>
    <row r="20">
      <c r="A20" s="4" t="inlineStr">
        <is>
          <t>Entity name</t>
        </is>
      </c>
      <c r="B20" s="4" t="inlineStr">
        <is>
          <t>Biodexa Limited (formerly Biodexa Pharmaceuticals Limited)</t>
        </is>
      </c>
    </row>
    <row r="21">
      <c r="A21" s="4" t="inlineStr">
        <is>
          <t>Principal place of business of subsidiary</t>
        </is>
      </c>
      <c r="B21" s="4" t="inlineStr">
        <is>
          <t>1 Caspian Point, Caspian Way, Cardiff, CF10 4DQ</t>
        </is>
      </c>
    </row>
    <row r="22">
      <c r="A22" s="4" t="inlineStr">
        <is>
          <t>Description of nature of entity's operations and principal activities</t>
        </is>
      </c>
      <c r="B22" s="4" t="inlineStr">
        <is>
          <t>Dormant</t>
        </is>
      </c>
    </row>
    <row r="23"/>
    <row r="24">
      <c r="A24" s="4" t="inlineStr">
        <is>
          <t>[1]PharMida AG became dormant in January 2016.[2]Wholly owned subsidiary of Midatech Limited.</t>
        </is>
      </c>
    </row>
  </sheetData>
  <mergeCells count="5">
    <mergeCell ref="A1:A2"/>
    <mergeCell ref="B1:C1"/>
    <mergeCell ref="B2:C2"/>
    <mergeCell ref="A23:C23"/>
    <mergeCell ref="A24:C2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Trade and other receivables (Details) - GBP (£) £ in Thousands</t>
        </is>
      </c>
      <c r="B1" s="2" t="inlineStr">
        <is>
          <t>Jun. 30, 2023</t>
        </is>
      </c>
      <c r="C1" s="2" t="inlineStr">
        <is>
          <t>Dec. 31, 2022</t>
        </is>
      </c>
      <c r="D1" s="2" t="inlineStr">
        <is>
          <t>Dec. 31, 2021</t>
        </is>
      </c>
      <c r="E1" s="2" t="inlineStr">
        <is>
          <t>Dec. 31, 2020</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row>
    <row r="3">
      <c r="A3" s="4" t="inlineStr">
        <is>
          <t>Trade receivables</t>
        </is>
      </c>
      <c r="B3" s="4" t="inlineStr">
        <is>
          <t xml:space="preserve"> </t>
        </is>
      </c>
      <c r="C3" s="5" t="n">
        <v>329</v>
      </c>
      <c r="D3" s="5" t="n">
        <v>33</v>
      </c>
      <c r="E3" s="5" t="n">
        <v>95</v>
      </c>
    </row>
    <row r="4">
      <c r="A4" s="4" t="inlineStr">
        <is>
          <t>Prepayments</t>
        </is>
      </c>
      <c r="B4" s="4" t="inlineStr">
        <is>
          <t xml:space="preserve"> </t>
        </is>
      </c>
      <c r="C4" s="6" t="n">
        <v>376</v>
      </c>
      <c r="D4" s="6" t="n">
        <v>607</v>
      </c>
      <c r="E4" s="6" t="n">
        <v>258</v>
      </c>
    </row>
    <row r="5">
      <c r="A5" s="4" t="inlineStr">
        <is>
          <t>Other receivables</t>
        </is>
      </c>
      <c r="B5" s="4" t="inlineStr">
        <is>
          <t xml:space="preserve"> </t>
        </is>
      </c>
      <c r="C5" s="6" t="n">
        <v>301</v>
      </c>
      <c r="D5" s="6" t="n">
        <v>394</v>
      </c>
      <c r="E5" s="6" t="n">
        <v>219</v>
      </c>
    </row>
    <row r="6">
      <c r="A6" s="4" t="inlineStr">
        <is>
          <t>Total trade and other receivables</t>
        </is>
      </c>
      <c r="B6" s="4" t="inlineStr">
        <is>
          <t xml:space="preserve"> </t>
        </is>
      </c>
      <c r="C6" s="6" t="n">
        <v>1006</v>
      </c>
      <c r="D6" s="6" t="n">
        <v>1034</v>
      </c>
      <c r="E6" s="6" t="n">
        <v>572</v>
      </c>
    </row>
    <row r="7">
      <c r="A7" s="4" t="inlineStr">
        <is>
          <t>Less: non-current portion</t>
        </is>
      </c>
      <c r="B7" s="4" t="inlineStr">
        <is>
          <t xml:space="preserve"> </t>
        </is>
      </c>
      <c r="C7" s="4" t="inlineStr">
        <is>
          <t xml:space="preserve"> </t>
        </is>
      </c>
      <c r="D7" s="4" t="inlineStr">
        <is>
          <t xml:space="preserve"> </t>
        </is>
      </c>
      <c r="E7" s="4" t="inlineStr">
        <is>
          <t xml:space="preserve"> </t>
        </is>
      </c>
    </row>
    <row r="8">
      <c r="A8" s="4" t="inlineStr">
        <is>
          <t>Current portion</t>
        </is>
      </c>
      <c r="B8" s="5" t="n">
        <v>903</v>
      </c>
      <c r="C8" s="5" t="n">
        <v>1006</v>
      </c>
      <c r="D8" s="5" t="n">
        <v>1034</v>
      </c>
      <c r="E8" s="5" t="n">
        <v>57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sh and cash equivalents and cash flow supporting notes (Details) - GBP (£) £ in Thousands</t>
        </is>
      </c>
      <c r="B1" s="2" t="inlineStr">
        <is>
          <t>Jun. 30, 2023</t>
        </is>
      </c>
      <c r="C1" s="2" t="inlineStr">
        <is>
          <t>Dec. 31, 2022</t>
        </is>
      </c>
      <c r="D1" s="2" t="inlineStr">
        <is>
          <t>Jun. 30, 2022</t>
        </is>
      </c>
      <c r="E1" s="2" t="inlineStr">
        <is>
          <t>Dec. 31, 2021</t>
        </is>
      </c>
      <c r="F1" s="2" t="inlineStr">
        <is>
          <t>Dec. 31, 2020</t>
        </is>
      </c>
      <c r="G1" s="2" t="inlineStr">
        <is>
          <t>Dec. 31, 2019</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t bank available on demand</t>
        </is>
      </c>
      <c r="B3" s="5" t="n">
        <v>5227</v>
      </c>
      <c r="C3" s="5" t="n">
        <v>2836</v>
      </c>
      <c r="D3" s="5" t="n">
        <v>6423</v>
      </c>
      <c r="E3" s="5" t="n">
        <v>10057</v>
      </c>
      <c r="F3" s="5" t="n">
        <v>7546</v>
      </c>
      <c r="G3" s="5" t="n">
        <v>1092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ash and cash equivalents and cash flow supporting notes (Details 1) - GBP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t>
        </is>
      </c>
      <c r="B4" s="4" t="inlineStr">
        <is>
          <t xml:space="preserve"> </t>
        </is>
      </c>
      <c r="C4" s="4" t="inlineStr">
        <is>
          <t xml:space="preserve"> </t>
        </is>
      </c>
      <c r="D4" s="5" t="n">
        <v>321</v>
      </c>
      <c r="E4" s="5" t="n">
        <v>10091</v>
      </c>
      <c r="F4" s="5" t="n">
        <v>10792</v>
      </c>
    </row>
    <row r="5">
      <c r="A5" s="4" t="inlineStr">
        <is>
          <t>Transaction costs</t>
        </is>
      </c>
      <c r="B5" s="4" t="inlineStr">
        <is>
          <t xml:space="preserve"> </t>
        </is>
      </c>
      <c r="C5" s="4" t="inlineStr">
        <is>
          <t xml:space="preserve"> </t>
        </is>
      </c>
      <c r="D5" s="6" t="n">
        <v>-78</v>
      </c>
      <c r="E5" s="6" t="n">
        <v>-1056</v>
      </c>
      <c r="F5" s="6" t="n">
        <v>-1050</v>
      </c>
    </row>
    <row r="6">
      <c r="A6" s="4" t="inlineStr">
        <is>
          <t>Proceeds from issuing shares</t>
        </is>
      </c>
      <c r="B6" s="5" t="n">
        <v>6354</v>
      </c>
      <c r="C6" s="4" t="inlineStr">
        <is>
          <t xml:space="preserve"> </t>
        </is>
      </c>
      <c r="D6" s="5" t="n">
        <v>243</v>
      </c>
      <c r="E6" s="5" t="n">
        <v>9035</v>
      </c>
      <c r="F6" s="5" t="n">
        <v>9742</v>
      </c>
    </row>
  </sheetData>
  <mergeCells count="3">
    <mergeCell ref="A1:A2"/>
    <mergeCell ref="B1:C1"/>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ash and cash equivalents and cash flow supporting notes (Details 2) - GBP (£) £ in Thousands</t>
        </is>
      </c>
      <c r="B1" s="2" t="inlineStr">
        <is>
          <t>6 Months Ended</t>
        </is>
      </c>
      <c r="C1" s="2" t="inlineStr">
        <is>
          <t>12 Months Ended</t>
        </is>
      </c>
    </row>
    <row r="2">
      <c r="B2" s="2" t="inlineStr">
        <is>
          <t>Jun. 30, 2023</t>
        </is>
      </c>
      <c r="C2" s="2" t="inlineStr">
        <is>
          <t>Dec. 31, 2022</t>
        </is>
      </c>
      <c r="D2" s="2" t="inlineStr">
        <is>
          <t>Dec. 31, 2021</t>
        </is>
      </c>
      <c r="E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Beginning</t>
        </is>
      </c>
      <c r="B4" s="5" t="n">
        <v>709</v>
      </c>
      <c r="C4" s="5" t="n">
        <v>1319</v>
      </c>
      <c r="D4" s="5" t="n">
        <v>1819</v>
      </c>
      <c r="E4" s="5" t="n">
        <v>6746</v>
      </c>
    </row>
    <row r="5">
      <c r="A5" s="4" t="inlineStr">
        <is>
          <t>Cash Flows</t>
        </is>
      </c>
      <c r="B5" s="4" t="inlineStr">
        <is>
          <t xml:space="preserve"> </t>
        </is>
      </c>
      <c r="C5" s="6" t="n">
        <v>-178</v>
      </c>
      <c r="D5" s="6" t="n">
        <v>-215</v>
      </c>
      <c r="E5" s="6" t="n">
        <v>-6440</v>
      </c>
    </row>
    <row r="6">
      <c r="A6" s="4" t="inlineStr">
        <is>
          <t>Loans and borrowings classified as non-current 31 December 2018 becoming current in 2019</t>
        </is>
      </c>
      <c r="B6" s="4" t="inlineStr">
        <is>
          <t xml:space="preserve"> </t>
        </is>
      </c>
      <c r="C6" s="4" t="inlineStr">
        <is>
          <t xml:space="preserve"> </t>
        </is>
      </c>
      <c r="D6" s="4" t="inlineStr">
        <is>
          <t xml:space="preserve"> </t>
        </is>
      </c>
      <c r="E6" s="4" t="inlineStr">
        <is>
          <t xml:space="preserve"> </t>
        </is>
      </c>
    </row>
    <row r="7">
      <c r="A7" s="4" t="inlineStr">
        <is>
          <t>Gain/(loss) in finance income within the consolidated statement of comprehensive income</t>
        </is>
      </c>
      <c r="B7" s="4" t="inlineStr">
        <is>
          <t xml:space="preserve"> </t>
        </is>
      </c>
      <c r="C7" s="6" t="n">
        <v>-468</v>
      </c>
      <c r="D7" s="6" t="n">
        <v>-936</v>
      </c>
      <c r="E7" s="6" t="n">
        <v>397</v>
      </c>
    </row>
    <row r="8">
      <c r="A8" s="4" t="inlineStr">
        <is>
          <t>Interest accruing in period</t>
        </is>
      </c>
      <c r="B8" s="4" t="inlineStr">
        <is>
          <t xml:space="preserve"> </t>
        </is>
      </c>
      <c r="C8" s="6" t="n">
        <v>36</v>
      </c>
      <c r="D8" s="6" t="n">
        <v>29</v>
      </c>
      <c r="E8" s="6" t="n">
        <v>-45</v>
      </c>
    </row>
    <row r="9">
      <c r="A9" s="4" t="inlineStr">
        <is>
          <t>Ending</t>
        </is>
      </c>
      <c r="B9" s="4" t="inlineStr">
        <is>
          <t xml:space="preserve"> </t>
        </is>
      </c>
      <c r="C9" s="6" t="n">
        <v>709</v>
      </c>
      <c r="D9" s="6" t="n">
        <v>1319</v>
      </c>
      <c r="E9" s="6" t="n">
        <v>1819</v>
      </c>
    </row>
    <row r="10">
      <c r="A10" s="4" t="inlineStr">
        <is>
          <t>Foreign Exchange</t>
        </is>
      </c>
      <c r="B10" s="4" t="inlineStr">
        <is>
          <t xml:space="preserve"> </t>
        </is>
      </c>
      <c r="C10" s="4" t="inlineStr">
        <is>
          <t xml:space="preserve"> </t>
        </is>
      </c>
      <c r="D10" s="6" t="n">
        <v>-4</v>
      </c>
      <c r="E10" s="6" t="n">
        <v>275</v>
      </c>
    </row>
    <row r="11">
      <c r="A11" s="4" t="inlineStr">
        <is>
          <t>New leases</t>
        </is>
      </c>
      <c r="B11" s="4" t="inlineStr">
        <is>
          <t xml:space="preserve"> </t>
        </is>
      </c>
      <c r="C11" s="4" t="inlineStr">
        <is>
          <t xml:space="preserve"> </t>
        </is>
      </c>
      <c r="D11" s="6" t="n">
        <v>720</v>
      </c>
      <c r="E11" s="4" t="inlineStr">
        <is>
          <t xml:space="preserve"> </t>
        </is>
      </c>
    </row>
    <row r="12">
      <c r="A12" s="4" t="inlineStr">
        <is>
          <t>Effect of modification to lease term - IFRS 16</t>
        </is>
      </c>
      <c r="B12" s="4" t="inlineStr">
        <is>
          <t xml:space="preserve"> </t>
        </is>
      </c>
      <c r="C12" s="4" t="inlineStr">
        <is>
          <t xml:space="preserve"> </t>
        </is>
      </c>
      <c r="D12" s="6" t="n">
        <v>-24</v>
      </c>
      <c r="E12" s="6" t="n">
        <v>-788</v>
      </c>
    </row>
    <row r="13">
      <c r="A13" s="4" t="inlineStr">
        <is>
          <t>Transfer to share premium on exercise of warrants</t>
        </is>
      </c>
      <c r="B13" s="4" t="inlineStr">
        <is>
          <t xml:space="preserve"> </t>
        </is>
      </c>
      <c r="C13" s="4" t="inlineStr">
        <is>
          <t xml:space="preserve"> </t>
        </is>
      </c>
      <c r="D13" s="6" t="n">
        <v>-70</v>
      </c>
      <c r="E13" s="6" t="n">
        <v>-499</v>
      </c>
    </row>
    <row r="14">
      <c r="A14" s="4" t="inlineStr">
        <is>
          <t>Fair value changes</t>
        </is>
      </c>
      <c r="B14" s="4" t="inlineStr">
        <is>
          <t xml:space="preserve"> </t>
        </is>
      </c>
      <c r="C14" s="4" t="inlineStr">
        <is>
          <t xml:space="preserve"> </t>
        </is>
      </c>
      <c r="D14" s="4" t="inlineStr">
        <is>
          <t xml:space="preserve"> </t>
        </is>
      </c>
      <c r="E14" s="6" t="n">
        <v>1176</v>
      </c>
    </row>
    <row r="15">
      <c r="A15" s="4" t="inlineStr">
        <is>
          <t>Reclassification portion government loan to non-current</t>
        </is>
      </c>
      <c r="B15" s="4" t="inlineStr">
        <is>
          <t xml:space="preserve"> </t>
        </is>
      </c>
      <c r="C15" s="4" t="inlineStr">
        <is>
          <t xml:space="preserve"> </t>
        </is>
      </c>
      <c r="D15" s="4" t="inlineStr">
        <is>
          <t xml:space="preserve"> </t>
        </is>
      </c>
      <c r="E15" s="4" t="inlineStr">
        <is>
          <t xml:space="preserve"> </t>
        </is>
      </c>
    </row>
    <row r="16">
      <c r="A16" s="4" t="inlineStr">
        <is>
          <t>Warrants issued</t>
        </is>
      </c>
      <c r="B16" s="6" t="n">
        <v>665</v>
      </c>
      <c r="C16" s="4" t="inlineStr">
        <is>
          <t xml:space="preserve"> </t>
        </is>
      </c>
      <c r="D16" s="4" t="inlineStr">
        <is>
          <t xml:space="preserve"> </t>
        </is>
      </c>
      <c r="E16" s="6" t="n">
        <v>997</v>
      </c>
    </row>
    <row r="17">
      <c r="A17" s="4" t="inlineStr">
        <is>
          <t>Long-term borrowings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Beginning</t>
        </is>
      </c>
      <c r="B19" s="6" t="n">
        <v>463</v>
      </c>
      <c r="C19" s="6" t="n">
        <v>620</v>
      </c>
      <c r="D19" s="6" t="n">
        <v>60</v>
      </c>
      <c r="E19" s="6" t="n">
        <v>5670</v>
      </c>
    </row>
    <row r="20">
      <c r="A20" s="4" t="inlineStr">
        <is>
          <t>Cash Flows</t>
        </is>
      </c>
      <c r="B20" s="4" t="inlineStr">
        <is>
          <t xml:space="preserve"> </t>
        </is>
      </c>
      <c r="C20" s="4" t="inlineStr">
        <is>
          <t xml:space="preserve"> </t>
        </is>
      </c>
      <c r="D20" s="4" t="inlineStr">
        <is>
          <t xml:space="preserve"> </t>
        </is>
      </c>
      <c r="E20" s="6" t="n">
        <v>-6182</v>
      </c>
    </row>
    <row r="21">
      <c r="A21" s="4" t="inlineStr">
        <is>
          <t>Loans and borrowings classified as non-current 31 December 2018 becoming current in 2019</t>
        </is>
      </c>
      <c r="B21" s="4" t="inlineStr">
        <is>
          <t xml:space="preserve"> </t>
        </is>
      </c>
      <c r="C21" s="6" t="n">
        <v>-178</v>
      </c>
      <c r="D21" s="6" t="n">
        <v>-178</v>
      </c>
      <c r="E21" s="4" t="inlineStr">
        <is>
          <t xml:space="preserve"> </t>
        </is>
      </c>
    </row>
    <row r="22">
      <c r="A22" s="4" t="inlineStr">
        <is>
          <t>Gain/(loss) in finance income within the consolidated statement of comprehensive income</t>
        </is>
      </c>
      <c r="B22" s="4" t="inlineStr">
        <is>
          <t xml:space="preserve"> </t>
        </is>
      </c>
      <c r="C22" s="4" t="inlineStr">
        <is>
          <t xml:space="preserve"> </t>
        </is>
      </c>
      <c r="D22" s="4" t="inlineStr">
        <is>
          <t xml:space="preserve"> </t>
        </is>
      </c>
      <c r="E22" s="4" t="inlineStr">
        <is>
          <t xml:space="preserve"> </t>
        </is>
      </c>
    </row>
    <row r="23">
      <c r="A23" s="4" t="inlineStr">
        <is>
          <t>Interest accruing in period</t>
        </is>
      </c>
      <c r="B23" s="4" t="inlineStr">
        <is>
          <t xml:space="preserve"> </t>
        </is>
      </c>
      <c r="C23" s="6" t="n">
        <v>21</v>
      </c>
      <c r="D23" s="6" t="n">
        <v>23</v>
      </c>
      <c r="E23" s="6" t="n">
        <v>-30</v>
      </c>
    </row>
    <row r="24">
      <c r="A24" s="4" t="inlineStr">
        <is>
          <t>Ending</t>
        </is>
      </c>
      <c r="B24" s="4" t="inlineStr">
        <is>
          <t xml:space="preserve"> </t>
        </is>
      </c>
      <c r="C24" s="6" t="n">
        <v>463</v>
      </c>
      <c r="D24" s="6" t="n">
        <v>620</v>
      </c>
      <c r="E24" s="6" t="n">
        <v>60</v>
      </c>
    </row>
    <row r="25">
      <c r="A25" s="4" t="inlineStr">
        <is>
          <t>Foreign Exchange</t>
        </is>
      </c>
      <c r="B25" s="4" t="inlineStr">
        <is>
          <t xml:space="preserve"> </t>
        </is>
      </c>
      <c r="C25" s="4" t="inlineStr">
        <is>
          <t xml:space="preserve"> </t>
        </is>
      </c>
      <c r="D25" s="4" t="inlineStr">
        <is>
          <t xml:space="preserve"> </t>
        </is>
      </c>
      <c r="E25" s="6" t="n">
        <v>252</v>
      </c>
    </row>
    <row r="26">
      <c r="A26" s="4" t="inlineStr">
        <is>
          <t>New leases</t>
        </is>
      </c>
      <c r="B26" s="4" t="inlineStr">
        <is>
          <t xml:space="preserve"> </t>
        </is>
      </c>
      <c r="C26" s="4" t="inlineStr">
        <is>
          <t xml:space="preserve"> </t>
        </is>
      </c>
      <c r="D26" s="6" t="n">
        <v>715</v>
      </c>
      <c r="E26" s="4" t="inlineStr">
        <is>
          <t xml:space="preserve"> </t>
        </is>
      </c>
    </row>
    <row r="27">
      <c r="A27" s="4" t="inlineStr">
        <is>
          <t>Effect of modification to lease term - IFRS 16</t>
        </is>
      </c>
      <c r="B27" s="4" t="inlineStr">
        <is>
          <t xml:space="preserve"> </t>
        </is>
      </c>
      <c r="C27" s="4" t="inlineStr">
        <is>
          <t xml:space="preserve"> </t>
        </is>
      </c>
      <c r="D27" s="4" t="inlineStr">
        <is>
          <t xml:space="preserve"> </t>
        </is>
      </c>
      <c r="E27" s="6" t="n">
        <v>-877</v>
      </c>
    </row>
    <row r="28">
      <c r="A28" s="4" t="inlineStr">
        <is>
          <t>Transfer to share premium on exercise of warrants</t>
        </is>
      </c>
      <c r="B28" s="4" t="inlineStr">
        <is>
          <t xml:space="preserve"> </t>
        </is>
      </c>
      <c r="C28" s="4" t="inlineStr">
        <is>
          <t xml:space="preserve"> </t>
        </is>
      </c>
      <c r="D28" s="4" t="inlineStr">
        <is>
          <t xml:space="preserve"> </t>
        </is>
      </c>
      <c r="E28" s="4" t="inlineStr">
        <is>
          <t xml:space="preserve"> </t>
        </is>
      </c>
    </row>
    <row r="29">
      <c r="A29" s="4" t="inlineStr">
        <is>
          <t>Fair value changes</t>
        </is>
      </c>
      <c r="B29" s="4" t="inlineStr">
        <is>
          <t xml:space="preserve"> </t>
        </is>
      </c>
      <c r="C29" s="4" t="inlineStr">
        <is>
          <t xml:space="preserve"> </t>
        </is>
      </c>
      <c r="D29" s="4" t="inlineStr">
        <is>
          <t xml:space="preserve"> </t>
        </is>
      </c>
      <c r="E29" s="6" t="n">
        <v>1176</v>
      </c>
    </row>
    <row r="30">
      <c r="A30" s="4" t="inlineStr">
        <is>
          <t>Reclassification portion government loan to non-current</t>
        </is>
      </c>
      <c r="B30" s="4" t="inlineStr">
        <is>
          <t xml:space="preserve"> </t>
        </is>
      </c>
      <c r="C30" s="4" t="inlineStr">
        <is>
          <t xml:space="preserve"> </t>
        </is>
      </c>
      <c r="D30" s="4" t="inlineStr">
        <is>
          <t xml:space="preserve"> </t>
        </is>
      </c>
      <c r="E30" s="6" t="n">
        <v>51</v>
      </c>
    </row>
    <row r="31">
      <c r="A31" s="4" t="inlineStr">
        <is>
          <t>Warrants issued</t>
        </is>
      </c>
      <c r="B31" s="4" t="inlineStr">
        <is>
          <t xml:space="preserve"> </t>
        </is>
      </c>
      <c r="C31" s="4" t="inlineStr">
        <is>
          <t xml:space="preserve"> </t>
        </is>
      </c>
      <c r="D31" s="4" t="inlineStr">
        <is>
          <t xml:space="preserve"> </t>
        </is>
      </c>
      <c r="E31" s="4" t="inlineStr">
        <is>
          <t xml:space="preserve"> </t>
        </is>
      </c>
    </row>
    <row r="32">
      <c r="A32" s="4" t="inlineStr">
        <is>
          <t>Short-term borrowings [member]</t>
        </is>
      </c>
      <c r="B32" s="4" t="inlineStr">
        <is>
          <t xml:space="preserve"> </t>
        </is>
      </c>
      <c r="C32" s="4" t="inlineStr">
        <is>
          <t xml:space="preserve"> </t>
        </is>
      </c>
      <c r="D32" s="4" t="inlineStr">
        <is>
          <t xml:space="preserve"> </t>
        </is>
      </c>
      <c r="E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row>
    <row r="34">
      <c r="A34" s="4" t="inlineStr">
        <is>
          <t>Beginning</t>
        </is>
      </c>
      <c r="B34" s="5" t="n">
        <v>246</v>
      </c>
      <c r="C34" s="6" t="n">
        <v>699</v>
      </c>
      <c r="D34" s="6" t="n">
        <v>1759</v>
      </c>
      <c r="E34" s="6" t="n">
        <v>1076</v>
      </c>
    </row>
    <row r="35">
      <c r="A35" s="4" t="inlineStr">
        <is>
          <t>Cash Flows</t>
        </is>
      </c>
      <c r="B35" s="4" t="inlineStr">
        <is>
          <t xml:space="preserve"> </t>
        </is>
      </c>
      <c r="C35" s="6" t="n">
        <v>-178</v>
      </c>
      <c r="D35" s="6" t="n">
        <v>-215</v>
      </c>
      <c r="E35" s="6" t="n">
        <v>-258</v>
      </c>
    </row>
    <row r="36">
      <c r="A36" s="4" t="inlineStr">
        <is>
          <t>Loans and borrowings classified as non-current 31 December 2018 becoming current in 2019</t>
        </is>
      </c>
      <c r="B36" s="4" t="inlineStr">
        <is>
          <t xml:space="preserve"> </t>
        </is>
      </c>
      <c r="C36" s="6" t="n">
        <v>178</v>
      </c>
      <c r="D36" s="6" t="n">
        <v>178</v>
      </c>
      <c r="E36" s="4" t="inlineStr">
        <is>
          <t xml:space="preserve"> </t>
        </is>
      </c>
    </row>
    <row r="37">
      <c r="A37" s="4" t="inlineStr">
        <is>
          <t>Gain/(loss) in finance income within the consolidated statement of comprehensive income</t>
        </is>
      </c>
      <c r="B37" s="4" t="inlineStr">
        <is>
          <t xml:space="preserve"> </t>
        </is>
      </c>
      <c r="C37" s="6" t="n">
        <v>-468</v>
      </c>
      <c r="D37" s="6" t="n">
        <v>-936</v>
      </c>
      <c r="E37" s="6" t="n">
        <v>397</v>
      </c>
    </row>
    <row r="38">
      <c r="A38" s="4" t="inlineStr">
        <is>
          <t>Interest accruing in period</t>
        </is>
      </c>
      <c r="B38" s="4" t="inlineStr">
        <is>
          <t xml:space="preserve"> </t>
        </is>
      </c>
      <c r="C38" s="6" t="n">
        <v>15</v>
      </c>
      <c r="D38" s="6" t="n">
        <v>6</v>
      </c>
      <c r="E38" s="6" t="n">
        <v>-15</v>
      </c>
    </row>
    <row r="39">
      <c r="A39" s="4" t="inlineStr">
        <is>
          <t>Ending</t>
        </is>
      </c>
      <c r="B39" s="4" t="inlineStr">
        <is>
          <t xml:space="preserve"> </t>
        </is>
      </c>
      <c r="C39" s="5" t="n">
        <v>246</v>
      </c>
      <c r="D39" s="6" t="n">
        <v>699</v>
      </c>
      <c r="E39" s="6" t="n">
        <v>1759</v>
      </c>
    </row>
    <row r="40">
      <c r="A40" s="4" t="inlineStr">
        <is>
          <t>Foreign Exchange</t>
        </is>
      </c>
      <c r="B40" s="4" t="inlineStr">
        <is>
          <t xml:space="preserve"> </t>
        </is>
      </c>
      <c r="C40" s="4" t="inlineStr">
        <is>
          <t xml:space="preserve"> </t>
        </is>
      </c>
      <c r="D40" s="6" t="n">
        <v>-4</v>
      </c>
      <c r="E40" s="6" t="n">
        <v>23</v>
      </c>
    </row>
    <row r="41">
      <c r="A41" s="4" t="inlineStr">
        <is>
          <t>New leases</t>
        </is>
      </c>
      <c r="B41" s="4" t="inlineStr">
        <is>
          <t xml:space="preserve"> </t>
        </is>
      </c>
      <c r="C41" s="4" t="inlineStr">
        <is>
          <t xml:space="preserve"> </t>
        </is>
      </c>
      <c r="D41" s="6" t="n">
        <v>5</v>
      </c>
      <c r="E41" s="4" t="inlineStr">
        <is>
          <t xml:space="preserve"> </t>
        </is>
      </c>
    </row>
    <row r="42">
      <c r="A42" s="4" t="inlineStr">
        <is>
          <t>Effect of modification to lease term - IFRS 16</t>
        </is>
      </c>
      <c r="B42" s="4" t="inlineStr">
        <is>
          <t xml:space="preserve"> </t>
        </is>
      </c>
      <c r="C42" s="4" t="inlineStr">
        <is>
          <t xml:space="preserve"> </t>
        </is>
      </c>
      <c r="D42" s="6" t="n">
        <v>-24</v>
      </c>
      <c r="E42" s="6" t="n">
        <v>89</v>
      </c>
    </row>
    <row r="43">
      <c r="A43" s="4" t="inlineStr">
        <is>
          <t>Transfer to share premium on exercise of warrants</t>
        </is>
      </c>
      <c r="B43" s="4" t="inlineStr">
        <is>
          <t xml:space="preserve"> </t>
        </is>
      </c>
      <c r="C43" s="4" t="inlineStr">
        <is>
          <t xml:space="preserve"> </t>
        </is>
      </c>
      <c r="D43" s="5" t="n">
        <v>-70</v>
      </c>
      <c r="E43" s="6" t="n">
        <v>-499</v>
      </c>
    </row>
    <row r="44">
      <c r="A44" s="4" t="inlineStr">
        <is>
          <t>Fair value changes</t>
        </is>
      </c>
      <c r="B44" s="4" t="inlineStr">
        <is>
          <t xml:space="preserve"> </t>
        </is>
      </c>
      <c r="C44" s="4" t="inlineStr">
        <is>
          <t xml:space="preserve"> </t>
        </is>
      </c>
      <c r="D44" s="4" t="inlineStr">
        <is>
          <t xml:space="preserve"> </t>
        </is>
      </c>
      <c r="E44" s="4" t="inlineStr">
        <is>
          <t xml:space="preserve"> </t>
        </is>
      </c>
    </row>
    <row r="45">
      <c r="A45" s="4" t="inlineStr">
        <is>
          <t>Reclassification portion government loan to non-current</t>
        </is>
      </c>
      <c r="B45" s="4" t="inlineStr">
        <is>
          <t xml:space="preserve"> </t>
        </is>
      </c>
      <c r="C45" s="4" t="inlineStr">
        <is>
          <t xml:space="preserve"> </t>
        </is>
      </c>
      <c r="D45" s="4" t="inlineStr">
        <is>
          <t xml:space="preserve"> </t>
        </is>
      </c>
      <c r="E45" s="6" t="n">
        <v>-51</v>
      </c>
    </row>
    <row r="46">
      <c r="A46" s="4" t="inlineStr">
        <is>
          <t>Warrants issued</t>
        </is>
      </c>
      <c r="B46" s="4" t="inlineStr">
        <is>
          <t xml:space="preserve"> </t>
        </is>
      </c>
      <c r="C46" s="4" t="inlineStr">
        <is>
          <t xml:space="preserve"> </t>
        </is>
      </c>
      <c r="D46" s="4" t="inlineStr">
        <is>
          <t xml:space="preserve"> </t>
        </is>
      </c>
      <c r="E46" s="5" t="n">
        <v>997</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t>
        </is>
      </c>
      <c r="B1" s="2" t="inlineStr">
        <is>
          <t>6 Months Ended</t>
        </is>
      </c>
    </row>
    <row r="2">
      <c r="B2" s="2" t="inlineStr">
        <is>
          <t>Jun. 30, 2023</t>
        </is>
      </c>
    </row>
    <row r="3">
      <c r="A3" s="3" t="inlineStr">
        <is>
          <t>Provision</t>
        </is>
      </c>
      <c r="B3" s="4" t="inlineStr">
        <is>
          <t xml:space="preserve"> </t>
        </is>
      </c>
    </row>
    <row r="4">
      <c r="A4" s="4" t="inlineStr">
        <is>
          <t>Provision</t>
        </is>
      </c>
      <c r="B4" s="4" t="inlineStr">
        <is>
          <t>6. Provision
Schedule of provisions
As at 30 £’000 As at 31 £’000
Opening provision at 1 January 207 50
Utilisation of provision (207 ) (43 )
Provision recognised during the period - 200
- 207 On 19 December 2022
the Company entered into a Promissory Note and Security Agreement with Bioasis to assist in the short term with Bioasis’ working
capital requirements. Under the agreement the Company agreed to advance Bioasis up to US$ 750,000 The Company advanced
US$ 250,000 250,000 Management considers
recovery of the debt to be uncertain and in 2022 recognised an impairment provision of £ 207,000 207,000 On 3 February 2023
Bioasis announced they were ‘urgently exploring and evaluating all financing and strategic alternatives that may be available to
address its liquidity requirements’ which triggered an event of default. As a result of this the 3rd payment under the agreement
was not made. On 5 March 2023 Bioasis were served with a notice of an event of default. On 20 June 2023 Bioasis announced the suspension
of operations. In 2023 the provision
was utilised against the advance made to Bioasis in January 20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payables (Details) - GBP (£) £ in Thousands</t>
        </is>
      </c>
      <c r="B1" s="2" t="inlineStr">
        <is>
          <t>Dec. 31, 2022</t>
        </is>
      </c>
      <c r="C1" s="2" t="inlineStr">
        <is>
          <t>Dec. 31, 2021</t>
        </is>
      </c>
      <c r="D1" s="2" t="inlineStr">
        <is>
          <t>Dec. 31, 2020</t>
        </is>
      </c>
    </row>
    <row r="2">
      <c r="A2" s="3" t="inlineStr">
        <is>
          <t>Current</t>
        </is>
      </c>
      <c r="B2" s="4" t="inlineStr">
        <is>
          <t xml:space="preserve"> </t>
        </is>
      </c>
      <c r="C2" s="4" t="inlineStr">
        <is>
          <t xml:space="preserve"> </t>
        </is>
      </c>
      <c r="D2" s="4" t="inlineStr">
        <is>
          <t xml:space="preserve"> </t>
        </is>
      </c>
    </row>
    <row r="3">
      <c r="A3" s="4" t="inlineStr">
        <is>
          <t>Trade payables</t>
        </is>
      </c>
      <c r="B3" s="5" t="n">
        <v>339</v>
      </c>
      <c r="C3" s="5" t="n">
        <v>485</v>
      </c>
      <c r="D3" s="5" t="n">
        <v>337</v>
      </c>
    </row>
    <row r="4">
      <c r="A4" s="4" t="inlineStr">
        <is>
          <t>Other payables</t>
        </is>
      </c>
      <c r="B4" s="6" t="n">
        <v>17</v>
      </c>
      <c r="C4" s="6" t="n">
        <v>5</v>
      </c>
      <c r="D4" s="6" t="n">
        <v>26</v>
      </c>
    </row>
    <row r="5">
      <c r="A5" s="4" t="inlineStr">
        <is>
          <t>Accruals</t>
        </is>
      </c>
      <c r="B5" s="6" t="n">
        <v>817</v>
      </c>
      <c r="C5" s="6" t="n">
        <v>546</v>
      </c>
      <c r="D5" s="6" t="n">
        <v>768</v>
      </c>
    </row>
    <row r="6">
      <c r="A6" s="4" t="inlineStr">
        <is>
          <t>Total financial liabilities, excluding loans and borrowings, classified as financial liabilities measured at amortised cost</t>
        </is>
      </c>
      <c r="B6" s="6" t="n">
        <v>1173</v>
      </c>
      <c r="C6" s="6" t="n">
        <v>1036</v>
      </c>
      <c r="D6" s="6" t="n">
        <v>1131</v>
      </c>
    </row>
    <row r="7">
      <c r="A7" s="4" t="inlineStr">
        <is>
          <t>Tax and social security</t>
        </is>
      </c>
      <c r="B7" s="6" t="n">
        <v>77</v>
      </c>
      <c r="C7" s="6" t="n">
        <v>56</v>
      </c>
      <c r="D7" s="6" t="n">
        <v>31</v>
      </c>
    </row>
    <row r="8">
      <c r="A8" s="4" t="inlineStr">
        <is>
          <t>Deferred revenue</t>
        </is>
      </c>
      <c r="B8" s="6" t="n">
        <v>197</v>
      </c>
      <c r="C8" s="4" t="inlineStr">
        <is>
          <t xml:space="preserve"> </t>
        </is>
      </c>
      <c r="D8" s="6" t="n">
        <v>68</v>
      </c>
    </row>
    <row r="9">
      <c r="A9" s="4" t="inlineStr">
        <is>
          <t>Total trade and other payables</t>
        </is>
      </c>
      <c r="B9" s="5" t="n">
        <v>1447</v>
      </c>
      <c r="C9" s="5" t="n">
        <v>1092</v>
      </c>
      <c r="D9" s="5" t="n">
        <v>123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mpairment testing (Details Narrative) - GBP (£) £ in Thousands</t>
        </is>
      </c>
      <c r="B1" s="2" t="inlineStr">
        <is>
          <t>1 Months Ended</t>
        </is>
      </c>
      <c r="C1" s="2" t="inlineStr">
        <is>
          <t>12 Months Ended</t>
        </is>
      </c>
    </row>
    <row r="2">
      <c r="B2" s="2" t="inlineStr">
        <is>
          <t>Mar. 31, 2021</t>
        </is>
      </c>
      <c r="C2" s="2" t="inlineStr">
        <is>
          <t>Dec. 31, 2022</t>
        </is>
      </c>
    </row>
    <row r="3">
      <c r="A3" s="3" t="inlineStr">
        <is>
          <t>IfrsStatementLineItems [Line Items]</t>
        </is>
      </c>
      <c r="B3" s="4" t="inlineStr">
        <is>
          <t xml:space="preserve"> </t>
        </is>
      </c>
      <c r="C3" s="4" t="inlineStr">
        <is>
          <t xml:space="preserve"> </t>
        </is>
      </c>
    </row>
    <row r="4">
      <c r="A4" s="4" t="inlineStr">
        <is>
          <t>Impairment charge on non financial assets</t>
        </is>
      </c>
      <c r="B4" s="4" t="inlineStr">
        <is>
          <t xml:space="preserve"> </t>
        </is>
      </c>
      <c r="C4" s="5" t="n">
        <v>2300</v>
      </c>
    </row>
    <row r="5">
      <c r="A5" s="4" t="inlineStr">
        <is>
          <t>Intangible assets under development [member] | Midatech pharma (wales) limited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Impairment charge on non financial assets</t>
        </is>
      </c>
      <c r="B7" s="5" t="n">
        <v>11600</v>
      </c>
      <c r="C7" s="5" t="n">
        <v>93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rade and other payables (Details Narrative) - Midatech pharma (espana) SL (formerly midatech biogune SL) [member] - Spanish Government Reindustrialization Programme [Member] £ in Thousands</t>
        </is>
      </c>
      <c r="B1" s="2" t="inlineStr">
        <is>
          <t>Sep. 30, 2019 GBP (£)</t>
        </is>
      </c>
    </row>
    <row r="2">
      <c r="A2" s="3" t="inlineStr">
        <is>
          <t>IfrsStatementLineItems [Line Items]</t>
        </is>
      </c>
      <c r="B2" s="4" t="inlineStr">
        <is>
          <t xml:space="preserve"> </t>
        </is>
      </c>
    </row>
    <row r="3">
      <c r="A3" s="4" t="inlineStr">
        <is>
          <t>Government grants</t>
        </is>
      </c>
      <c r="B3" s="5" t="n">
        <v>6600</v>
      </c>
    </row>
    <row r="4">
      <c r="A4" s="4" t="inlineStr">
        <is>
          <t>Cash Backed Guarantee [Member]</t>
        </is>
      </c>
      <c r="B4" s="4" t="inlineStr">
        <is>
          <t xml:space="preserve"> </t>
        </is>
      </c>
    </row>
    <row r="5">
      <c r="A5" s="3" t="inlineStr">
        <is>
          <t>IfrsStatementLineItems [Line Items]</t>
        </is>
      </c>
      <c r="B5" s="4" t="inlineStr">
        <is>
          <t xml:space="preserve"> </t>
        </is>
      </c>
    </row>
    <row r="6">
      <c r="A6" s="4" t="inlineStr">
        <is>
          <t>Government grants</t>
        </is>
      </c>
      <c r="B6" s="5" t="n">
        <v>29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 width="14" customWidth="1" min="5" max="5"/>
  </cols>
  <sheetData>
    <row r="1">
      <c r="A1" s="1" t="inlineStr">
        <is>
          <t>Provisions (Details) - GBP (£) £ in Thousands</t>
        </is>
      </c>
      <c r="B1" s="2" t="inlineStr">
        <is>
          <t>6 Months Ended</t>
        </is>
      </c>
      <c r="C1" s="2" t="inlineStr">
        <is>
          <t>12 Months Ended</t>
        </is>
      </c>
    </row>
    <row r="2">
      <c r="B2" s="2" t="inlineStr">
        <is>
          <t>Jun. 30, 2023</t>
        </is>
      </c>
      <c r="C2" s="2" t="inlineStr">
        <is>
          <t>Dec. 31, 2022</t>
        </is>
      </c>
      <c r="D2" s="2" t="inlineStr">
        <is>
          <t>Dec. 31, 2021</t>
        </is>
      </c>
      <c r="E2" s="2" t="inlineStr">
        <is>
          <t>Dec. 31, 2020</t>
        </is>
      </c>
    </row>
    <row r="3">
      <c r="A3" s="3" t="inlineStr">
        <is>
          <t>Disclosure Provisions Abstract</t>
        </is>
      </c>
      <c r="B3" s="4" t="inlineStr">
        <is>
          <t xml:space="preserve"> </t>
        </is>
      </c>
      <c r="C3" s="4" t="inlineStr">
        <is>
          <t xml:space="preserve"> </t>
        </is>
      </c>
      <c r="D3" s="4" t="inlineStr">
        <is>
          <t xml:space="preserve"> </t>
        </is>
      </c>
      <c r="E3" s="4" t="inlineStr">
        <is>
          <t xml:space="preserve"> </t>
        </is>
      </c>
    </row>
    <row r="4">
      <c r="A4" s="4" t="inlineStr">
        <is>
          <t>Opening provision at 1 January</t>
        </is>
      </c>
      <c r="B4" s="5" t="n">
        <v>207</v>
      </c>
      <c r="C4" s="5" t="n">
        <v>50</v>
      </c>
      <c r="D4" s="5" t="n">
        <v>50</v>
      </c>
      <c r="E4" s="5" t="n">
        <v>97</v>
      </c>
    </row>
    <row r="5">
      <c r="A5" s="4" t="inlineStr">
        <is>
          <t>Utilisation of provision</t>
        </is>
      </c>
      <c r="B5" s="6" t="n">
        <v>-207</v>
      </c>
      <c r="C5" s="6" t="n">
        <v>-43</v>
      </c>
      <c r="D5" s="4" t="inlineStr">
        <is>
          <t xml:space="preserve"> </t>
        </is>
      </c>
      <c r="E5" s="6" t="n">
        <v>-97</v>
      </c>
    </row>
    <row r="6">
      <c r="A6" s="4" t="inlineStr">
        <is>
          <t>Provision recognised/(released) in the year</t>
        </is>
      </c>
      <c r="B6" s="4" t="inlineStr">
        <is>
          <t xml:space="preserve"> </t>
        </is>
      </c>
      <c r="C6" s="6" t="n">
        <v>200</v>
      </c>
      <c r="D6" s="4" t="inlineStr">
        <is>
          <t xml:space="preserve"> </t>
        </is>
      </c>
      <c r="E6" s="6" t="n">
        <v>50</v>
      </c>
    </row>
    <row r="7">
      <c r="A7" s="4" t="inlineStr">
        <is>
          <t>At 31 December</t>
        </is>
      </c>
      <c r="B7" s="4" t="inlineStr">
        <is>
          <t xml:space="preserve"> </t>
        </is>
      </c>
      <c r="C7" s="6" t="n">
        <v>207</v>
      </c>
      <c r="D7" s="6" t="n">
        <v>50</v>
      </c>
      <c r="E7" s="6" t="n">
        <v>50</v>
      </c>
    </row>
    <row r="8">
      <c r="A8" s="4" t="inlineStr">
        <is>
          <t>Less: non-current portion</t>
        </is>
      </c>
      <c r="B8" s="4" t="inlineStr">
        <is>
          <t xml:space="preserve"> </t>
        </is>
      </c>
      <c r="C8" s="4" t="inlineStr">
        <is>
          <t xml:space="preserve"> </t>
        </is>
      </c>
      <c r="D8" s="4" t="inlineStr">
        <is>
          <t xml:space="preserve"> </t>
        </is>
      </c>
      <c r="E8" s="6" t="n">
        <v>-50</v>
      </c>
    </row>
    <row r="9">
      <c r="A9" s="4" t="inlineStr">
        <is>
          <t>Current portion</t>
        </is>
      </c>
      <c r="B9" s="4" t="inlineStr">
        <is>
          <t xml:space="preserve"> </t>
        </is>
      </c>
      <c r="C9" s="5" t="n">
        <v>207</v>
      </c>
      <c r="D9" s="5" t="n">
        <v>50</v>
      </c>
      <c r="E9" s="4" t="inlineStr">
        <is>
          <t xml:space="preserve"> </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 risk management (Details) - GBP (£) £ in Thousands</t>
        </is>
      </c>
      <c r="B1" s="2" t="inlineStr">
        <is>
          <t>Jun. 30, 2023</t>
        </is>
      </c>
      <c r="C1" s="2" t="inlineStr">
        <is>
          <t>Dec. 31, 2022</t>
        </is>
      </c>
      <c r="D1" s="2" t="inlineStr">
        <is>
          <t>Jun. 30, 2022</t>
        </is>
      </c>
      <c r="E1" s="2" t="inlineStr">
        <is>
          <t>Dec. 31, 2021</t>
        </is>
      </c>
      <c r="F1" s="2" t="inlineStr">
        <is>
          <t>Dec. 31, 2020</t>
        </is>
      </c>
      <c r="G1" s="2" t="inlineStr">
        <is>
          <t>Dec. 31, 2019</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5227</v>
      </c>
      <c r="C3" s="5" t="n">
        <v>2836</v>
      </c>
      <c r="D3" s="5" t="n">
        <v>6423</v>
      </c>
      <c r="E3" s="5" t="n">
        <v>10057</v>
      </c>
      <c r="F3" s="5" t="n">
        <v>7546</v>
      </c>
      <c r="G3" s="5" t="n">
        <v>10928</v>
      </c>
    </row>
    <row r="4">
      <c r="A4" s="4" t="inlineStr">
        <is>
          <t>Trade receivables</t>
        </is>
      </c>
      <c r="B4" s="4" t="inlineStr">
        <is>
          <t xml:space="preserve"> </t>
        </is>
      </c>
      <c r="C4" s="6" t="n">
        <v>329</v>
      </c>
      <c r="D4" s="4" t="inlineStr">
        <is>
          <t xml:space="preserve"> </t>
        </is>
      </c>
      <c r="E4" s="6" t="n">
        <v>33</v>
      </c>
      <c r="F4" s="6" t="n">
        <v>95</v>
      </c>
      <c r="G4" s="4" t="inlineStr">
        <is>
          <t xml:space="preserve"> </t>
        </is>
      </c>
    </row>
    <row r="5">
      <c r="A5" s="4" t="inlineStr">
        <is>
          <t>Other receivab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financial assets</t>
        </is>
      </c>
      <c r="B6" s="4" t="inlineStr">
        <is>
          <t xml:space="preserve"> </t>
        </is>
      </c>
      <c r="C6" s="6" t="n">
        <v>3165</v>
      </c>
      <c r="D6" s="4" t="inlineStr">
        <is>
          <t xml:space="preserve"> </t>
        </is>
      </c>
      <c r="E6" s="6" t="n">
        <v>10090</v>
      </c>
      <c r="F6" s="6" t="n">
        <v>7641</v>
      </c>
      <c r="G6" s="4" t="inlineStr">
        <is>
          <t xml:space="preserve"> </t>
        </is>
      </c>
    </row>
    <row r="7">
      <c r="A7" s="4" t="inlineStr">
        <is>
          <t>Trade payables</t>
        </is>
      </c>
      <c r="B7" s="4" t="inlineStr">
        <is>
          <t xml:space="preserve"> </t>
        </is>
      </c>
      <c r="C7" s="6" t="n">
        <v>339</v>
      </c>
      <c r="D7" s="4" t="inlineStr">
        <is>
          <t xml:space="preserve"> </t>
        </is>
      </c>
      <c r="E7" s="6" t="n">
        <v>485</v>
      </c>
      <c r="F7" s="6" t="n">
        <v>337</v>
      </c>
      <c r="G7" s="4" t="inlineStr">
        <is>
          <t xml:space="preserve"> </t>
        </is>
      </c>
    </row>
    <row r="8">
      <c r="A8" s="4" t="inlineStr">
        <is>
          <t>Other payables</t>
        </is>
      </c>
      <c r="B8" s="4" t="inlineStr">
        <is>
          <t xml:space="preserve"> </t>
        </is>
      </c>
      <c r="C8" s="6" t="n">
        <v>17</v>
      </c>
      <c r="D8" s="4" t="inlineStr">
        <is>
          <t xml:space="preserve"> </t>
        </is>
      </c>
      <c r="E8" s="6" t="n">
        <v>5</v>
      </c>
      <c r="F8" s="6" t="n">
        <v>26</v>
      </c>
      <c r="G8" s="4" t="inlineStr">
        <is>
          <t xml:space="preserve"> </t>
        </is>
      </c>
    </row>
    <row r="9">
      <c r="A9" s="4" t="inlineStr">
        <is>
          <t>Accruals</t>
        </is>
      </c>
      <c r="B9" s="4" t="inlineStr">
        <is>
          <t xml:space="preserve"> </t>
        </is>
      </c>
      <c r="C9" s="6" t="n">
        <v>817</v>
      </c>
      <c r="D9" s="4" t="inlineStr">
        <is>
          <t xml:space="preserve"> </t>
        </is>
      </c>
      <c r="E9" s="6" t="n">
        <v>546</v>
      </c>
      <c r="F9" s="6" t="n">
        <v>768</v>
      </c>
      <c r="G9" s="4" t="inlineStr">
        <is>
          <t xml:space="preserve"> </t>
        </is>
      </c>
    </row>
    <row r="10">
      <c r="A10" s="4" t="inlineStr">
        <is>
          <t>Borrowings</t>
        </is>
      </c>
      <c r="B10" s="4" t="inlineStr">
        <is>
          <t xml:space="preserve"> </t>
        </is>
      </c>
      <c r="C10" s="6" t="n">
        <v>624</v>
      </c>
      <c r="D10" s="4" t="inlineStr">
        <is>
          <t xml:space="preserve"> </t>
        </is>
      </c>
      <c r="E10" s="6" t="n">
        <v>766</v>
      </c>
      <c r="F10" s="6" t="n">
        <v>260</v>
      </c>
      <c r="G10" s="4" t="inlineStr">
        <is>
          <t xml:space="preserve"> </t>
        </is>
      </c>
    </row>
    <row r="11">
      <c r="A11" s="4" t="inlineStr">
        <is>
          <t>Total financial liabilities – amortised cost</t>
        </is>
      </c>
      <c r="B11" s="4" t="inlineStr">
        <is>
          <t xml:space="preserve"> </t>
        </is>
      </c>
      <c r="C11" s="6" t="n">
        <v>1797</v>
      </c>
      <c r="D11" s="4" t="inlineStr">
        <is>
          <t xml:space="preserve"> </t>
        </is>
      </c>
      <c r="E11" s="6" t="n">
        <v>1802</v>
      </c>
      <c r="F11" s="6" t="n">
        <v>1391</v>
      </c>
      <c r="G11" s="4" t="inlineStr">
        <is>
          <t xml:space="preserve"> </t>
        </is>
      </c>
    </row>
    <row r="12">
      <c r="A12" s="4" t="inlineStr">
        <is>
          <t>Equity settled derivative financial liability</t>
        </is>
      </c>
      <c r="B12" s="5" t="n">
        <v>364</v>
      </c>
      <c r="C12" s="5" t="n">
        <v>85</v>
      </c>
      <c r="D12" s="5" t="n">
        <v>85</v>
      </c>
      <c r="E12" s="5" t="n">
        <v>553</v>
      </c>
      <c r="F12" s="5" t="n">
        <v>1559</v>
      </c>
      <c r="G12" s="5" t="n">
        <v>66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4" customWidth="1" min="6" max="6"/>
    <col width="14" customWidth="1" min="7" max="7"/>
  </cols>
  <sheetData>
    <row r="1">
      <c r="A1" s="1" t="inlineStr">
        <is>
          <t>Financial instruments - risk management (Details 1) - GBP (£) £ in Thousands</t>
        </is>
      </c>
      <c r="B1" s="2" t="inlineStr">
        <is>
          <t>6 Months Ended</t>
        </is>
      </c>
      <c r="C1" s="2" t="inlineStr">
        <is>
          <t>12 Months Ended</t>
        </is>
      </c>
    </row>
    <row r="2">
      <c r="B2" s="2" t="inlineStr">
        <is>
          <t>Jun. 30, 2023</t>
        </is>
      </c>
      <c r="C2" s="2" t="inlineStr">
        <is>
          <t>Dec. 31, 2022</t>
        </is>
      </c>
      <c r="D2" s="2" t="inlineStr">
        <is>
          <t>Dec. 31, 2021</t>
        </is>
      </c>
      <c r="E2" s="2" t="inlineStr">
        <is>
          <t>Dec. 31, 2020</t>
        </is>
      </c>
      <c r="F2" s="2" t="inlineStr">
        <is>
          <t>Jun. 30, 2022</t>
        </is>
      </c>
      <c r="G2" s="2" t="inlineStr">
        <is>
          <t>Dec. 31, 2019</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settled derivative financial liability</t>
        </is>
      </c>
      <c r="B4" s="4" t="inlineStr">
        <is>
          <t xml:space="preserve"> </t>
        </is>
      </c>
      <c r="C4" s="5" t="n">
        <v>85</v>
      </c>
      <c r="D4" s="4" t="inlineStr">
        <is>
          <t xml:space="preserve"> </t>
        </is>
      </c>
      <c r="E4" s="4" t="inlineStr">
        <is>
          <t xml:space="preserve"> </t>
        </is>
      </c>
      <c r="F4" s="4" t="inlineStr">
        <is>
          <t xml:space="preserve"> </t>
        </is>
      </c>
      <c r="G4" s="4" t="inlineStr">
        <is>
          <t xml:space="preserve"> </t>
        </is>
      </c>
    </row>
    <row r="5">
      <c r="A5" s="4" t="inlineStr">
        <is>
          <t>Equity settled derivative financial liability</t>
        </is>
      </c>
      <c r="B5" s="5" t="n">
        <v>364</v>
      </c>
      <c r="C5" s="6" t="n">
        <v>85</v>
      </c>
      <c r="D5" s="5" t="n">
        <v>553</v>
      </c>
      <c r="E5" s="5" t="n">
        <v>1559</v>
      </c>
      <c r="F5" s="5" t="n">
        <v>85</v>
      </c>
      <c r="G5" s="5" t="n">
        <v>664</v>
      </c>
    </row>
    <row r="6">
      <c r="A6" s="4" t="inlineStr">
        <is>
          <t>Level 3 of fair value hierarch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settled derivative financial liability</t>
        </is>
      </c>
      <c r="B8" s="5" t="n">
        <v>364</v>
      </c>
      <c r="C8" s="6" t="n">
        <v>85</v>
      </c>
      <c r="D8" s="4" t="inlineStr">
        <is>
          <t xml:space="preserve"> </t>
        </is>
      </c>
      <c r="E8" s="4" t="inlineStr">
        <is>
          <t xml:space="preserve"> </t>
        </is>
      </c>
      <c r="F8" s="4" t="inlineStr">
        <is>
          <t xml:space="preserve"> </t>
        </is>
      </c>
      <c r="G8" s="4" t="inlineStr">
        <is>
          <t xml:space="preserve"> </t>
        </is>
      </c>
    </row>
    <row r="9">
      <c r="A9" s="4" t="inlineStr">
        <is>
          <t>Level 3 of fair value hierarchy [member] | Monte Carlo simulation mode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settled derivative financial liability</t>
        </is>
      </c>
      <c r="B11" s="4" t="inlineStr">
        <is>
          <t xml:space="preserve"> </t>
        </is>
      </c>
      <c r="C11" s="5" t="n">
        <v>48</v>
      </c>
      <c r="D11" s="5" t="n">
        <v>467</v>
      </c>
      <c r="E11" s="4" t="inlineStr">
        <is>
          <t xml:space="preserve"> </t>
        </is>
      </c>
      <c r="F11" s="4" t="inlineStr">
        <is>
          <t xml:space="preserve"> </t>
        </is>
      </c>
      <c r="G11" s="4" t="inlineStr">
        <is>
          <t xml:space="preserve"> </t>
        </is>
      </c>
    </row>
    <row r="12">
      <c r="A12" s="4" t="inlineStr">
        <is>
          <t>Valuation technique (s) and key input(s)</t>
        </is>
      </c>
      <c r="B12" s="4" t="inlineStr">
        <is>
          <t xml:space="preserve"> </t>
        </is>
      </c>
      <c r="C12" s="4" t="inlineStr">
        <is>
          <t>Monte Carlo simulation model</t>
        </is>
      </c>
      <c r="D12" s="4" t="inlineStr">
        <is>
          <t>Monte Carlo simulation model</t>
        </is>
      </c>
      <c r="E12" s="4" t="inlineStr">
        <is>
          <t>Monte Carlo simulation model</t>
        </is>
      </c>
      <c r="F12" s="4" t="inlineStr">
        <is>
          <t xml:space="preserve"> </t>
        </is>
      </c>
      <c r="G12" s="4" t="inlineStr">
        <is>
          <t xml:space="preserve"> </t>
        </is>
      </c>
    </row>
    <row r="13">
      <c r="A13" s="4" t="inlineStr">
        <is>
          <t>Significant unobservable input(s)</t>
        </is>
      </c>
      <c r="B13" s="4" t="inlineStr">
        <is>
          <t>2022 - Monte Carlo
    simulation model</t>
        </is>
      </c>
      <c r="C13" s="4" t="inlineStr">
        <is>
          <t>Volatility rate of 70.0% determined using historical volatility of comparable companies.</t>
        </is>
      </c>
      <c r="D13" s="4" t="inlineStr">
        <is>
          <t>Volatility rate of 95.0% determined using historical volatility of comparable companies.</t>
        </is>
      </c>
      <c r="E13" s="4" t="inlineStr">
        <is>
          <t>Volatility rate of 105.0% determined using historical volatility of comparable companies.</t>
        </is>
      </c>
      <c r="F13" s="4" t="inlineStr">
        <is>
          <t xml:space="preserve"> </t>
        </is>
      </c>
      <c r="G13" s="4" t="inlineStr">
        <is>
          <t xml:space="preserve"> </t>
        </is>
      </c>
    </row>
    <row r="14">
      <c r="A14" s="4" t="inlineStr">
        <is>
          <t>Relationship of unobservable inputs to fair value</t>
        </is>
      </c>
      <c r="B14" s="4" t="inlineStr">
        <is>
          <t>The shorter the expected life the lower the fair value.</t>
        </is>
      </c>
      <c r="C14" s="4" t="inlineStr">
        <is>
          <t>The higher the volatility the higher the fair value.</t>
        </is>
      </c>
      <c r="D14" s="4" t="inlineStr">
        <is>
          <t>The higher the volatility the higher the fair value.</t>
        </is>
      </c>
      <c r="E14" s="4" t="inlineStr">
        <is>
          <t>The higher the volatility the higher the fair value.</t>
        </is>
      </c>
      <c r="F14" s="4" t="inlineStr">
        <is>
          <t xml:space="preserve"> </t>
        </is>
      </c>
      <c r="G14" s="4" t="inlineStr">
        <is>
          <t xml:space="preserve"> </t>
        </is>
      </c>
    </row>
    <row r="15">
      <c r="A15" s="4" t="inlineStr">
        <is>
          <t>Significant unobservable input(s)</t>
        </is>
      </c>
      <c r="B15" s="4" t="inlineStr">
        <is>
          <t xml:space="preserve"> </t>
        </is>
      </c>
      <c r="C15" s="4" t="inlineStr">
        <is>
          <t>Expected life between a range of 0.1 and 2.88 years determined using the remaining life of the share options.</t>
        </is>
      </c>
      <c r="D15" s="4" t="inlineStr">
        <is>
          <t>Expected life between a range of 0.1 and 3.88 years determined using the remaining life of the share options.</t>
        </is>
      </c>
      <c r="E15" s="4" t="inlineStr">
        <is>
          <t>Expected life between a range of 0.1 and 4.49 years determined using the remaining life of the share options.</t>
        </is>
      </c>
      <c r="F15" s="4" t="inlineStr">
        <is>
          <t xml:space="preserve"> </t>
        </is>
      </c>
      <c r="G15" s="4" t="inlineStr">
        <is>
          <t xml:space="preserve"> </t>
        </is>
      </c>
    </row>
    <row r="16">
      <c r="A16" s="4" t="inlineStr">
        <is>
          <t>Relationship of unobservable inputs to fair value</t>
        </is>
      </c>
      <c r="B16" s="4" t="inlineStr">
        <is>
          <t xml:space="preserve"> </t>
        </is>
      </c>
      <c r="C16" s="4" t="inlineStr">
        <is>
          <t>The shorter the expected life the lower the fair value.</t>
        </is>
      </c>
      <c r="D16" s="4" t="inlineStr">
        <is>
          <t>The shorter the expected life the lower the fair value.</t>
        </is>
      </c>
      <c r="E16" s="4" t="inlineStr">
        <is>
          <t>The shorter the expected life the lower the fair value.</t>
        </is>
      </c>
      <c r="F16" s="4" t="inlineStr">
        <is>
          <t xml:space="preserve"> </t>
        </is>
      </c>
      <c r="G16" s="4" t="inlineStr">
        <is>
          <t xml:space="preserve"> </t>
        </is>
      </c>
    </row>
    <row r="17">
      <c r="A17" s="4" t="inlineStr">
        <is>
          <t>Significant unobservable input(s)</t>
        </is>
      </c>
      <c r="B17" s="4" t="inlineStr">
        <is>
          <t>Risk-free rate of 4.68% determined using the expected life assumptions.</t>
        </is>
      </c>
      <c r="C17" s="4" t="inlineStr">
        <is>
          <t>Risk-free rate of 4.22% determined using the expected life assumptions.</t>
        </is>
      </c>
      <c r="D17" s="4" t="inlineStr">
        <is>
          <t>Risk-free rate of 0.31% determined using the expected life assumptions.</t>
        </is>
      </c>
      <c r="E17" s="4" t="inlineStr">
        <is>
          <t>Risk-free rate of 0.07% determined using the expected life assumptions.</t>
        </is>
      </c>
      <c r="F17" s="4" t="inlineStr">
        <is>
          <t xml:space="preserve"> </t>
        </is>
      </c>
      <c r="G17" s="4" t="inlineStr">
        <is>
          <t xml:space="preserve"> </t>
        </is>
      </c>
    </row>
    <row r="18">
      <c r="A18" s="4" t="inlineStr">
        <is>
          <t>Relationship of unobservable inputs to fair value</t>
        </is>
      </c>
      <c r="B18" s="4" t="inlineStr">
        <is>
          <t xml:space="preserve"> </t>
        </is>
      </c>
      <c r="C18" s="4" t="inlineStr">
        <is>
          <t>The higher the risk-free rate  the higher the fair value.</t>
        </is>
      </c>
      <c r="D18" s="4" t="inlineStr">
        <is>
          <t>The higher the risk-free rate the higher the fair value.</t>
        </is>
      </c>
      <c r="E18" s="4" t="inlineStr">
        <is>
          <t>The higher the risk-free rate the higher the fair value.</t>
        </is>
      </c>
      <c r="F18" s="4" t="inlineStr">
        <is>
          <t xml:space="preserve"> </t>
        </is>
      </c>
      <c r="G18" s="4" t="inlineStr">
        <is>
          <t xml:space="preserve"> </t>
        </is>
      </c>
    </row>
    <row r="19">
      <c r="A19" s="4" t="inlineStr">
        <is>
          <t>Equity settled derivative financial liability</t>
        </is>
      </c>
      <c r="B19" s="4" t="inlineStr">
        <is>
          <t xml:space="preserve"> </t>
        </is>
      </c>
      <c r="C19" s="4" t="inlineStr">
        <is>
          <t xml:space="preserve"> </t>
        </is>
      </c>
      <c r="D19" s="4" t="inlineStr">
        <is>
          <t xml:space="preserve"> </t>
        </is>
      </c>
      <c r="E19" s="5" t="n">
        <v>1187</v>
      </c>
      <c r="F19" s="4" t="inlineStr">
        <is>
          <t xml:space="preserve"> </t>
        </is>
      </c>
      <c r="G19" s="4" t="inlineStr">
        <is>
          <t xml:space="preserve"> </t>
        </is>
      </c>
    </row>
    <row r="20">
      <c r="A20" s="4" t="inlineStr">
        <is>
          <t>Level 3 of fair value hierarchy [member] | Number of shares lapsed [Default Labe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settled derivative financial liability</t>
        </is>
      </c>
      <c r="B22" s="4" t="inlineStr">
        <is>
          <t xml:space="preserve"> </t>
        </is>
      </c>
      <c r="C22" s="5" t="n">
        <v>37</v>
      </c>
      <c r="D22" s="5" t="n">
        <v>86</v>
      </c>
      <c r="E22" s="5" t="n">
        <v>372</v>
      </c>
      <c r="F22" s="4" t="inlineStr">
        <is>
          <t xml:space="preserve"> </t>
        </is>
      </c>
      <c r="G22" s="4" t="inlineStr">
        <is>
          <t xml:space="preserve"> </t>
        </is>
      </c>
    </row>
    <row r="23">
      <c r="A23" s="4" t="inlineStr">
        <is>
          <t>Valuation technique (s) and key input(s)</t>
        </is>
      </c>
      <c r="B23" s="4" t="inlineStr">
        <is>
          <t>2022 - Monte Carlo
    simulation model</t>
        </is>
      </c>
      <c r="C23" s="4" t="inlineStr">
        <is>
          <t>Monte Carlo simulation model</t>
        </is>
      </c>
      <c r="D23" s="4" t="inlineStr">
        <is>
          <t>Monte Carlo simulation model</t>
        </is>
      </c>
      <c r="E23" s="4" t="inlineStr">
        <is>
          <t>Monte Carlo simulation model</t>
        </is>
      </c>
      <c r="F23" s="4" t="inlineStr">
        <is>
          <t xml:space="preserve"> </t>
        </is>
      </c>
      <c r="G23" s="4" t="inlineStr">
        <is>
          <t xml:space="preserve"> </t>
        </is>
      </c>
    </row>
    <row r="24">
      <c r="A24" s="4" t="inlineStr">
        <is>
          <t>Significant unobservable input(s)</t>
        </is>
      </c>
      <c r="B24" s="4" t="inlineStr">
        <is>
          <t xml:space="preserve"> </t>
        </is>
      </c>
      <c r="C24" s="4" t="inlineStr">
        <is>
          <t>Volatility rate of 70.0% determined using historical volatility of comparable companies.</t>
        </is>
      </c>
      <c r="D24" s="4" t="inlineStr">
        <is>
          <t>Volatility rate of 85.0% determined using historical volatility of comparable companies</t>
        </is>
      </c>
      <c r="E24" s="4" t="inlineStr">
        <is>
          <t>Volatility rate of 105.0% determined using historical volatility of comparable companies</t>
        </is>
      </c>
      <c r="F24" s="4" t="inlineStr">
        <is>
          <t xml:space="preserve"> </t>
        </is>
      </c>
      <c r="G24" s="4" t="inlineStr">
        <is>
          <t xml:space="preserve"> </t>
        </is>
      </c>
    </row>
    <row r="25">
      <c r="A25" s="4" t="inlineStr">
        <is>
          <t>Relationship of unobservable inputs to fair value</t>
        </is>
      </c>
      <c r="B25" s="4" t="inlineStr">
        <is>
          <t xml:space="preserve"> </t>
        </is>
      </c>
      <c r="C25" s="4" t="inlineStr">
        <is>
          <t>The higher the volatility the higher the fair value.</t>
        </is>
      </c>
      <c r="D25" s="4" t="inlineStr">
        <is>
          <t>The higher the volatility the higher the fair value.</t>
        </is>
      </c>
      <c r="E25" s="4" t="inlineStr">
        <is>
          <t>The higher the volatility the higher the fair value.</t>
        </is>
      </c>
      <c r="F25" s="4" t="inlineStr">
        <is>
          <t xml:space="preserve"> </t>
        </is>
      </c>
      <c r="G25" s="4" t="inlineStr">
        <is>
          <t xml:space="preserve"> </t>
        </is>
      </c>
    </row>
    <row r="26">
      <c r="A26" s="4" t="inlineStr">
        <is>
          <t>Significant unobservable input(s)</t>
        </is>
      </c>
      <c r="B26" s="4" t="inlineStr">
        <is>
          <t>Expected life between a range of 0.1 and 2.00 years determined using the remaining life of the share options.</t>
        </is>
      </c>
      <c r="C26" s="4" t="inlineStr">
        <is>
          <t>Expected life between a range of 0.1 and 2.5 years determined using the remaining life of the share options.</t>
        </is>
      </c>
      <c r="D26" s="4" t="inlineStr">
        <is>
          <t>Expected life between a range of 0.1 and 3.5 years determined using the remaining life of the share options.</t>
        </is>
      </c>
      <c r="E26" s="4" t="inlineStr">
        <is>
          <t>Expected life between a range of 0.1 and 4.888 years determined using the remaining life of the share options.</t>
        </is>
      </c>
      <c r="F26" s="4" t="inlineStr">
        <is>
          <t xml:space="preserve"> </t>
        </is>
      </c>
      <c r="G26" s="4" t="inlineStr">
        <is>
          <t xml:space="preserve"> </t>
        </is>
      </c>
    </row>
    <row r="27">
      <c r="A27" s="4" t="inlineStr">
        <is>
          <t>Relationship of unobservable inputs to fair value</t>
        </is>
      </c>
      <c r="B27" s="4" t="inlineStr">
        <is>
          <t>The shorter the expected life the lower the fair value.</t>
        </is>
      </c>
      <c r="C27" s="4" t="inlineStr">
        <is>
          <t>The shorter the expected life the lower the fair value.</t>
        </is>
      </c>
      <c r="D27" s="4" t="inlineStr">
        <is>
          <t>The shorter the expected life the lower the fair value.</t>
        </is>
      </c>
      <c r="E27" s="4" t="inlineStr">
        <is>
          <t>The shorter the expected life the lower the fair value.</t>
        </is>
      </c>
      <c r="F27" s="4" t="inlineStr">
        <is>
          <t xml:space="preserve"> </t>
        </is>
      </c>
      <c r="G27" s="4" t="inlineStr">
        <is>
          <t xml:space="preserve"> </t>
        </is>
      </c>
    </row>
    <row r="28">
      <c r="A28" s="4" t="inlineStr">
        <is>
          <t>Significant unobservable input(s)</t>
        </is>
      </c>
      <c r="B28" s="4" t="inlineStr">
        <is>
          <t>Risk-free rate of 4.87% determined using the expected life assumptions.</t>
        </is>
      </c>
      <c r="C28" s="4" t="inlineStr">
        <is>
          <t>Risk-free rate of 4.32% determined using the expected life assumptions.</t>
        </is>
      </c>
      <c r="D28" s="4" t="inlineStr">
        <is>
          <t>Risk-free rate of 0.71% determined using the expected life assumptions.</t>
        </is>
      </c>
      <c r="E28" s="4" t="inlineStr">
        <is>
          <t>Risk-free rate of 0.08% determined using the expected life assumptions.</t>
        </is>
      </c>
      <c r="F28" s="4" t="inlineStr">
        <is>
          <t xml:space="preserve"> </t>
        </is>
      </c>
      <c r="G28" s="4" t="inlineStr">
        <is>
          <t xml:space="preserve"> </t>
        </is>
      </c>
    </row>
    <row r="29">
      <c r="A29" s="4" t="inlineStr">
        <is>
          <t>Relationship of unobservable inputs to fair value</t>
        </is>
      </c>
      <c r="B29" s="4" t="inlineStr">
        <is>
          <t>The higher the risk-free rate 
the higher the fair value.</t>
        </is>
      </c>
      <c r="C29" s="4" t="inlineStr">
        <is>
          <t>The higher the risk-free rate  the higher the fair value.</t>
        </is>
      </c>
      <c r="D29" s="4" t="inlineStr">
        <is>
          <t>The higher the risk-free rate the higher the fair value.</t>
        </is>
      </c>
      <c r="E29" s="4" t="inlineStr">
        <is>
          <t>The higher the risk-free rate the higher the fair value.</t>
        </is>
      </c>
      <c r="F29" s="4" t="inlineStr">
        <is>
          <t xml:space="preserve"> </t>
        </is>
      </c>
      <c r="G29" s="4" t="inlineStr">
        <is>
          <t xml:space="preserve"> </t>
        </is>
      </c>
    </row>
    <row r="30">
      <c r="A30" s="4" t="inlineStr">
        <is>
          <t>Level 3 of fair value hierarchy [member] | Black-Scholes option pricing mode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aluation technique (s) and key input(s)</t>
        </is>
      </c>
      <c r="B32" s="4" t="inlineStr">
        <is>
          <t xml:space="preserve"> </t>
        </is>
      </c>
      <c r="C32" s="4" t="inlineStr">
        <is>
          <t xml:space="preserve"> </t>
        </is>
      </c>
      <c r="D32" s="4" t="inlineStr">
        <is>
          <t>Black-Scholes option pricing model</t>
        </is>
      </c>
      <c r="E32" s="4" t="inlineStr">
        <is>
          <t>Black-Scholes option pricing model</t>
        </is>
      </c>
      <c r="F32" s="4" t="inlineStr">
        <is>
          <t xml:space="preserve"> </t>
        </is>
      </c>
      <c r="G32" s="4" t="inlineStr">
        <is>
          <t xml:space="preserve"> </t>
        </is>
      </c>
    </row>
    <row r="33">
      <c r="A33" s="4" t="inlineStr">
        <is>
          <t>Significant unobservable input(s)</t>
        </is>
      </c>
      <c r="B33" s="4" t="inlineStr">
        <is>
          <t xml:space="preserve"> </t>
        </is>
      </c>
      <c r="C33" s="4" t="inlineStr">
        <is>
          <t xml:space="preserve"> </t>
        </is>
      </c>
      <c r="D33" s="4" t="inlineStr">
        <is>
          <t>Volatility rate of 85.0% determined using historical volatility of comparable companies.</t>
        </is>
      </c>
      <c r="E33" s="4" t="inlineStr">
        <is>
          <t>Volatility rate of 105.0% determined using historical volatility of comparable companies.</t>
        </is>
      </c>
      <c r="F33" s="4" t="inlineStr">
        <is>
          <t xml:space="preserve"> </t>
        </is>
      </c>
      <c r="G33" s="4" t="inlineStr">
        <is>
          <t xml:space="preserve"> </t>
        </is>
      </c>
    </row>
    <row r="34">
      <c r="A34" s="4" t="inlineStr">
        <is>
          <t>Relationship of unobservable inputs to fair value</t>
        </is>
      </c>
      <c r="B34" s="4" t="inlineStr">
        <is>
          <t>The shorter the expected life the lower the fair value.</t>
        </is>
      </c>
      <c r="C34" s="4" t="inlineStr">
        <is>
          <t xml:space="preserve"> </t>
        </is>
      </c>
      <c r="D34" s="4" t="inlineStr">
        <is>
          <t>The higher the volatility the higher the fair value.</t>
        </is>
      </c>
      <c r="E34" s="4" t="inlineStr">
        <is>
          <t>The higher the volatility the higher the fair value.</t>
        </is>
      </c>
      <c r="F34" s="4" t="inlineStr">
        <is>
          <t xml:space="preserve"> </t>
        </is>
      </c>
      <c r="G34" s="4" t="inlineStr">
        <is>
          <t xml:space="preserve"> </t>
        </is>
      </c>
    </row>
    <row r="35">
      <c r="A35" s="4" t="inlineStr">
        <is>
          <t>Significant unobservable input(s)</t>
        </is>
      </c>
      <c r="B35" s="4" t="inlineStr">
        <is>
          <t xml:space="preserve"> </t>
        </is>
      </c>
      <c r="C35" s="4" t="inlineStr">
        <is>
          <t xml:space="preserve"> </t>
        </is>
      </c>
      <c r="D35" s="4" t="inlineStr">
        <is>
          <t>Expected life between a range of 0.10 and 0.9 years determined using the remaining life of the share options.</t>
        </is>
      </c>
      <c r="E35" s="4" t="inlineStr">
        <is>
          <t>Expected life between a range of 1.0 and 1.9 years determined using the remaining life of the share options.</t>
        </is>
      </c>
      <c r="F35" s="4" t="inlineStr">
        <is>
          <t xml:space="preserve"> </t>
        </is>
      </c>
      <c r="G35" s="4" t="inlineStr">
        <is>
          <t xml:space="preserve"> </t>
        </is>
      </c>
    </row>
    <row r="36">
      <c r="A36" s="4" t="inlineStr">
        <is>
          <t>Relationship of unobservable inputs to fair value</t>
        </is>
      </c>
      <c r="B36" s="4" t="inlineStr">
        <is>
          <t xml:space="preserve"> </t>
        </is>
      </c>
      <c r="C36" s="4" t="inlineStr">
        <is>
          <t xml:space="preserve"> </t>
        </is>
      </c>
      <c r="D36" s="4" t="inlineStr">
        <is>
          <t>The shorter the expected life the lower the fair value.</t>
        </is>
      </c>
      <c r="E36" s="4" t="inlineStr">
        <is>
          <t>The shorter the expected life the lower the fair value.</t>
        </is>
      </c>
      <c r="F36" s="4" t="inlineStr">
        <is>
          <t xml:space="preserve"> </t>
        </is>
      </c>
      <c r="G36" s="4" t="inlineStr">
        <is>
          <t xml:space="preserve"> </t>
        </is>
      </c>
    </row>
    <row r="37">
      <c r="A37" s="4" t="inlineStr">
        <is>
          <t>Significant unobservable input(s)</t>
        </is>
      </c>
      <c r="B37" s="4" t="inlineStr">
        <is>
          <t>Risk-free rate of 4.13% determined using the expected life assumptions.</t>
        </is>
      </c>
      <c r="C37" s="4" t="inlineStr">
        <is>
          <t xml:space="preserve"> </t>
        </is>
      </c>
      <c r="D37" s="4" t="inlineStr">
        <is>
          <t>Risk-free rate of 0.71% determined using the expected life assumptions.</t>
        </is>
      </c>
      <c r="E37" s="4" t="inlineStr">
        <is>
          <t>Risk-free rate of 0.8% determined using the expected life assumptions.</t>
        </is>
      </c>
      <c r="F37" s="4" t="inlineStr">
        <is>
          <t xml:space="preserve"> </t>
        </is>
      </c>
      <c r="G37" s="4" t="inlineStr">
        <is>
          <t xml:space="preserve"> </t>
        </is>
      </c>
    </row>
    <row r="38">
      <c r="A38" s="4" t="inlineStr">
        <is>
          <t>Relationship of unobservable inputs to fair value</t>
        </is>
      </c>
      <c r="B38" s="4" t="inlineStr">
        <is>
          <t xml:space="preserve"> </t>
        </is>
      </c>
      <c r="C38" s="4" t="inlineStr">
        <is>
          <t xml:space="preserve"> </t>
        </is>
      </c>
      <c r="D38" s="4" t="inlineStr">
        <is>
          <t>The higher the risk-free rate the higher the fair value.</t>
        </is>
      </c>
      <c r="E38" s="4" t="inlineStr">
        <is>
          <t>The higher the risk-free rate the higher the fair value.</t>
        </is>
      </c>
      <c r="F38" s="4" t="inlineStr">
        <is>
          <t xml:space="preserve"> </t>
        </is>
      </c>
      <c r="G38" s="4" t="inlineStr">
        <is>
          <t xml:space="preserve"> </t>
        </is>
      </c>
    </row>
    <row r="39">
      <c r="A39" s="4" t="inlineStr">
        <is>
          <t>Equity settled derivative financial liability</t>
        </is>
      </c>
      <c r="B39" s="5" t="n">
        <v>364</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 risk management (Details 2) - GBP (£) £ in Thousands</t>
        </is>
      </c>
      <c r="B1" s="2" t="inlineStr">
        <is>
          <t>Jun. 30, 2023</t>
        </is>
      </c>
      <c r="C1" s="2" t="inlineStr">
        <is>
          <t>Dec. 31, 2022</t>
        </is>
      </c>
      <c r="D1" s="2" t="inlineStr">
        <is>
          <t>Jun. 30, 2022</t>
        </is>
      </c>
      <c r="E1" s="2" t="inlineStr">
        <is>
          <t>Dec. 31, 2021</t>
        </is>
      </c>
      <c r="F1" s="2" t="inlineStr">
        <is>
          <t>Dec. 31, 2020</t>
        </is>
      </c>
      <c r="G1" s="2" t="inlineStr">
        <is>
          <t>Dec. 31, 2019</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5227</v>
      </c>
      <c r="C3" s="5" t="n">
        <v>2836</v>
      </c>
      <c r="D3" s="5" t="n">
        <v>6423</v>
      </c>
      <c r="E3" s="5" t="n">
        <v>10057</v>
      </c>
      <c r="F3" s="5" t="n">
        <v>7546</v>
      </c>
      <c r="G3" s="5" t="n">
        <v>10928</v>
      </c>
    </row>
    <row r="4">
      <c r="A4" s="4" t="inlineStr">
        <is>
          <t>Net Foreign Currency Assets Liabilities</t>
        </is>
      </c>
      <c r="B4" s="4" t="inlineStr">
        <is>
          <t xml:space="preserve"> </t>
        </is>
      </c>
      <c r="C4" s="6" t="n">
        <v>265</v>
      </c>
      <c r="D4" s="4" t="inlineStr">
        <is>
          <t xml:space="preserve"> </t>
        </is>
      </c>
      <c r="E4" s="6" t="n">
        <v>22</v>
      </c>
      <c r="F4" s="6" t="n">
        <v>175</v>
      </c>
      <c r="G4" s="4" t="inlineStr">
        <is>
          <t xml:space="preserve"> </t>
        </is>
      </c>
    </row>
    <row r="5">
      <c r="A5" s="4" t="inlineStr">
        <is>
          <t>Foreign exchange risk [member] | Pounds Sterl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nd cash equivalents</t>
        </is>
      </c>
      <c r="B7" s="4" t="inlineStr">
        <is>
          <t xml:space="preserve"> </t>
        </is>
      </c>
      <c r="C7" s="6" t="n">
        <v>2588</v>
      </c>
      <c r="D7" s="4" t="inlineStr">
        <is>
          <t xml:space="preserve"> </t>
        </is>
      </c>
      <c r="E7" s="6" t="n">
        <v>10057</v>
      </c>
      <c r="F7" s="6" t="n">
        <v>7247</v>
      </c>
      <c r="G7" s="4" t="inlineStr">
        <is>
          <t xml:space="preserve"> </t>
        </is>
      </c>
    </row>
    <row r="8">
      <c r="A8" s="4" t="inlineStr">
        <is>
          <t>Foreign exchange risk [member] | US Doll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and cash equivalents</t>
        </is>
      </c>
      <c r="B10" s="4" t="inlineStr">
        <is>
          <t xml:space="preserve"> </t>
        </is>
      </c>
      <c r="C10" s="6" t="n">
        <v>248</v>
      </c>
      <c r="D10" s="4" t="inlineStr">
        <is>
          <t xml:space="preserve"> </t>
        </is>
      </c>
      <c r="E10" s="4" t="inlineStr">
        <is>
          <t xml:space="preserve"> </t>
        </is>
      </c>
      <c r="F10" s="6" t="n">
        <v>120</v>
      </c>
      <c r="G10" s="4" t="inlineStr">
        <is>
          <t xml:space="preserve"> </t>
        </is>
      </c>
    </row>
    <row r="11">
      <c r="A11" s="4" t="inlineStr">
        <is>
          <t>Net Foreign Currency Assets Liabilities</t>
        </is>
      </c>
      <c r="B11" s="4" t="inlineStr">
        <is>
          <t xml:space="preserve"> </t>
        </is>
      </c>
      <c r="C11" s="6" t="n">
        <v>248</v>
      </c>
      <c r="D11" s="4" t="inlineStr">
        <is>
          <t xml:space="preserve"> </t>
        </is>
      </c>
      <c r="E11" s="4" t="inlineStr">
        <is>
          <t xml:space="preserve"> </t>
        </is>
      </c>
      <c r="F11" s="6" t="n">
        <v>120</v>
      </c>
      <c r="G11" s="4" t="inlineStr">
        <is>
          <t xml:space="preserve"> </t>
        </is>
      </c>
    </row>
    <row r="12">
      <c r="A12" s="4" t="inlineStr">
        <is>
          <t>Foreign exchange risk [member] | Eur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and cash equivalents</t>
        </is>
      </c>
      <c r="B14" s="4" t="inlineStr">
        <is>
          <t xml:space="preserve"> </t>
        </is>
      </c>
      <c r="C14" s="4" t="inlineStr">
        <is>
          <t xml:space="preserve"> </t>
        </is>
      </c>
      <c r="D14" s="4" t="inlineStr">
        <is>
          <t xml:space="preserve"> </t>
        </is>
      </c>
      <c r="E14" s="4" t="inlineStr">
        <is>
          <t xml:space="preserve"> </t>
        </is>
      </c>
      <c r="F14" s="6" t="n">
        <v>179</v>
      </c>
      <c r="G14" s="4" t="inlineStr">
        <is>
          <t xml:space="preserve"> </t>
        </is>
      </c>
    </row>
    <row r="15">
      <c r="A15" s="4" t="inlineStr">
        <is>
          <t>Net Foreign Currency Assets Liabilities</t>
        </is>
      </c>
      <c r="B15" s="4" t="inlineStr">
        <is>
          <t xml:space="preserve"> </t>
        </is>
      </c>
      <c r="C15" s="6" t="n">
        <v>17</v>
      </c>
      <c r="D15" s="4" t="inlineStr">
        <is>
          <t xml:space="preserve"> </t>
        </is>
      </c>
      <c r="E15" s="6" t="n">
        <v>22</v>
      </c>
      <c r="F15" s="6" t="n">
        <v>54</v>
      </c>
      <c r="G15" s="4" t="inlineStr">
        <is>
          <t xml:space="preserve"> </t>
        </is>
      </c>
    </row>
    <row r="16">
      <c r="A16" s="4" t="inlineStr">
        <is>
          <t>Foreign exchange risk [member] | 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Foreign Currency Assets Liabilities</t>
        </is>
      </c>
      <c r="B18" s="4" t="inlineStr">
        <is>
          <t xml:space="preserve"> </t>
        </is>
      </c>
      <c r="C18" s="4" t="inlineStr">
        <is>
          <t xml:space="preserve"> </t>
        </is>
      </c>
      <c r="D18" s="4" t="inlineStr">
        <is>
          <t xml:space="preserve"> </t>
        </is>
      </c>
      <c r="E18" s="4" t="inlineStr">
        <is>
          <t xml:space="preserve"> </t>
        </is>
      </c>
      <c r="F18" s="5" t="n">
        <v>1</v>
      </c>
      <c r="G18"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Financial instruments - risk management (Details 3) - GBP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c r="G2" s="2" t="inlineStr">
        <is>
          <t>Dec. 31, 2019</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before tax</t>
        </is>
      </c>
      <c r="B4" s="5" t="n">
        <v>-3856</v>
      </c>
      <c r="C4" s="5" t="n">
        <v>-3398</v>
      </c>
      <c r="D4" s="5" t="n">
        <v>-8488</v>
      </c>
      <c r="E4" s="5" t="n">
        <v>-6106</v>
      </c>
      <c r="F4" s="5" t="n">
        <v>-23470</v>
      </c>
      <c r="G4" s="4" t="inlineStr">
        <is>
          <t xml:space="preserve"> </t>
        </is>
      </c>
    </row>
    <row r="5">
      <c r="A5" s="4" t="inlineStr">
        <is>
          <t>Total equity</t>
        </is>
      </c>
      <c r="B5" s="5" t="n">
        <v>5299</v>
      </c>
      <c r="C5" s="5" t="n">
        <v>7491</v>
      </c>
      <c r="D5" s="6" t="n">
        <v>3162</v>
      </c>
      <c r="E5" s="6" t="n">
        <v>10452</v>
      </c>
      <c r="F5" s="6" t="n">
        <v>6718</v>
      </c>
      <c r="G5" s="5" t="n">
        <v>19558</v>
      </c>
    </row>
    <row r="6">
      <c r="A6" s="4" t="inlineStr">
        <is>
          <t>Foreign currency sensitivity analysis [member] | US Doll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before tax</t>
        </is>
      </c>
      <c r="B8" s="4" t="inlineStr">
        <is>
          <t xml:space="preserve"> </t>
        </is>
      </c>
      <c r="C8" s="4" t="inlineStr">
        <is>
          <t xml:space="preserve"> </t>
        </is>
      </c>
      <c r="D8" s="6" t="n">
        <v>25</v>
      </c>
      <c r="E8" s="4" t="inlineStr">
        <is>
          <t xml:space="preserve"> </t>
        </is>
      </c>
      <c r="F8" s="6" t="n">
        <v>12</v>
      </c>
      <c r="G8" s="4" t="inlineStr">
        <is>
          <t xml:space="preserve"> </t>
        </is>
      </c>
    </row>
    <row r="9">
      <c r="A9" s="4" t="inlineStr">
        <is>
          <t>Total equity</t>
        </is>
      </c>
      <c r="B9" s="4" t="inlineStr">
        <is>
          <t xml:space="preserve"> </t>
        </is>
      </c>
      <c r="C9" s="4" t="inlineStr">
        <is>
          <t xml:space="preserve"> </t>
        </is>
      </c>
      <c r="D9" s="6" t="n">
        <v>25</v>
      </c>
      <c r="E9" s="4" t="inlineStr">
        <is>
          <t xml:space="preserve"> </t>
        </is>
      </c>
      <c r="F9" s="6" t="n">
        <v>12</v>
      </c>
      <c r="G9" s="4" t="inlineStr">
        <is>
          <t xml:space="preserve"> </t>
        </is>
      </c>
    </row>
    <row r="10">
      <c r="A10" s="4" t="inlineStr">
        <is>
          <t>Foreign currency sensitivity analysis [member] | Eur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before tax</t>
        </is>
      </c>
      <c r="B12" s="4" t="inlineStr">
        <is>
          <t xml:space="preserve"> </t>
        </is>
      </c>
      <c r="C12" s="4" t="inlineStr">
        <is>
          <t xml:space="preserve"> </t>
        </is>
      </c>
      <c r="D12" s="6" t="n">
        <v>-1</v>
      </c>
      <c r="E12" s="6" t="n">
        <v>2</v>
      </c>
      <c r="F12" s="6" t="n">
        <v>-293</v>
      </c>
      <c r="G12" s="4" t="inlineStr">
        <is>
          <t xml:space="preserve"> </t>
        </is>
      </c>
    </row>
    <row r="13">
      <c r="A13" s="4" t="inlineStr">
        <is>
          <t>Total equity</t>
        </is>
      </c>
      <c r="B13" s="4" t="inlineStr">
        <is>
          <t xml:space="preserve"> </t>
        </is>
      </c>
      <c r="C13" s="4" t="inlineStr">
        <is>
          <t xml:space="preserve"> </t>
        </is>
      </c>
      <c r="D13" s="6" t="n">
        <v>-1</v>
      </c>
      <c r="E13" s="6" t="n">
        <v>2</v>
      </c>
      <c r="F13" s="6" t="n">
        <v>-293</v>
      </c>
      <c r="G13" s="4" t="inlineStr">
        <is>
          <t xml:space="preserve"> </t>
        </is>
      </c>
    </row>
    <row r="14">
      <c r="A14" s="4" t="inlineStr">
        <is>
          <t>Foreign currency sensitivity analysis [member] |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before tax</t>
        </is>
      </c>
      <c r="B16" s="4" t="inlineStr">
        <is>
          <t xml:space="preserve"> </t>
        </is>
      </c>
      <c r="C16" s="4" t="inlineStr">
        <is>
          <t xml:space="preserve"> </t>
        </is>
      </c>
      <c r="D16" s="4" t="inlineStr">
        <is>
          <t xml:space="preserve"> </t>
        </is>
      </c>
      <c r="E16" s="4" t="inlineStr">
        <is>
          <t xml:space="preserve"> </t>
        </is>
      </c>
      <c r="F16" s="6" t="n">
        <v>-4</v>
      </c>
      <c r="G16" s="4" t="inlineStr">
        <is>
          <t xml:space="preserve"> </t>
        </is>
      </c>
    </row>
    <row r="17">
      <c r="A17" s="4" t="inlineStr">
        <is>
          <t>Total equity</t>
        </is>
      </c>
      <c r="B17" s="4" t="inlineStr">
        <is>
          <t xml:space="preserve"> </t>
        </is>
      </c>
      <c r="C17" s="4" t="inlineStr">
        <is>
          <t xml:space="preserve"> </t>
        </is>
      </c>
      <c r="D17" s="4" t="inlineStr">
        <is>
          <t xml:space="preserve"> </t>
        </is>
      </c>
      <c r="E17" s="4" t="inlineStr">
        <is>
          <t xml:space="preserve"> </t>
        </is>
      </c>
      <c r="F17" s="5" t="n">
        <v>-4</v>
      </c>
      <c r="G17" s="4" t="inlineStr">
        <is>
          <t xml:space="preserve"> </t>
        </is>
      </c>
    </row>
  </sheetData>
  <mergeCells count="3">
    <mergeCell ref="A1:A2"/>
    <mergeCell ref="B1:C1"/>
    <mergeCell ref="D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risk management (Details 4) - Liquidity risk [member] - GBP (£) £ in Thousands</t>
        </is>
      </c>
      <c r="B1" s="2" t="inlineStr">
        <is>
          <t>Dec. 31, 2022</t>
        </is>
      </c>
      <c r="C1" s="2" t="inlineStr">
        <is>
          <t>Dec. 31, 2021</t>
        </is>
      </c>
      <c r="D1" s="2" t="inlineStr">
        <is>
          <t>Dec. 31, 2020</t>
        </is>
      </c>
    </row>
    <row r="2">
      <c r="A2" s="4" t="inlineStr">
        <is>
          <t>Liquidity risk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Total</t>
        </is>
      </c>
      <c r="B4" s="4" t="inlineStr">
        <is>
          <t xml:space="preserve"> </t>
        </is>
      </c>
      <c r="C4" s="4" t="inlineStr">
        <is>
          <t xml:space="preserve"> </t>
        </is>
      </c>
      <c r="D4" s="4" t="inlineStr">
        <is>
          <t xml:space="preserve"> </t>
        </is>
      </c>
    </row>
    <row r="5">
      <c r="A5" s="4" t="inlineStr">
        <is>
          <t>Government and Research Loan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t>
        </is>
      </c>
      <c r="B7" s="4" t="inlineStr">
        <is>
          <t xml:space="preserve"> </t>
        </is>
      </c>
      <c r="C7" s="4" t="inlineStr">
        <is>
          <t xml:space="preserve"> </t>
        </is>
      </c>
      <c r="D7" s="4" t="inlineStr">
        <is>
          <t xml:space="preserve"> </t>
        </is>
      </c>
    </row>
    <row r="8">
      <c r="A8" s="4" t="inlineStr">
        <is>
          <t>Not later than three month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t>
        </is>
      </c>
      <c r="B10" s="6" t="n">
        <v>1222</v>
      </c>
      <c r="C10" s="6" t="n">
        <v>1082</v>
      </c>
      <c r="D10" s="6" t="n">
        <v>1263</v>
      </c>
    </row>
    <row r="11">
      <c r="A11" s="4" t="inlineStr">
        <is>
          <t>Not later than three months [member] | Trade and other payabl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t>
        </is>
      </c>
      <c r="B13" s="6" t="n">
        <v>1173</v>
      </c>
      <c r="C13" s="6" t="n">
        <v>1036</v>
      </c>
      <c r="D13" s="6" t="n">
        <v>1131</v>
      </c>
    </row>
    <row r="14">
      <c r="A14" s="4" t="inlineStr">
        <is>
          <t>Not later than three months [member] | Finance Lease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otal</t>
        </is>
      </c>
      <c r="B16" s="6" t="n">
        <v>49</v>
      </c>
      <c r="C16" s="6" t="n">
        <v>46</v>
      </c>
      <c r="D16" s="6" t="n">
        <v>25</v>
      </c>
    </row>
    <row r="17">
      <c r="A17" s="4" t="inlineStr">
        <is>
          <t>Not later than three months [member] | Government and Research Loan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Total</t>
        </is>
      </c>
      <c r="B19" s="4" t="inlineStr">
        <is>
          <t xml:space="preserve"> </t>
        </is>
      </c>
      <c r="C19" s="4" t="inlineStr">
        <is>
          <t xml:space="preserve"> </t>
        </is>
      </c>
      <c r="D19" s="6" t="n">
        <v>107</v>
      </c>
    </row>
    <row r="20">
      <c r="A20" s="4" t="inlineStr">
        <is>
          <t>Later than three months and not later than one year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Total</t>
        </is>
      </c>
      <c r="B22" s="6" t="n">
        <v>140</v>
      </c>
      <c r="C22" s="6" t="n">
        <v>171</v>
      </c>
      <c r="D22" s="6" t="n">
        <v>75</v>
      </c>
    </row>
    <row r="23">
      <c r="A23" s="4" t="inlineStr">
        <is>
          <t>Later than three months and not later than one year [member] | Trade and other payabl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Total</t>
        </is>
      </c>
      <c r="B25" s="4" t="inlineStr">
        <is>
          <t xml:space="preserve"> </t>
        </is>
      </c>
      <c r="C25" s="4" t="inlineStr">
        <is>
          <t xml:space="preserve"> </t>
        </is>
      </c>
      <c r="D25" s="4" t="inlineStr">
        <is>
          <t xml:space="preserve"> </t>
        </is>
      </c>
    </row>
    <row r="26">
      <c r="A26" s="4" t="inlineStr">
        <is>
          <t>Later than three months and not later than one year [member] | Finance Lease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Total</t>
        </is>
      </c>
      <c r="B28" s="6" t="n">
        <v>140</v>
      </c>
      <c r="C28" s="6" t="n">
        <v>171</v>
      </c>
      <c r="D28" s="6" t="n">
        <v>75</v>
      </c>
    </row>
    <row r="29">
      <c r="A29" s="4" t="inlineStr">
        <is>
          <t>Later than three months and not later than one year [member] | Government and Research Loan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Total</t>
        </is>
      </c>
      <c r="B31" s="4" t="inlineStr">
        <is>
          <t xml:space="preserve"> </t>
        </is>
      </c>
      <c r="C31" s="4" t="inlineStr">
        <is>
          <t xml:space="preserve"> </t>
        </is>
      </c>
      <c r="D31" s="4" t="inlineStr">
        <is>
          <t xml:space="preserve"> </t>
        </is>
      </c>
    </row>
    <row r="32">
      <c r="A32" s="4" t="inlineStr">
        <is>
          <t>Later than one year and not later than two year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Total</t>
        </is>
      </c>
      <c r="B34" s="6" t="n">
        <v>188</v>
      </c>
      <c r="C34" s="6" t="n">
        <v>195</v>
      </c>
      <c r="D34" s="6" t="n">
        <v>61</v>
      </c>
    </row>
    <row r="35">
      <c r="A35" s="4" t="inlineStr">
        <is>
          <t>Later than one year and not later than two years [member] | Trade and other payables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Total</t>
        </is>
      </c>
      <c r="B37" s="4" t="inlineStr">
        <is>
          <t xml:space="preserve"> </t>
        </is>
      </c>
      <c r="C37" s="4" t="inlineStr">
        <is>
          <t xml:space="preserve"> </t>
        </is>
      </c>
      <c r="D37" s="4" t="inlineStr">
        <is>
          <t xml:space="preserve"> </t>
        </is>
      </c>
    </row>
    <row r="38">
      <c r="A38" s="4" t="inlineStr">
        <is>
          <t>Later than one year and not later than two years [member] | Finance Lease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Total</t>
        </is>
      </c>
      <c r="B40" s="6" t="n">
        <v>188</v>
      </c>
      <c r="C40" s="6" t="n">
        <v>195</v>
      </c>
      <c r="D40" s="6" t="n">
        <v>61</v>
      </c>
    </row>
    <row r="41">
      <c r="A41" s="4" t="inlineStr">
        <is>
          <t>Later than one year and not later than two years [member] | Government and Research Loans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Total</t>
        </is>
      </c>
      <c r="B43" s="4" t="inlineStr">
        <is>
          <t xml:space="preserve"> </t>
        </is>
      </c>
      <c r="C43" s="4" t="inlineStr">
        <is>
          <t xml:space="preserve"> </t>
        </is>
      </c>
      <c r="D43" s="4" t="inlineStr">
        <is>
          <t xml:space="preserve"> </t>
        </is>
      </c>
    </row>
    <row r="44">
      <c r="A44" s="4" t="inlineStr">
        <is>
          <t>Later than two years and not later than five years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Total</t>
        </is>
      </c>
      <c r="B46" s="6" t="n">
        <v>254</v>
      </c>
      <c r="C46" s="6" t="n">
        <v>442</v>
      </c>
      <c r="D46" s="6" t="n">
        <v>8</v>
      </c>
    </row>
    <row r="47">
      <c r="A47" s="4" t="inlineStr">
        <is>
          <t>Later than two years and not later than five years [member] | Trade and other payables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Total</t>
        </is>
      </c>
      <c r="B49" s="4" t="inlineStr">
        <is>
          <t xml:space="preserve"> </t>
        </is>
      </c>
      <c r="C49" s="4" t="inlineStr">
        <is>
          <t xml:space="preserve"> </t>
        </is>
      </c>
      <c r="D49" s="4" t="inlineStr">
        <is>
          <t xml:space="preserve"> </t>
        </is>
      </c>
    </row>
    <row r="50">
      <c r="A50" s="4" t="inlineStr">
        <is>
          <t>Later than two years and not later than five years [member] | Finance Lease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Total</t>
        </is>
      </c>
      <c r="B52" s="6" t="n">
        <v>254</v>
      </c>
      <c r="C52" s="6" t="n">
        <v>442</v>
      </c>
      <c r="D52" s="6" t="n">
        <v>8</v>
      </c>
    </row>
    <row r="53">
      <c r="A53" s="4" t="inlineStr">
        <is>
          <t>Later than two years and not later than five years [member] | Government and Research Loans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Total</t>
        </is>
      </c>
      <c r="B55" s="4" t="inlineStr">
        <is>
          <t xml:space="preserve"> </t>
        </is>
      </c>
      <c r="C55" s="4" t="inlineStr">
        <is>
          <t xml:space="preserve"> </t>
        </is>
      </c>
      <c r="D55" s="4" t="inlineStr">
        <is>
          <t xml:space="preserve"> </t>
        </is>
      </c>
    </row>
    <row r="56">
      <c r="A56" s="4" t="inlineStr">
        <is>
          <t>Later than five years [member] | Trade and other payables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Total</t>
        </is>
      </c>
      <c r="B58" s="4" t="inlineStr">
        <is>
          <t xml:space="preserve"> </t>
        </is>
      </c>
      <c r="C58" s="4" t="inlineStr">
        <is>
          <t xml:space="preserve"> </t>
        </is>
      </c>
      <c r="D58" s="4" t="inlineStr">
        <is>
          <t xml:space="preserve"> </t>
        </is>
      </c>
    </row>
    <row r="59">
      <c r="A59" s="4" t="inlineStr">
        <is>
          <t>Later than five years [member] | Finance Lease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Total</t>
        </is>
      </c>
      <c r="B61" s="4" t="inlineStr">
        <is>
          <t xml:space="preserve"> </t>
        </is>
      </c>
      <c r="C61" s="4" t="inlineStr">
        <is>
          <t xml:space="preserve"> </t>
        </is>
      </c>
      <c r="D61"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Deferred tax (Details) - GBP (£) £ in Thousands</t>
        </is>
      </c>
      <c r="B1" s="2" t="inlineStr">
        <is>
          <t>Dec. 31, 2022</t>
        </is>
      </c>
      <c r="C1" s="2" t="inlineStr">
        <is>
          <t>Dec. 31, 2021</t>
        </is>
      </c>
      <c r="D1" s="2" t="inlineStr">
        <is>
          <t>Dec. 31, 2020</t>
        </is>
      </c>
    </row>
    <row r="2">
      <c r="A2" s="3" t="inlineStr">
        <is>
          <t>Notes and other explanatory information [abstract]</t>
        </is>
      </c>
      <c r="B2" s="4" t="inlineStr">
        <is>
          <t xml:space="preserve"> </t>
        </is>
      </c>
      <c r="C2" s="4" t="inlineStr">
        <is>
          <t xml:space="preserve"> </t>
        </is>
      </c>
      <c r="D2" s="4" t="inlineStr">
        <is>
          <t xml:space="preserve"> </t>
        </is>
      </c>
    </row>
    <row r="3">
      <c r="A3" s="4" t="inlineStr">
        <is>
          <t>Gross losses</t>
        </is>
      </c>
      <c r="B3" s="5" t="n">
        <v>71139</v>
      </c>
      <c r="C3" s="5" t="n">
        <v>67210</v>
      </c>
      <c r="D3" s="5" t="n">
        <v>63183</v>
      </c>
    </row>
    <row r="4">
      <c r="A4" s="4" t="inlineStr">
        <is>
          <t>Potential deferred tax asset</t>
        </is>
      </c>
      <c r="B4" s="5" t="n">
        <v>17867</v>
      </c>
      <c r="C4" s="5" t="n">
        <v>16925</v>
      </c>
      <c r="D4" s="5" t="n">
        <v>1307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Derivative financial liability – current</t>
        </is>
      </c>
      <c r="B1" s="2" t="inlineStr">
        <is>
          <t>6 Months Ended</t>
        </is>
      </c>
      <c r="C1" s="2" t="inlineStr">
        <is>
          <t>12 Months Ended</t>
        </is>
      </c>
    </row>
    <row r="2">
      <c r="B2" s="2" t="inlineStr">
        <is>
          <t>Jun. 30, 2023</t>
        </is>
      </c>
      <c r="C2" s="2" t="inlineStr">
        <is>
          <t>Dec. 31, 2022</t>
        </is>
      </c>
    </row>
    <row r="3">
      <c r="A3" s="3" t="inlineStr">
        <is>
          <t>Derivative Financial Liability Current</t>
        </is>
      </c>
      <c r="B3" s="4" t="inlineStr">
        <is>
          <t xml:space="preserve"> </t>
        </is>
      </c>
      <c r="C3" s="4" t="inlineStr">
        <is>
          <t xml:space="preserve"> </t>
        </is>
      </c>
    </row>
    <row r="4">
      <c r="A4" s="4" t="inlineStr">
        <is>
          <t>Derivative financial liability – current</t>
        </is>
      </c>
      <c r="B4" s="4" t="inlineStr">
        <is>
          <t>7. Derivative financial liability – current
Schedule of derivative financial liability
As at 30 £’000 As at 31 £’000
At 1 January 85 553
Warrants issued 665 -
Gain recognised in finance income within the consolidated statement of comprehensive income (386 ) (468 )
364 85 Equity settled
derivative financial liability is a liability that is not to be settled for cash. During the period
the following warrants were exercised: No warrants recognised
as equity settled derivatives were exercised in 2023 or 2022. The Company issues
warrants in the ADSs of the Company as part of registered direct offerings and private placements in the US. The number of ADSs to be
issued when exercised is fixed, however the exercise price is denominated in US Dollars being different to the functional currency of
the Company. Therefore, the warrants are classified as equity settled derivative financial liabilities recognised at fair value through
the profit and loss account (‘FVTPL’). The financial liability is valued using the Black-Scholes model in 2023, in previous
periods the Monte Carlo model was used. The change in methodology is as result of the Company de-listing from AIM in 2023 and no longer
needing to consider foreign exchange movements in fair value calculation. Financial liabilities at FVTPL are stated at fair value, with
any gains or losses arising on re-measurement recognised in profit or loss. The net gain or loss recognised in profit or loss incorporates
any interest paid on the financial liability and is included in the ‘finance income’ or ‘finance expense’ lines
item in the income statement. A key input in the valuation of the instrument is the Company share price. Details of the
warrants are as follows: The below ADS numbers
reflect the ADS ratio change effected on 5 July 2023. May 2023
warrants In June 2023 the
Company issued 276,689 May 2020
warrants In May 2020 the
Company issued 838 October 2019
warrants In October 2019
the Company issued 392 May 2020 and
October 2019 warrant re-price On 13 December 2022
the Company entered into a Securities Purchase Agreement with Armistice Capital Master Fund Ltd (‘Armistice’) to re-price
previously issued ADS warrants issued to Armistice to $ 320 10,000 3,280 3,300
Schedule of warrants outstanding
ADS Warrants Original price New price per
Equivalent Ordinary Number
October 2019 warrants 375 $10,000 $320 150,000
May 2020 warrants 406 $3,280 $320 162,400
* Number and original price of warrants have been adjusted to reflect the share consolidation and ratio change
of ADS’s to ordinary shares that occurred on 2 March 2020 and 24 March 2023 and the ratio change of ADS’s to ordinary shares
on 26 September 2022 and 5 July 2023. DARA warrants
and share options The Group also
assumed fully vested warrants and share options on the acquisition of DARA Biosciences, Inc. (which took place in 2015). The number of
ordinary shares to be issued when exercised is fixed, however the exercise prices are denominated in US Dollars. The warrants are classified
equity settled derivative financial liabilities and accounted for in the same way as those detailed above. The financial liability is
valued using the Black-Scholes option pricing model. The exercise price of the outstanding options is $1,903.40. The following table
details the outstanding warrants and options recognised as equity settled derivative financial liabilities as at 30 June 2023, 31 December
2022 and also the movement in the period:
Schedule of warrants and options recognised
At
1 Lapsed At 31 2022 Granted Lapsed Exercised At
30 June
ADSs
May
2023 grant ‘D’ warrants – – – 276,689 – – 276,689
May
2020 grant 838 – 838 – – – 838
October
2019 grant 392 – 392 – – – 392
Ordinary
Shares
DARA
Warrants 204 (204) – – – – –
DARA
Options 138 – 138 (4) – 134 Fair value hierarchy
The Group uses
the following hierarchy for determining and disclosing the fair value of financial instruments by valuation technique: Level 1: quoted
(unadjusted) prices in active markets for identical assets and liabilities; Level 2: other
techniques for which all inputs which have a significant effect on the recorded fair value are observable, either directly or indirectly;
and Level 3: techniques
which use inputs that have a significant effect on the recorded fair value that are not based on observable market data. The fair value
of the Group’s derivative financial liability is measured at fair value on a recurring basis. The following table gives information
about how the fair value of this financial liability is determined.
Schedule of consolidated financial assets and liabilities at fair value
Financial
Fair value as at 30 June 2023
Fair value as 2022 Fair value Valuation
Significant unobservable
input(s)
Relationship of
Equity settled financial derivative liability – June 2023 £ 364,000 - Level 3 2023 - Black-Scholes Model Volatility rate of 90% determined using historical volatility of comparable companies. The higher the volatility the higher the fair value.
Expected life of 4.98 years determined using the remaining life of the share options. The shorter the expected life the lower the fair value.
Risk-free rate of 4.13% determined using the expected life assumptions. The higher the risk-free rate
Equity settled financial derivative liability – May 2020 Warrants – £48,000 Level 3
2023 – Black-
Scholes Model 2022 - Monte Carlo
simulation model Volatility rate of 90% determined using historical volatility of comparable companies. The higher the volatility the higher the fair value.
Expected life between a range of 0.1 and 2.38 years determined using the remaining life of the share options The shorter the expected life the lower the fair value.
Risk-free rate of 4.68% determined using the expected life assumptions. The higher the risk-free rate
Equity settled financial derivative liability – October 2019 Warrants – £37,000 Level 3
2023 – Black-
Scholes Model 2022 - Monte Carlo
simulation model Volatility rate of 90% determined using historical volatility of comparable companies. The higher the volatility the higher the fair value.
Expected life between a range of 0.1 and 2.00 years determined using the remaining life of the share options. The shorter the expected life the lower the fair value.
Risk-free rate of 4.87% determined using the expected life assumptions. The higher the risk-free rate
Total £364,000 £85,000 Changing the unobservable
risk-free rate input to the valuation model by 10% higher while all other variables were held constant, would not impact the carrying
amount of shares (2022: nil). There were no transfers
between Level 1 and 2 in the period. The financial liability
measured at fair value on Level 3 fair value measurement represents consideration relating to warrants issued in June 2023, May 2020 and
October 2019 as part of Private Placements and Registered Direct offerings.</t>
        </is>
      </c>
      <c r="C4" s="4" t="inlineStr">
        <is>
          <t xml:space="preserve"> </t>
        </is>
      </c>
    </row>
    <row r="5">
      <c r="A5" s="4" t="inlineStr">
        <is>
          <t>Derivative financial liability – current</t>
        </is>
      </c>
      <c r="B5" s="4" t="inlineStr">
        <is>
          <t xml:space="preserve"> </t>
        </is>
      </c>
      <c r="C5" s="4" t="inlineStr">
        <is>
          <t xml:space="preserve">19 Derivative financial liability – current
Schedule of derivative financial liability
2022 £’000 2021 £’000 2020 £’000
Equity settled derivative financial liability
At 1 January 553 1,559 664
Warrants issued – – 997
Transfer to share premium on exercise of warrants – (70 ) (499 )
(Gain)/loss recognised in finance (income)/expense within the consolidated statement of comprehensive income (468 ) (936 ) 397
At 31 December 85 553 1,559 Equity settled derivative financial liability is a liability that is not to be settled
for cash. May 2020 warrants In May 2020 the Company issued 477,255 warrants in the ordinary share capital of
the Company as part of a registered direct offering in the US. The number of ordinary shares to be issued when exercised is fixed, however
the exercise price is denominated in US Dollars being different to the functional currency of the Company. Therefore, the warrants are
classified as equity settled derivative financial liabilities recognised at fair value through the profit and loss account (‘FVTPL’).
The financial liability is valued using the Monte Carlo model. Financial liabilities at FVTPL are stated at fair value, with any gains
or losses arising on re-measurement recognised in profit or loss. The net gain or loss recognised in profit or loss incorporates any interest
paid on the financial liability and is included in the ‘finance income’ or ‘finance expense’ lines item in the
income statement. Fair value is determined in the manner described in note 20. A key input in the valuation of the instrument is the Company
share price. October 2019 warrants In October 2019 the Company issued 157,495 warrants in the ordinary share capital
of the Company as part of a registered direct offering in the US. The number of ordinary shares to be issued when exercised is fixed,
however the exercise price is denominated in US Dollars. The warrants are classified equity settled derivative financial liabilities and
accounted for in the same way as those issued in May 2020. The financial liability is valued using the Monte Carlo model. Warrant re-price On 13 December 2022 the Company entered into a Securities Purchase Agreement with
Armistice Capital Master Fund Ltd (‘Armistice’) to re-price previously issued ADR warrants issued to Armistice to $4 per ADR.
The impact of the re-pricing is shown in the table below: The warrant exercise price per ADR for the remaining warrants remains unchanged
as follows: October 2019 warrants at $125.00 per ADR; May 2020 warrants at $41.00 and $41.25 per ADR.
Schedule of warrant exercise price
ADR Warrants Equivalent Ordinary
Number* Original Price New Price per Number
October 2019 ADR warrants 30,000 $ 125.00 $ 4.00 150,000
May 2020 ADR warrants 32,550 $ 41.00 $ 4.00 162,750 Number and original price of warrants have been adjusted to reflect the share consolidation
and ratio change of ADR’s to ordinary shares that occurred on 2 March 2020, the ratio change of ADR’s to ordinary shares on
26 September 2022 and the share consolidation and ratio change of ADR’s to ordinary shares that occurred on 24 March 2023. DARA warrants and share options The Group also assumed fully vested warrants and share options on the acquisition
of DARA Biosciences, Inc. (which took place in 2015). The number of ordinary shares to be issued when exercised is fixed, however the
exercise prices are denominated in US Dollars. The warrants are classified equity settled derivative financial liabilities and accounted
for in the same way as those detailed above. The financial liability is valued using the Black-Scholes option pricing model. The exercise
price of the warrants and options is $61.03 and $95.17 respectively. During 2022 all remaining warrants expired. The following table details the outstanding warrants over ordinary shares as at 31
December and also the movement in the year:
Schedule of warrants outstanding
At 1 Granted Exercised At 31 Lapsed Exercised At 31 Lapsed At 31
May 2020 grant – 477,255 (125,000 ) 352,255 – (15,340 ) 336,915 – 336,915
October 19 grant 157,495 – – 157,495 – – 157,495 – 157,495
DARA Warrants 231 – – 231 (27 ) – 204 (204 ) –
DARA Options 138 – – 138 – – 138 – 138 Number of warrants have been adjusted to reflect the share consolidation and ratio
change of ADR’s to ordinary shares that occurred on 2 March 2020, the ratio change of ADR’s to ordinary shares on 26 September
2022 and the share consolidation and ratio change of ADR’s to ordinary shares that occurred on 24 March 202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hare capital (Details) - GBP (£)</t>
        </is>
      </c>
      <c r="B1" s="2" t="inlineStr">
        <is>
          <t>Jun. 30, 2023</t>
        </is>
      </c>
      <c r="C1" s="2" t="inlineStr">
        <is>
          <t>Dec. 31, 2022</t>
        </is>
      </c>
      <c r="D1" s="2" t="inlineStr">
        <is>
          <t>Dec. 31, 2021</t>
        </is>
      </c>
      <c r="E1" s="2" t="inlineStr">
        <is>
          <t>Dec. 31,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Total</t>
        </is>
      </c>
      <c r="B3" s="4" t="inlineStr">
        <is>
          <t xml:space="preserve"> </t>
        </is>
      </c>
      <c r="C3" s="5" t="n">
        <v>1108344</v>
      </c>
      <c r="D3" s="5" t="n">
        <v>1098469</v>
      </c>
      <c r="E3" s="5" t="n">
        <v>1063075</v>
      </c>
    </row>
    <row r="4">
      <c r="A4" s="4" t="inlineStr">
        <is>
          <t>Ordinary shares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Number of shares authorised, allotted and fully paid - classified as equity</t>
        </is>
      </c>
      <c r="B6" s="6" t="n">
        <v>277971722</v>
      </c>
      <c r="C6" s="6" t="n">
        <v>5417137</v>
      </c>
      <c r="D6" s="6" t="n">
        <v>4923420</v>
      </c>
      <c r="E6" s="6" t="n">
        <v>3153694</v>
      </c>
    </row>
    <row r="7">
      <c r="A7" s="4" t="inlineStr">
        <is>
          <t>Total</t>
        </is>
      </c>
      <c r="B7" s="4" t="inlineStr">
        <is>
          <t xml:space="preserve"> </t>
        </is>
      </c>
      <c r="C7" s="5" t="n">
        <v>108343</v>
      </c>
      <c r="D7" s="5" t="n">
        <v>98468</v>
      </c>
      <c r="E7" s="5" t="n">
        <v>63074</v>
      </c>
    </row>
    <row r="8">
      <c r="A8" s="4" t="inlineStr">
        <is>
          <t>Deferred Shares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Number of shares authorised, allotted and fully paid - classified as equity</t>
        </is>
      </c>
      <c r="B10" s="4" t="inlineStr">
        <is>
          <t xml:space="preserve"> </t>
        </is>
      </c>
      <c r="C10" s="6" t="n">
        <v>1000001</v>
      </c>
      <c r="D10" s="6" t="n">
        <v>1000001</v>
      </c>
      <c r="E10" s="6" t="n">
        <v>1000001</v>
      </c>
    </row>
    <row r="11">
      <c r="A11" s="4" t="inlineStr">
        <is>
          <t>Total</t>
        </is>
      </c>
      <c r="B11" s="4" t="inlineStr">
        <is>
          <t xml:space="preserve"> </t>
        </is>
      </c>
      <c r="C11" s="5" t="n">
        <v>1000001</v>
      </c>
      <c r="D11" s="5" t="n">
        <v>1000001</v>
      </c>
      <c r="E11" s="5" t="n">
        <v>100000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Share capital (Details 1) - GBP (£) £ / shares in Units, £ in Thousands</t>
        </is>
      </c>
      <c r="B1" s="2" t="inlineStr">
        <is>
          <t>6 Months Ended</t>
        </is>
      </c>
      <c r="C1" s="2" t="inlineStr">
        <is>
          <t>12 Months Ended</t>
        </is>
      </c>
    </row>
    <row r="2">
      <c r="B2" s="2" t="inlineStr">
        <is>
          <t>Jun. 30, 2023</t>
        </is>
      </c>
      <c r="C2" s="2" t="inlineStr">
        <is>
          <t>Dec. 31, 2022</t>
        </is>
      </c>
      <c r="D2" s="2" t="inlineStr">
        <is>
          <t>Dec. 31, 2021</t>
        </is>
      </c>
      <c r="E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Placing &amp; Registered Direct Offering, share price</t>
        </is>
      </c>
      <c r="B4" s="4" t="inlineStr">
        <is>
          <t xml:space="preserve"> </t>
        </is>
      </c>
      <c r="C4" s="4" t="inlineStr">
        <is>
          <t xml:space="preserve"> </t>
        </is>
      </c>
      <c r="D4" s="4" t="inlineStr">
        <is>
          <t xml:space="preserve"> </t>
        </is>
      </c>
      <c r="E4" s="8" t="n">
        <v>5.4</v>
      </c>
    </row>
    <row r="5">
      <c r="A5" s="4" t="inlineStr">
        <is>
          <t>Consideration for Placing &amp; Registered Direct Offering</t>
        </is>
      </c>
      <c r="B5" s="4" t="inlineStr">
        <is>
          <t xml:space="preserve"> </t>
        </is>
      </c>
      <c r="C5" s="4" t="inlineStr">
        <is>
          <t xml:space="preserve"> </t>
        </is>
      </c>
      <c r="D5" s="4" t="inlineStr">
        <is>
          <t xml:space="preserve"> </t>
        </is>
      </c>
      <c r="E5" s="5" t="n">
        <v>4255</v>
      </c>
    </row>
    <row r="6">
      <c r="A6" s="4" t="inlineStr">
        <is>
          <t>Placing, share price</t>
        </is>
      </c>
      <c r="B6" s="4" t="inlineStr">
        <is>
          <t xml:space="preserve"> </t>
        </is>
      </c>
      <c r="C6" s="4" t="inlineStr">
        <is>
          <t xml:space="preserve"> </t>
        </is>
      </c>
      <c r="D6" s="8" t="n">
        <v>5.7</v>
      </c>
      <c r="E6" s="8" t="n">
        <v>5.4</v>
      </c>
    </row>
    <row r="7">
      <c r="A7" s="4" t="inlineStr">
        <is>
          <t>Consideration for Placing</t>
        </is>
      </c>
      <c r="B7" s="4" t="inlineStr">
        <is>
          <t xml:space="preserve"> </t>
        </is>
      </c>
      <c r="C7" s="4" t="inlineStr">
        <is>
          <t xml:space="preserve"> </t>
        </is>
      </c>
      <c r="D7" s="5" t="n">
        <v>10000</v>
      </c>
      <c r="E7" s="5" t="n">
        <v>5750</v>
      </c>
    </row>
    <row r="8">
      <c r="A8" s="4" t="inlineStr">
        <is>
          <t>Exercise of warrants</t>
        </is>
      </c>
      <c r="B8" s="4" t="inlineStr">
        <is>
          <t xml:space="preserve"> </t>
        </is>
      </c>
      <c r="C8" s="4" t="inlineStr">
        <is>
          <t xml:space="preserve"> </t>
        </is>
      </c>
      <c r="D8" s="4" t="inlineStr">
        <is>
          <t xml:space="preserve"> </t>
        </is>
      </c>
      <c r="E8" s="4" t="inlineStr">
        <is>
          <t xml:space="preserve"> </t>
        </is>
      </c>
    </row>
    <row r="9">
      <c r="A9" s="4" t="inlineStr">
        <is>
          <t>Exercise of warrants, share price</t>
        </is>
      </c>
      <c r="B9" s="4" t="inlineStr">
        <is>
          <t xml:space="preserve"> </t>
        </is>
      </c>
      <c r="C9" s="5" t="n">
        <v>200</v>
      </c>
      <c r="D9" s="8" t="n">
        <v>5.96</v>
      </c>
      <c r="E9" s="8" t="n">
        <v>6.2642</v>
      </c>
    </row>
    <row r="10">
      <c r="A10" s="4" t="inlineStr">
        <is>
          <t>Consideration for Exercise of warrants</t>
        </is>
      </c>
      <c r="B10" s="4" t="inlineStr">
        <is>
          <t xml:space="preserve"> </t>
        </is>
      </c>
      <c r="C10" s="4" t="inlineStr">
        <is>
          <t xml:space="preserve"> </t>
        </is>
      </c>
      <c r="D10" s="5" t="n">
        <v>91</v>
      </c>
      <c r="E10" s="5" t="n">
        <v>783</v>
      </c>
    </row>
    <row r="11">
      <c r="A11" s="4" t="inlineStr">
        <is>
          <t>Share issue to SIPP trustee</t>
        </is>
      </c>
      <c r="B11" s="4" t="inlineStr">
        <is>
          <t xml:space="preserve"> </t>
        </is>
      </c>
      <c r="C11" s="4" t="inlineStr">
        <is>
          <t xml:space="preserve"> </t>
        </is>
      </c>
      <c r="D11" s="4" t="inlineStr">
        <is>
          <t xml:space="preserve"> </t>
        </is>
      </c>
      <c r="E11" s="4" t="inlineStr">
        <is>
          <t xml:space="preserve"> </t>
        </is>
      </c>
    </row>
    <row r="12">
      <c r="A12" s="4" t="inlineStr">
        <is>
          <t>Share issue to SIPP trustee, share price</t>
        </is>
      </c>
      <c r="B12" s="4" t="inlineStr">
        <is>
          <t xml:space="preserve"> </t>
        </is>
      </c>
      <c r="C12" s="8" t="n">
        <v>0.02</v>
      </c>
      <c r="D12" s="4" t="inlineStr">
        <is>
          <t xml:space="preserve"> </t>
        </is>
      </c>
      <c r="E12" s="8" t="n">
        <v>0.02</v>
      </c>
    </row>
    <row r="13">
      <c r="A13" s="4" t="inlineStr">
        <is>
          <t>Consideration Share issue to SIPP trustee</t>
        </is>
      </c>
      <c r="B13" s="4" t="inlineStr">
        <is>
          <t xml:space="preserve"> </t>
        </is>
      </c>
      <c r="C13" s="4" t="inlineStr">
        <is>
          <t xml:space="preserve"> </t>
        </is>
      </c>
      <c r="D13" s="4" t="inlineStr">
        <is>
          <t xml:space="preserve"> </t>
        </is>
      </c>
      <c r="E13" s="4" t="inlineStr">
        <is>
          <t xml:space="preserve"> </t>
        </is>
      </c>
    </row>
    <row r="14">
      <c r="A14" s="4" t="inlineStr">
        <is>
          <t>Registered Direct Offering</t>
        </is>
      </c>
      <c r="B14" s="6" t="n">
        <v>1076000</v>
      </c>
      <c r="C14" s="6" t="n">
        <v>321000</v>
      </c>
      <c r="D14" s="4" t="inlineStr">
        <is>
          <t xml:space="preserve"> </t>
        </is>
      </c>
      <c r="E14" s="4" t="inlineStr">
        <is>
          <t xml:space="preserve"> </t>
        </is>
      </c>
    </row>
    <row r="15">
      <c r="A15" s="4" t="inlineStr">
        <is>
          <t>Registered Direct Offering Share Price</t>
        </is>
      </c>
      <c r="B15" s="4" t="inlineStr">
        <is>
          <t xml:space="preserve"> </t>
        </is>
      </c>
      <c r="C15" s="8" t="n">
        <v>0.666</v>
      </c>
      <c r="D15" s="4" t="inlineStr">
        <is>
          <t xml:space="preserve"> </t>
        </is>
      </c>
      <c r="E15" s="4" t="inlineStr">
        <is>
          <t xml:space="preserve"> </t>
        </is>
      </c>
    </row>
    <row r="16">
      <c r="A16" s="4" t="inlineStr">
        <is>
          <t>Consideration for Registered Direct Offering</t>
        </is>
      </c>
      <c r="B16" s="4" t="inlineStr">
        <is>
          <t xml:space="preserve"> </t>
        </is>
      </c>
      <c r="C16" s="5" t="n">
        <v>321</v>
      </c>
      <c r="D16" s="4" t="inlineStr">
        <is>
          <t xml:space="preserve"> </t>
        </is>
      </c>
      <c r="E16" s="4" t="inlineStr">
        <is>
          <t xml:space="preserve"> </t>
        </is>
      </c>
    </row>
    <row r="17">
      <c r="A17" s="4" t="inlineStr">
        <is>
          <t>Ordinary shares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Beginning balance, shares</t>
        </is>
      </c>
      <c r="B19" s="6" t="n">
        <v>5417137</v>
      </c>
      <c r="C19" s="6" t="n">
        <v>4923420</v>
      </c>
      <c r="D19" s="6" t="n">
        <v>3153694</v>
      </c>
      <c r="E19" s="6" t="n">
        <v>1174752</v>
      </c>
    </row>
    <row r="20">
      <c r="A20" s="4" t="inlineStr">
        <is>
          <t>Placing &amp; Registered Direct Offering</t>
        </is>
      </c>
      <c r="B20" s="4" t="inlineStr">
        <is>
          <t xml:space="preserve"> </t>
        </is>
      </c>
      <c r="C20" s="4" t="inlineStr">
        <is>
          <t xml:space="preserve"> </t>
        </is>
      </c>
      <c r="D20" s="4" t="inlineStr">
        <is>
          <t xml:space="preserve"> </t>
        </is>
      </c>
      <c r="E20" s="6" t="n">
        <v>787878</v>
      </c>
    </row>
    <row r="21">
      <c r="A21" s="4" t="inlineStr">
        <is>
          <t>Placing</t>
        </is>
      </c>
      <c r="B21" s="4" t="inlineStr">
        <is>
          <t xml:space="preserve"> </t>
        </is>
      </c>
      <c r="C21" s="4" t="inlineStr">
        <is>
          <t xml:space="preserve"> </t>
        </is>
      </c>
      <c r="D21" s="6" t="n">
        <v>1754386</v>
      </c>
      <c r="E21" s="6" t="n">
        <v>1064814</v>
      </c>
    </row>
    <row r="22">
      <c r="A22" s="4" t="inlineStr">
        <is>
          <t>Exercise of warrants</t>
        </is>
      </c>
      <c r="B22" s="4" t="inlineStr">
        <is>
          <t xml:space="preserve"> </t>
        </is>
      </c>
      <c r="C22" s="6" t="n">
        <v>1</v>
      </c>
      <c r="D22" s="6" t="n">
        <v>15340</v>
      </c>
      <c r="E22" s="6" t="n">
        <v>125000</v>
      </c>
    </row>
    <row r="23">
      <c r="A23" s="4" t="inlineStr">
        <is>
          <t>Exercise of warrants, share price</t>
        </is>
      </c>
      <c r="B23" s="4" t="inlineStr">
        <is>
          <t xml:space="preserve"> </t>
        </is>
      </c>
      <c r="C23" s="5" t="n">
        <v>200</v>
      </c>
      <c r="D23" s="4" t="inlineStr">
        <is>
          <t xml:space="preserve"> </t>
        </is>
      </c>
      <c r="E23" s="4" t="inlineStr">
        <is>
          <t xml:space="preserve"> </t>
        </is>
      </c>
    </row>
    <row r="24">
      <c r="A24" s="4" t="inlineStr">
        <is>
          <t>Share issue to SIPP trustee</t>
        </is>
      </c>
      <c r="B24" s="4" t="inlineStr">
        <is>
          <t xml:space="preserve"> </t>
        </is>
      </c>
      <c r="C24" s="6" t="n">
        <v>1250</v>
      </c>
      <c r="D24" s="4" t="inlineStr">
        <is>
          <t xml:space="preserve"> </t>
        </is>
      </c>
      <c r="E24" s="6" t="n">
        <v>1250</v>
      </c>
    </row>
    <row r="25">
      <c r="A25" s="4" t="inlineStr">
        <is>
          <t>Share issue to SIPP trustee, share price</t>
        </is>
      </c>
      <c r="B25" s="4" t="inlineStr">
        <is>
          <t xml:space="preserve"> </t>
        </is>
      </c>
      <c r="C25" s="9" t="n">
        <v>0.001</v>
      </c>
      <c r="D25" s="4" t="inlineStr">
        <is>
          <t xml:space="preserve"> </t>
        </is>
      </c>
      <c r="E25" s="4" t="inlineStr">
        <is>
          <t xml:space="preserve"> </t>
        </is>
      </c>
    </row>
    <row r="26">
      <c r="A26" s="4" t="inlineStr">
        <is>
          <t>Registered Direct Offering</t>
        </is>
      </c>
      <c r="B26" s="6" t="n">
        <v>110679610</v>
      </c>
      <c r="C26" s="6" t="n">
        <v>492466</v>
      </c>
      <c r="D26" s="4" t="inlineStr">
        <is>
          <t xml:space="preserve"> </t>
        </is>
      </c>
      <c r="E26" s="4" t="inlineStr">
        <is>
          <t xml:space="preserve"> </t>
        </is>
      </c>
    </row>
    <row r="27">
      <c r="A27" s="4" t="inlineStr">
        <is>
          <t>Registered Direct Offering Share Price</t>
        </is>
      </c>
      <c r="B27" s="8" t="n">
        <v>0.0097</v>
      </c>
      <c r="C27" s="8" t="n">
        <v>0.666</v>
      </c>
      <c r="D27" s="4" t="inlineStr">
        <is>
          <t xml:space="preserve"> </t>
        </is>
      </c>
      <c r="E27" s="4" t="inlineStr">
        <is>
          <t xml:space="preserve"> </t>
        </is>
      </c>
    </row>
    <row r="28">
      <c r="A28" s="4" t="inlineStr">
        <is>
          <t>Ending balance, shares</t>
        </is>
      </c>
      <c r="B28" s="4" t="inlineStr">
        <is>
          <t xml:space="preserve"> </t>
        </is>
      </c>
      <c r="C28" s="6" t="n">
        <v>5417137</v>
      </c>
      <c r="D28" s="6" t="n">
        <v>4923420</v>
      </c>
      <c r="E28" s="6" t="n">
        <v>3153694</v>
      </c>
    </row>
    <row r="29">
      <c r="A29" s="4" t="inlineStr">
        <is>
          <t>Deferred Shares [member]</t>
        </is>
      </c>
      <c r="B29" s="4" t="inlineStr">
        <is>
          <t xml:space="preserve"> </t>
        </is>
      </c>
      <c r="C29" s="4" t="inlineStr">
        <is>
          <t xml:space="preserve"> </t>
        </is>
      </c>
      <c r="D29" s="4" t="inlineStr">
        <is>
          <t xml:space="preserve"> </t>
        </is>
      </c>
      <c r="E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row>
    <row r="31">
      <c r="A31" s="4" t="inlineStr">
        <is>
          <t>Beginning balance, shares</t>
        </is>
      </c>
      <c r="B31" s="6" t="n">
        <v>1000001</v>
      </c>
      <c r="C31" s="6" t="n">
        <v>1000001</v>
      </c>
      <c r="D31" s="6" t="n">
        <v>1000001</v>
      </c>
      <c r="E31" s="6" t="n">
        <v>1000001</v>
      </c>
    </row>
    <row r="32">
      <c r="A32" s="4" t="inlineStr">
        <is>
          <t>Ending balance, shares</t>
        </is>
      </c>
      <c r="B32" s="4" t="inlineStr">
        <is>
          <t xml:space="preserve"> </t>
        </is>
      </c>
      <c r="C32" s="6" t="n">
        <v>1000001</v>
      </c>
      <c r="D32" s="6" t="n">
        <v>1000001</v>
      </c>
      <c r="E32" s="6" t="n">
        <v>1000001</v>
      </c>
    </row>
  </sheetData>
  <mergeCells count="2">
    <mergeCell ref="A1:A2"/>
    <mergeCell ref="C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80" customWidth="1" min="2" max="2"/>
  </cols>
  <sheetData>
    <row r="1">
      <c r="A1" s="1" t="inlineStr">
        <is>
          <t>Reserves (Details)</t>
        </is>
      </c>
      <c r="B1" s="2" t="inlineStr">
        <is>
          <t>12 Months Ended</t>
        </is>
      </c>
    </row>
    <row r="2">
      <c r="B2" s="2" t="inlineStr">
        <is>
          <t>Dec. 31, 2022</t>
        </is>
      </c>
    </row>
    <row r="3">
      <c r="A3" s="4" t="inlineStr">
        <is>
          <t>Share Capital [Member]</t>
        </is>
      </c>
      <c r="B3" s="4" t="inlineStr">
        <is>
          <t xml:space="preserve"> </t>
        </is>
      </c>
    </row>
    <row r="4">
      <c r="A4" s="3" t="inlineStr">
        <is>
          <t>IfrsStatementLineItems [Line Items]</t>
        </is>
      </c>
      <c r="B4" s="4" t="inlineStr">
        <is>
          <t xml:space="preserve"> </t>
        </is>
      </c>
    </row>
    <row r="5">
      <c r="A5" s="4" t="inlineStr">
        <is>
          <t>Description of nature and purpose of reserves within equity</t>
        </is>
      </c>
      <c r="B5" s="4" t="inlineStr">
        <is>
          <t>Nominal value of subscribed share capital</t>
        </is>
      </c>
    </row>
    <row r="6">
      <c r="A6" s="4" t="inlineStr">
        <is>
          <t>Share premium [member]</t>
        </is>
      </c>
      <c r="B6" s="4" t="inlineStr">
        <is>
          <t xml:space="preserve"> </t>
        </is>
      </c>
    </row>
    <row r="7">
      <c r="A7" s="3" t="inlineStr">
        <is>
          <t>IfrsStatementLineItems [Line Items]</t>
        </is>
      </c>
      <c r="B7" s="4" t="inlineStr">
        <is>
          <t xml:space="preserve"> </t>
        </is>
      </c>
    </row>
    <row r="8">
      <c r="A8" s="4" t="inlineStr">
        <is>
          <t>Description of nature and purpose of reserves within equity</t>
        </is>
      </c>
      <c r="B8" s="4" t="inlineStr">
        <is>
          <t>Amount subscribed for share capital in excess of nominal value.</t>
        </is>
      </c>
    </row>
    <row r="9">
      <c r="A9" s="4" t="inlineStr">
        <is>
          <t>Merger Reserve [member]</t>
        </is>
      </c>
      <c r="B9" s="4" t="inlineStr">
        <is>
          <t xml:space="preserve"> </t>
        </is>
      </c>
    </row>
    <row r="10">
      <c r="A10" s="3" t="inlineStr">
        <is>
          <t>IfrsStatementLineItems [Line Items]</t>
        </is>
      </c>
      <c r="B10" s="4" t="inlineStr">
        <is>
          <t xml:space="preserve"> </t>
        </is>
      </c>
    </row>
    <row r="11">
      <c r="A11" s="4" t="inlineStr">
        <is>
          <t>Description of nature and purpose of reserves within equity</t>
        </is>
      </c>
      <c r="B11" s="4" t="inlineStr">
        <is>
          <t>Represents the difference between the fair value and nominal value of shares issued on the acquisition of subsidiary companies where the Company has elected to take advantage of merger accounting.</t>
        </is>
      </c>
    </row>
    <row r="12">
      <c r="A12" s="4" t="inlineStr">
        <is>
          <t>Reserve of exchange differences on translation [member]</t>
        </is>
      </c>
      <c r="B12" s="4" t="inlineStr">
        <is>
          <t xml:space="preserve"> </t>
        </is>
      </c>
    </row>
    <row r="13">
      <c r="A13" s="3" t="inlineStr">
        <is>
          <t>IfrsStatementLineItems [Line Items]</t>
        </is>
      </c>
      <c r="B13" s="4" t="inlineStr">
        <is>
          <t xml:space="preserve"> </t>
        </is>
      </c>
    </row>
    <row r="14">
      <c r="A14" s="4" t="inlineStr">
        <is>
          <t>Description of nature and purpose of reserves within equity</t>
        </is>
      </c>
      <c r="B14" s="4" t="inlineStr">
        <is>
          <t>Gains/losses arising on retranslating the net assets of overseas operations into sterling.</t>
        </is>
      </c>
    </row>
    <row r="15">
      <c r="A15" s="4" t="inlineStr">
        <is>
          <t>Warrant reserve [member]</t>
        </is>
      </c>
      <c r="B15" s="4" t="inlineStr">
        <is>
          <t xml:space="preserve"> </t>
        </is>
      </c>
    </row>
    <row r="16">
      <c r="A16" s="3" t="inlineStr">
        <is>
          <t>IfrsStatementLineItems [Line Items]</t>
        </is>
      </c>
      <c r="B16" s="4" t="inlineStr">
        <is>
          <t xml:space="preserve"> </t>
        </is>
      </c>
    </row>
    <row r="17">
      <c r="A17" s="4" t="inlineStr">
        <is>
          <t>Description of nature and purpose of reserves within equity</t>
        </is>
      </c>
      <c r="B17" s="4" t="inlineStr">
        <is>
          <t>Represents the fair value of warrants denominated in £ at the date of grant. The number and price is fixed at the date of grant. The warrants expire in November 2025.</t>
        </is>
      </c>
    </row>
    <row r="18">
      <c r="A18" s="4" t="inlineStr">
        <is>
          <t>Retained earnings [member]</t>
        </is>
      </c>
      <c r="B18" s="4" t="inlineStr">
        <is>
          <t xml:space="preserve"> </t>
        </is>
      </c>
    </row>
    <row r="19">
      <c r="A19" s="3" t="inlineStr">
        <is>
          <t>IfrsStatementLineItems [Line Items]</t>
        </is>
      </c>
      <c r="B19" s="4" t="inlineStr">
        <is>
          <t xml:space="preserve"> </t>
        </is>
      </c>
    </row>
    <row r="20">
      <c r="A20" s="4" t="inlineStr">
        <is>
          <t>Description of nature and purpose of reserves within equity</t>
        </is>
      </c>
      <c r="B20" s="4" t="inlineStr">
        <is>
          <t>All other net gains and losses and transactions with owners (e.g. dividends) not recognised elsewhere.</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Deferred tax (Details Narrative) - GBP (£) £ in Thousands</t>
        </is>
      </c>
      <c r="B1" s="2" t="inlineStr">
        <is>
          <t>12 Months Ended</t>
        </is>
      </c>
    </row>
    <row r="2">
      <c r="B2" s="2" t="inlineStr">
        <is>
          <t>Dec. 31, 2022</t>
        </is>
      </c>
      <c r="C2" s="2" t="inlineStr">
        <is>
          <t>Dec. 31, 2020</t>
        </is>
      </c>
    </row>
    <row r="3">
      <c r="A3" s="3" t="inlineStr">
        <is>
          <t>Notes and other explanatory information [abstract]</t>
        </is>
      </c>
      <c r="B3" s="4" t="inlineStr">
        <is>
          <t xml:space="preserve"> </t>
        </is>
      </c>
      <c r="C3" s="4" t="inlineStr">
        <is>
          <t xml:space="preserve"> </t>
        </is>
      </c>
    </row>
    <row r="4">
      <c r="A4" s="4" t="inlineStr">
        <is>
          <t>Net deferred tax assets</t>
        </is>
      </c>
      <c r="B4" s="4" t="inlineStr">
        <is>
          <t xml:space="preserve"> </t>
        </is>
      </c>
      <c r="C4" s="5" t="n">
        <v>1600</v>
      </c>
    </row>
    <row r="5">
      <c r="A5" s="4" t="inlineStr">
        <is>
          <t>Description of deferred tax asset</t>
        </is>
      </c>
      <c r="B5" s="4" t="inlineStr">
        <is>
          <t>Deferred tax asset balances disclosed as at 31 December 2022 have been calculated
at 25%. The Finance Bill 2021 enacted an increase in the tax rate to 25% from 1 April 2023.</t>
        </is>
      </c>
      <c r="C5"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243"/>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2" customWidth="1" min="10" max="10"/>
    <col width="32" customWidth="1" min="11" max="11"/>
    <col width="32" customWidth="1" min="12" max="12"/>
  </cols>
  <sheetData>
    <row r="1">
      <c r="A1" s="1" t="inlineStr">
        <is>
          <t>Share-based payments (Details)</t>
        </is>
      </c>
      <c r="B1" s="2" t="inlineStr">
        <is>
          <t>1 Months Ended</t>
        </is>
      </c>
      <c r="J1" s="2" t="inlineStr">
        <is>
          <t>12 Months Ended</t>
        </is>
      </c>
    </row>
    <row r="2">
      <c r="B2" s="2" t="inlineStr">
        <is>
          <t>Aug. 31, 2022 Number</t>
        </is>
      </c>
      <c r="C2" s="2" t="inlineStr">
        <is>
          <t>Aug. 31, 2022 Number</t>
        </is>
      </c>
      <c r="D2" s="2" t="inlineStr">
        <is>
          <t>Feb. 28, 2022 Number</t>
        </is>
      </c>
      <c r="E2" s="2" t="inlineStr">
        <is>
          <t>Sep. 30, 2021 Number</t>
        </is>
      </c>
      <c r="F2" s="2" t="inlineStr">
        <is>
          <t>Aug. 31, 2021 Number</t>
        </is>
      </c>
      <c r="G2" s="2" t="inlineStr">
        <is>
          <t>Jul. 31, 2021 Number</t>
        </is>
      </c>
      <c r="H2" s="2" t="inlineStr">
        <is>
          <t>Jun. 30, 2020 Number</t>
        </is>
      </c>
      <c r="I2" s="2" t="inlineStr">
        <is>
          <t>Apr. 30, 2020 Number</t>
        </is>
      </c>
      <c r="J2" s="2" t="inlineStr">
        <is>
          <t>Dec. 31, 2022 Number £ / shares</t>
        </is>
      </c>
      <c r="K2" s="2" t="inlineStr">
        <is>
          <t>Dec. 31, 2021 Number £ / shares</t>
        </is>
      </c>
      <c r="L2" s="2" t="inlineStr">
        <is>
          <t>Dec. 31, 2020 Number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eginning of the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31661</v>
      </c>
      <c r="K4" s="6" t="n">
        <v>74147</v>
      </c>
      <c r="L4" s="6" t="n">
        <v>16802</v>
      </c>
    </row>
    <row r="5">
      <c r="A5" s="4" t="inlineStr">
        <is>
          <t>Granted</t>
        </is>
      </c>
      <c r="B5" s="6" t="n">
        <v>7500</v>
      </c>
      <c r="C5" s="6" t="n">
        <v>5000</v>
      </c>
      <c r="D5" s="6" t="n">
        <v>18750</v>
      </c>
      <c r="E5" s="6" t="n">
        <v>6000</v>
      </c>
      <c r="F5" s="6" t="n">
        <v>2500</v>
      </c>
      <c r="G5" s="6" t="n">
        <v>85450</v>
      </c>
      <c r="H5" s="6" t="n">
        <v>68150</v>
      </c>
      <c r="I5" s="6" t="n">
        <v>5000</v>
      </c>
      <c r="J5" s="6" t="n">
        <v>31250</v>
      </c>
      <c r="K5" s="6" t="n">
        <v>93950</v>
      </c>
      <c r="L5" s="6" t="n">
        <v>73150</v>
      </c>
    </row>
    <row r="6">
      <c r="A6" s="4" t="inlineStr">
        <is>
          <t>Lap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939</v>
      </c>
      <c r="K6" s="6" t="n">
        <v>-8</v>
      </c>
      <c r="L6" s="6" t="n">
        <v>-1688</v>
      </c>
    </row>
    <row r="7">
      <c r="A7" s="4" t="inlineStr">
        <is>
          <t>Forfe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382</v>
      </c>
      <c r="K7" s="6" t="n">
        <v>-36428</v>
      </c>
      <c r="L7" s="6" t="n">
        <v>-14117</v>
      </c>
    </row>
    <row r="8">
      <c r="A8" s="4" t="inlineStr">
        <is>
          <t>Beginning of the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44590</v>
      </c>
      <c r="K8" s="6" t="n">
        <v>131661</v>
      </c>
      <c r="L8" s="6" t="n">
        <v>74147</v>
      </c>
    </row>
    <row r="9">
      <c r="A9" s="4" t="inlineStr">
        <is>
          <t>Options exercis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5932</v>
      </c>
      <c r="K9" s="6" t="n">
        <v>8982</v>
      </c>
      <c r="L9" s="6" t="n">
        <v>9759</v>
      </c>
    </row>
    <row r="10">
      <c r="A10" s="4" t="inlineStr">
        <is>
          <t>Weighted average exercise price of outstanding options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4.836</v>
      </c>
      <c r="K10" s="9" t="n">
        <v>10.759</v>
      </c>
      <c r="L10" s="9" t="n">
        <v>16.698</v>
      </c>
    </row>
    <row r="11">
      <c r="A11" s="4" t="inlineStr">
        <is>
          <t>Weighted average exercise price of options lapsed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105.612</v>
      </c>
      <c r="K11" s="6" t="n">
        <v>1676</v>
      </c>
      <c r="L11" s="11" t="n">
        <v>523.4109999999999</v>
      </c>
    </row>
    <row r="12">
      <c r="A12" s="4" t="inlineStr">
        <is>
          <t>Weighted average exercise price of options forfeited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1" t="n">
        <v>5.974</v>
      </c>
      <c r="K12" s="11" t="n">
        <v>8.955</v>
      </c>
      <c r="L12" s="11" t="n">
        <v>72.97499999999999</v>
      </c>
    </row>
    <row r="13">
      <c r="A13" s="4" t="inlineStr">
        <is>
          <t>Weighted average exercise price of options granted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2.67</v>
      </c>
      <c r="K13" s="9" t="n">
        <v>5.515</v>
      </c>
      <c r="L13" s="9" t="n">
        <v>4.092</v>
      </c>
    </row>
    <row r="14">
      <c r="A14" s="4" t="inlineStr">
        <is>
          <t>Weighted average remaining contractual life of outstanding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8 years 1 month 6 days</t>
        </is>
      </c>
      <c r="K14" s="4" t="inlineStr">
        <is>
          <t>9 years</t>
        </is>
      </c>
      <c r="L14" s="4" t="inlineStr">
        <is>
          <t>9 years 2 months 12 days</t>
        </is>
      </c>
    </row>
    <row r="15">
      <c r="A15" s="4" t="inlineStr">
        <is>
          <t>Beginning of the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44590</v>
      </c>
      <c r="K15" s="6" t="n">
        <v>131661</v>
      </c>
      <c r="L15" s="6" t="n">
        <v>74147</v>
      </c>
    </row>
    <row r="16">
      <c r="A16" s="4" t="inlineStr">
        <is>
          <t>Grant 1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rant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20 April 2012</t>
        </is>
      </c>
      <c r="K18" s="4" t="inlineStr">
        <is>
          <t>20 April 2012</t>
        </is>
      </c>
      <c r="L18" s="4" t="inlineStr">
        <is>
          <t>20 April 2012</t>
        </is>
      </c>
    </row>
    <row r="19">
      <c r="A19" s="4" t="inlineStr">
        <is>
          <t>Beginning of the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9</v>
      </c>
      <c r="K19" s="6" t="n">
        <v>79</v>
      </c>
      <c r="L19" s="6" t="n">
        <v>79</v>
      </c>
    </row>
    <row r="20">
      <c r="A20" s="4" t="inlineStr">
        <is>
          <t>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ap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79</v>
      </c>
      <c r="K21" s="4" t="inlineStr">
        <is>
          <t xml:space="preserve"> </t>
        </is>
      </c>
      <c r="L21" s="4" t="inlineStr">
        <is>
          <t xml:space="preserve"> </t>
        </is>
      </c>
    </row>
    <row r="22">
      <c r="A22" s="4" t="inlineStr">
        <is>
          <t>Forfe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eginning of the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79</v>
      </c>
      <c r="L23" s="6" t="n">
        <v>79</v>
      </c>
    </row>
    <row r="24">
      <c r="A24" s="4" t="inlineStr">
        <is>
          <t>Exercise Pric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676</v>
      </c>
      <c r="K24" s="5" t="n">
        <v>1676</v>
      </c>
      <c r="L24" s="5" t="n">
        <v>1676</v>
      </c>
    </row>
    <row r="25">
      <c r="A25" s="4" t="inlineStr">
        <is>
          <t>Beginning of the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79</v>
      </c>
      <c r="L25" s="6" t="n">
        <v>79</v>
      </c>
    </row>
    <row r="26">
      <c r="A26" s="4" t="inlineStr">
        <is>
          <t>Grant 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Grant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9 May 2014</t>
        </is>
      </c>
      <c r="K28" s="4" t="inlineStr">
        <is>
          <t>9 May 2014</t>
        </is>
      </c>
      <c r="L28" s="4" t="inlineStr">
        <is>
          <t>9 May 2014</t>
        </is>
      </c>
    </row>
    <row r="29">
      <c r="A29" s="4" t="inlineStr">
        <is>
          <t>Beginning of the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00</v>
      </c>
      <c r="K29" s="6" t="n">
        <v>500</v>
      </c>
      <c r="L29" s="6" t="n">
        <v>500</v>
      </c>
    </row>
    <row r="30">
      <c r="A30" s="4" t="inlineStr">
        <is>
          <t>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aps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00</v>
      </c>
      <c r="K31" s="4" t="inlineStr">
        <is>
          <t xml:space="preserve"> </t>
        </is>
      </c>
      <c r="L31" s="4" t="inlineStr">
        <is>
          <t xml:space="preserve"> </t>
        </is>
      </c>
    </row>
    <row r="32">
      <c r="A32" s="4" t="inlineStr">
        <is>
          <t>Forfei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eginning of the y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500</v>
      </c>
      <c r="L33" s="6" t="n">
        <v>500</v>
      </c>
    </row>
    <row r="34">
      <c r="A34" s="4" t="inlineStr">
        <is>
          <t>Exercise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0</v>
      </c>
      <c r="K34" s="5" t="n">
        <v>30</v>
      </c>
      <c r="L34" s="5" t="n">
        <v>30</v>
      </c>
    </row>
    <row r="35">
      <c r="A35" s="4" t="inlineStr">
        <is>
          <t>Beginning of the ye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500</v>
      </c>
      <c r="L35" s="6" t="n">
        <v>500</v>
      </c>
    </row>
    <row r="36">
      <c r="A36" s="4" t="inlineStr">
        <is>
          <t>Grant 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Grant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30 June 2014</t>
        </is>
      </c>
      <c r="K38" s="4" t="inlineStr">
        <is>
          <t>30 June 2014</t>
        </is>
      </c>
      <c r="L38" s="4" t="inlineStr">
        <is>
          <t>30 June 2014</t>
        </is>
      </c>
    </row>
    <row r="39">
      <c r="A39" s="4" t="inlineStr">
        <is>
          <t>Beginning of the ye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5</v>
      </c>
      <c r="K39" s="6" t="n">
        <v>25</v>
      </c>
      <c r="L39" s="6" t="n">
        <v>925</v>
      </c>
    </row>
    <row r="40">
      <c r="A40" s="4" t="inlineStr">
        <is>
          <t>Gran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aps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orfei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9000</v>
      </c>
    </row>
    <row r="43">
      <c r="A43" s="4" t="inlineStr">
        <is>
          <t>Beginning of the ye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5</v>
      </c>
      <c r="K43" s="6" t="n">
        <v>25</v>
      </c>
      <c r="L43" s="6" t="n">
        <v>25</v>
      </c>
    </row>
    <row r="44">
      <c r="A44" s="4" t="inlineStr">
        <is>
          <t>Exercise Pric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30</v>
      </c>
      <c r="K44" s="5" t="n">
        <v>30</v>
      </c>
      <c r="L44" s="5" t="n">
        <v>30</v>
      </c>
    </row>
    <row r="45">
      <c r="A45" s="4" t="inlineStr">
        <is>
          <t>Beginning of the yea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5</v>
      </c>
      <c r="K45" s="6" t="n">
        <v>25</v>
      </c>
      <c r="L45" s="6" t="n">
        <v>25</v>
      </c>
    </row>
    <row r="46">
      <c r="A46" s="4" t="inlineStr">
        <is>
          <t>Grant 4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Grant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31 October 2016</t>
        </is>
      </c>
      <c r="K48" s="4" t="inlineStr">
        <is>
          <t>31 October 2016</t>
        </is>
      </c>
      <c r="L48" s="4" t="inlineStr">
        <is>
          <t>31 October 2016</t>
        </is>
      </c>
    </row>
    <row r="49">
      <c r="A49" s="4" t="inlineStr">
        <is>
          <t>Beginning of the ye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52</v>
      </c>
      <c r="K49" s="6" t="n">
        <v>397</v>
      </c>
      <c r="L49" s="6" t="n">
        <v>815</v>
      </c>
    </row>
    <row r="50">
      <c r="A50" s="4" t="inlineStr">
        <is>
          <t>Gran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aps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352</v>
      </c>
      <c r="K51" s="4" t="inlineStr">
        <is>
          <t xml:space="preserve"> </t>
        </is>
      </c>
      <c r="L51" s="6" t="n">
        <v>-43</v>
      </c>
    </row>
    <row r="52">
      <c r="A52" s="4" t="inlineStr">
        <is>
          <t>Forfei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45</v>
      </c>
      <c r="L52" s="6" t="n">
        <v>-375</v>
      </c>
    </row>
    <row r="53">
      <c r="A53" s="4" t="inlineStr">
        <is>
          <t>Beginning of the yea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352</v>
      </c>
      <c r="L53" s="6" t="n">
        <v>397</v>
      </c>
    </row>
    <row r="54">
      <c r="A54" s="4" t="inlineStr">
        <is>
          <t>Exercise Pric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072</v>
      </c>
      <c r="K54" s="5" t="n">
        <v>1072</v>
      </c>
      <c r="L54" s="5" t="n">
        <v>1072</v>
      </c>
    </row>
    <row r="55">
      <c r="A55" s="4" t="inlineStr">
        <is>
          <t>Beginning of the yea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352</v>
      </c>
      <c r="L55" s="6" t="n">
        <v>397</v>
      </c>
    </row>
    <row r="56">
      <c r="A56" s="4" t="inlineStr">
        <is>
          <t>Grant 5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Grant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19 December 2016</t>
        </is>
      </c>
      <c r="K58" s="4" t="inlineStr">
        <is>
          <t>19 December 2016</t>
        </is>
      </c>
      <c r="L58" s="4" t="inlineStr">
        <is>
          <t>19 December 2016</t>
        </is>
      </c>
    </row>
    <row r="59">
      <c r="A59" s="4" t="inlineStr">
        <is>
          <t>Beginning of the yea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396</v>
      </c>
      <c r="K59" s="6" t="n">
        <v>499</v>
      </c>
      <c r="L59" s="6" t="n">
        <v>1118</v>
      </c>
    </row>
    <row r="60">
      <c r="A60" s="4" t="inlineStr">
        <is>
          <t>Gran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aps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383</v>
      </c>
      <c r="K61" s="4" t="inlineStr">
        <is>
          <t xml:space="preserve"> </t>
        </is>
      </c>
      <c r="L61" s="6" t="n">
        <v>-78</v>
      </c>
    </row>
    <row r="62">
      <c r="A62" s="4" t="inlineStr">
        <is>
          <t>Forfei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03</v>
      </c>
      <c r="L62" s="6" t="n">
        <v>-541</v>
      </c>
    </row>
    <row r="63">
      <c r="A63" s="4" t="inlineStr">
        <is>
          <t>Beginning of the yea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3</v>
      </c>
      <c r="K63" s="6" t="n">
        <v>396</v>
      </c>
      <c r="L63" s="6" t="n">
        <v>499</v>
      </c>
    </row>
    <row r="64">
      <c r="A64" s="4" t="inlineStr">
        <is>
          <t>Exercise Pric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484</v>
      </c>
      <c r="K64" s="5" t="n">
        <v>484</v>
      </c>
      <c r="L64" s="5" t="n">
        <v>484</v>
      </c>
    </row>
    <row r="65">
      <c r="A65" s="4" t="inlineStr">
        <is>
          <t>Beginning of the yea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3</v>
      </c>
      <c r="K65" s="6" t="n">
        <v>396</v>
      </c>
      <c r="L65" s="6" t="n">
        <v>499</v>
      </c>
    </row>
    <row r="66">
      <c r="A66" s="4" t="inlineStr">
        <is>
          <t>Grant 6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Grant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15 December 2017</t>
        </is>
      </c>
      <c r="K68" s="4" t="inlineStr">
        <is>
          <t>15 December 2017</t>
        </is>
      </c>
      <c r="L68" s="4" t="inlineStr">
        <is>
          <t>15 December 2017</t>
        </is>
      </c>
    </row>
    <row r="69">
      <c r="A69" s="4" t="inlineStr">
        <is>
          <t>Beginning of the yea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59</v>
      </c>
      <c r="K69" s="6" t="n">
        <v>164</v>
      </c>
      <c r="L69" s="6" t="n">
        <v>1478</v>
      </c>
    </row>
    <row r="70">
      <c r="A70" s="4" t="inlineStr">
        <is>
          <t>Gran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Laps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666</v>
      </c>
    </row>
    <row r="72">
      <c r="A72" s="4" t="inlineStr">
        <is>
          <t>Forfei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9</v>
      </c>
      <c r="K72" s="6" t="n">
        <v>-105</v>
      </c>
      <c r="L72" s="6" t="n">
        <v>-648</v>
      </c>
    </row>
    <row r="73">
      <c r="A73" s="4" t="inlineStr">
        <is>
          <t>Beginning of the yea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40</v>
      </c>
      <c r="K73" s="6" t="n">
        <v>59</v>
      </c>
      <c r="L73" s="6" t="n">
        <v>164</v>
      </c>
    </row>
    <row r="74">
      <c r="A74" s="4" t="inlineStr">
        <is>
          <t>Exercise Pric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84</v>
      </c>
      <c r="K74" s="5" t="n">
        <v>184</v>
      </c>
      <c r="L74" s="5" t="n">
        <v>184</v>
      </c>
    </row>
    <row r="75">
      <c r="A75" s="4" t="inlineStr">
        <is>
          <t>Beginning of the yea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40</v>
      </c>
      <c r="K75" s="6" t="n">
        <v>59</v>
      </c>
      <c r="L75" s="6" t="n">
        <v>164</v>
      </c>
    </row>
    <row r="76">
      <c r="A76" s="4" t="inlineStr">
        <is>
          <t>Grant 7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IfrsStatementLineItem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Grant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24 April 2019</t>
        </is>
      </c>
      <c r="K78" s="4" t="inlineStr">
        <is>
          <t>24 April 2019</t>
        </is>
      </c>
      <c r="L78" s="4" t="inlineStr">
        <is>
          <t>24 April 2019</t>
        </is>
      </c>
    </row>
    <row r="79">
      <c r="A79" s="4" t="inlineStr">
        <is>
          <t>Beginning of the yea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625</v>
      </c>
      <c r="K79" s="6" t="n">
        <v>2275</v>
      </c>
      <c r="L79" s="6" t="n">
        <v>8475</v>
      </c>
    </row>
    <row r="80">
      <c r="A80" s="4" t="inlineStr">
        <is>
          <t>Gran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aps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Forfei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313</v>
      </c>
      <c r="K82" s="6" t="n">
        <v>-1650</v>
      </c>
      <c r="L82" s="6" t="n">
        <v>-6200</v>
      </c>
    </row>
    <row r="83">
      <c r="A83" s="4" t="inlineStr">
        <is>
          <t>Beginning of the yea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312</v>
      </c>
      <c r="K83" s="6" t="n">
        <v>625</v>
      </c>
      <c r="L83" s="6" t="n">
        <v>2275</v>
      </c>
    </row>
    <row r="84">
      <c r="A84" s="4" t="inlineStr">
        <is>
          <t>Exercise Pric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7" t="n">
        <v>29.2</v>
      </c>
      <c r="K84" s="7" t="n">
        <v>29.2</v>
      </c>
      <c r="L84" s="7" t="n">
        <v>29.2</v>
      </c>
    </row>
    <row r="85">
      <c r="A85" s="4" t="inlineStr">
        <is>
          <t>Beginning of the yea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312</v>
      </c>
      <c r="K85" s="6" t="n">
        <v>625</v>
      </c>
      <c r="L85" s="6" t="n">
        <v>2275</v>
      </c>
    </row>
    <row r="86">
      <c r="A86" s="4" t="inlineStr">
        <is>
          <t>Grant 8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IfrsStatementLineItem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Grant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2 October 2019</t>
        </is>
      </c>
      <c r="K88" s="4" t="inlineStr">
        <is>
          <t>2 October 2019</t>
        </is>
      </c>
      <c r="L88" s="4" t="inlineStr">
        <is>
          <t>2 October 2019</t>
        </is>
      </c>
    </row>
    <row r="89">
      <c r="A89" s="4" t="inlineStr">
        <is>
          <t>Beginning of the yea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1500</v>
      </c>
      <c r="K89" s="6" t="n">
        <v>1500</v>
      </c>
      <c r="L89" s="6" t="n">
        <v>2500</v>
      </c>
    </row>
    <row r="90">
      <c r="A90" s="4" t="inlineStr">
        <is>
          <t>Gran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Laps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Forfeit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1000</v>
      </c>
    </row>
    <row r="93">
      <c r="A93" s="4" t="inlineStr">
        <is>
          <t>Beginning of the yea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1500</v>
      </c>
      <c r="K93" s="6" t="n">
        <v>1500</v>
      </c>
      <c r="L93" s="6" t="n">
        <v>1500</v>
      </c>
    </row>
    <row r="94">
      <c r="A94" s="4" t="inlineStr">
        <is>
          <t>Exercise Pric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21</v>
      </c>
      <c r="K94" s="5" t="n">
        <v>21</v>
      </c>
      <c r="L94" s="5" t="n">
        <v>21</v>
      </c>
    </row>
    <row r="95">
      <c r="A95" s="4" t="inlineStr">
        <is>
          <t>Beginning of the yea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1500</v>
      </c>
      <c r="K95" s="6" t="n">
        <v>1500</v>
      </c>
      <c r="L95" s="6" t="n">
        <v>1500</v>
      </c>
    </row>
    <row r="96">
      <c r="A96" s="4" t="inlineStr">
        <is>
          <t>Grant 9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IfrsStatementLineItem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Grant d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17 April 2020</t>
        </is>
      </c>
      <c r="L98" s="4" t="inlineStr">
        <is>
          <t>17 April 2020</t>
        </is>
      </c>
    </row>
    <row r="99">
      <c r="A99" s="4" t="inlineStr">
        <is>
          <t>Beginning of the yea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5000</v>
      </c>
      <c r="K99" s="6" t="n">
        <v>5000</v>
      </c>
      <c r="L99" s="4" t="inlineStr">
        <is>
          <t xml:space="preserve"> </t>
        </is>
      </c>
    </row>
    <row r="100">
      <c r="A100" s="4" t="inlineStr">
        <is>
          <t>Grant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5000</v>
      </c>
    </row>
    <row r="101">
      <c r="A101" s="4" t="inlineStr">
        <is>
          <t>Laps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Forfeit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Beginning of the yea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5000</v>
      </c>
      <c r="K103" s="6" t="n">
        <v>5000</v>
      </c>
      <c r="L103" s="6" t="n">
        <v>5000</v>
      </c>
    </row>
    <row r="104">
      <c r="A104" s="4" t="inlineStr">
        <is>
          <t>Exercise Pric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7" t="n">
        <v>4.8</v>
      </c>
      <c r="K104" s="7" t="n">
        <v>4.8</v>
      </c>
      <c r="L104" s="7" t="n">
        <v>4.8</v>
      </c>
    </row>
    <row r="105">
      <c r="A105" s="4" t="inlineStr">
        <is>
          <t>Beginning of the yea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5000</v>
      </c>
      <c r="K105" s="6" t="n">
        <v>5000</v>
      </c>
      <c r="L105" s="6" t="n">
        <v>5000</v>
      </c>
    </row>
    <row r="106">
      <c r="A106" s="4" t="inlineStr">
        <is>
          <t>Grant 10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IfrsStatementLineItem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Grant d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17 June 2020</t>
        </is>
      </c>
      <c r="K108" s="4" t="inlineStr">
        <is>
          <t>17 June 2020</t>
        </is>
      </c>
      <c r="L108" s="4" t="inlineStr">
        <is>
          <t>17 June 2020</t>
        </is>
      </c>
    </row>
    <row r="109">
      <c r="A109" s="4" t="inlineStr">
        <is>
          <t>Beginning of the yea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43175</v>
      </c>
      <c r="K109" s="6" t="n">
        <v>63700</v>
      </c>
      <c r="L109" s="4" t="inlineStr">
        <is>
          <t xml:space="preserve"> </t>
        </is>
      </c>
    </row>
    <row r="110">
      <c r="A110" s="4" t="inlineStr">
        <is>
          <t>Grant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68150</v>
      </c>
    </row>
    <row r="111">
      <c r="A111" s="4" t="inlineStr">
        <is>
          <t>Laps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5625</v>
      </c>
      <c r="K111" s="4" t="inlineStr">
        <is>
          <t xml:space="preserve"> </t>
        </is>
      </c>
      <c r="L111" s="4" t="inlineStr">
        <is>
          <t xml:space="preserve"> </t>
        </is>
      </c>
    </row>
    <row r="112">
      <c r="A112" s="4" t="inlineStr">
        <is>
          <t>Forfeit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3950</v>
      </c>
      <c r="K112" s="6" t="n">
        <v>-20525</v>
      </c>
      <c r="L112" s="6" t="n">
        <v>-4450</v>
      </c>
    </row>
    <row r="113">
      <c r="A113" s="4" t="inlineStr">
        <is>
          <t>Beginning of the yea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33600</v>
      </c>
      <c r="K113" s="6" t="n">
        <v>43175</v>
      </c>
      <c r="L113" s="6" t="n">
        <v>63700</v>
      </c>
    </row>
    <row r="114">
      <c r="A114" s="4" t="inlineStr">
        <is>
          <t>Exercise Pric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7" t="n">
        <v>4.04</v>
      </c>
      <c r="K114" s="7" t="n">
        <v>4.04</v>
      </c>
      <c r="L114" s="7" t="n">
        <v>4.04</v>
      </c>
    </row>
    <row r="115">
      <c r="A115" s="4" t="inlineStr">
        <is>
          <t>Beginning of the yea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33600</v>
      </c>
      <c r="K115" s="6" t="n">
        <v>43175</v>
      </c>
      <c r="L115" s="6" t="n">
        <v>63700</v>
      </c>
    </row>
    <row r="116">
      <c r="A116" s="4" t="inlineStr">
        <is>
          <t>Grant 11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IfrsStatementLineItem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Grant d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15 July 2021</t>
        </is>
      </c>
      <c r="K118" s="4" t="inlineStr">
        <is>
          <t>15 July 2021</t>
        </is>
      </c>
      <c r="L118" s="4" t="inlineStr">
        <is>
          <t xml:space="preserve"> </t>
        </is>
      </c>
    </row>
    <row r="119">
      <c r="A119" s="4" t="inlineStr">
        <is>
          <t>Beginning of the yea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71450</v>
      </c>
      <c r="K119" s="4" t="inlineStr">
        <is>
          <t xml:space="preserve"> </t>
        </is>
      </c>
      <c r="L119" s="4" t="inlineStr">
        <is>
          <t xml:space="preserve"> </t>
        </is>
      </c>
    </row>
    <row r="120">
      <c r="A120" s="4" t="inlineStr">
        <is>
          <t>Grant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85450</v>
      </c>
      <c r="L120" s="4" t="inlineStr">
        <is>
          <t xml:space="preserve"> </t>
        </is>
      </c>
    </row>
    <row r="121">
      <c r="A121" s="4" t="inlineStr">
        <is>
          <t>Laps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Forfeit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7100</v>
      </c>
      <c r="K122" s="6" t="n">
        <v>-14000</v>
      </c>
      <c r="L122" s="4" t="inlineStr">
        <is>
          <t xml:space="preserve"> </t>
        </is>
      </c>
    </row>
    <row r="123">
      <c r="A123" s="4" t="inlineStr">
        <is>
          <t>Beginning of the yea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64350</v>
      </c>
      <c r="K123" s="6" t="n">
        <v>71450</v>
      </c>
      <c r="L123" s="4" t="inlineStr">
        <is>
          <t xml:space="preserve"> </t>
        </is>
      </c>
    </row>
    <row r="124">
      <c r="A124" s="4" t="inlineStr">
        <is>
          <t>Exercise Pric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7" t="n">
        <v>5.55</v>
      </c>
      <c r="K124" s="7" t="n">
        <v>5.55</v>
      </c>
      <c r="L124" s="4" t="inlineStr">
        <is>
          <t xml:space="preserve"> </t>
        </is>
      </c>
    </row>
    <row r="125">
      <c r="A125" s="4" t="inlineStr">
        <is>
          <t>Beginning of the yea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64350</v>
      </c>
      <c r="K125" s="6" t="n">
        <v>71450</v>
      </c>
      <c r="L125" s="4" t="inlineStr">
        <is>
          <t xml:space="preserve"> </t>
        </is>
      </c>
    </row>
    <row r="126">
      <c r="A126" s="4" t="inlineStr">
        <is>
          <t>Grant 12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IfrsStatementLineItem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Grant d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2 August 2021</t>
        </is>
      </c>
      <c r="K128" s="4" t="inlineStr">
        <is>
          <t>2 August 2021</t>
        </is>
      </c>
      <c r="L128" s="4" t="inlineStr">
        <is>
          <t xml:space="preserve"> </t>
        </is>
      </c>
    </row>
    <row r="129">
      <c r="A129" s="4" t="inlineStr">
        <is>
          <t>Beginning of the yea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2500</v>
      </c>
      <c r="K129" s="4" t="inlineStr">
        <is>
          <t xml:space="preserve"> </t>
        </is>
      </c>
      <c r="L129" s="4" t="inlineStr">
        <is>
          <t xml:space="preserve"> </t>
        </is>
      </c>
    </row>
    <row r="130">
      <c r="A130" s="4" t="inlineStr">
        <is>
          <t>Grant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6" t="n">
        <v>2500</v>
      </c>
      <c r="L130" s="4" t="inlineStr">
        <is>
          <t xml:space="preserve"> </t>
        </is>
      </c>
    </row>
    <row r="131">
      <c r="A131" s="4" t="inlineStr">
        <is>
          <t>Laps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Forfeit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Beginning of the yea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2500</v>
      </c>
      <c r="K133" s="6" t="n">
        <v>2500</v>
      </c>
      <c r="L133" s="4" t="inlineStr">
        <is>
          <t xml:space="preserve"> </t>
        </is>
      </c>
    </row>
    <row r="134">
      <c r="A134" s="4" t="inlineStr">
        <is>
          <t>Exercise Price | £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7" t="n">
        <v>5.3</v>
      </c>
      <c r="K134" s="7" t="n">
        <v>5.3</v>
      </c>
      <c r="L134" s="4" t="inlineStr">
        <is>
          <t xml:space="preserve"> </t>
        </is>
      </c>
    </row>
    <row r="135">
      <c r="A135" s="4" t="inlineStr">
        <is>
          <t>Beginning of the yea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2500</v>
      </c>
      <c r="K135" s="6" t="n">
        <v>2500</v>
      </c>
      <c r="L135" s="4" t="inlineStr">
        <is>
          <t xml:space="preserve"> </t>
        </is>
      </c>
    </row>
    <row r="136">
      <c r="A136" s="4" t="inlineStr">
        <is>
          <t>Grant 13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IfrsStatementLineItem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Grant d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1 September 2021</t>
        </is>
      </c>
      <c r="K138" s="4" t="inlineStr">
        <is>
          <t>1 September 2021</t>
        </is>
      </c>
      <c r="L138" s="4" t="inlineStr">
        <is>
          <t>11 July 2014</t>
        </is>
      </c>
    </row>
    <row r="139">
      <c r="A139" s="4" t="inlineStr">
        <is>
          <t>Beginning of the yea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6000</v>
      </c>
      <c r="K139" s="4" t="inlineStr">
        <is>
          <t xml:space="preserve"> </t>
        </is>
      </c>
      <c r="L139" s="6" t="n">
        <v>6</v>
      </c>
    </row>
    <row r="140">
      <c r="A140" s="4" t="inlineStr">
        <is>
          <t>Grant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6" t="n">
        <v>6000</v>
      </c>
      <c r="L140" s="4" t="inlineStr">
        <is>
          <t xml:space="preserve"> </t>
        </is>
      </c>
    </row>
    <row r="141">
      <c r="A141" s="4" t="inlineStr">
        <is>
          <t>Laps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6" t="n">
        <v>-3</v>
      </c>
    </row>
    <row r="142">
      <c r="A142" s="4" t="inlineStr">
        <is>
          <t>Forfeit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6" t="n">
        <v>-3</v>
      </c>
    </row>
    <row r="143">
      <c r="A143" s="4" t="inlineStr">
        <is>
          <t>Beginning of the yea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6" t="n">
        <v>6000</v>
      </c>
      <c r="K143" s="6" t="n">
        <v>6000</v>
      </c>
      <c r="L143" s="4" t="inlineStr">
        <is>
          <t xml:space="preserve"> </t>
        </is>
      </c>
    </row>
    <row r="144">
      <c r="A144" s="4" t="inlineStr">
        <is>
          <t>Exercise Price | £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7" t="n">
        <v>5.1</v>
      </c>
      <c r="K144" s="7" t="n">
        <v>5.1</v>
      </c>
      <c r="L144" s="5" t="n">
        <v>30</v>
      </c>
    </row>
    <row r="145">
      <c r="A145" s="4" t="inlineStr">
        <is>
          <t>Beginning of the yea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6000</v>
      </c>
      <c r="K145" s="6" t="n">
        <v>6000</v>
      </c>
      <c r="L145" s="4" t="inlineStr">
        <is>
          <t xml:space="preserve"> </t>
        </is>
      </c>
    </row>
    <row r="146">
      <c r="A146" s="4" t="inlineStr">
        <is>
          <t>Grant 14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3" t="inlineStr">
        <is>
          <t>IfrsStatementLineItem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Grant d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7 February 2022</t>
        </is>
      </c>
      <c r="K148" s="4" t="inlineStr">
        <is>
          <t>14 December 2016</t>
        </is>
      </c>
      <c r="L148" s="4" t="inlineStr">
        <is>
          <t>1 April 2010</t>
        </is>
      </c>
    </row>
    <row r="149">
      <c r="A149" s="4" t="inlineStr">
        <is>
          <t>Beginning of the yea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6" t="n">
        <v>20</v>
      </c>
    </row>
    <row r="150">
      <c r="A150" s="4" t="inlineStr">
        <is>
          <t>Grant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6" t="n">
        <v>18750</v>
      </c>
      <c r="K150" s="4" t="inlineStr">
        <is>
          <t xml:space="preserve"> </t>
        </is>
      </c>
      <c r="L150" s="4" t="inlineStr">
        <is>
          <t xml:space="preserve"> </t>
        </is>
      </c>
    </row>
    <row r="151">
      <c r="A151" s="4" t="inlineStr">
        <is>
          <t>Laps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6" t="n">
        <v>-20</v>
      </c>
      <c r="L151" s="4" t="inlineStr">
        <is>
          <t xml:space="preserve"> </t>
        </is>
      </c>
    </row>
    <row r="152">
      <c r="A152" s="4" t="inlineStr">
        <is>
          <t>Forfeit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Beginning of the yea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6" t="n">
        <v>18750</v>
      </c>
      <c r="K153" s="4" t="inlineStr">
        <is>
          <t xml:space="preserve"> </t>
        </is>
      </c>
      <c r="L153" s="4" t="inlineStr">
        <is>
          <t xml:space="preserve"> </t>
        </is>
      </c>
    </row>
    <row r="154">
      <c r="A154" s="4" t="inlineStr">
        <is>
          <t>Exercise Price | £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7" t="n">
        <v>3.05</v>
      </c>
      <c r="K154" s="5" t="n">
        <v>620</v>
      </c>
      <c r="L154" s="4" t="inlineStr">
        <is>
          <t xml:space="preserve"> </t>
        </is>
      </c>
    </row>
    <row r="155">
      <c r="A155" s="4" t="inlineStr">
        <is>
          <t>Beginning of the yea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6" t="n">
        <v>18750</v>
      </c>
      <c r="K155" s="4" t="inlineStr">
        <is>
          <t xml:space="preserve"> </t>
        </is>
      </c>
      <c r="L155" s="4" t="inlineStr">
        <is>
          <t xml:space="preserve"> </t>
        </is>
      </c>
    </row>
    <row r="156">
      <c r="A156" s="4" t="inlineStr">
        <is>
          <t>Grant 15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3" t="inlineStr">
        <is>
          <t>IfrsStatementLineItem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Grant d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12 August 2022</t>
        </is>
      </c>
      <c r="K158" s="4" t="inlineStr">
        <is>
          <t>14 December 2016</t>
        </is>
      </c>
      <c r="L158" s="4" t="inlineStr">
        <is>
          <t>20 August 2010</t>
        </is>
      </c>
    </row>
    <row r="159">
      <c r="A159" s="4" t="inlineStr">
        <is>
          <t>Beginning of the yea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6" t="n">
        <v>25</v>
      </c>
    </row>
    <row r="160">
      <c r="A160" s="4" t="inlineStr">
        <is>
          <t>Grant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6" t="n">
        <v>12500</v>
      </c>
      <c r="K160" s="4" t="inlineStr">
        <is>
          <t xml:space="preserve"> </t>
        </is>
      </c>
      <c r="L160" s="4" t="inlineStr">
        <is>
          <t xml:space="preserve"> </t>
        </is>
      </c>
    </row>
    <row r="161">
      <c r="A161" s="4" t="inlineStr">
        <is>
          <t>Lapse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6" t="n">
        <v>-25</v>
      </c>
      <c r="L161" s="4" t="inlineStr">
        <is>
          <t xml:space="preserve"> </t>
        </is>
      </c>
    </row>
    <row r="162">
      <c r="A162" s="4" t="inlineStr">
        <is>
          <t>Forfeit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Beginning of the yea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6" t="n">
        <v>12500</v>
      </c>
      <c r="K163" s="4" t="inlineStr">
        <is>
          <t xml:space="preserve"> </t>
        </is>
      </c>
      <c r="L163" s="4" t="inlineStr">
        <is>
          <t xml:space="preserve"> </t>
        </is>
      </c>
    </row>
    <row r="164">
      <c r="A164" s="4" t="inlineStr">
        <is>
          <t>Exercise Price | £ /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7" t="n">
        <v>2.1</v>
      </c>
      <c r="K164" s="5" t="n">
        <v>680</v>
      </c>
      <c r="L164" s="4" t="inlineStr">
        <is>
          <t xml:space="preserve"> </t>
        </is>
      </c>
    </row>
    <row r="165">
      <c r="A165" s="4" t="inlineStr">
        <is>
          <t>Beginning of the yea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6" t="n">
        <v>12500</v>
      </c>
      <c r="K165" s="4" t="inlineStr">
        <is>
          <t xml:space="preserve"> </t>
        </is>
      </c>
      <c r="L165" s="4" t="inlineStr">
        <is>
          <t xml:space="preserve"> </t>
        </is>
      </c>
    </row>
    <row r="166">
      <c r="A166" s="4" t="inlineStr">
        <is>
          <t>Grants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3" t="inlineStr">
        <is>
          <t>IfrsStatementLineItem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4" t="inlineStr">
        <is>
          <t>Grant d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13 September 2011</t>
        </is>
      </c>
      <c r="L168" s="4" t="inlineStr">
        <is>
          <t>13 September 2011</t>
        </is>
      </c>
    </row>
    <row r="169">
      <c r="A169" s="4" t="inlineStr">
        <is>
          <t>Beginning of the yea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6" t="n">
        <v>8</v>
      </c>
      <c r="L169" s="6" t="n">
        <v>8</v>
      </c>
    </row>
    <row r="170">
      <c r="A170" s="4" t="inlineStr">
        <is>
          <t>Grante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Lapse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6" t="n">
        <v>-8</v>
      </c>
      <c r="L171" s="4" t="inlineStr">
        <is>
          <t xml:space="preserve"> </t>
        </is>
      </c>
    </row>
    <row r="172">
      <c r="A172" s="4" t="inlineStr">
        <is>
          <t>Forfeite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Beginning of the yea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6" t="n">
        <v>8</v>
      </c>
    </row>
    <row r="174">
      <c r="A174" s="4" t="inlineStr">
        <is>
          <t>Exercise Price | £ /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5" t="n">
        <v>1676</v>
      </c>
      <c r="L174" s="5" t="n">
        <v>1676</v>
      </c>
    </row>
    <row r="175">
      <c r="A175" s="4" t="inlineStr">
        <is>
          <t>Beginning of the yea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6" t="n">
        <v>8</v>
      </c>
    </row>
    <row r="176">
      <c r="A176" s="4" t="inlineStr">
        <is>
          <t>Grant 21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3" t="inlineStr">
        <is>
          <t>IfrsStatementLineItem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Beginning of the yea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6" t="n">
        <v>63</v>
      </c>
    </row>
    <row r="179">
      <c r="A179" s="4" t="inlineStr">
        <is>
          <t>Grant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4" t="inlineStr">
        <is>
          <t>Lapse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6" t="n">
        <v>-63</v>
      </c>
    </row>
    <row r="181">
      <c r="A181" s="4" t="inlineStr">
        <is>
          <t>Forfeite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Beginning of the yea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4" t="inlineStr">
        <is>
          <t>Exercise Price | £ /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5" t="n">
        <v>1600</v>
      </c>
    </row>
    <row r="184">
      <c r="A184" s="4" t="inlineStr">
        <is>
          <t>Beginning of the yea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Grant 22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3" t="inlineStr">
        <is>
          <t>IfrsStatementLineItem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Beginning of the yea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6" t="n">
        <v>104</v>
      </c>
    </row>
    <row r="188">
      <c r="A188" s="4" t="inlineStr">
        <is>
          <t>Grante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4" t="inlineStr">
        <is>
          <t>Lapse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6" t="n">
        <v>-104</v>
      </c>
    </row>
    <row r="190">
      <c r="A190" s="4" t="inlineStr">
        <is>
          <t>Forfeite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4" t="inlineStr">
        <is>
          <t>Beginning of the yea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4" t="inlineStr">
        <is>
          <t>Exercise Price | £ /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5" t="n">
        <v>1676</v>
      </c>
    </row>
    <row r="193">
      <c r="A193" s="4" t="inlineStr">
        <is>
          <t>Beginning of the yea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Grant 16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3" t="inlineStr">
        <is>
          <t>IfrsStatementLineItem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4" t="inlineStr">
        <is>
          <t>Grant dat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14 December 2016</t>
        </is>
      </c>
    </row>
    <row r="197">
      <c r="A197" s="4" t="inlineStr">
        <is>
          <t>Beginning of the yea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6" t="n">
        <v>100</v>
      </c>
    </row>
    <row r="198">
      <c r="A198" s="4" t="inlineStr">
        <is>
          <t>Grante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4" t="inlineStr">
        <is>
          <t>Lapse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6" t="n">
        <v>-100</v>
      </c>
    </row>
    <row r="200">
      <c r="A200" s="4" t="inlineStr">
        <is>
          <t>Forfeited</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Beginning of the yea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Exercise Price | £ / shar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5" t="n">
        <v>748</v>
      </c>
    </row>
    <row r="203">
      <c r="A203" s="4" t="inlineStr">
        <is>
          <t>Beginning of the yea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4" t="inlineStr">
        <is>
          <t>Grant 17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3" t="inlineStr">
        <is>
          <t>IfrsStatementLineItem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4" t="inlineStr">
        <is>
          <t>Grant dat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14 December 2016</t>
        </is>
      </c>
    </row>
    <row r="207">
      <c r="A207" s="4" t="inlineStr">
        <is>
          <t>Beginning of the yea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6" t="n">
        <v>81</v>
      </c>
    </row>
    <row r="208">
      <c r="A208" s="4" t="inlineStr">
        <is>
          <t>Granted</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4" t="inlineStr">
        <is>
          <t>Lapse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6" t="n">
        <v>-81</v>
      </c>
    </row>
    <row r="210">
      <c r="A210" s="4" t="inlineStr">
        <is>
          <t>Forfeited</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4" t="inlineStr">
        <is>
          <t>Beginning of the yea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4" t="inlineStr">
        <is>
          <t>Exercise Price | £ / shar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5" t="n">
        <v>752</v>
      </c>
    </row>
    <row r="213">
      <c r="A213" s="4" t="inlineStr">
        <is>
          <t>Beginning of the yea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Grant 18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row>
    <row r="215">
      <c r="A215" s="3" t="inlineStr">
        <is>
          <t>IfrsStatementLineItem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4" t="inlineStr">
        <is>
          <t>Grant dat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15 December 2016</t>
        </is>
      </c>
    </row>
    <row r="217">
      <c r="A217" s="4" t="inlineStr">
        <is>
          <t>Beginning of the yea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6" t="n">
        <v>230</v>
      </c>
    </row>
    <row r="218">
      <c r="A218" s="4" t="inlineStr">
        <is>
          <t>Granted</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4" t="inlineStr">
        <is>
          <t>Lapsed</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6" t="n">
        <v>-230</v>
      </c>
    </row>
    <row r="220">
      <c r="A220" s="4" t="inlineStr">
        <is>
          <t>Forfeited</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4" t="inlineStr">
        <is>
          <t>Beginning of the yea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4" t="inlineStr">
        <is>
          <t>Exercise Price | £ / shar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5" t="n">
        <v>484</v>
      </c>
    </row>
    <row r="223">
      <c r="A223" s="4" t="inlineStr">
        <is>
          <t>Beginning of the yea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4" t="inlineStr">
        <is>
          <t>Grant 19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3" t="inlineStr">
        <is>
          <t>IfrsStatementLineItems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Grant dat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2 April 2018</t>
        </is>
      </c>
    </row>
    <row r="227">
      <c r="A227" s="4" t="inlineStr">
        <is>
          <t>Beginning of the yea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6" t="n">
        <v>50</v>
      </c>
    </row>
    <row r="228">
      <c r="A228" s="4" t="inlineStr">
        <is>
          <t>Granted</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4" t="inlineStr">
        <is>
          <t>Lapsed</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6" t="n">
        <v>-50</v>
      </c>
    </row>
    <row r="230">
      <c r="A230" s="4" t="inlineStr">
        <is>
          <t>Forfeited</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row>
    <row r="231">
      <c r="A231" s="4" t="inlineStr">
        <is>
          <t>Beginning of the yea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4" t="inlineStr">
        <is>
          <t>Exercise Price | £ / shar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5" t="n">
        <v>332</v>
      </c>
    </row>
    <row r="233">
      <c r="A233" s="4" t="inlineStr">
        <is>
          <t>Beginning of the yea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4" t="inlineStr">
        <is>
          <t>Grant 20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row>
    <row r="235">
      <c r="A235" s="3" t="inlineStr">
        <is>
          <t>IfrsStatementLineItems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row>
    <row r="236">
      <c r="A236" s="4" t="inlineStr">
        <is>
          <t>Grant dat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2 April 2018</t>
        </is>
      </c>
    </row>
    <row r="237">
      <c r="A237" s="4" t="inlineStr">
        <is>
          <t>Beginning of the yea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6" t="n">
        <v>225</v>
      </c>
    </row>
    <row r="238">
      <c r="A238" s="4" t="inlineStr">
        <is>
          <t>Granted</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row>
    <row r="239">
      <c r="A239" s="4" t="inlineStr">
        <is>
          <t>Lapsed</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6" t="n">
        <v>-225</v>
      </c>
    </row>
    <row r="240">
      <c r="A240" s="4" t="inlineStr">
        <is>
          <t>Forfeited</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4" t="inlineStr">
        <is>
          <t>Beginning of the yea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4" t="inlineStr">
        <is>
          <t>Exercise Price | £ / share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5" t="n">
        <v>484</v>
      </c>
    </row>
    <row r="243">
      <c r="A243" s="4" t="inlineStr">
        <is>
          <t>Beginning of the yea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row>
  </sheetData>
  <mergeCells count="3">
    <mergeCell ref="A1:A2"/>
    <mergeCell ref="B1:I1"/>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cols>
    <col width="80" customWidth="1" min="1" max="1"/>
    <col width="32" customWidth="1" min="2" max="2"/>
    <col width="13" customWidth="1" min="3" max="3"/>
    <col width="32" customWidth="1" min="4" max="4"/>
    <col width="13" customWidth="1" min="5" max="5"/>
    <col width="32" customWidth="1" min="6" max="6"/>
    <col width="13" customWidth="1" min="7" max="7"/>
    <col width="32" customWidth="1" min="8" max="8"/>
    <col width="13" customWidth="1" min="9" max="9"/>
    <col width="32" customWidth="1" min="10" max="10"/>
    <col width="13" customWidth="1" min="11" max="11"/>
    <col width="32" customWidth="1" min="12" max="12"/>
    <col width="13" customWidth="1" min="13" max="13"/>
    <col width="32" customWidth="1" min="14" max="14"/>
    <col width="13" customWidth="1" min="15" max="15"/>
    <col width="32" customWidth="1" min="16" max="16"/>
    <col width="13" customWidth="1" min="17" max="17"/>
    <col width="21" customWidth="1" min="18" max="18"/>
    <col width="21" customWidth="1" min="19" max="19"/>
    <col width="21" customWidth="1" min="20" max="20"/>
  </cols>
  <sheetData>
    <row r="1">
      <c r="A1" s="1" t="inlineStr">
        <is>
          <t>Share-based payments (Details 1)</t>
        </is>
      </c>
      <c r="B1" s="2" t="inlineStr">
        <is>
          <t>1 Months Ended</t>
        </is>
      </c>
      <c r="R1" s="2" t="inlineStr">
        <is>
          <t>12 Months Ended</t>
        </is>
      </c>
    </row>
    <row r="2">
      <c r="B2" s="2" t="inlineStr">
        <is>
          <t>Aug. 31, 2022 Number £ / shares</t>
        </is>
      </c>
      <c r="D2" s="2" t="inlineStr">
        <is>
          <t>Aug. 31, 2022 Number £ / shares</t>
        </is>
      </c>
      <c r="F2" s="2" t="inlineStr">
        <is>
          <t>Feb. 28, 2022 Number £ / shares</t>
        </is>
      </c>
      <c r="H2" s="2" t="inlineStr">
        <is>
          <t>Sep. 30, 2021 Number £ / shares</t>
        </is>
      </c>
      <c r="J2" s="2" t="inlineStr">
        <is>
          <t>Aug. 31, 2021 Number £ / shares</t>
        </is>
      </c>
      <c r="L2" s="2" t="inlineStr">
        <is>
          <t>Jul. 31, 2021 Number £ / shares</t>
        </is>
      </c>
      <c r="N2" s="2" t="inlineStr">
        <is>
          <t>Jun. 30, 2020 Number £ / shares</t>
        </is>
      </c>
      <c r="P2" s="2" t="inlineStr">
        <is>
          <t>Apr. 30, 2020 Number £ / shares</t>
        </is>
      </c>
      <c r="R2" s="2" t="inlineStr">
        <is>
          <t>Dec. 31, 2022 Number</t>
        </is>
      </c>
      <c r="S2" s="2" t="inlineStr">
        <is>
          <t>Dec. 31, 2021 Number</t>
        </is>
      </c>
      <c r="T2" s="2" t="inlineStr">
        <is>
          <t>Dec. 31, 2020 Number</t>
        </is>
      </c>
    </row>
    <row r="3">
      <c r="A3" s="3" t="inlineStr">
        <is>
          <t>Notes and other explanatory information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row>
    <row r="4">
      <c r="A4" s="4" t="inlineStr">
        <is>
          <t>Number of options</t>
        </is>
      </c>
      <c r="B4" s="6" t="n">
        <v>7500</v>
      </c>
      <c r="D4" s="6" t="n">
        <v>5000</v>
      </c>
      <c r="F4" s="6" t="n">
        <v>18750</v>
      </c>
      <c r="H4" s="6" t="n">
        <v>6000</v>
      </c>
      <c r="J4" s="6" t="n">
        <v>2500</v>
      </c>
      <c r="L4" s="6" t="n">
        <v>85450</v>
      </c>
      <c r="N4" s="6" t="n">
        <v>68150</v>
      </c>
      <c r="P4" s="6" t="n">
        <v>5000</v>
      </c>
      <c r="R4" s="6" t="n">
        <v>31250</v>
      </c>
      <c r="S4" s="6" t="n">
        <v>93950</v>
      </c>
      <c r="T4" s="6" t="n">
        <v>73150</v>
      </c>
    </row>
    <row r="5">
      <c r="A5" s="4" t="inlineStr">
        <is>
          <t>Option pricing models used</t>
        </is>
      </c>
      <c r="B5" s="4" t="inlineStr">
        <is>
          <t>Black-Scholes</t>
        </is>
      </c>
      <c r="D5" s="4" t="inlineStr">
        <is>
          <t>Black-Scholes</t>
        </is>
      </c>
      <c r="F5" s="4" t="inlineStr">
        <is>
          <t>Black-Scholes</t>
        </is>
      </c>
      <c r="H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S5" s="4" t="inlineStr">
        <is>
          <t xml:space="preserve"> </t>
        </is>
      </c>
      <c r="T5" s="4" t="inlineStr">
        <is>
          <t xml:space="preserve"> </t>
        </is>
      </c>
    </row>
    <row r="6">
      <c r="A6" s="4" t="inlineStr">
        <is>
          <t>Share price</t>
        </is>
      </c>
      <c r="B6" s="12" t="n">
        <v>2.1</v>
      </c>
      <c r="D6" s="12" t="n">
        <v>2.1</v>
      </c>
      <c r="F6" s="12" t="n">
        <v>3.05</v>
      </c>
      <c r="H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c r="S6" s="4" t="inlineStr">
        <is>
          <t xml:space="preserve"> </t>
        </is>
      </c>
      <c r="T6" s="4" t="inlineStr">
        <is>
          <t xml:space="preserve"> </t>
        </is>
      </c>
    </row>
    <row r="7">
      <c r="A7" s="4" t="inlineStr">
        <is>
          <t>Exercise price of options issued in year | £ / shares</t>
        </is>
      </c>
      <c r="B7" s="7" t="n">
        <v>2.1</v>
      </c>
      <c r="D7" s="7" t="n">
        <v>2.1</v>
      </c>
      <c r="F7" s="7" t="n">
        <v>3.05</v>
      </c>
      <c r="H7" s="7" t="n">
        <v>5.1</v>
      </c>
      <c r="I7" s="4" t="inlineStr">
        <is>
          <t>[1]</t>
        </is>
      </c>
      <c r="J7" s="7" t="n">
        <v>5.3</v>
      </c>
      <c r="K7" s="4" t="inlineStr">
        <is>
          <t>[1]</t>
        </is>
      </c>
      <c r="L7" s="7" t="n">
        <v>5.55</v>
      </c>
      <c r="M7" s="4" t="inlineStr">
        <is>
          <t>[1]</t>
        </is>
      </c>
      <c r="N7" s="7" t="n">
        <v>4.04</v>
      </c>
      <c r="O7" s="4" t="inlineStr">
        <is>
          <t>[2]</t>
        </is>
      </c>
      <c r="P7" s="7" t="n">
        <v>4.8</v>
      </c>
      <c r="Q7" s="4" t="inlineStr">
        <is>
          <t>[2]</t>
        </is>
      </c>
      <c r="R7" s="4" t="inlineStr">
        <is>
          <t xml:space="preserve"> </t>
        </is>
      </c>
      <c r="S7" s="4" t="inlineStr">
        <is>
          <t xml:space="preserve"> </t>
        </is>
      </c>
      <c r="T7" s="4" t="inlineStr">
        <is>
          <t xml:space="preserve"> </t>
        </is>
      </c>
    </row>
    <row r="8">
      <c r="A8" s="4" t="inlineStr">
        <is>
          <t>Contractual life</t>
        </is>
      </c>
      <c r="B8" s="4" t="inlineStr">
        <is>
          <t>10 years</t>
        </is>
      </c>
      <c r="D8" s="4" t="inlineStr">
        <is>
          <t>10 years</t>
        </is>
      </c>
      <c r="F8" s="4" t="inlineStr">
        <is>
          <t>10 years</t>
        </is>
      </c>
      <c r="H8" s="4" t="inlineStr">
        <is>
          <t>10 years</t>
        </is>
      </c>
      <c r="J8" s="4" t="inlineStr">
        <is>
          <t>10 years</t>
        </is>
      </c>
      <c r="L8" s="4" t="inlineStr">
        <is>
          <t>10 years</t>
        </is>
      </c>
      <c r="N8" s="4" t="inlineStr">
        <is>
          <t>10 years</t>
        </is>
      </c>
      <c r="P8" s="4" t="inlineStr">
        <is>
          <t>10 years</t>
        </is>
      </c>
      <c r="R8" s="4" t="inlineStr">
        <is>
          <t xml:space="preserve"> </t>
        </is>
      </c>
      <c r="S8" s="4" t="inlineStr">
        <is>
          <t xml:space="preserve"> </t>
        </is>
      </c>
      <c r="T8" s="4" t="inlineStr">
        <is>
          <t xml:space="preserve"> </t>
        </is>
      </c>
    </row>
    <row r="9">
      <c r="A9" s="4" t="inlineStr">
        <is>
          <t>Expected life</t>
        </is>
      </c>
      <c r="B9" s="4" t="inlineStr">
        <is>
          <t>5 years</t>
        </is>
      </c>
      <c r="D9" s="4" t="inlineStr">
        <is>
          <t>5 years</t>
        </is>
      </c>
      <c r="F9" s="4" t="inlineStr">
        <is>
          <t>5 years</t>
        </is>
      </c>
      <c r="H9" s="4" t="inlineStr">
        <is>
          <t>5 years</t>
        </is>
      </c>
      <c r="J9" s="4" t="inlineStr">
        <is>
          <t>5 years</t>
        </is>
      </c>
      <c r="L9" s="4" t="inlineStr">
        <is>
          <t>5 years</t>
        </is>
      </c>
      <c r="N9" s="4" t="inlineStr">
        <is>
          <t>5 years</t>
        </is>
      </c>
      <c r="P9" s="4" t="inlineStr">
        <is>
          <t>5 years</t>
        </is>
      </c>
      <c r="R9" s="4" t="inlineStr">
        <is>
          <t xml:space="preserve"> </t>
        </is>
      </c>
      <c r="S9" s="4" t="inlineStr">
        <is>
          <t xml:space="preserve"> </t>
        </is>
      </c>
      <c r="T9" s="4" t="inlineStr">
        <is>
          <t xml:space="preserve"> </t>
        </is>
      </c>
    </row>
    <row r="10">
      <c r="A10" s="4" t="inlineStr">
        <is>
          <t>Volatility</t>
        </is>
      </c>
      <c r="B10" s="13" t="n">
        <v>0.9166</v>
      </c>
      <c r="C10" s="4" t="inlineStr">
        <is>
          <t>[3]</t>
        </is>
      </c>
      <c r="D10" s="13" t="n">
        <v>0.9177999999999999</v>
      </c>
      <c r="E10" s="4" t="inlineStr">
        <is>
          <t>[3]</t>
        </is>
      </c>
      <c r="F10" s="13" t="n">
        <v>0.8788</v>
      </c>
      <c r="G10" s="4" t="inlineStr">
        <is>
          <t>[3]</t>
        </is>
      </c>
      <c r="H10" s="13" t="n">
        <v>0.8811</v>
      </c>
      <c r="I10" s="4" t="inlineStr">
        <is>
          <t>[4]</t>
        </is>
      </c>
      <c r="J10" s="13" t="n">
        <v>0.8859</v>
      </c>
      <c r="K10" s="4" t="inlineStr">
        <is>
          <t>[4]</t>
        </is>
      </c>
      <c r="L10" s="13" t="n">
        <v>0.8863</v>
      </c>
      <c r="M10" s="4" t="inlineStr">
        <is>
          <t>[4]</t>
        </is>
      </c>
      <c r="N10" s="13" t="n">
        <v>0.9255</v>
      </c>
      <c r="O10" s="4" t="inlineStr">
        <is>
          <t>[5]</t>
        </is>
      </c>
      <c r="P10" s="13" t="n">
        <v>0.8476</v>
      </c>
      <c r="Q10" s="4" t="inlineStr">
        <is>
          <t>[5]</t>
        </is>
      </c>
      <c r="R10" s="4" t="inlineStr">
        <is>
          <t xml:space="preserve"> </t>
        </is>
      </c>
      <c r="S10" s="4" t="inlineStr">
        <is>
          <t xml:space="preserve"> </t>
        </is>
      </c>
      <c r="T10" s="4" t="inlineStr">
        <is>
          <t xml:space="preserve"> </t>
        </is>
      </c>
    </row>
    <row r="11">
      <c r="A11" s="4" t="inlineStr">
        <is>
          <t>Expected dividend yield</t>
        </is>
      </c>
      <c r="B11" s="10" t="n">
        <v>0</v>
      </c>
      <c r="D11" s="10" t="n">
        <v>0</v>
      </c>
      <c r="F11" s="10" t="n">
        <v>0</v>
      </c>
      <c r="H11" s="10" t="n">
        <v>0</v>
      </c>
      <c r="J11" s="10" t="n">
        <v>0</v>
      </c>
      <c r="L11" s="10" t="n">
        <v>0</v>
      </c>
      <c r="N11" s="10" t="n">
        <v>0</v>
      </c>
      <c r="P11" s="10" t="n">
        <v>0</v>
      </c>
      <c r="R11" s="4" t="inlineStr">
        <is>
          <t xml:space="preserve"> </t>
        </is>
      </c>
      <c r="S11" s="4" t="inlineStr">
        <is>
          <t xml:space="preserve"> </t>
        </is>
      </c>
      <c r="T11" s="4" t="inlineStr">
        <is>
          <t xml:space="preserve"> </t>
        </is>
      </c>
    </row>
    <row r="12">
      <c r="A12" s="4" t="inlineStr">
        <is>
          <t>Risk free rate</t>
        </is>
      </c>
      <c r="B12" s="13" t="n">
        <v>0.0192</v>
      </c>
      <c r="D12" s="13" t="n">
        <v>0.0192</v>
      </c>
      <c r="F12" s="13" t="n">
        <v>0.0128</v>
      </c>
      <c r="H12" s="13" t="n">
        <v>0.0032</v>
      </c>
      <c r="J12" s="13" t="n">
        <v>0.0026</v>
      </c>
      <c r="L12" s="13" t="n">
        <v>0.0038</v>
      </c>
      <c r="N12" s="13" t="n">
        <v>0.001</v>
      </c>
      <c r="P12" s="13" t="n">
        <v>0.0011</v>
      </c>
      <c r="R12" s="4" t="inlineStr">
        <is>
          <t xml:space="preserve"> </t>
        </is>
      </c>
      <c r="S12" s="4" t="inlineStr">
        <is>
          <t xml:space="preserve"> </t>
        </is>
      </c>
      <c r="T12" s="4" t="inlineStr">
        <is>
          <t xml:space="preserve"> </t>
        </is>
      </c>
    </row>
    <row r="13"/>
    <row r="14">
      <c r="A14" s="4" t="inlineStr">
        <is>
          <t>[1]The share price used in the determination of the fair value of
the options granted in 2021 was the share price on the date of grant.[2]The share price used in the determination of the fair value of
the options granted in 2020 was the share price on the date of grant.[3]Volatility was calculated with reference to the historic share
price volatility of comparable companies measured over a five-year period.[4]Volatility was calculated with reference to the historic share
price volatility of comparable companies measured over a five-year period.[5]Volatility was calculated with reference to the historic share
price volatility of comparable companies measured over a five-year period.</t>
        </is>
      </c>
    </row>
  </sheetData>
  <mergeCells count="13">
    <mergeCell ref="A1:A2"/>
    <mergeCell ref="B1:Q1"/>
    <mergeCell ref="R1:T1"/>
    <mergeCell ref="B2:C2"/>
    <mergeCell ref="D2:E2"/>
    <mergeCell ref="F2:G2"/>
    <mergeCell ref="H2:I2"/>
    <mergeCell ref="J2:K2"/>
    <mergeCell ref="L2:M2"/>
    <mergeCell ref="N2:O2"/>
    <mergeCell ref="P2:Q2"/>
    <mergeCell ref="A13:T13"/>
    <mergeCell ref="A14:T14"/>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Bio Connection [Member] - GBP (£) £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Purchase of good</t>
        </is>
      </c>
      <c r="B4" s="4" t="inlineStr">
        <is>
          <t xml:space="preserve"> </t>
        </is>
      </c>
      <c r="C4" s="4" t="inlineStr">
        <is>
          <t xml:space="preserve"> </t>
        </is>
      </c>
      <c r="D4" s="5" t="n">
        <v>296</v>
      </c>
    </row>
    <row r="5">
      <c r="A5" s="4" t="inlineStr">
        <is>
          <t>Amounts owed by related parties</t>
        </is>
      </c>
      <c r="B5" s="4" t="inlineStr">
        <is>
          <t xml:space="preserve"> </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tirement benefits (Details Narrative) - GBP (£) £ in Thousands</t>
        </is>
      </c>
      <c r="B1" s="2" t="inlineStr">
        <is>
          <t>12 Months Ended</t>
        </is>
      </c>
    </row>
    <row r="2">
      <c r="B2" s="2" t="inlineStr">
        <is>
          <t>Dec. 31, 2022</t>
        </is>
      </c>
      <c r="C2" s="2" t="inlineStr">
        <is>
          <t>Dec. 31, 2021</t>
        </is>
      </c>
    </row>
    <row r="3">
      <c r="A3" s="3" t="inlineStr">
        <is>
          <t>Notes and other explanatory information [abstract]</t>
        </is>
      </c>
      <c r="B3" s="4" t="inlineStr">
        <is>
          <t xml:space="preserve"> </t>
        </is>
      </c>
      <c r="C3" s="4" t="inlineStr">
        <is>
          <t xml:space="preserve"> </t>
        </is>
      </c>
    </row>
    <row r="4">
      <c r="A4" s="4" t="inlineStr">
        <is>
          <t>Retirement benefits</t>
        </is>
      </c>
      <c r="B4" s="5" t="n">
        <v>98</v>
      </c>
      <c r="C4" s="5" t="n">
        <v>71</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s>
  <sheetData>
    <row r="1">
      <c r="A1" s="1" t="inlineStr">
        <is>
          <t>Results of Midatech Pharma (Espana) SL (Details) - GBP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 revenue</t>
        </is>
      </c>
      <c r="B4" s="4" t="inlineStr">
        <is>
          <t xml:space="preserve"> </t>
        </is>
      </c>
      <c r="C4" s="4" t="inlineStr">
        <is>
          <t xml:space="preserve"> </t>
        </is>
      </c>
      <c r="D4" s="4" t="inlineStr">
        <is>
          <t xml:space="preserve"> </t>
        </is>
      </c>
      <c r="E4" s="4" t="inlineStr">
        <is>
          <t xml:space="preserve"> </t>
        </is>
      </c>
      <c r="F4" s="5" t="n">
        <v>163</v>
      </c>
    </row>
    <row r="5">
      <c r="A5" s="4" t="inlineStr">
        <is>
          <t>Research and development costs</t>
        </is>
      </c>
      <c r="B5" s="5" t="n">
        <v>-2251</v>
      </c>
      <c r="C5" s="5" t="n">
        <v>-2413</v>
      </c>
      <c r="D5" s="6" t="n">
        <v>-5111</v>
      </c>
      <c r="E5" s="6" t="n">
        <v>-4654</v>
      </c>
      <c r="F5" s="6" t="n">
        <v>-6068</v>
      </c>
    </row>
    <row r="6">
      <c r="A6" s="4" t="inlineStr">
        <is>
          <t>Administrative costs</t>
        </is>
      </c>
      <c r="B6" s="6" t="n">
        <v>-2291</v>
      </c>
      <c r="C6" s="6" t="n">
        <v>-1849</v>
      </c>
      <c r="D6" s="6" t="n">
        <v>-4542</v>
      </c>
      <c r="E6" s="6" t="n">
        <v>-2946</v>
      </c>
      <c r="F6" s="6" t="n">
        <v>-4958</v>
      </c>
    </row>
    <row r="7">
      <c r="A7" s="4" t="inlineStr">
        <is>
          <t>Loss from operations</t>
        </is>
      </c>
      <c r="B7" s="6" t="n">
        <v>-4244</v>
      </c>
      <c r="C7" s="6" t="n">
        <v>-3778</v>
      </c>
      <c r="D7" s="6" t="n">
        <v>-8932</v>
      </c>
      <c r="E7" s="6" t="n">
        <v>-6998</v>
      </c>
      <c r="F7" s="6" t="n">
        <v>-23040</v>
      </c>
    </row>
    <row r="8">
      <c r="A8" s="4" t="inlineStr">
        <is>
          <t>Finance expense</t>
        </is>
      </c>
      <c r="B8" s="6" t="n">
        <v>-22</v>
      </c>
      <c r="C8" s="6" t="n">
        <v>-24</v>
      </c>
      <c r="D8" s="6" t="n">
        <v>-53</v>
      </c>
      <c r="E8" s="6" t="n">
        <v>-44</v>
      </c>
      <c r="F8" s="6" t="n">
        <v>-431</v>
      </c>
    </row>
    <row r="9">
      <c r="A9" s="4" t="inlineStr">
        <is>
          <t>Loss before tax</t>
        </is>
      </c>
      <c r="B9" s="6" t="n">
        <v>-3856</v>
      </c>
      <c r="C9" s="6" t="n">
        <v>-3398</v>
      </c>
      <c r="D9" s="6" t="n">
        <v>-8488</v>
      </c>
      <c r="E9" s="6" t="n">
        <v>-6106</v>
      </c>
      <c r="F9" s="6" t="n">
        <v>-23470</v>
      </c>
    </row>
    <row r="10">
      <c r="A10" s="4" t="inlineStr">
        <is>
          <t>Taxation</t>
        </is>
      </c>
      <c r="B10" s="5" t="n">
        <v>288</v>
      </c>
      <c r="C10" s="5" t="n">
        <v>337</v>
      </c>
      <c r="D10" s="6" t="n">
        <v>832</v>
      </c>
      <c r="E10" s="6" t="n">
        <v>646</v>
      </c>
      <c r="F10" s="6" t="n">
        <v>1281</v>
      </c>
    </row>
    <row r="11">
      <c r="A11" s="4" t="inlineStr">
        <is>
          <t>Loss from operations after tax</t>
        </is>
      </c>
      <c r="B11" s="4" t="inlineStr">
        <is>
          <t xml:space="preserve"> </t>
        </is>
      </c>
      <c r="C11" s="4" t="inlineStr">
        <is>
          <t xml:space="preserve"> </t>
        </is>
      </c>
      <c r="D11" s="5" t="n">
        <v>-7656</v>
      </c>
      <c r="E11" s="5" t="n">
        <v>-5460</v>
      </c>
      <c r="F11" s="6" t="n">
        <v>-22189</v>
      </c>
    </row>
    <row r="12">
      <c r="A12" s="4" t="inlineStr">
        <is>
          <t>Discontinued operatio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ant revenue</t>
        </is>
      </c>
      <c r="B14" s="4" t="inlineStr">
        <is>
          <t xml:space="preserve"> </t>
        </is>
      </c>
      <c r="C14" s="4" t="inlineStr">
        <is>
          <t xml:space="preserve"> </t>
        </is>
      </c>
      <c r="D14" s="4" t="inlineStr">
        <is>
          <t xml:space="preserve"> </t>
        </is>
      </c>
      <c r="E14" s="4" t="inlineStr">
        <is>
          <t xml:space="preserve"> </t>
        </is>
      </c>
      <c r="F14" s="6" t="n">
        <v>163</v>
      </c>
    </row>
    <row r="15">
      <c r="A15" s="4" t="inlineStr">
        <is>
          <t>Total revenue</t>
        </is>
      </c>
      <c r="B15" s="4" t="inlineStr">
        <is>
          <t xml:space="preserve"> </t>
        </is>
      </c>
      <c r="C15" s="4" t="inlineStr">
        <is>
          <t xml:space="preserve"> </t>
        </is>
      </c>
      <c r="D15" s="4" t="inlineStr">
        <is>
          <t xml:space="preserve"> </t>
        </is>
      </c>
      <c r="E15" s="4" t="inlineStr">
        <is>
          <t xml:space="preserve"> </t>
        </is>
      </c>
      <c r="F15" s="6" t="n">
        <v>163</v>
      </c>
    </row>
    <row r="16">
      <c r="A16" s="4" t="inlineStr">
        <is>
          <t>Research and development costs</t>
        </is>
      </c>
      <c r="B16" s="4" t="inlineStr">
        <is>
          <t xml:space="preserve"> </t>
        </is>
      </c>
      <c r="C16" s="4" t="inlineStr">
        <is>
          <t xml:space="preserve"> </t>
        </is>
      </c>
      <c r="D16" s="4" t="inlineStr">
        <is>
          <t xml:space="preserve"> </t>
        </is>
      </c>
      <c r="E16" s="4" t="inlineStr">
        <is>
          <t xml:space="preserve"> </t>
        </is>
      </c>
      <c r="F16" s="6" t="n">
        <v>-2820</v>
      </c>
    </row>
    <row r="17">
      <c r="A17" s="4" t="inlineStr">
        <is>
          <t>Administrative costs</t>
        </is>
      </c>
      <c r="B17" s="4" t="inlineStr">
        <is>
          <t xml:space="preserve"> </t>
        </is>
      </c>
      <c r="C17" s="4" t="inlineStr">
        <is>
          <t xml:space="preserve"> </t>
        </is>
      </c>
      <c r="D17" s="4" t="inlineStr">
        <is>
          <t xml:space="preserve"> </t>
        </is>
      </c>
      <c r="E17" s="4" t="inlineStr">
        <is>
          <t xml:space="preserve"> </t>
        </is>
      </c>
      <c r="F17" s="6" t="n">
        <v>1146</v>
      </c>
    </row>
    <row r="18">
      <c r="A18" s="4" t="inlineStr">
        <is>
          <t>Loss from operations</t>
        </is>
      </c>
      <c r="B18" s="4" t="inlineStr">
        <is>
          <t xml:space="preserve"> </t>
        </is>
      </c>
      <c r="C18" s="4" t="inlineStr">
        <is>
          <t xml:space="preserve"> </t>
        </is>
      </c>
      <c r="D18" s="4" t="inlineStr">
        <is>
          <t xml:space="preserve"> </t>
        </is>
      </c>
      <c r="E18" s="4" t="inlineStr">
        <is>
          <t xml:space="preserve"> </t>
        </is>
      </c>
      <c r="F18" s="6" t="n">
        <v>-3803</v>
      </c>
    </row>
    <row r="19">
      <c r="A19" s="4" t="inlineStr">
        <is>
          <t>Finance expense</t>
        </is>
      </c>
      <c r="B19" s="4" t="inlineStr">
        <is>
          <t xml:space="preserve"> </t>
        </is>
      </c>
      <c r="C19" s="4" t="inlineStr">
        <is>
          <t xml:space="preserve"> </t>
        </is>
      </c>
      <c r="D19" s="4" t="inlineStr">
        <is>
          <t xml:space="preserve"> </t>
        </is>
      </c>
      <c r="E19" s="4" t="inlineStr">
        <is>
          <t xml:space="preserve"> </t>
        </is>
      </c>
      <c r="F19" s="6" t="n">
        <v>11</v>
      </c>
    </row>
    <row r="20">
      <c r="A20" s="4" t="inlineStr">
        <is>
          <t>Loss before tax</t>
        </is>
      </c>
      <c r="B20" s="4" t="inlineStr">
        <is>
          <t xml:space="preserve"> </t>
        </is>
      </c>
      <c r="C20" s="4" t="inlineStr">
        <is>
          <t xml:space="preserve"> </t>
        </is>
      </c>
      <c r="D20" s="4" t="inlineStr">
        <is>
          <t xml:space="preserve"> </t>
        </is>
      </c>
      <c r="E20" s="4" t="inlineStr">
        <is>
          <t xml:space="preserve"> </t>
        </is>
      </c>
      <c r="F20" s="6" t="n">
        <v>-3814</v>
      </c>
    </row>
    <row r="21">
      <c r="A21" s="4" t="inlineStr">
        <is>
          <t>Taxation</t>
        </is>
      </c>
      <c r="B21" s="4" t="inlineStr">
        <is>
          <t xml:space="preserve"> </t>
        </is>
      </c>
      <c r="C21" s="4" t="inlineStr">
        <is>
          <t xml:space="preserve"> </t>
        </is>
      </c>
      <c r="D21" s="4" t="inlineStr">
        <is>
          <t xml:space="preserve"> </t>
        </is>
      </c>
      <c r="E21" s="4" t="inlineStr">
        <is>
          <t xml:space="preserve"> </t>
        </is>
      </c>
      <c r="F21" s="6" t="n">
        <v>-21</v>
      </c>
    </row>
    <row r="22">
      <c r="A22" s="4" t="inlineStr">
        <is>
          <t>Loss from operations after tax</t>
        </is>
      </c>
      <c r="B22" s="4" t="inlineStr">
        <is>
          <t xml:space="preserve"> </t>
        </is>
      </c>
      <c r="C22" s="4" t="inlineStr">
        <is>
          <t xml:space="preserve"> </t>
        </is>
      </c>
      <c r="D22" s="4" t="inlineStr">
        <is>
          <t xml:space="preserve"> </t>
        </is>
      </c>
      <c r="E22" s="4" t="inlineStr">
        <is>
          <t xml:space="preserve"> </t>
        </is>
      </c>
      <c r="F22" s="5" t="n">
        <v>-3835</v>
      </c>
    </row>
  </sheetData>
  <mergeCells count="3">
    <mergeCell ref="A1:A2"/>
    <mergeCell ref="B1:C1"/>
    <mergeCell ref="D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s>
  <sheetData>
    <row r="1">
      <c r="A1" s="1" t="inlineStr">
        <is>
          <t>Post Balance Sheet Events (Details) - share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outstanding</t>
        </is>
      </c>
      <c r="B4" s="6" t="n">
        <v>99191082</v>
      </c>
      <c r="C4" s="6" t="n">
        <v>4923828</v>
      </c>
      <c r="D4" s="6" t="n">
        <v>4941793</v>
      </c>
      <c r="E4" s="6" t="n">
        <v>4027345</v>
      </c>
      <c r="F4" s="6" t="n">
        <v>2142000</v>
      </c>
    </row>
    <row r="5">
      <c r="A5" s="4" t="inlineStr">
        <is>
          <t>Pre Spli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number of shares outstanding - basic and diluted</t>
        </is>
      </c>
      <c r="B7" s="4" t="inlineStr">
        <is>
          <t xml:space="preserve"> </t>
        </is>
      </c>
      <c r="C7" s="4" t="inlineStr">
        <is>
          <t xml:space="preserve"> </t>
        </is>
      </c>
      <c r="D7" s="6" t="n">
        <v>98835849</v>
      </c>
      <c r="E7" s="4" t="inlineStr">
        <is>
          <t xml:space="preserve"> </t>
        </is>
      </c>
      <c r="F7" s="4" t="inlineStr">
        <is>
          <t xml:space="preserve"> </t>
        </is>
      </c>
    </row>
    <row r="8">
      <c r="A8" s="4" t="inlineStr">
        <is>
          <t>Ordinary shares outstanding</t>
        </is>
      </c>
      <c r="B8" s="4" t="inlineStr">
        <is>
          <t xml:space="preserve"> </t>
        </is>
      </c>
      <c r="C8" s="4" t="inlineStr">
        <is>
          <t xml:space="preserve"> </t>
        </is>
      </c>
      <c r="D8" s="6" t="n">
        <v>108342738</v>
      </c>
      <c r="E8" s="4" t="inlineStr">
        <is>
          <t xml:space="preserve"> </t>
        </is>
      </c>
      <c r="F8" s="4" t="inlineStr">
        <is>
          <t xml:space="preserve"> </t>
        </is>
      </c>
    </row>
    <row r="9">
      <c r="A9" s="4" t="inlineStr">
        <is>
          <t>Outstanding employee share options over ordinary shares</t>
        </is>
      </c>
      <c r="B9" s="4" t="inlineStr">
        <is>
          <t xml:space="preserve"> </t>
        </is>
      </c>
      <c r="C9" s="4" t="inlineStr">
        <is>
          <t xml:space="preserve"> </t>
        </is>
      </c>
      <c r="D9" s="6" t="n">
        <v>2891875</v>
      </c>
      <c r="E9" s="4" t="inlineStr">
        <is>
          <t xml:space="preserve"> </t>
        </is>
      </c>
      <c r="F9" s="4" t="inlineStr">
        <is>
          <t xml:space="preserve"> </t>
        </is>
      </c>
    </row>
    <row r="10">
      <c r="A10" s="4" t="inlineStr">
        <is>
          <t>Outstanding DARA options over ordinary shares</t>
        </is>
      </c>
      <c r="B10" s="4" t="inlineStr">
        <is>
          <t xml:space="preserve"> </t>
        </is>
      </c>
      <c r="C10" s="4" t="inlineStr">
        <is>
          <t xml:space="preserve"> </t>
        </is>
      </c>
      <c r="D10" s="6" t="n">
        <v>2822</v>
      </c>
      <c r="E10" s="4" t="inlineStr">
        <is>
          <t xml:space="preserve"> </t>
        </is>
      </c>
      <c r="F10" s="4" t="inlineStr">
        <is>
          <t xml:space="preserve"> </t>
        </is>
      </c>
    </row>
    <row r="11">
      <c r="A11" s="4" t="inlineStr">
        <is>
          <t>Outstanding warrants over ordinary shares</t>
        </is>
      </c>
      <c r="B11" s="4" t="inlineStr">
        <is>
          <t xml:space="preserve"> </t>
        </is>
      </c>
      <c r="C11" s="4" t="inlineStr">
        <is>
          <t xml:space="preserve"> </t>
        </is>
      </c>
      <c r="D11" s="6" t="n">
        <v>17221973</v>
      </c>
      <c r="E11" s="4" t="inlineStr">
        <is>
          <t xml:space="preserve"> </t>
        </is>
      </c>
      <c r="F11" s="4" t="inlineStr">
        <is>
          <t xml:space="preserve"> </t>
        </is>
      </c>
    </row>
    <row r="12">
      <c r="A12" s="4" t="inlineStr">
        <is>
          <t>Post Spli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number of shares outstanding - basic and diluted</t>
        </is>
      </c>
      <c r="B14" s="4" t="inlineStr">
        <is>
          <t xml:space="preserve"> </t>
        </is>
      </c>
      <c r="C14" s="4" t="inlineStr">
        <is>
          <t xml:space="preserve"> </t>
        </is>
      </c>
      <c r="D14" s="6" t="n">
        <v>4941793</v>
      </c>
      <c r="E14" s="4" t="inlineStr">
        <is>
          <t xml:space="preserve"> </t>
        </is>
      </c>
      <c r="F14" s="4" t="inlineStr">
        <is>
          <t xml:space="preserve"> </t>
        </is>
      </c>
    </row>
    <row r="15">
      <c r="A15" s="4" t="inlineStr">
        <is>
          <t>Ordinary shares outstanding</t>
        </is>
      </c>
      <c r="B15" s="4" t="inlineStr">
        <is>
          <t xml:space="preserve"> </t>
        </is>
      </c>
      <c r="C15" s="4" t="inlineStr">
        <is>
          <t xml:space="preserve"> </t>
        </is>
      </c>
      <c r="D15" s="6" t="n">
        <v>5417137</v>
      </c>
      <c r="E15" s="4" t="inlineStr">
        <is>
          <t xml:space="preserve"> </t>
        </is>
      </c>
      <c r="F15" s="4" t="inlineStr">
        <is>
          <t xml:space="preserve"> </t>
        </is>
      </c>
    </row>
    <row r="16">
      <c r="A16" s="4" t="inlineStr">
        <is>
          <t>Outstanding employee share options over ordinary shares</t>
        </is>
      </c>
      <c r="B16" s="4" t="inlineStr">
        <is>
          <t xml:space="preserve"> </t>
        </is>
      </c>
      <c r="C16" s="4" t="inlineStr">
        <is>
          <t xml:space="preserve"> </t>
        </is>
      </c>
      <c r="D16" s="6" t="n">
        <v>144590</v>
      </c>
      <c r="E16" s="4" t="inlineStr">
        <is>
          <t xml:space="preserve"> </t>
        </is>
      </c>
      <c r="F16" s="4" t="inlineStr">
        <is>
          <t xml:space="preserve"> </t>
        </is>
      </c>
    </row>
    <row r="17">
      <c r="A17" s="4" t="inlineStr">
        <is>
          <t>Outstanding DARA options over ordinary shares</t>
        </is>
      </c>
      <c r="B17" s="4" t="inlineStr">
        <is>
          <t xml:space="preserve"> </t>
        </is>
      </c>
      <c r="C17" s="4" t="inlineStr">
        <is>
          <t xml:space="preserve"> </t>
        </is>
      </c>
      <c r="D17" s="6" t="n">
        <v>138</v>
      </c>
      <c r="E17" s="4" t="inlineStr">
        <is>
          <t xml:space="preserve"> </t>
        </is>
      </c>
      <c r="F17" s="4" t="inlineStr">
        <is>
          <t xml:space="preserve"> </t>
        </is>
      </c>
    </row>
    <row r="18">
      <c r="A18" s="4" t="inlineStr">
        <is>
          <t>Outstanding warrants over ordinary shares</t>
        </is>
      </c>
      <c r="B18" s="4" t="inlineStr">
        <is>
          <t xml:space="preserve"> </t>
        </is>
      </c>
      <c r="C18" s="4" t="inlineStr">
        <is>
          <t xml:space="preserve"> </t>
        </is>
      </c>
      <c r="D18" s="6" t="n">
        <v>861075</v>
      </c>
      <c r="E18" s="4" t="inlineStr">
        <is>
          <t xml:space="preserve"> </t>
        </is>
      </c>
      <c r="F18" s="4" t="inlineStr">
        <is>
          <t xml:space="preserve"> </t>
        </is>
      </c>
    </row>
  </sheetData>
  <mergeCells count="3">
    <mergeCell ref="A1:A2"/>
    <mergeCell ref="B1:C1"/>
    <mergeCell ref="D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hare capital and reserves</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Share capital and reserves</t>
        </is>
      </c>
      <c r="B4" s="4" t="inlineStr">
        <is>
          <t>8. Share capital and reserves
Schedule of detailed information about share capital
Authorised, allotted and As at 30 June Number As at 30 June £ As at 31 Number As at 31 £
Ordinary shares of 277,971,722 277,972 5,417,137 108,343
‘A’ Deferred shares of £1 each 1,000,001 1,000,001 1,000,001 1,000,001
‘B’ Deferred shares of £0.001 4,063,321,418 4,063,321 – –
Total 5,341,294 1,108,344 At a General Meeting
on 24 March 2023, shareholders approved a consolidation of the Company’s Ordinary Shares on a one for 20 basis. As a result, the
par value of the Ordinary Shares was changed from £0.001 per share to £0.02 per share. The above table reflects the share
consolidation in the comparative figures. At a General Meeting
on 14 June 2023, shareholders approved the subdivision and redesignation of the Company’s Issued Ordinary Shares of £0.02
each into to one Ordinary Share of £0.001 each and 19 ‘B’ Deferred Shares of £0.001 each. The ‘B’
Deferred Shares have limited rights and are effectively valueless. The previously issued Deferred Shares were redesignated ‘A’
Deferred Shares. On 26 May 2023 the
Company entered into private placement as set out in note 4. As no share premium was recognised in relation to this transaction the transaction
costs allocated to the initial issue of shares have been charged to retained earnings. During the period
the Company entered into two private placements as set out in note 4. The pre-funded, Series A, Series B, Series C and Investor warrants
have been accounted for as equity warrants and the fair value on recognition allocated to the warrant reserve, net of transaction costs.
On exercise of the warrants the fair value has been transferred to share capital and share premium. Ordinary and deferred
shares were recorded as equity. Rights attaching
to the shares of Biodexa Pharmaceuticals PLC Shares classified
as equity The holders of
ordinary shares in the capital of the Company have the following rights: (a) to receive
notice of, to attend and to vote at all general meetings of the Company, in which case shareholders shall have one vote for each share
of which he is the holder; and, (b) to receive
such dividend as is declared by the Board on each share held. The holders of
deferred shares in the capital of the Company: (a) shall
not be entitled to receive notice of or to attend or speak at any general meeting of the Company or to vote on any resolution to be proposed
at any general meeting of the Company; and (b) shall
not be entitled to receive any dividend or other distribution of out of the profits of the Company. In the event of
a distribution of assets, the deferred shareholders shall receive the nominal amount paid up on such share after the holder of each ordinary
share shall have received (in cash or specie) the amount paid up or credited as paid up on such ordinary share together with an additional
payment of £100 per share. The Company has the authority to purchase the deferred shares and may require the holder of the deferred
shares to sell them for a price not exceeding 1p for all the deferred shares.
Schedule Of Ordinary and Deferred Shares
2023 Ordinary Number ‘A’ Number ‘B’ Deferred Share £ Total £’000
At 1 January 2023 5,417,137 1,000,001 -
15 February 2023 Private Placements 3,250,200 - - 0.0505 164
26 May 2023 Registered Direct Offering 110,679,610 - - 0.0097 1,076
April – June 2023 Exercise February 2023 pre-funded warrants 62,184,525 - - 0.0505 3,139
March 2023 Exercise Series ‘A’ warrants 12,931,020 - - 0.0505 653
March 2023 Exercise Series ‘B’ warrants 19,396,530 - - 0.0505 979
15 June 2023 Exercise Investor warrants 625,000 - - 0.0505 32
14 June 2023 Share sub-division and re-designation - - 4,063,321,418 n/a n/a
30 June 2023 Exercise ‘C’ warrants 63,487,700 - - 0.0097 617
At 30 June 2023 (unaudited) 277,971,722 1,000,001 4,063,321,418
2022
At 1 January 2022 4,923,420 1,000,001 -
22 March 2022 Exercise of warrants 1 - - 200.000 -
3 May 2022 Share issue to SIPP trustee* 1,250 - - 0.001 -
19 December 2022 Registered Direct Offering 492,466 - - 0.6660 321
At 31 December 2022 5,417,137 1,000,001 -
*Share
issued to Biodexa Pharmaceuticals PLC employee benefit trust</t>
        </is>
      </c>
      <c r="C4" s="4" t="inlineStr">
        <is>
          <t xml:space="preserve">22 Share capital
Schedule of detailed information about share capital
Authorised, allotted and fully 2022 Number 2022 £ 2021 Number 2021 £ 2020 Number 2020 £
At 31 December
Ordinary shares of 5,417,137 108,343 4,923,420 98,468 3,153,694 63,074
Deferred shares of £1 each 1,000,001 1,000,001 1,000,001 1,000,001 1,000,001 1,000,001
Total 1,108,344 1,098,469 1,063,075 At a General Meeting on 24 March 2023, shareholders approved a consolidation of the
Company’s Ordinary Shares on a one for 20 basis. As a result the par value of the Ordinary Shares was changed from £0.001
per share to £0.02 per share. At the same time, the ratio of the Company’s Ordinary Shares to ADSs was changed from each ADS
representing 25 Ordinary Shares to each ADS representing 5 Ordinary Shares. The above table reflects the share consolidation. In accordance with the Articles of Association for the Company adopted on 13 November
2014, the share capital of the Company consists of an unlimited number of ordinary shares of nominal value £0.001 each. Ordinary
and deferred shares were recorded as equity. Rights attaching to the shares following the incorporation of Biodexa Pharmaceuticals
plc Shares classified as equity The holders of ordinary shares in the capital of the Company have the following rights: (a) to receive notice of, to attend and to vote at all general meetings of the
Company, in which case shareholders shall have one vote for each share of which he is the holder; and, (b) to receive such dividend as is declared by the Board on each share held. The holders of deferred shares in the capital of the Company: (a) shall not be entitled to receive notice of or to attend or speak at any
general meeting of the Company or to vote on any resolution to be proposed at any general meeting of the Company; and (b) shall not be entitled to receive any dividend or other distribution of out
of the profits of the Company. In the event of a distribution of assets, the deferred shareholders shall receive
the nominal amount paid up on such share after the holder of each ordinary share shall have received (in cash or specie) the amount paid
up or credited as paid up on such ordinary share together with an additional payment of £100 per share. The Company has the authority
to purchase the deferred shares and may require the holder of the deferred shares to sell them for a price not exceeding 1p for all the
deferred shares.
Schedule Of Ordinary and Deferred Shares
Ordinary Number Deferred Number Share £ Total £’000
At 1 January 2020 1,174,752 1,000,001
2020
18 May 2020 Placing &amp; Registered Direct Offering 787,878 5.4000 4,255
27 July 2020 Placing 1,064,814 5.4000 5,750
19 August 2020 Exercise of warrants 125,000 6.2642 783
30 September 2020 Share issue to SIPP trustee (see note 25) 1,250 0.0200 –
At 31 December 2020 3,153,694 1,000,001
19 February 2021 Exercise of warrants 15,340 5.9600 91
6 July 2021 Placing 1,754,386 5.7000 10,000
At 31 December 2021 4,923,420 1,000,001
22 March 2022 Exercise of warrants 1 200.0000 –
3 May 2022 Share issue to SIPP trustee (see note 25) 1,250 0.0200 –
19? December 2022 Registered Direct Offering 492,466 0.6660 321
At 31 December 2022 5,417,137 1,000,00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Post Balance Sheet Events (Details Narrative) - GBP (£)</t>
        </is>
      </c>
      <c r="B1" s="2" t="inlineStr">
        <is>
          <t>Feb. 09, 2023</t>
        </is>
      </c>
      <c r="C1" s="2" t="inlineStr">
        <is>
          <t>Jan. 23, 2023</t>
        </is>
      </c>
      <c r="D1" s="2" t="inlineStr">
        <is>
          <t>Jan. 05, 2023</t>
        </is>
      </c>
      <c r="E1" s="2" t="inlineStr">
        <is>
          <t>Dec. 19, 2022</t>
        </is>
      </c>
    </row>
    <row r="2">
      <c r="A2" s="3" t="inlineStr">
        <is>
          <t>Post Balance Sheet Events</t>
        </is>
      </c>
      <c r="B2" s="4" t="inlineStr">
        <is>
          <t xml:space="preserve"> </t>
        </is>
      </c>
      <c r="C2" s="4" t="inlineStr">
        <is>
          <t xml:space="preserve"> </t>
        </is>
      </c>
      <c r="D2" s="4" t="inlineStr">
        <is>
          <t xml:space="preserve"> </t>
        </is>
      </c>
      <c r="E2" s="4" t="inlineStr">
        <is>
          <t xml:space="preserve"> </t>
        </is>
      </c>
    </row>
    <row r="3">
      <c r="A3" s="4" t="inlineStr">
        <is>
          <t>Further advance</t>
        </is>
      </c>
      <c r="B3" s="4" t="inlineStr">
        <is>
          <t xml:space="preserve"> </t>
        </is>
      </c>
      <c r="C3" s="4" t="inlineStr">
        <is>
          <t xml:space="preserve"> </t>
        </is>
      </c>
      <c r="D3" s="4" t="inlineStr">
        <is>
          <t xml:space="preserve"> </t>
        </is>
      </c>
      <c r="E3" s="5" t="n">
        <v>250000</v>
      </c>
    </row>
    <row r="4">
      <c r="A4" s="4" t="inlineStr">
        <is>
          <t>Equity raise</t>
        </is>
      </c>
      <c r="B4" s="4" t="inlineStr">
        <is>
          <t xml:space="preserve"> </t>
        </is>
      </c>
      <c r="C4" s="4" t="inlineStr">
        <is>
          <t xml:space="preserve"> </t>
        </is>
      </c>
      <c r="D4" s="5" t="n">
        <v>9600000</v>
      </c>
      <c r="E4" s="4" t="inlineStr">
        <is>
          <t xml:space="preserve"> </t>
        </is>
      </c>
    </row>
    <row r="5">
      <c r="A5" s="4" t="inlineStr">
        <is>
          <t>Requested for reimbursement</t>
        </is>
      </c>
      <c r="B5" s="4" t="inlineStr">
        <is>
          <t xml:space="preserve"> </t>
        </is>
      </c>
      <c r="C5" s="5" t="n">
        <v>225000</v>
      </c>
      <c r="D5" s="4" t="inlineStr">
        <is>
          <t xml:space="preserve"> </t>
        </is>
      </c>
      <c r="E5" s="4" t="inlineStr">
        <is>
          <t xml:space="preserve"> </t>
        </is>
      </c>
    </row>
    <row r="6">
      <c r="A6" s="4" t="inlineStr">
        <is>
          <t>Raise gross proceeds</t>
        </is>
      </c>
      <c r="B6" s="5" t="n">
        <v>6000000</v>
      </c>
      <c r="C6" s="4" t="inlineStr">
        <is>
          <t xml:space="preserve"> </t>
        </is>
      </c>
      <c r="D6" s="4" t="inlineStr">
        <is>
          <t xml:space="preserve"> </t>
        </is>
      </c>
      <c r="E6" s="4" t="inlineStr">
        <is>
          <t xml:space="preserve"> </t>
        </is>
      </c>
    </row>
    <row r="7">
      <c r="A7" s="4" t="inlineStr">
        <is>
          <t>Units issued</t>
        </is>
      </c>
      <c r="B7" s="6" t="n">
        <v>10344822</v>
      </c>
      <c r="C7" s="4" t="inlineStr">
        <is>
          <t xml:space="preserve"> </t>
        </is>
      </c>
      <c r="D7" s="4" t="inlineStr">
        <is>
          <t xml:space="preserve"> </t>
        </is>
      </c>
      <c r="E7"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lated party transaction</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Related party transaction</t>
        </is>
      </c>
      <c r="B4" s="4" t="inlineStr">
        <is>
          <t>9. Related party transaction The Directors consider
there to be no related party transactions during the periods reported other than Directors Remuneration.</t>
        </is>
      </c>
      <c r="C4" s="4" t="inlineStr">
        <is>
          <t>27 Related party transactions Trading Transactions The Directors consider BioConnection BV to be a related party by virtue of the fact
that there is a common Director with the Company and the Director is identified as having significant influence over the entity. 2019
was the first year where this relationship existed. During the year Group companies entered into the following transactions with related
parties who are not members of the Group.
Schedule of related party transactions
Purchase of good Amounts owed by related parties
2022 €’000 2021 €’000 2020 €’000 2022 €’000 2021 €£’000 2020 €’000
BioConnection BV – – 296 – – – During 2019 Midatech Pharma (Espana) SL entered into a commercial contract with BioConnection
BV in connection with the Group’s MTD201 program, this contract was subsequently terminated in 2020 as a result of the termination
of the program. The Group has not made any allowances for bad or doubtful debts in respect of related
party debtors nor has any guarantee been given or received during 2022, 2021 or 2020 regarding related party trans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Contingent liabilities</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Contingent liabilities</t>
        </is>
      </c>
      <c r="B4" s="4" t="inlineStr">
        <is>
          <t>10. Contingent liabilities The Company entered
into an Arrangement Agreement with Bioasis on 13 December 2022 as amended on 18 December 2022. Under the agreement the Company agreed
to acquire the entire issued share capital of Bioasis for consideration of, in aggregate, approximately C$7.4 million (c£4.4 million).
The agreement was subject to shareholder approval. Under the agreement the Company agreed to reimburse Bioasis US$ 225,000 225,000 On 23 January 2023
at the General Meeting to approve the Arrangement Agreement none of the special resolutions were passed and, accordingly, the acquisition
of Bioasis did not proceed. On 23 January Bioasis terminated the Arrangement Agreement and requested reimbursement of US$ 225,000</t>
        </is>
      </c>
      <c r="C4" s="4" t="inlineStr">
        <is>
          <t>28 Contingent liabilities The Company entered into an Arrangement Agreement with Bioasis on 13th December 2022
as amended on 18 December 2022. Under the agreement the Company agreed to acquire the entire issued share capital of Bioasis for consideration
of, in aggregate, approximately C$ 7.4 225,000 225,000 On 23 January 2023 at the General Meeting to approve the Arrangement Agreement none
of the special resolutions were passed and, accordingly, the acquisition of Bioasis did not proceed. On 23 January Bioasis terminated
the Arrangement Agreement and requested reimbursement of US$225,000 expenses relating to the transaction, to date these expenses have
not been paid. The Group had no contingent liabilities at 31 December 2021 and 31 December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vents after the reporting date</t>
        </is>
      </c>
      <c r="B1" s="2" t="inlineStr">
        <is>
          <t>6 Months Ended</t>
        </is>
      </c>
    </row>
    <row r="2">
      <c r="B2" s="2" t="inlineStr">
        <is>
          <t>Jun. 30, 2023</t>
        </is>
      </c>
    </row>
    <row r="3">
      <c r="A3" s="3" t="inlineStr">
        <is>
          <t>Notes and other explanatory information [abstract]</t>
        </is>
      </c>
      <c r="B3" s="4" t="inlineStr">
        <is>
          <t xml:space="preserve"> </t>
        </is>
      </c>
    </row>
    <row r="4">
      <c r="A4" s="4" t="inlineStr">
        <is>
          <t>Events after the reporting date</t>
        </is>
      </c>
      <c r="B4" s="4" t="inlineStr">
        <is>
          <t>11. Events after the reporting date On 5 July 2023, and
in an effort to bring the ADS price into compliance with NASDAQ’s minimum bid price per share requirement, we effected a ratio change
in the number of Ordinary Shares represented by our ADSs from five Ordinary Shares per ADS to 4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ing policies</t>
        </is>
      </c>
      <c r="B1" s="2" t="inlineStr">
        <is>
          <t>12 Months Ended</t>
        </is>
      </c>
    </row>
    <row r="2">
      <c r="B2" s="2" t="inlineStr">
        <is>
          <t>Dec. 31, 2022</t>
        </is>
      </c>
    </row>
    <row r="3">
      <c r="A3" s="3" t="inlineStr">
        <is>
          <t>Notes and other explanatory information [abstract]</t>
        </is>
      </c>
      <c r="B3" s="4" t="inlineStr">
        <is>
          <t xml:space="preserve"> </t>
        </is>
      </c>
    </row>
    <row r="4">
      <c r="A4" s="4" t="inlineStr">
        <is>
          <t>Accounting policies</t>
        </is>
      </c>
      <c r="B4" s="4" t="inlineStr">
        <is>
          <t xml:space="preserve">1 Accounting policies General information Biodexa Pharmaceuticals plc (the ‘Company’) is a company
registered and domiciled in England and Wales. The Company was incorporated on 12 September 2014. The Company is a public limited company, whose ordinary shares have been admitted
to trading on AIM (‘AIM’), which is a submarket of the London Stock Exchange, since 8 December 2014 until the admission of
the Company’s ordinary shares to trading on AIM was cancelled on 26 April 2023. In addition, since 4 December 2015 the Company has American Depository
Receipts (‘ADRs’) registered with the US Securities and Exchange Commission (‘SEC’) and is listed on the NASDAQ
Capital Market. The financial statements were approved and authorised for issue by
the Board of Directors on 28 April 2023. On 27 March 2023 the Company changed its name to Biodexa Pharmaceuticals
plc from Midatech Pharma plc. Basis of preparation The Group was formed on 31 October 2014 when the Company entered into
an agreement to acquire the entire share capital of Midatech Limited and its wholly owned subsidiaries through the issue equivalent of
shares in the Company which took place on 13 November 2014. The financial statements have been prepared in accordance with International
Financial Reporting Standards as issued by the International Accounting Standards Board (IASB). The principal accounting policies adopted in the preparation of the
financial statements are set out below. The policies have been consistently applied to all the periods presented. The consolidated financial statements have been prepared on a historical
cost basis, except for the following item (refer to individual accounting policies for details): - Certain financial instruments – fair value through profit or
loss. Adoption of new and revised standards New standards, interpretations and amendments effective from 1 January
2022 The Group reviewed the new standards, interpretations and amendments
effective from 1 January 2022 and deemed none were applicable to the annual financial statements for the year ended 31 December 2022. New standards, interpretations and amendments not yet effective
There are a number of standards, amendments to standards, and interpretations
which have been issued by the IASB that are effective in future accounting periods that the group has decided not to adopt early. The Group reviewed the new standards, interpretations and amendments
effective from 1 January 2023 and 1 January 2024 and deemed none have an impact on the group. Basis for consolidation The Group financial statements consolidate those of the parent company
and all of its subsidiaries. The parent controls a subsidiary if it has power over the investee to significantly direct the activities,
exposure, or rights to variable returns from its involvement with the investee, and the ability to use its power over the investee to
affect the amount of the investor’s returns. All subsidiaries have a reporting date of 31 December. All transactions and balances between Group companies are eliminated
on consolidation, including unrealised gains and losses on transactions between Group companies. Where unrealised losses on intra-Group
asset sales are reversed on consolidation, the underlying asset is also tested for impairment from a Group perspective. Amounts reported
in the financial statements of subsidiaries have been adjusted where necessary to ensure consistency with the accounting policies adopted
by the Group. The consolidated financial statements consist of the results of the
following entities:
Schedule of entities
Entity Summary description
Biodexa Pharmaceuticals plc Ultimate holding company
Midatech Limited Trading company
Midatech Pharma (Espana) SL (formerly Midatech Biogune SL) Liquidated - 2021
PharMida AG Dormant
Midatech Pharma (Wales) Limited (formerly Q Chip Limited) Trading company
Midatech Pharma Pty Dissolved - 2020
Biodexa Limited (formerly Bioadexa Pharmaceuticals Limited) Dormant – incorporated October 2022 Going concern The Group and Company are subject to a number of risks similar to those
of other development and early-commercial stage pharmaceutical companies. These risks include, amongst others, generation of revenue from
the development portfolio and risks associated with research, development, testing and obtaining related regulatory approvals of our pipeline
products. Ultimately, the attainment of profitable operations is dependent on future uncertain events which include obtaining adequate
financing to fulfill our commercial and development activities and generating a level of revenue adequate to support our cost structure. We have experienced net losses and significant cash outflows from cash
used in operating activities over the past years as we develop our portfolio. For the year ended 31 December 2022, the Group incurred
a consolidated loss from operations of £7.7 million and negative cash flows from operating activities of £7.0 million. As
of 31 December 2022, the Group had an accumulated deficit of £135.3 million. Our future viability is dependent on our ability to raise cash from
financing activities to finance our development plans until commercialisation, generate cash from operating activities and to successfully
obtain regulatory approval to allow marketing of our development products. Our failure to raise capital as and when needed could have
a negative impact on our financial condition and ability to pursue its business strategies. Our consolidated financial statements have been presented on a going
concern basis, which contemplates the realization of assets and the satisfaction of liabilities in the normal course of business. As at 31 December 2022, we had cash and cash equivalents of £2.8
million. On 9 February 2023 the Company completed a Private Placement in which it raised US$5.2 million (approximately £4.3 million),
after deducting the placement agent’s fees and other estimated expenses. We forecast that the Group currently has enough cash to
fund its planned operations into the fourth quarter of 2023. We believe we currently have enough cash to fund our planned operations into
the fourth quarter of 2023. Failure to secure additional funding before the fourth quarter of 2023 could result in the Company being placed
into administration. We have prepared cash flow forecasts and considered the cash flow requirement
for the Group for the next three years including the period twelve months from the date of approval of the consolidated financial statements.
These forecasts show that further financing will be required during the course of the next 12 months assuming, inter alia, that certain
development programs and other operating activities continue as currently planned. In our opinion, the environment for financing of small and micro-cap
biotech companies is as challenging as it has been since the financial crisis of 2008-2010. While this may present acquisition and/or
merger opportunities with other companies with limited or no access to financing, any attendant financings by Biodexa are likely to be
dilutive. We and our advisors continue to evaluate financing options, including those connected to acquisitions and/or mergers, potentially
available to the Group, including fundraising and the partnering of assets and technologies of the Company. The alternatives being considered
are all at an early stage and are contingent upon the agreement of counterparties and accordingly, there can be no assurance that any
of the alternative courses of action to finance the Company will be successful. This requirement for additional financing in the short
term represents a material uncertainty that may cast significant doubt about our ability to continue as a going concern. Should it become
evident in the future that there are no realistic financing options available to the Company which are actionable before its cash resources
run out then the Company will no longer be a going concern. In such circumstances, we would no longer be able to prepare financial statements
under paragraph 25 of IAS 1. Instead, the financial statements would be prepared on a liquidation basis and assets would be stated at
net realizable value and all liabilities would be accelerated to current liabilities. As a result of the foregoing, our independent registered
public accounting firm included an explanatory paragraph in its report on our financial statements as of and for the year ended 31 December
2022 with respect to this uncertainty. We believe there are adequate options and time and available to secure
additional financing for the Company and after considering the uncertainties, we considered it is appropriate to continue to adopt the
going concern basis in preparing these financial information. Our ability to continue as a going concern is dependent upon our ability
to obtain additional capital and/or dispose of assets, for which there can be no assurance we will be able to do on a timely basis, on
favourable terms or at all. Revenue Revenue is accounted for in line with principles of IFRS 15 ‘Revenue
from contracts with customers’ Supply of Research and Development Services Revenue from the supply of services is subject to specific agreement.
This is recognised over the contract term, proportionate to the progress in overall satisfaction of the performance obligations (the services
performed by the Group), measured by cost incurred to date out of total estimate of costs. The primary input of substantially all work
performed under these arrangements is labour. There is normally a direct relationship between costs incurred and the proportion of the
contract performed to date. Where the Group supplies services to a client it generally bills an
agreed percentage in advance of the commencement of any work and the balance on completion. Invoices to clients are payable under normal
commercial terms. Grant revenue Where grant income is received, which is not a direct re-imbursement
of related costs, revenue is recognised at the point at which the conditions have been met, this has been recognised within grant revenue.
Where grants are received as a re-imbursement of directly related costs they are credited to research and development expense in the same
period as the expenditure towards which they are intended to contribute. The Group previously received government loans that had a below-market
rate of interest. These loans were recognised and measured in accordance with IFRS 9. The benefit of the below-market rate of interest
was measured as the difference between the initial carrying value of the loan discounted at a market rate of interest and the proceeds
received. The difference was held within deferred revenue as a government grant
and released as a credit to grant income or to research and development expense in line with the expenditure to which it related. In a
situation where the proceeds were invested in plant and equipment, the deferred revenue was credited to research and development within
the income statement in line with the depreciation of the acquired asset. Business combinations and externally acquired intangible assets Business combinations are accounted for using the acquisition method
at the acquisition date, which is the date at which the Group obtains control over the entity. The cost of an acquisition is measured
as the amount of the consideration transferred to the seller, measured at the acquisition date fair value, and the amount of any non-controlling
interest in the acquiree. The Group measures goodwill initially at cost at the acquisition date, being:
· the fair value of the consideration transferred to the seller, plus;
· the amount of any non-controlling interest in the acquiree, plus;
· if the business combination is achieved in stages, the fair value of the existing equity interest in the acquiree re-measured at the
acquisition date, less;
· the fair value of the net identifiable assets acquired and assumed liabilities. Acquisition costs incurred are expensed and included in administrative
costs. Any contingent consideration to be transferred by the acquirer is recognised at fair value at the acquisition date. Subsequent
changes to the fair value of the contingent consideration, whether it is an asset or liability, will be recognised through the consolidated
statement of comprehensive income. If the contingent consideration is classified as equity, it is not re-measured. An intangible asset, which is an identifiable non-monetary asset without
physical substance, is recognised to the extent that it is probable that the expected future economic benefits attributable to the asset
will flow to the Group and that its cost can be measured reliably. The asset is deemed to be identifiable when it is separable or when
it arises from contractual or other legal rights. Externally acquired intangible assets other than goodwill are initially
recognised at cost and subsequently amortised on a straight-line basis over their useful economic lives where they are in use. Goodwill
is stated at cost less any accumulated impairment losses. The amounts ascribed to intangibles recognised on business combinations
are arrived at by using appropriate valuation techniques. In-process research and development (‘IPRD’) programmes
acquired in business combinations are recognised as assets even if subsequent expenditure is written off because the criteria specified
in the policy for development costs below are not met. IPRD is subject to annual impairment testing until the completion or abandonment
of the related project. No further costs are capitalised in respect of this IPRD unless they meet the criteria for research and development
capitalisation as set out below. As per IFRS 3, once the research and development of each defined project
is completed, the carrying value of the acquired IPRD is reclassified as a finite-lived asset and amortised over its useful life. The significant intangibles recognised by the Group and their useful
economic lives are as follows:
Schedule of intangibles assets useful economic lives
Goodwill – Indefinite life
IPRD – In process, not yet amortising
IT and website costs – 4 years The useful economic life of IPRD will be determined when the in-process
research projects are completed. Internally generated intangible assets (development costs) Expenditure on the research phase of an internal project is recognised
as an expense in the period in which it is incurred. Development costs incurred on specific projects are capitalised when all the following
conditions are satisfied:
· completion of the asset is technically feasible so that it will be available for use or sale;
· the Group intends to complete the asset and use or sell it;
· the Group has the ability to use or sell the asset and the asset will generate probable future economic benefits (over and above cost);
· there are adequate technical, financial and other resources to complete the development and to use or sell the asset; and
· the expenditure attributable to the asset during its development can be measured reliably. All internal activities related to the research and development of
new projects are continuously monitored by the Directors. The Directors consider that the criteria to capitalise development expenditure
are not met for a product prior to that product receiving regulatory approval in at least one country. Development expenditure not satisfying the above criteria, and expenditure
on the research phase of internal projects are included in research and development costs recognised in the Consolidated Statement of
Comprehensive Income as incurred. No projects have yet reached the point of capitalisation. Impairment of non-financial assets Assets that have an indefinite useful life, for example goodwill, or
intangible assets not ready for use, such as IPRD, are not subject to amortisation and are tested annually for impairment. Assets that
are subject to amortisation are reviewed for impairment whenever events or changes in circumstances indicate that the carrying amount
may not be recoverable. An impairment loss is recognis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ash-generating units). The Group at 31 December 2022 had only one
cash generating unit (2021: one, 2020: one), as set out in note 12. Non-financial assets other than goodwill that suffered impairment
are reviewed for possible reversal of impairment at each reporting date. Impairment charges are included in profit or loss, except, where applicable,
to the extent they reverse gains previously recognised in other comprehensive income. An impairment loss recognised for goodwill is not
reversed. Patents and trademarks The costs incurred in establishing patents and trademarks are either
expensed in accordance with the corresponding treatment of the development expenditure for the product to which they relate or capitalised
if the development expenditure to which they relate has reached the point of capitalisation as an intangible asset. Foreign currency Transactions entered into by subsidiary entities in a currency other
than the currency of the primary economic environment, in which they operate, are recorded at the rates ruling when the transactions occur.
Foreign currency monetary assets and liabilities are translated at the rates ruling at the reporting date. Exchange differences arising
on the retranslation of unsettled monetary assets and liabilities are recognised immediately in profit or loss. The presentational currency of the Group is Pounds Sterling. Foreign
subsidiaries use the local currencies of the country where the operate. On consolidation, the results of overseas operations are translated
into Pounds Sterling at rates approximating to those ruling when the transactions took place. All assets and liabilities of overseas operations,
including goodwill arising on the acquisition of those operations, are translated at the rate ruling at the reporting date. Exchange differences
arising on translating the opening net assets at opening rate and the results of overseas operations at actual rate are recognised in
other comprehensive income and accumulated in the foreign exchange reserve. Exchange differences recognised in the profit or loss of Group entities
on the translation of long-term monetary items forming part of the Group’s net investment in the overseas operation concerned are
reclassified to other comprehensive income and accumulated in the foreign exchange reserve on consolidation. On disposal of a foreign operation, the cumulative exchange differences
recognised in the foreign exchange reserve relating to that operation up to the date of disposal are transferred to the consolidated statement
of comprehensive income as part of the gain or loss on disposal. Financial assets and liabilities Assets at amortised cost The Group does not have any financial assets which it would classify
as fair value through profit or loss. Therefore, all financial assets are classed as assets at amortised cost as defined below. These assets are non-derivative financial assets with fixed or determinable
payments that are not quoted in an active market. They arise principally through the provision of goods and services to customers (e.g.
trade receivables), but also incorporate other types of contractual monetary asset. They are initially recognised at fair value plus transaction
costs that are directly attributable to their acquisition or issue, and are subsequently carried at amortised cost using the effective
interest rate method, less provision for impairment. For impairment provisions, the Group applies the IFRS 9 simplified
approach to measure expected credit losses using a lifetime expected credit loss provision for trade receivables to measure expected credit
losses on a collective basis. Trade receivables are grouped based on a similar credit risk and ageing The expected loss rates are based on the Group’s historic credit
losses experienced over the three-year period prior to the period end. The historic loss rates are then adjusted for current and forward-looking
information on macroeconomic factors. The Group’s assets at amortised costs comprise trade and other
receivables and cash and cash equivalents in the consolidated statement of financial position. Cash and cash equivalents include cash in hand, deposits held at call
with original maturities of three months or less. Financial liabilities The Group classifies its financial liabilities into one of two categories,
depending on the purpose for which the liability was acquired. Fair value through profit and loss (‘FVTPL’) The Group has outstanding warrants in the ordinary share capital of
the company. The number of ordinary shares to be issued when exercised is fixed, however the exercise price is denominated in US Dollars
being different to the functional currency of the parent company. Therefore, the warrants are classified as equity settled derivative
financial liabilities recognised at fair value through the profit and loss account. The financial liability is valued using the either the Monte Carlo
model or the Black-Scholes option pricing model. Financial liabilities at FVTPL are stated at fair value, with any gains or losses arising
on re-measurement recognised in profit or loss. The net gain or loss recognised in profit or loss incorporates any interest paid on the
financial liability and is included in the ‘finance income’ or ‘finance expense’ lines item in the income statement.
Fair value is determined in the manner described in note 19. Other financial liabilities include the following items:
· Borrowings are initially recognised at fair value net of any transaction costs directly attributable to the issue of the instrument.
Such interest-bearing liabilities are subsequently measured at amortised cost using the effective interest rate method, which ensures
that any interest expense over the period to repayment is at a constant rate on the balance of the liability carried in the consolidated
statement of financial position. Interest expense in this context includes initial transaction costs and premium payable on redemption,
as well as any interest or coupon payable while the liability is outstanding.
· Government loans received on favourable terms below market rate are discounted at a market rate of interest. The difference between
the present value of the loan and the proceeds is held as a government grant within deferred revenue and is released to research and development
expenditure or grant income in line with when the asset or expenditure is recognised in the income statement.
· Trade payables and other short-term monetary liabilities are initially recognised at fair value and subsequently carried at amortised
cost using the effective interest method. Share capital Financial instruments issued by the Group are classified as equity
only to the extent that they do not meet the definition of a financial liability or financial asset. The Group has two classes of share
in existence:
· ordinary shares of £ 0.001
· deferred shares of £1 each are classified as equity instruments. Retirement benefits: defined contribution schemes Contributions to defined contribution pension schemes are charged to
the consolidated statement of comprehensive income in the year to which they relate. Provisions Provisions are recognised when the Group has a present obligation (legal
or constructive) as a result of a past event; it is probable that an outflow of resources embodying economic benefits will be required
to settle the obligation and a reliable estimate can be made of the amount of the obligation. Share-based payments The Group operates a number of equity-settled, share-based compensation
plans, under which the entity receives services from employees as consideration for equity instruments (options) of the Group. The fair
value of the employee services received in exchange for the grant of the options is recognised as an expense. The total amount to be expensed
is determined by reference to the fair value of the options granted:
· including any market performance conditions (including the share price);
· excluding the impact of any service and non-market performance vesting conditions (for example, remaining an employee of the entity
over a specified time period); and
· including the impact of any non-vesting conditions (for example, the requirement for employees to save). Non-market performance and service conditions are included in
assumptions about the number of options that are expected to vest. The total expense is recognised over the vesting period, which is
the period over which all of the specified vesting conditions are to be satisfied. Where vesting conditions are accelerated on the
occurrence of a specified event, such as a change in control or initial public offering, such remaining unvested charge is
accelerated to the income statement. In addition, in some circumstances employees may provide services in
advance of the grant date and therefore the grant date fair value is estimated for the purposes of recognising the expense during the
period between service commencement period and grant date. At the end of each reporting period, the Group revises its estimates
of the number of options that are expected to vest based on the non-market vesting conditions. It recognises the impact of the revision
to original estimates, if any, in the income statement, with a corresponding adjustment to equity. When the options are exercised, the
Company issues new shares. The proceeds received net of any directly attributable transaction costs are credited to share capital (nominal
value) and share premium. Leases Identifying Leases The Group accounts for a contract, or a portion of a contract, as a
lease when it conveys the right to use an asset for a period of time in exchange for consideration. Leases are those contracts that satisfy
the following criteria: (a) There is an identified asset; (b) The Group obtains substantially all the economic benefits from
use of the asset; and (c) The Group has the right to direct use of the asset. The Group considers whether the supplier has substantive substitution
rights. If the supplier does have those rights, the contract is not identified as giving rise to a lease. In determining whether the Group obtains substantially all the economic
benefits from use of the asset, the Group considers only the economic benefits that arise from the use of the asset, not those incidental
to legal ownership or other potential benefits. In determining whether the Group has the right to direct use of the
asset, the Group considers whether it directs how and for what purpose the asset is used throughout the period of use. If there are no
significant decisions to be made because they are pre-determined due to the nature of the asset, the Group considers whether it was involved
in the design of the asset in a way that predetermines how and for what purpose the asset will be used throughout the period of use. If
the contract or portion of a contract does not satisfy these criteria, the Group applies other applicable IFRSs rather than IFRS 16. All leases are accounted for by recognising a right-of-use asset and
a lease liability except for:
· Leases of low value assets; and
· Leases with a duration of 12 months or less. Lease liabilities are measured at the present value of the contractual
payments due to the lessor over the lease term, with the discount rate determined by reference to the group’s incremental borrowing
rate on commencement of the lease. Right of use assets are initially measured at the amount of the lease
liability, reduced for any lease incentives received, and increased for lease payments made at or before commencement of the lease. The
Group has taken advantage of the practical expedient to ignore the requirement to separate non-lease components and instead account for
the entire contract as a single lease. Subsequent to initial measurement lease liabilities increase as a result
of interest charged at a constant rate on the balance outstanding and are reduced for lease payments made. Right-of-use assets are amortised
on a straight-line basis over the remaining term of the lease. When the group revises its estimate of the term of any lease (because,
for example, it re-assesses the probability of a lessee extension or termination option being exercised), it adjusts the carrying amount
of the lease liability to reflect the payments to make over the revised term, which are discounted using a revised discount rate. An equivalent
adjustment is made to the carrying value of the right-of-use asset, with the revised carrying amount being amortised over the remaining
(revised) lease term. If the carrying amount of the right-of-use asset is adjusted to zero, any further reduction is recognised in profit
or loss. Nature of leasing activities (in the capacity as lessee) As at 31 December 2022 the Group had one property lease in place in
the UK. Taxation Tax is recognised in the Comprehensive Statement of Income, except
that a charge attributable to an item of income and expense recognised as other comprehensive income or to an item recognised directly
in equity is also recognised in other comprehensive income or directly in equity respectively. The current income tax credit is calculated on the basis of tax rates
and laws that have been enacted or substantively enacted by the reporting date in the country where the Company operates and generates
income. Deferred taxation Deferred tax assets and liabilities are recognised where the carrying
amount of an asset or liability in the consolidated statement of financial position differs from its tax base, except for differences
arising on:
· the initial recognition of goodwill;
· the initial recognition of an asset or liability in a transaction which is not a business combination and at the time
· investments in subsidiaries and jointly controlled entities where the Group is able to control the timing of the reversal of the difference
and it is probable that the difference will not reverse in the foreseeable future. Recognition of deferred tax assets is restricted to those instances
where it is probable that taxable profit will be available against which the difference can be utilised. The amount of the asset or liability is determined using tax rates
that have been enacted or substantively enacted by the reporting date and are expected to apply when the deferred tax assets or liabilities
are recovered or settled. Property, plant and equipment Property, plant and equipment is stated at cost, net of accumulated
depreciation and accumulated impairment losses. Depreciation is provided on all items of property, plant and equipment
so as to write off their carrying value over their expected useful economic lives. It is provided at the following rates:
Schedule of depreciation rates of property, plant and equipment
Fixtures and fittings – 20%- 25% per annum straight line
Leasehold improvements – the shorter of 10% per annum straight line or over the lease term
Computer equipment – 25% per annum straight line
Laboratory equipment – 15% – 25% per annum straight line
Right of use asset – Economic life of contractual relationshi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itical accounting estimates and judgements</t>
        </is>
      </c>
      <c r="B1" s="2" t="inlineStr">
        <is>
          <t>12 Months Ended</t>
        </is>
      </c>
    </row>
    <row r="2">
      <c r="B2" s="2" t="inlineStr">
        <is>
          <t>Dec. 31, 2022</t>
        </is>
      </c>
    </row>
    <row r="3">
      <c r="A3" s="3" t="inlineStr">
        <is>
          <t>Critical Accounting Estimates And Judgements</t>
        </is>
      </c>
      <c r="B3" s="4" t="inlineStr">
        <is>
          <t xml:space="preserve"> </t>
        </is>
      </c>
    </row>
    <row r="4">
      <c r="A4" s="4" t="inlineStr">
        <is>
          <t>Critical accounting estimates and judgements</t>
        </is>
      </c>
      <c r="B4" s="4" t="inlineStr">
        <is>
          <t xml:space="preserve">2 Critical accounting estimates and judgements The preparation of these consolidated financial statements requires
the Group to make estimates, assumptions and judgments that can have a significant impact on the reported amounts of assets and liabilities,
revenue and expenses and related disclosure of contingent assets and liabilities, at the respective dates of our financial statements.
The Group bases its estimates, assumptions and judgments on historical experience and various other factors that we believe to be reasonable
under the circumstances. Actual results may differ from these estimates under different assumptions or conditions. Management evaluates
estimates, assumptions and judgments on a regular basis and makes changes accordingly, and discusses critical accounting estimates with
the board of Directors. The following are considered to be critical accounting estimates: Impairment of goodwill and intangible assets not yet ready for use Goodwill and intangibles not yet ready for use are tested for impairment
at the cash generating unit level on an annual basis at the year end and between annual tests if an event occurs or circumstances change
that would more likely than not reduce the fair value of a cash generating unit below its carrying value. These events or circumstances
could include a significant change in the business climate, legal factors, operating performance indicators, competition, or sale or disposition
of a significant portion of a reporting unit. The fair value of each cash generating unit or asset is estimated using
the income approach, on a discounted cash flow methodology. This analysis requires significant judgments, including estimation of future
cash flows, which is dependent on internal forecasts, including for revenues and development costs, estimation of the long term rate of
growth for the business, estimation of the useful life over which cash flows will occur and determination of our weighted-average cost
of capital. The carrying value of goodwill was £Nil (2021: £Nil; 2020:
£Nil) and intangibles not yet ready for use was £Nil (2021: £Nil; 2020:£Nil) as at 31 December 2022 (note 11). The estimates used to calculate the fair value of a cash generating
unit change from year to year based on operating results and market conditions. Changes in these estimates and assumptions could materially
affect the determination of fair value and goodwill impairment for each such unit. In March 2020 the Group undertook a Strategic Review to re-evaluate
its priorities in the context of available resources. The Board concluded that the Company was unlikely to conclude a license transaction
or raise sufficient funds to continue the required remaining investment in MTD201 on a timely basis. The Board therefore decided to terminate
further in-house development of the MTD201 programme with immediate effect and, in line with that decision, to close the Company’s
MTD201 dedicated manufacturing facilities in Bilbao and offer redundancy to all 42 employees. As a result of the decision to terminate
this program the Group recognised an impairment charge of £2.3m in the year to 31 December 2020 against goodwill and an impairment
charge against the IPRD of the Midatech Pharma (Wales) Ltd cash generating unit of £9.3m. See note 12. In June 2020 the Group received a letter from Secura Bio Inc., the
licensor of Panobinostat, the active ingredient in the Group’s MTX110 development program, purporting to terminate our license.
As a result of this purported termination an impairment charge of £0.8m was recognised in the year to 31 December 2020 against the
acquired IPRD in relation to MTX110. See note 11. Share-based payments The Group accounts for share-based payment transactions for employees
in accordance with IFRS 2 Share-based Payment, which requires the measurement of the cost of employee services received in exchange for
the options on our ordinary shares, based on the fair value of the award on the grant date. The Directors selected the Black-Scholes-Merton option pricing model
as the most appropriate method for determining the estimated fair value of our share-based awards without market conditions. For performance-based
options that include vesting conditions relating to the market performance of our ordinary shares, a Monte Carlo pricing model was used
in order to reflect the valuation impact of price hurdles that have to be met as conditions to vesting. The resulting cost of an equity incentive award is recognised as expense
over the requisite service period of the award, which is usually the vesting period. Compensation expense is recognised over the vesting
period using the straight-line method and classified in the consolidated statements of comprehensive income. The assumptions used for estimating fair value for share-based payment
transactions are disclosed in note 25 to our consolidated financial statements and are estimated as follows:
· volatility is estimated based on the average annualised volatility of a number of publicly traded peer companies in the biotech sector;
· the estimated life of the option is estimated to be until the first exercise period, which is typically the month after the option
vests; and
· the dividend return is estimated by reference to our historical dividend payments. Currently, this is estimated to be zero as no dividend
has been paid in the prior periods. Financial liabilities Fair value through profit and loss (‘FVTPL’) The Group has outstanding warrants in the ordinary share capital of
the Company. The number of ordinary shares to be issued when exercised is fixed, however the exercise price is denominated in US Dollars
being different to the functional currency of the parent company. Therefore, the warrants are classified as equity settled derivative
financial liabilities recognised at fair value through the profit and loss account. The financial liability is valued using the either the Monte Carlo
model or the Black-Scholes option pricing model. Financial liabilities at FVTPL are stated at fair value, with any gains or losses arising
on re-measurement recognised in profit or loss. The net gain or loss recognised in profit or loss incorporates any interest paid on the
financial liability and is included in the ‘finance income’ or ‘finance expense’ lines item in the income statement.
Fair value is determined in the manner described in note 19. The following are considered to be critical accounting judgments: Revenue Supply of Research and Development Services There are significant management judgements and estimates involved
in the recognition of revenue from the supply of services. Revenue on services is recognised over the contract term, proportionate to
the progress in overall satisfaction of the performance obligations (the services performed by the Group), measured by cost incurred to
date out of total estimate of costs. The Company’s R&amp;D collaboration agreements require the delivery of services within 12 months. Income taxes Deferred tax assets are recognised for unused tax losses to the extent
that it is probable that taxable profit will be available against which the losses can be utilised. Judgment is required to determine
the amount of deferred tax assets that can be recognised based upon the likely timing and the level of future taxable profits together
with future tax planning strategies. In 2022, there were approximately £ 71.6 67.2 63.2 Going Concern We have has experienced net losses and significant cash outflows
from cash used in operating activities over the past years as it develops its portfolio. For the year ended 31 December 2022,
the Group incurred a consolidated loss from operations of £ 7.7 7.0 135.3 Our future viability is dependent on our ability to raise cash from
financing activities to finance our development plans until commercialisation, to generate cash from operating activities and to successfully
obtain regulatory approval to allow marketing of our development products. Our failure to raise capital as and when needed could have
a negative impact on our financial condition and ability to pursue our business strategies. Our consolidated financial statements have been presented on a going
concern basis, which contemplates the realization of assets and the satisfaction of liabilities in the normal course of business. As at 31 December 2022, we had cash and cash equivalents of
£ 2.8 We have prepared cash flow forecasts and considered the cash flow requirement
for the Company for our next three years including the period twelve months from the date of the approval of the financial statements.
These forecasts show that further financing will be required during the course of the next 12 months assuming, inter alia, that certain
development programs and other operating activities continue as currently planned. In our opinion, the environment for financing of small and micro-cap
biotech companies is as challenging as it has been since the financial crisis of 2008-2010. While this may present acquisition and/or
merger opportunities with other companies with limited or no access to financing, any attendant financings by Biodexa are likely to be
dilutive. We and our advisors continue to evaluate financing options, including those connected to acquisitions and/or mergers, potentially
available to the Group, including fundraising and the partnering of assets and technologies of the Company. The alternatives being considered
are all at an early stage and are contingent upon the agreement of counterparties and accordingly, there can be no assurance that any
of the alternative courses of action to finance the Company will be successful. This requirement for additional financing in the short
term represents a material uncertainty that may cast significant doubt about our ability to continue as a going concern. Should it become
evident in the future that there are no realistic financing options available to the Company which are actionable before its cash resources
run out then the Company will no longer be a going concern. In such circumstances, we would no longer be able to prepare financial statements
under paragraph 25 of IAS 1. Instead, the financial statements would be prepared on a liquidation basis and assets would stated at net
realizable value and all liabilities would be accelerated to current liabilities. As a result of the foregoing, our independent registered
public accounting firm included an explanatory paragraph in its report on our financial statements as of and for the year ended 31 December
2022 with respect to this uncertainty. We believe there are adequate options and time and available to secure
additional financing for the Company and after considering the uncertainties, we considered it is appropriate to continue to adopt the
going concern basis in preparing these financial information. Our ability to continue as a going concern is dependent upon our ability
to obtain additional capital and/or dispose of assets, for which there can be no assurance we will be able to do on a timely basis, on
favourable terms or at al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t>
        </is>
      </c>
      <c r="B1" s="2" t="inlineStr">
        <is>
          <t>12 Months Ended</t>
        </is>
      </c>
    </row>
    <row r="2">
      <c r="B2" s="2" t="inlineStr">
        <is>
          <t>Dec. 31, 2022</t>
        </is>
      </c>
    </row>
    <row r="3">
      <c r="A3" s="3" t="inlineStr">
        <is>
          <t>Notes and other explanatory information [abstract]</t>
        </is>
      </c>
      <c r="B3" s="4" t="inlineStr">
        <is>
          <t xml:space="preserve"> </t>
        </is>
      </c>
    </row>
    <row r="4">
      <c r="A4" s="4" t="inlineStr">
        <is>
          <t>Revenue</t>
        </is>
      </c>
      <c r="B4" s="4" t="inlineStr">
        <is>
          <t xml:space="preserve">3 Revenue Revenue from contracts with customers Geographical analysis of revenue by destination of customer
Schedule of revenue by geographical analysis
2022 £’000 2021 £’000 2020 £’000
Revenue:
United Kingdom – – 4
Belgium 699 578 114
Rest of the World – – 62
699 578 180 All revenue came from the sale of services in 2022, 2021 and 2020.
It is derived entirely from the Company’s R&amp;D collaboration agreements. It is recognised over the contract term proportionate
to the progress in overall satisfaction of the performance obligations.
Schedule of performance obligations
Contractual Assets Contractual Liabilities
2022 £’000 2021 £’000 2020 £’000 2022 £’000 2021 £’000 2020 £’000
At 1 January – 71 – – (68 ) –
Transfers in the period from contract assets to trade receivables – (71 ) – – – –
Amounts included in contract liabilities that was recognised as revenue during the period – – – – (68 ) –
Excess of revenue recognised over cash – – 71 – – –
Cash received in advance of performance and not recognised as revenue during the period – – – (197 ) – (68 )
At 31 December – – 71 (197 ) – (68 ) The Company’s R&amp;D collaboration agreements are for the delivery
of services within the next 12 months for which the practical expedient in paragraph 121 (a) of IFRS15 applies. In 2022, all revenue came from 1 customer (2021: 1 customer; 2020:
3 customers).
Schedule of commercial segment
2022 £’000 2021 £’000 2020 £’000
Customer A 100 % 100 % 64 %
Customer B – – 34 %
Customer C – – 2 % The Group contains one reportable operating segment, Pipeline Research
and Development (‘Pipeline R&amp;D’). This segment seeks to develop products using the Group’s nanomedicine and sustained
release technology platforms. All the reconciliations required for segmental reporting can be found in the primary statements. The accounting policies of the reportable segments are consistent with
the Group’s accounting policies described in note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CONSOLIDATED STATEMENTS OF COMPREHENSIVE INCOME - GBP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Profit or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5" t="n">
        <v>699</v>
      </c>
      <c r="E4" s="5" t="n">
        <v>578</v>
      </c>
      <c r="F4" s="5" t="n">
        <v>180</v>
      </c>
    </row>
    <row r="5">
      <c r="A5" s="4" t="inlineStr">
        <is>
          <t>Grant revenue</t>
        </is>
      </c>
      <c r="B5" s="4" t="inlineStr">
        <is>
          <t xml:space="preserve"> </t>
        </is>
      </c>
      <c r="C5" s="4" t="inlineStr">
        <is>
          <t xml:space="preserve"> </t>
        </is>
      </c>
      <c r="D5" s="4" t="inlineStr">
        <is>
          <t xml:space="preserve"> </t>
        </is>
      </c>
      <c r="E5" s="4" t="inlineStr">
        <is>
          <t xml:space="preserve"> </t>
        </is>
      </c>
      <c r="F5" s="6" t="n">
        <v>163</v>
      </c>
    </row>
    <row r="6">
      <c r="A6" s="4" t="inlineStr">
        <is>
          <t>Total revenue</t>
        </is>
      </c>
      <c r="B6" s="5" t="n">
        <v>298</v>
      </c>
      <c r="C6" s="5" t="n">
        <v>468</v>
      </c>
      <c r="D6" s="6" t="n">
        <v>699</v>
      </c>
      <c r="E6" s="6" t="n">
        <v>578</v>
      </c>
      <c r="F6" s="6" t="n">
        <v>343</v>
      </c>
    </row>
    <row r="7">
      <c r="A7" s="4" t="inlineStr">
        <is>
          <t>Other income</t>
        </is>
      </c>
      <c r="B7" s="4" t="inlineStr">
        <is>
          <t xml:space="preserve"> </t>
        </is>
      </c>
      <c r="C7" s="6" t="n">
        <v>16</v>
      </c>
      <c r="D7" s="6" t="n">
        <v>22</v>
      </c>
      <c r="E7" s="6" t="n">
        <v>24</v>
      </c>
      <c r="F7" s="6" t="n">
        <v>12</v>
      </c>
    </row>
    <row r="8">
      <c r="A8" s="4" t="inlineStr">
        <is>
          <t>Research and development costs</t>
        </is>
      </c>
      <c r="B8" s="6" t="n">
        <v>-2251</v>
      </c>
      <c r="C8" s="6" t="n">
        <v>-2413</v>
      </c>
      <c r="D8" s="6" t="n">
        <v>-5111</v>
      </c>
      <c r="E8" s="6" t="n">
        <v>-4654</v>
      </c>
      <c r="F8" s="6" t="n">
        <v>-6068</v>
      </c>
    </row>
    <row r="9">
      <c r="A9" s="4" t="inlineStr">
        <is>
          <t>Impairment of intangible assets</t>
        </is>
      </c>
      <c r="B9" s="4" t="inlineStr">
        <is>
          <t xml:space="preserve"> </t>
        </is>
      </c>
      <c r="C9" s="4" t="inlineStr">
        <is>
          <t xml:space="preserve"> </t>
        </is>
      </c>
      <c r="D9" s="4" t="inlineStr">
        <is>
          <t xml:space="preserve"> </t>
        </is>
      </c>
      <c r="E9" s="4" t="inlineStr">
        <is>
          <t xml:space="preserve"> </t>
        </is>
      </c>
      <c r="F9" s="6" t="n">
        <v>-12369</v>
      </c>
    </row>
    <row r="10">
      <c r="A10" s="4" t="inlineStr">
        <is>
          <t>Administrative costs</t>
        </is>
      </c>
      <c r="B10" s="6" t="n">
        <v>-2291</v>
      </c>
      <c r="C10" s="6" t="n">
        <v>-1849</v>
      </c>
      <c r="D10" s="6" t="n">
        <v>-4542</v>
      </c>
      <c r="E10" s="6" t="n">
        <v>-2946</v>
      </c>
      <c r="F10" s="6" t="n">
        <v>-4958</v>
      </c>
    </row>
    <row r="11">
      <c r="A11" s="4" t="inlineStr">
        <is>
          <t>Loss from operations</t>
        </is>
      </c>
      <c r="B11" s="6" t="n">
        <v>-4244</v>
      </c>
      <c r="C11" s="6" t="n">
        <v>-3778</v>
      </c>
      <c r="D11" s="6" t="n">
        <v>-8932</v>
      </c>
      <c r="E11" s="6" t="n">
        <v>-6998</v>
      </c>
      <c r="F11" s="6" t="n">
        <v>-23040</v>
      </c>
    </row>
    <row r="12">
      <c r="A12" s="4" t="inlineStr">
        <is>
          <t>Finance income</t>
        </is>
      </c>
      <c r="B12" s="6" t="n">
        <v>410</v>
      </c>
      <c r="C12" s="6" t="n">
        <v>404</v>
      </c>
      <c r="D12" s="6" t="n">
        <v>497</v>
      </c>
      <c r="E12" s="6" t="n">
        <v>936</v>
      </c>
      <c r="F12" s="6" t="n">
        <v>1</v>
      </c>
    </row>
    <row r="13">
      <c r="A13" s="4" t="inlineStr">
        <is>
          <t>Finance expense</t>
        </is>
      </c>
      <c r="B13" s="6" t="n">
        <v>-22</v>
      </c>
      <c r="C13" s="6" t="n">
        <v>-24</v>
      </c>
      <c r="D13" s="6" t="n">
        <v>-53</v>
      </c>
      <c r="E13" s="6" t="n">
        <v>-44</v>
      </c>
      <c r="F13" s="6" t="n">
        <v>-431</v>
      </c>
    </row>
    <row r="14">
      <c r="A14" s="4" t="inlineStr">
        <is>
          <t>Loss before tax</t>
        </is>
      </c>
      <c r="B14" s="6" t="n">
        <v>-3856</v>
      </c>
      <c r="C14" s="6" t="n">
        <v>-3398</v>
      </c>
      <c r="D14" s="6" t="n">
        <v>-8488</v>
      </c>
      <c r="E14" s="6" t="n">
        <v>-6106</v>
      </c>
      <c r="F14" s="6" t="n">
        <v>-23470</v>
      </c>
    </row>
    <row r="15">
      <c r="A15" s="4" t="inlineStr">
        <is>
          <t>Taxation</t>
        </is>
      </c>
      <c r="B15" s="6" t="n">
        <v>288</v>
      </c>
      <c r="C15" s="6" t="n">
        <v>337</v>
      </c>
      <c r="D15" s="6" t="n">
        <v>832</v>
      </c>
      <c r="E15" s="6" t="n">
        <v>646</v>
      </c>
      <c r="F15" s="6" t="n">
        <v>1281</v>
      </c>
    </row>
    <row r="16">
      <c r="A16" s="4" t="inlineStr">
        <is>
          <t>Loss for the year attributable to the owners of the parent</t>
        </is>
      </c>
      <c r="B16" s="6" t="n">
        <v>-3568</v>
      </c>
      <c r="C16" s="6" t="n">
        <v>-3061</v>
      </c>
      <c r="D16" s="6" t="n">
        <v>-7656</v>
      </c>
      <c r="E16" s="6" t="n">
        <v>-5460</v>
      </c>
      <c r="F16" s="6" t="n">
        <v>-22189</v>
      </c>
    </row>
    <row r="17">
      <c r="A17" s="3" t="inlineStr">
        <is>
          <t>Items that will or may be reclassified subsequently to profit or los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other comprehensive gain net of tax</t>
        </is>
      </c>
      <c r="B18" s="4" t="inlineStr">
        <is>
          <t xml:space="preserve"> </t>
        </is>
      </c>
      <c r="C18" s="4" t="inlineStr">
        <is>
          <t xml:space="preserve"> </t>
        </is>
      </c>
      <c r="D18" s="4" t="inlineStr">
        <is>
          <t xml:space="preserve"> </t>
        </is>
      </c>
      <c r="E18" s="4" t="inlineStr">
        <is>
          <t xml:space="preserve"> </t>
        </is>
      </c>
      <c r="F18" s="6" t="n">
        <v>508</v>
      </c>
    </row>
    <row r="19">
      <c r="A19" s="4" t="inlineStr">
        <is>
          <t>Exchange gains arising on translation of foreign operations</t>
        </is>
      </c>
      <c r="B19" s="4" t="inlineStr">
        <is>
          <t xml:space="preserve"> </t>
        </is>
      </c>
      <c r="C19" s="4" t="inlineStr">
        <is>
          <t xml:space="preserve"> </t>
        </is>
      </c>
      <c r="D19" s="4" t="inlineStr">
        <is>
          <t xml:space="preserve"> </t>
        </is>
      </c>
      <c r="E19" s="4" t="inlineStr">
        <is>
          <t xml:space="preserve"> </t>
        </is>
      </c>
      <c r="F19" s="6" t="n">
        <v>508</v>
      </c>
    </row>
    <row r="20">
      <c r="A20" s="4" t="inlineStr">
        <is>
          <t>Total other comprehensive income net of tax</t>
        </is>
      </c>
      <c r="B20" s="4" t="inlineStr">
        <is>
          <t xml:space="preserve"> </t>
        </is>
      </c>
      <c r="C20" s="4" t="inlineStr">
        <is>
          <t xml:space="preserve"> </t>
        </is>
      </c>
      <c r="D20" s="4" t="inlineStr">
        <is>
          <t xml:space="preserve"> </t>
        </is>
      </c>
      <c r="E20" s="4" t="inlineStr">
        <is>
          <t xml:space="preserve"> </t>
        </is>
      </c>
      <c r="F20" s="6" t="n">
        <v>508</v>
      </c>
    </row>
    <row r="21">
      <c r="A21" s="4" t="inlineStr">
        <is>
          <t>Total comprehensive loss attributable to the owners of the parent</t>
        </is>
      </c>
      <c r="B21" s="5" t="n">
        <v>-3568</v>
      </c>
      <c r="C21" s="5" t="n">
        <v>-3061</v>
      </c>
      <c r="D21" s="5" t="n">
        <v>-7656</v>
      </c>
      <c r="E21" s="5" t="n">
        <v>-5460</v>
      </c>
      <c r="F21" s="5" t="n">
        <v>-21681</v>
      </c>
    </row>
    <row r="22">
      <c r="A22" s="3" t="inlineStr">
        <is>
          <t>Loss per shar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c and diluted loss per ordinary share</t>
        </is>
      </c>
      <c r="B23" s="5" t="n">
        <v>-4</v>
      </c>
      <c r="C23" s="5" t="n">
        <v>-62</v>
      </c>
      <c r="D23" s="7" t="n">
        <v>-1.55</v>
      </c>
      <c r="E23" s="7" t="n">
        <v>-1.36</v>
      </c>
      <c r="F23" s="7" t="n">
        <v>-10.36</v>
      </c>
    </row>
  </sheetData>
  <mergeCells count="3">
    <mergeCell ref="A1:A2"/>
    <mergeCell ref="B1:C1"/>
    <mergeCell ref="D1:F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from operations</t>
        </is>
      </c>
      <c r="B1" s="2" t="inlineStr">
        <is>
          <t>12 Months Ended</t>
        </is>
      </c>
    </row>
    <row r="2">
      <c r="B2" s="2" t="inlineStr">
        <is>
          <t>Dec. 31, 2022</t>
        </is>
      </c>
    </row>
    <row r="3">
      <c r="A3" s="3" t="inlineStr">
        <is>
          <t>Notes and other explanatory information [abstract]</t>
        </is>
      </c>
      <c r="B3" s="4" t="inlineStr">
        <is>
          <t xml:space="preserve"> </t>
        </is>
      </c>
    </row>
    <row r="4">
      <c r="A4" s="4" t="inlineStr">
        <is>
          <t>Loss from operations</t>
        </is>
      </c>
      <c r="B4" s="4" t="inlineStr">
        <is>
          <t xml:space="preserve">4 Loss from operations
Schedule of loss from operations
Note 2022 £’000 2021 £’000 2020 £’000
Loss from operations is stated after charging/(crediting):
Depreciation of property, plant and equipment
- Research and development costs 9 162 198 1,064
- Administrative costs 9 12 15 25
Depreciation of right of use asset
- Research and development costs 9 151 165 110
- Administrative costs 9 15 25 8
Amortisation of intangible assets – software
- Research and development costs 11 3 – 8
- Administrative costs 11 – – 2
Impairment of intangible assets 11 – – 12,369
Impairment of financial asset 14 207 – –
Provision against future loss on loan agreement 18 207 – –
Fees payable to the Company’s auditor for the audit of the parent Company financial statements 106 88 87
Fees payable to the Company’s auditors for the audits of the subsidiary financial statements 44 44 43
Fees payable to the Company’s auditor for:
– Audit related services 70 – 7
Fees payable to the Company’s previous auditor for the audit of the parent Company financial statements – – 15
Fees payable to the Company’s previous auditor for:
- Audit related services 67 41 171
Foreign exchange loss 9 12 96
Profit/(Loss) 14 (42 ) (226 )
Equity settled share-based payment* 123 89 (404 )
* credit recognised in 2020 due to employees leaving the company
and the subsequent reversal of the cumulative share based payment charge relating to share options under the 2014 Biodexa Pharmaceuticals
plc Enterprise Management Incentive Sche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aff costs</t>
        </is>
      </c>
      <c r="B1" s="2" t="inlineStr">
        <is>
          <t>12 Months Ended</t>
        </is>
      </c>
    </row>
    <row r="2">
      <c r="B2" s="2" t="inlineStr">
        <is>
          <t>Dec. 31, 2022</t>
        </is>
      </c>
    </row>
    <row r="3">
      <c r="A3" s="3" t="inlineStr">
        <is>
          <t>Staff Costs</t>
        </is>
      </c>
      <c r="B3" s="4" t="inlineStr">
        <is>
          <t xml:space="preserve"> </t>
        </is>
      </c>
    </row>
    <row r="4">
      <c r="A4" s="4" t="inlineStr">
        <is>
          <t>Staff costs</t>
        </is>
      </c>
      <c r="B4" s="4" t="inlineStr">
        <is>
          <t xml:space="preserve">5 Staff costs Staff costs (including Directors) comprise:
Schedule of staff costs
2022 £’000 2021 £’000 2020 £’000
Wages and salaries 2,033 1,354 2,727
Defined contribution pension cost (note 24) 98 71 75
Social security contributions and similar taxes 269 152 397
Share-based payment charge/(credit) 123 89 (404 )
Staff costs gross 2,523 1,666 2,795 Employee numbers The average number of staff employed by the Group during the financial
year amounted to:
Schedule for average number of employed staff
2022 2021 2020
Research and development 22 15 31
General and administration 5 5 9
27 20 40 Key management personnel compensation Key management personnel are those persons having authority and responsibility
for planning, directing and controlling the activities of the Group, including the Directors of the Company listed on page 25, including
the Chief Executive Officer and Chief Scientific Officer.
Schedule of Management Personnel Compensation
2022 £’000 2021 £’000 2020 £’000
Short term employee benefits 668 658 472
Post-employment benefits 21 27 24
Termination benefits – – 30
Share-based payment 53 61 (472 )
Total 742 746 54 None of the Directors have exercised share options during the year
(2021: nil, 2020: nil). During the year no Directors (2021:1; 2020: 2) participated in a defined
contribution pension scheme. Pension contributions in the above note include those of the Chief Scientific Offic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t>
        </is>
      </c>
      <c r="B1" s="2" t="inlineStr">
        <is>
          <t>12 Months Ended</t>
        </is>
      </c>
    </row>
    <row r="2">
      <c r="B2" s="2" t="inlineStr">
        <is>
          <t>Dec. 31, 2022</t>
        </is>
      </c>
    </row>
    <row r="3">
      <c r="A3" s="3" t="inlineStr">
        <is>
          <t>Notes and other explanatory information [abstract]</t>
        </is>
      </c>
      <c r="B3" s="4" t="inlineStr">
        <is>
          <t xml:space="preserve"> </t>
        </is>
      </c>
    </row>
    <row r="4">
      <c r="A4" s="4" t="inlineStr">
        <is>
          <t>Property, plant and equipment</t>
        </is>
      </c>
      <c r="B4" s="4" t="inlineStr">
        <is>
          <t xml:space="preserve">9 Property, plant and equipment
Schedule of detailed information about property, plant and equipment
Fixtures and fittings £’000 Leasehold improvements £’000 Computer equipment £’000 Laboratory equipment £’000 Right of use asset £’000 Total £’000
Cost
At 1 January 2020 248 2,038 403 3,738 1,124 7,551
Additions – 58 16 135 – 209
Effect of modification to lease terms – – – – (678 ) (678 )
Disposal (202 ) (2,184 ) (185 ) (2,323 ) (316 ) (5,210 )
Exchange differences 7 92 2 112 58 271
At 31 December 2020 53 4 236 1,662 188 2,143
Additions 57 53 16 194 720 1,040
Transfer – – – (155 ) 155 –
Effect of modification to lease terms – – – – (24 ) (24 )
Disposal (50 ) (4 ) (10 ) (138 ) (164 ) (366 )
At 31 December 2021 60 53 242 1,563 875 2,793
Additions 3 – 14 45 – 62
Transfer to intangibles – – (122 ) – – (122 )
Disposal – – (46 ) (174 ) (51 ) (271 )
At 31 December 2022 63 53 88 1,434 824 2,462
Fixtures and fittings £’000 Leasehold improvements £’000 Computer equipment £’000 Laboratory equipment £’000 Right of use asset £’000 Total £’000
Accumulated depreciation
At 1 January 2020 235 1,794 332 2,740 296 5,397
Charge for the year 9 310 50 720 118 1,207
Disposal (202 ) (2,183 ) (185 ) (2,300 ) (316 ) (5,186 )
Exchange differences 7 81 2 79 14 183
At 31 December 2020 49 2 199 1,239 112 1,601
Transfer – – – (74 ) 74 –
Charge for the year 8 5 22 178 190 403
Disposal (50 ) (3 ) (8 ) (138 ) (164 ) (363 )
At 31 December 2021 7 4 213 1,205 212 1,641
Transfer to intangibles – – (113 ) – – (113 )
Charge for the year 12 11 12 139 166 340
Disposal – – (41 ) (155 ) (41 ) (237 )
At 31 December 2022 19 15 71 1,189 337 1,631
Net book value
At 31 December 2022 44 38 17 245 487 831
At 31 December 2021 53 49 29 358 663 1,152
At 31 December 2020 4 2 37 423 76 542 As at 31 December right of use asset consisted of leasehold improvements of £485k
(2021: £619k; 2020: £76k) and laboratory equipment of £2k (2021: £44k; 2020: £nil). On 1 January 2022 software previously disclosed within computer equipment was transferred
to intangible ass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t>
        </is>
      </c>
      <c r="B1" s="2" t="inlineStr">
        <is>
          <t>12 Months Ended</t>
        </is>
      </c>
    </row>
    <row r="2">
      <c r="B2" s="2" t="inlineStr">
        <is>
          <t>Dec. 31, 2022</t>
        </is>
      </c>
    </row>
    <row r="3">
      <c r="A3" s="3" t="inlineStr">
        <is>
          <t>Notes and other explanatory information [abstract]</t>
        </is>
      </c>
      <c r="B3" s="4" t="inlineStr">
        <is>
          <t xml:space="preserve"> </t>
        </is>
      </c>
    </row>
    <row r="4">
      <c r="A4" s="4" t="inlineStr">
        <is>
          <t>Leases</t>
        </is>
      </c>
      <c r="B4" s="4" t="inlineStr">
        <is>
          <t xml:space="preserve">10 Leases
Schedule of market rental rates
Lease Liabilities 2022 £’000 2021 £’000 2020 £’000
At 1 January 766 76 907
Additions – 720 –
Transfer – 77 –
Effect of modification to lease terms – (24 ) (788 )
Interest expenses 36 29 15
Lease payments (178 ) (112 ) (105 )
Exchange differences – – 47
At 31 December 624 766 76 The right of use asset is disclosed in note 9. In April 2021 the Group signed an agreement to lease new premises in Cardiff, Wales,
to house its corporate offices and laboratories. The agreement to lease allowed the Group to carry out the Cat A works and fit out prior
to completion of the lease and its occupation in August 2021. The lease agreed was for a 5 year period with no break clause. The lease
was recognised as a right of use asset in 2021. The recognition in 2021 of the right of use asset and corresponding lease liability were
a non cash investing and financing transaction. In May 2021 the Group provided notice to terminate its property lease on its historical
building in Cardiff. The lease required 6 month’s notice. During 2020 as a result of the closure of the Group’s operations in Spain two
property leases were terminated early, this impacted both the right of use asset and the lease liability. Low value leases expensed in year:
Low value leases expensed in year
2022 £’000 2021 £’000 2020 £’000
Low value leases expensed 3 2 10
3 2 10 Total cash outflow for leases in 2022 was £181k (2021: £114k; 2020: £115k).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t>
        </is>
      </c>
      <c r="B1" s="2" t="inlineStr">
        <is>
          <t>12 Months Ended</t>
        </is>
      </c>
    </row>
    <row r="2">
      <c r="B2" s="2" t="inlineStr">
        <is>
          <t>Dec. 31, 2022</t>
        </is>
      </c>
    </row>
    <row r="3">
      <c r="A3" s="3" t="inlineStr">
        <is>
          <t>Notes and other explanatory information [abstract]</t>
        </is>
      </c>
      <c r="B3" s="4" t="inlineStr">
        <is>
          <t xml:space="preserve"> </t>
        </is>
      </c>
    </row>
    <row r="4">
      <c r="A4" s="4" t="inlineStr">
        <is>
          <t>Intangible assets</t>
        </is>
      </c>
      <c r="B4" s="4" t="inlineStr">
        <is>
          <t>11 Intangible assets
Schedule of reconciliation of changes in intangible assets and goodwill
In-process £’000 Goodwill £’000 IT/Website £’000 Total £’000
Cost
At 1 January 2020 13,378 2,291 35 15,704
Disposal – – (36 ) (36 )
Foreign exchange – – 1 1
At 31 December 2020 13,378 2,291 – 15,669
At 31 December 2021 13,378 2,291 – 15,669
Transfer from property, plant and equipment – – 122 122
Disposal – – (12 ) (12 )
At 31 December 2022 13,378 2,291 110 15,779
In-process research and development £’000 Goodwill £’000 IT/Website Costs £’000 Total £’000
Accumulated amortisation and impairment
At 1 January 2020 3,300 – 25 3,325
Amortisation charge for the year – – 10 10
Disposal – – (36 ) (36 )
Impairment 10,078 2,291 – 12,369
Foreign exchange – – 1 1
At 31 December 2020 13,378 2,291 – 15,669
At 31 December 2021 13,378 2,291 – 15,669
Amortisation charge for the year – – 3 3
Transfer from property, plant and equipment – – 113 113
Disposal – – (12 ) (12 )
At 31 December 2022 13,378 2,291 104 15,773
Net book value
At 31 December 2022 – – 6 6
At 31 December 2021 – – – –
At 31 December 2020 – – – – In 2020 an impairment charge of £0.8m was recorded in relation to the acquire
IPRD on MTX110. The impairment was as a result of the termination of a License Agreement between the Company and Secura Bio Inc. Pursuant
to the License Agreement, Midatech Limited was granted a non-exclusive worldwide, sub-licensable license to certain patents of Panobinostat,
the active pharmaceutical ingredient of the Company’s development product MTX1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mpairment testing</t>
        </is>
      </c>
      <c r="B1" s="2" t="inlineStr">
        <is>
          <t>12 Months Ended</t>
        </is>
      </c>
    </row>
    <row r="2">
      <c r="B2" s="2" t="inlineStr">
        <is>
          <t>Dec. 31, 2022</t>
        </is>
      </c>
    </row>
    <row r="3">
      <c r="A3" s="3" t="inlineStr">
        <is>
          <t>Notes and other explanatory information [abstract]</t>
        </is>
      </c>
      <c r="B3" s="4" t="inlineStr">
        <is>
          <t xml:space="preserve"> </t>
        </is>
      </c>
    </row>
    <row r="4">
      <c r="A4" s="4" t="inlineStr">
        <is>
          <t>Impairment testing</t>
        </is>
      </c>
      <c r="B4" s="4" t="inlineStr">
        <is>
          <t>12 Impairment testing As a result of the Board’s decision to terminate its MTD201 program in March
2020 an impairment charge of £ 11.6 9.3 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idiaries</t>
        </is>
      </c>
      <c r="B1" s="2" t="inlineStr">
        <is>
          <t>12 Months Ended</t>
        </is>
      </c>
    </row>
    <row r="2">
      <c r="B2" s="2" t="inlineStr">
        <is>
          <t>Dec. 31, 2022</t>
        </is>
      </c>
    </row>
    <row r="3">
      <c r="A3" s="3" t="inlineStr">
        <is>
          <t>Notes and other explanatory information [abstract]</t>
        </is>
      </c>
      <c r="B3" s="4" t="inlineStr">
        <is>
          <t xml:space="preserve"> </t>
        </is>
      </c>
    </row>
    <row r="4">
      <c r="A4" s="4" t="inlineStr">
        <is>
          <t>Subsidiaries</t>
        </is>
      </c>
      <c r="B4" s="4" t="inlineStr">
        <is>
          <t xml:space="preserve">13 Subsidiaries The subsidiaries of the Company, all of which are 100% owned as at 31 December 2022,
either directly or through subsidiaries where indicated, and have been included in these financial statements in accordance with the details
set out in the basis of preparation and basis of consolidation note 1, are as follows:
Schedule of subsidiaries
Name Registered Office Nature of Business Notes
Midatech Limited 1 Caspian Point, Caspian Way, Cardiff, Trading company
PharMida AG c/o Kellerhals, Hirschgässlein 11, 4051 Basel, Switzerland Dormant (a) (b)
Midatech Pharma (Wales) Limited 1 Caspian Point, Caspian Way, Cardiff, Trading company
Biodexa Limited (formerly Biodexa Pharmaceuticals Limited) 1 Caspian Point, Caspian Way, Cardiff, Dormant Notes:
(a) Wholly owned subsidiary of Midatech Limited.
(b) PharMida AG became dormant in January 20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receivables</t>
        </is>
      </c>
      <c r="B1" s="2" t="inlineStr">
        <is>
          <t>12 Months Ended</t>
        </is>
      </c>
    </row>
    <row r="2">
      <c r="B2" s="2" t="inlineStr">
        <is>
          <t>Dec. 31, 2022</t>
        </is>
      </c>
    </row>
    <row r="3">
      <c r="A3" s="3" t="inlineStr">
        <is>
          <t>Notes and other explanatory information [abstract]</t>
        </is>
      </c>
      <c r="B3" s="4" t="inlineStr">
        <is>
          <t xml:space="preserve"> </t>
        </is>
      </c>
    </row>
    <row r="4">
      <c r="A4" s="4" t="inlineStr">
        <is>
          <t>Trade and other receivables</t>
        </is>
      </c>
      <c r="B4" s="4" t="inlineStr">
        <is>
          <t xml:space="preserve">14 Trade and other receivables
Schedule of trade and other receivables
2022 £’000 2021 £’000 2020 £’000
Trade receivables 329 33 95
Prepayments 376 607 258
Other receivables 301 394 219
Total trade and other receivables 1,006 1,034 572
Less: non-current portion – – –
Current portion 1,006 1,034 572 The Group has applied the practical expedient permitted by IFRS 15 to not disclose
the transaction price allocated to performance obligations unsatisfied (or partially unsatisfied) as of the end of the reporting period
as contracts typically have an original expected duration of a year or less. Book values approximate to fair value at 31 December 2022, 2021 and 2020. Expected Credit Loss Given the short-term nature of the Group’s trade receivables and accrued income,
which are mainly due from large national or multinational companies, the Group's assessment of expected credit losses includes provisions
for specific clients and receivables where the contractual cash flow is deemed at risk. Considerations include the current economic environment
along with historical and forward-looking information. No assumptions or estimating techniques are applied in considering these. Additional
provisions are made based on the assessment of recoverability of aged receivables over one year where sufficient evidence of recoverability
is not evident. Trade and other receivables contain one impaired asset in 2022, as
detailed below. In 2021 and 2020 Trade and other receivables did not contain an impaired asset. The Group does hold security in 2022 as
detailed above against one asset, in 2021 and 2020 it did not hold any collateral as security. The maximum exposure to credit risk at
the consolidated statement of financial position date is the fair value of each class of receivable. The Company recognises a default on a financial asset when the counter party announces
they have limited resources to satisfy the debt. Bioasis Loans On 13 December 2022 the Company entered into an Arrangement Agreement with Bioasis
Technologies Inc (‘Bioasis’) under which the Company would acquire the entire issued share capital of Bioasis, the agreement
entered into was subject to shareholder approval. In addition to this, on 19 December 2022 the Company entered into a Promissory Note
and Security Agreement with Bioasis to assist in the short term with Bioasis’ working capital requirements. Under the agreement
the Company agreed to advance Bioasis up to US$750,000 in 3 tranches payable on 19 December 2022, 3 January 2023 and 6 February 2023.
The loan is repayable on the earliest of the following:
a) The occurrence of an event of default;
b) The closing date (as defined in the Arrangement Agreement for
the proposed acquisition of Bioasis); or
c) 30 June 2023. The promissory note is subject to interest at a rate equal to 2% per month or, from
and after the Bioasis maturity date, at a default rate of 15% per annum. Under the Security Agreement the Company was made a secured creditor. The Company advanced US$250,000 to Bioasis in the year to 31 December 2022. A further
advance of US$250,000 was made to Bioasis on 3 January 2023. Management considers recovery of the debt to be uncertain and have therefore
recognised an impairment provision of £207,000 in the year against the advance made to Bioasis in December 2022. On 3 February 2023 Bioasis announced they were ‘urgently exploring
and evaluating all financing and strategic alternatives that may be available to address its liquidity requirements’ which triggered
an event of default. As a result of this the 3rd payment under the agreement was not made in the post year end period. On 5 March 2023
Bioasis were served with notice of an event of defaul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cash flow supporting notes</t>
        </is>
      </c>
      <c r="B1" s="2" t="inlineStr">
        <is>
          <t>12 Months Ended</t>
        </is>
      </c>
    </row>
    <row r="2">
      <c r="B2" s="2" t="inlineStr">
        <is>
          <t>Dec. 31, 2022</t>
        </is>
      </c>
    </row>
    <row r="3">
      <c r="A3" s="3" t="inlineStr">
        <is>
          <t>Notes and other explanatory information [abstract]</t>
        </is>
      </c>
      <c r="B3" s="4" t="inlineStr">
        <is>
          <t xml:space="preserve"> </t>
        </is>
      </c>
    </row>
    <row r="4">
      <c r="A4" s="4" t="inlineStr">
        <is>
          <t>Cash and cash equivalents and cash flow supporting notes</t>
        </is>
      </c>
      <c r="B4" s="4" t="inlineStr">
        <is>
          <t xml:space="preserve">15 Cash and cash equivalents and cash flow supporting notes Cash and cash equivalents for purposes of the consolidated statement of cash flows
comprises:
Schedule of cash and cash equivalents
2022 £’000 2021 £’000 2020 £’000
Cash at bank available on demand 2,836 10,057 7,546 During 2022, 2021 and 2020, cash inflows arose from equity financing transactions,
included within financing activities on the face of the cash flow statement. As part of the equity transaction in December 2022 warrants
to the value of £Nil (July 2021: £nil; May 2020: £1.0m;) were issued as disclosed in note 19.
Schedule of cash inflows from an equity financing transaction
2022 £’000 2021 £’000 2020 £’000
Gross proceeds 321 10,091 10,792
Transaction costs (78 ) (1,056 ) (1,050 )
Proceeds from issuing shares 243 9,035 9,742 The following changes in loans and borrowings arose as a result of financing activities
during the year:
Schedule of changes in bank loan liabilities
Non-current £’000 Current £’000 Total £’000
At 1 January 2022 620 699 1,319
Cash flows – (178 ) (178 )
Non-cashflows: – – –
Loans and borrowings classified as non-current 31 December 2021 becoming current in 2022 (178 ) 178 –
Gain/(loss) in finance income within the consolidated statement of comprehensive income – (468 ) (468 )
Interest accruing in period 21 15 36
At 31 December 2022 463 246 709
Non-current £’000 Current £’000 Total £’000
At 1 January 2021 60 1,759 1,819
Cash flows – (215 ) (215 )
Non-cashflows:
Foreign Exchange – (4 ) (4 )
New leases 715 5 720
Effect of modification to lease term – IFRS 16 – (24 ) (24 )
Loans and borrowings classified as non-current 31 December 2020 becoming current in 2021 (178 ) 178 –
Transfer to share premium on exercise of warrants – (70 ) (70 )
Gain/(loss) recognised in finance income within the consolidated statement of comprehensive income – (936 ) (936 )
Interest accruing in period 23 6 29
At 31 December 2021 620 699 1,319
Non-current £’000 Current £’000 Total £’000
At 1 January 2020 5,670 1,076 6,746
Cash flows (6,182 ) (258 ) (6,440 )
Non-cashflows:
Foreign Exchange 252 23 275
Fair value changes 1,176 – 1,176
Effect of modification to lease term – IFRS 16 (877 ) 89 (788 )
Reclassification portion government loan to non-current 51 (51 ) –
Warrants issued – 997 997
Transfer to share premium on exercise of warrants – (499 ) (499 )
Gain/(loss) recognised in finance income within the consolidated statement of comprehensive income – 397 397
Interest accruing in period (30 ) (15 ) (45 )
At 31 December 2020 60 1,759 1,8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payables</t>
        </is>
      </c>
      <c r="B1" s="2" t="inlineStr">
        <is>
          <t>12 Months Ended</t>
        </is>
      </c>
    </row>
    <row r="2">
      <c r="B2" s="2" t="inlineStr">
        <is>
          <t>Dec. 31, 2022</t>
        </is>
      </c>
    </row>
    <row r="3">
      <c r="A3" s="3" t="inlineStr">
        <is>
          <t>Notes and other explanatory information [abstract]</t>
        </is>
      </c>
      <c r="B3" s="4" t="inlineStr">
        <is>
          <t xml:space="preserve"> </t>
        </is>
      </c>
    </row>
    <row r="4">
      <c r="A4" s="4" t="inlineStr">
        <is>
          <t>Trade and other payables</t>
        </is>
      </c>
      <c r="B4" s="4" t="inlineStr">
        <is>
          <t xml:space="preserve">16 Trade and other payables
Schedule of trade and other payables
Current 2022 £’000 2021 £’000 2020 £’000
Trade payables 339 485 337
Other payables 17 5 26
Accruals 817 546 768
Total financial liabilities, excluding loans and borrowings, 1,173 1,036 1,131
Tax and social security 77 56 31
Deferred revenue 197 – 68
Total trade and other payables 1,447 1,092 1,230 Book values approximate to fair value at 31 December 2022, 2021 and 2020. All current trade and other payables are payable within 3 months of the period end
date shown abo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CONSOLIDATED STATEMENTS OF FINANCIAL POSITION - GBP (£) £ in Thousands</t>
        </is>
      </c>
      <c r="B1" s="2" t="inlineStr">
        <is>
          <t>Jun. 30, 2023</t>
        </is>
      </c>
      <c r="C1" s="2" t="inlineStr">
        <is>
          <t>Dec. 31, 2022</t>
        </is>
      </c>
      <c r="D1" s="2" t="inlineStr">
        <is>
          <t>Dec. 31, 2021</t>
        </is>
      </c>
      <c r="E1" s="2" t="inlineStr">
        <is>
          <t>Dec. 31, 2020</t>
        </is>
      </c>
    </row>
    <row r="2">
      <c r="A2" s="3" t="inlineStr">
        <is>
          <t>Non-current assets</t>
        </is>
      </c>
      <c r="B2" s="4" t="inlineStr">
        <is>
          <t xml:space="preserve"> </t>
        </is>
      </c>
      <c r="C2" s="4" t="inlineStr">
        <is>
          <t xml:space="preserve"> </t>
        </is>
      </c>
      <c r="D2" s="4" t="inlineStr">
        <is>
          <t xml:space="preserve"> </t>
        </is>
      </c>
      <c r="E2" s="4" t="inlineStr">
        <is>
          <t xml:space="preserve"> </t>
        </is>
      </c>
    </row>
    <row r="3">
      <c r="A3" s="4" t="inlineStr">
        <is>
          <t>Property, plant and equipment</t>
        </is>
      </c>
      <c r="B3" s="5" t="n">
        <v>693</v>
      </c>
      <c r="C3" s="5" t="n">
        <v>831</v>
      </c>
      <c r="D3" s="5" t="n">
        <v>1152</v>
      </c>
      <c r="E3" s="5" t="n">
        <v>542</v>
      </c>
    </row>
    <row r="4">
      <c r="A4" s="4" t="inlineStr">
        <is>
          <t>Intangible assets</t>
        </is>
      </c>
      <c r="B4" s="4" t="inlineStr">
        <is>
          <t xml:space="preserve"> </t>
        </is>
      </c>
      <c r="C4" s="6" t="n">
        <v>6</v>
      </c>
      <c r="D4" s="4" t="inlineStr">
        <is>
          <t xml:space="preserve"> </t>
        </is>
      </c>
      <c r="E4" s="4" t="inlineStr">
        <is>
          <t xml:space="preserve"> </t>
        </is>
      </c>
    </row>
    <row r="5">
      <c r="A5" s="4" t="inlineStr">
        <is>
          <t>Intangible assets</t>
        </is>
      </c>
      <c r="B5" s="6" t="n">
        <v>5</v>
      </c>
      <c r="C5" s="6" t="n">
        <v>6</v>
      </c>
      <c r="D5" s="4" t="inlineStr">
        <is>
          <t xml:space="preserve"> </t>
        </is>
      </c>
      <c r="E5" s="4" t="inlineStr">
        <is>
          <t xml:space="preserve"> </t>
        </is>
      </c>
    </row>
    <row r="6">
      <c r="A6" s="4" t="inlineStr">
        <is>
          <t xml:space="preserve"> Total Non-Current Assets</t>
        </is>
      </c>
      <c r="B6" s="6" t="n">
        <v>698</v>
      </c>
      <c r="C6" s="6" t="n">
        <v>837</v>
      </c>
      <c r="D6" s="6" t="n">
        <v>1152</v>
      </c>
      <c r="E6" s="6" t="n">
        <v>542</v>
      </c>
    </row>
    <row r="7">
      <c r="A7" s="3" t="inlineStr">
        <is>
          <t>Current assets</t>
        </is>
      </c>
      <c r="B7" s="4" t="inlineStr">
        <is>
          <t xml:space="preserve"> </t>
        </is>
      </c>
      <c r="C7" s="4" t="inlineStr">
        <is>
          <t xml:space="preserve"> </t>
        </is>
      </c>
      <c r="D7" s="4" t="inlineStr">
        <is>
          <t xml:space="preserve"> </t>
        </is>
      </c>
      <c r="E7" s="4" t="inlineStr">
        <is>
          <t xml:space="preserve"> </t>
        </is>
      </c>
    </row>
    <row r="8">
      <c r="A8" s="4" t="inlineStr">
        <is>
          <t>Trade and other receivables</t>
        </is>
      </c>
      <c r="B8" s="6" t="n">
        <v>903</v>
      </c>
      <c r="C8" s="6" t="n">
        <v>1006</v>
      </c>
      <c r="D8" s="6" t="n">
        <v>1034</v>
      </c>
      <c r="E8" s="6" t="n">
        <v>572</v>
      </c>
    </row>
    <row r="9">
      <c r="A9" s="4" t="inlineStr">
        <is>
          <t>Taxation</t>
        </is>
      </c>
      <c r="B9" s="6" t="n">
        <v>1134</v>
      </c>
      <c r="C9" s="6" t="n">
        <v>846</v>
      </c>
      <c r="D9" s="6" t="n">
        <v>670</v>
      </c>
      <c r="E9" s="6" t="n">
        <v>1157</v>
      </c>
    </row>
    <row r="10">
      <c r="A10" s="4" t="inlineStr">
        <is>
          <t>Cash and cash equivalents</t>
        </is>
      </c>
      <c r="B10" s="6" t="n">
        <v>5227</v>
      </c>
      <c r="C10" s="6" t="n">
        <v>2836</v>
      </c>
      <c r="D10" s="6" t="n">
        <v>10057</v>
      </c>
      <c r="E10" s="6" t="n">
        <v>7546</v>
      </c>
    </row>
    <row r="11">
      <c r="A11" s="4" t="inlineStr">
        <is>
          <t xml:space="preserve"> Total Current Assets</t>
        </is>
      </c>
      <c r="B11" s="6" t="n">
        <v>7264</v>
      </c>
      <c r="C11" s="6" t="n">
        <v>4688</v>
      </c>
      <c r="D11" s="6" t="n">
        <v>11761</v>
      </c>
      <c r="E11" s="6" t="n">
        <v>9275</v>
      </c>
    </row>
    <row r="12">
      <c r="A12" s="4" t="inlineStr">
        <is>
          <t>Total assets</t>
        </is>
      </c>
      <c r="B12" s="6" t="n">
        <v>7962</v>
      </c>
      <c r="C12" s="6" t="n">
        <v>5525</v>
      </c>
      <c r="D12" s="6" t="n">
        <v>12913</v>
      </c>
      <c r="E12" s="6" t="n">
        <v>9817</v>
      </c>
    </row>
    <row r="13">
      <c r="A13" s="3" t="inlineStr">
        <is>
          <t>Non-current liabilities</t>
        </is>
      </c>
      <c r="B13" s="4" t="inlineStr">
        <is>
          <t xml:space="preserve"> </t>
        </is>
      </c>
      <c r="C13" s="4" t="inlineStr">
        <is>
          <t xml:space="preserve"> </t>
        </is>
      </c>
      <c r="D13" s="4" t="inlineStr">
        <is>
          <t xml:space="preserve"> </t>
        </is>
      </c>
      <c r="E13" s="4" t="inlineStr">
        <is>
          <t xml:space="preserve"> </t>
        </is>
      </c>
    </row>
    <row r="14">
      <c r="A14" s="4" t="inlineStr">
        <is>
          <t>Borrowings</t>
        </is>
      </c>
      <c r="B14" s="6" t="n">
        <v>380</v>
      </c>
      <c r="C14" s="6" t="n">
        <v>463</v>
      </c>
      <c r="D14" s="6" t="n">
        <v>620</v>
      </c>
      <c r="E14" s="6" t="n">
        <v>60</v>
      </c>
    </row>
    <row r="15">
      <c r="A15" s="4" t="inlineStr">
        <is>
          <t>Provisions</t>
        </is>
      </c>
      <c r="B15" s="4" t="inlineStr">
        <is>
          <t xml:space="preserve"> </t>
        </is>
      </c>
      <c r="C15" s="4" t="inlineStr">
        <is>
          <t xml:space="preserve"> </t>
        </is>
      </c>
      <c r="D15" s="4" t="inlineStr">
        <is>
          <t xml:space="preserve"> </t>
        </is>
      </c>
      <c r="E15" s="6" t="n">
        <v>50</v>
      </c>
    </row>
    <row r="16">
      <c r="A16" s="4" t="inlineStr">
        <is>
          <t xml:space="preserve"> Total Non-Current Liabilities</t>
        </is>
      </c>
      <c r="B16" s="6" t="n">
        <v>380</v>
      </c>
      <c r="C16" s="6" t="n">
        <v>463</v>
      </c>
      <c r="D16" s="6" t="n">
        <v>620</v>
      </c>
      <c r="E16" s="6" t="n">
        <v>110</v>
      </c>
    </row>
    <row r="17">
      <c r="A17" s="3" t="inlineStr">
        <is>
          <t>Current liabilities</t>
        </is>
      </c>
      <c r="B17" s="4" t="inlineStr">
        <is>
          <t xml:space="preserve"> </t>
        </is>
      </c>
      <c r="C17" s="4" t="inlineStr">
        <is>
          <t xml:space="preserve"> </t>
        </is>
      </c>
      <c r="D17" s="4" t="inlineStr">
        <is>
          <t xml:space="preserve"> </t>
        </is>
      </c>
      <c r="E17" s="4" t="inlineStr">
        <is>
          <t xml:space="preserve"> </t>
        </is>
      </c>
    </row>
    <row r="18">
      <c r="A18" s="4" t="inlineStr">
        <is>
          <t>Trade and other payables</t>
        </is>
      </c>
      <c r="B18" s="6" t="n">
        <v>1755</v>
      </c>
      <c r="C18" s="6" t="n">
        <v>1447</v>
      </c>
      <c r="D18" s="6" t="n">
        <v>1092</v>
      </c>
      <c r="E18" s="6" t="n">
        <v>1230</v>
      </c>
    </row>
    <row r="19">
      <c r="A19" s="4" t="inlineStr">
        <is>
          <t>Borrowings</t>
        </is>
      </c>
      <c r="B19" s="6" t="n">
        <v>164</v>
      </c>
      <c r="C19" s="6" t="n">
        <v>161</v>
      </c>
      <c r="D19" s="6" t="n">
        <v>146</v>
      </c>
      <c r="E19" s="6" t="n">
        <v>200</v>
      </c>
    </row>
    <row r="20">
      <c r="A20" s="4" t="inlineStr">
        <is>
          <t>Provisions</t>
        </is>
      </c>
      <c r="B20" s="4" t="inlineStr">
        <is>
          <t xml:space="preserve"> </t>
        </is>
      </c>
      <c r="C20" s="6" t="n">
        <v>207</v>
      </c>
      <c r="D20" s="6" t="n">
        <v>50</v>
      </c>
      <c r="E20" s="4" t="inlineStr">
        <is>
          <t xml:space="preserve"> </t>
        </is>
      </c>
    </row>
    <row r="21">
      <c r="A21" s="4" t="inlineStr">
        <is>
          <t>Derivative financial liability</t>
        </is>
      </c>
      <c r="B21" s="6" t="n">
        <v>364</v>
      </c>
      <c r="C21" s="6" t="n">
        <v>85</v>
      </c>
      <c r="D21" s="6" t="n">
        <v>553</v>
      </c>
      <c r="E21" s="6" t="n">
        <v>1559</v>
      </c>
    </row>
    <row r="22">
      <c r="A22" s="4" t="inlineStr">
        <is>
          <t xml:space="preserve"> Total current Liabilities</t>
        </is>
      </c>
      <c r="B22" s="6" t="n">
        <v>2283</v>
      </c>
      <c r="C22" s="6" t="n">
        <v>1900</v>
      </c>
      <c r="D22" s="6" t="n">
        <v>1841</v>
      </c>
      <c r="E22" s="6" t="n">
        <v>2989</v>
      </c>
    </row>
    <row r="23">
      <c r="A23" s="4" t="inlineStr">
        <is>
          <t>Total liabilities</t>
        </is>
      </c>
      <c r="B23" s="6" t="n">
        <v>2663</v>
      </c>
      <c r="C23" s="6" t="n">
        <v>2363</v>
      </c>
      <c r="D23" s="6" t="n">
        <v>2461</v>
      </c>
      <c r="E23" s="6" t="n">
        <v>3099</v>
      </c>
    </row>
    <row r="24">
      <c r="A24" s="3" t="inlineStr">
        <is>
          <t>Issued capital and reserves attributable to owners of the parent</t>
        </is>
      </c>
      <c r="B24" s="4" t="inlineStr">
        <is>
          <t xml:space="preserve"> </t>
        </is>
      </c>
      <c r="C24" s="4" t="inlineStr">
        <is>
          <t xml:space="preserve"> </t>
        </is>
      </c>
      <c r="D24" s="4" t="inlineStr">
        <is>
          <t xml:space="preserve"> </t>
        </is>
      </c>
      <c r="E24" s="4" t="inlineStr">
        <is>
          <t xml:space="preserve"> </t>
        </is>
      </c>
    </row>
    <row r="25">
      <c r="A25" s="4" t="inlineStr">
        <is>
          <t>Share capital</t>
        </is>
      </c>
      <c r="B25" s="6" t="n">
        <v>5341</v>
      </c>
      <c r="C25" s="6" t="n">
        <v>1108</v>
      </c>
      <c r="D25" s="6" t="n">
        <v>1098</v>
      </c>
      <c r="E25" s="6" t="n">
        <v>1063</v>
      </c>
    </row>
    <row r="26">
      <c r="A26" s="4" t="inlineStr">
        <is>
          <t>Share premium</t>
        </is>
      </c>
      <c r="B26" s="6" t="n">
        <v>84653</v>
      </c>
      <c r="C26" s="6" t="n">
        <v>83667</v>
      </c>
      <c r="D26" s="6" t="n">
        <v>83434</v>
      </c>
      <c r="E26" s="6" t="n">
        <v>74364</v>
      </c>
    </row>
    <row r="27">
      <c r="A27" s="4" t="inlineStr">
        <is>
          <t>Merger reserve</t>
        </is>
      </c>
      <c r="B27" s="6" t="n">
        <v>53003</v>
      </c>
      <c r="C27" s="6" t="n">
        <v>53003</v>
      </c>
      <c r="D27" s="6" t="n">
        <v>53003</v>
      </c>
      <c r="E27" s="6" t="n">
        <v>53003</v>
      </c>
    </row>
    <row r="28">
      <c r="A28" s="4" t="inlineStr">
        <is>
          <t>Warrant reserve</t>
        </is>
      </c>
      <c r="B28" s="6" t="n">
        <v>1275</v>
      </c>
      <c r="C28" s="6" t="n">
        <v>720</v>
      </c>
      <c r="D28" s="6" t="n">
        <v>720</v>
      </c>
      <c r="E28" s="6" t="n">
        <v>720</v>
      </c>
    </row>
    <row r="29">
      <c r="A29" s="4" t="inlineStr">
        <is>
          <t>Accumulated deficit</t>
        </is>
      </c>
      <c r="B29" s="6" t="n">
        <v>-138973</v>
      </c>
      <c r="C29" s="6" t="n">
        <v>-135336</v>
      </c>
      <c r="D29" s="6" t="n">
        <v>-127803</v>
      </c>
      <c r="E29" s="6" t="n">
        <v>-122432</v>
      </c>
    </row>
    <row r="30">
      <c r="A30" s="4" t="inlineStr">
        <is>
          <t>Total equity</t>
        </is>
      </c>
      <c r="B30" s="6" t="n">
        <v>5299</v>
      </c>
      <c r="C30" s="6" t="n">
        <v>3162</v>
      </c>
      <c r="D30" s="6" t="n">
        <v>10452</v>
      </c>
      <c r="E30" s="6" t="n">
        <v>6718</v>
      </c>
    </row>
    <row r="31">
      <c r="A31" s="4" t="inlineStr">
        <is>
          <t>Total equity and liabilities</t>
        </is>
      </c>
      <c r="B31" s="5" t="n">
        <v>7962</v>
      </c>
      <c r="C31" s="5" t="n">
        <v>5525</v>
      </c>
      <c r="D31" s="5" t="n">
        <v>12913</v>
      </c>
      <c r="E31" s="5" t="n">
        <v>98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visions</t>
        </is>
      </c>
      <c r="B1" s="2" t="inlineStr">
        <is>
          <t>12 Months Ended</t>
        </is>
      </c>
    </row>
    <row r="2">
      <c r="B2" s="2" t="inlineStr">
        <is>
          <t>Dec. 31, 2022</t>
        </is>
      </c>
    </row>
    <row r="3">
      <c r="A3" s="3" t="inlineStr">
        <is>
          <t>Disclosure Provisions Abstract</t>
        </is>
      </c>
      <c r="B3" s="4" t="inlineStr">
        <is>
          <t xml:space="preserve"> </t>
        </is>
      </c>
    </row>
    <row r="4">
      <c r="A4" s="4" t="inlineStr">
        <is>
          <t>Provisions</t>
        </is>
      </c>
      <c r="B4" s="4" t="inlineStr">
        <is>
          <t xml:space="preserve">18 Provisions
Schedule of provisions
2022 £’000 2021 £’000 2020 £’000
Opening provision at 1 January 50 50 97
Utilisation of provision (43 ) – (97 )
Provision recognised in the year 200 – 50
At 31 December 207 50 50
Less: non-current portion – – (50 )
Current portion 207 50 – The provision as at 31 December 2021 and 2020 represents management’s best
estimate of the ‘making good’ clause on the Cardiff office which was vacated during the fourth quarter of 2021. This liability
was settled during 2022. Bioasis Loans On 19 December 2022 the Company entered into a Promissory Note and
Security Agreement with Bioasis to assist in the short term with Bioasis’ working capital requirements. Under the agreement the
Company agreed to advance Bioasis up to US$750,000 in three tranches payable on 19 December 2022, 3 January 2023 and 6 February 2023.
The terms of the agreement are set out in note 14. The Company advanced US$250,000 to Bioasis in the year to 31 December
2022. A further advance of US$250,000 was made to Bioasis on 3 January 2023. Management considers recovery of the debt to be uncertain and have
therefore recognised an impairment provision of £207,000 in the year against advance made to Bioasis in December 2022, see note
14. A further provision has been of £207,000 against the future credit losses resulting from the Promissory Note. On 3 February 2023 Bioasis announced they were ‘urgently exploring
and evaluating all financing and strategic alternatives that may be available to address its liquidity requirements’ which triggered
an event of default. As a result of this the 3rd payment under the agreement was not made in the post year end period. On 5 March 2023
Bioasis were served with a notice of an event of defaul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 risk management</t>
        </is>
      </c>
      <c r="B1" s="2" t="inlineStr">
        <is>
          <t>12 Months Ended</t>
        </is>
      </c>
    </row>
    <row r="2">
      <c r="B2" s="2" t="inlineStr">
        <is>
          <t>Dec. 31, 2022</t>
        </is>
      </c>
    </row>
    <row r="3">
      <c r="A3" s="3" t="inlineStr">
        <is>
          <t>Notes and other explanatory information [abstract]</t>
        </is>
      </c>
      <c r="B3" s="4" t="inlineStr">
        <is>
          <t xml:space="preserve"> </t>
        </is>
      </c>
    </row>
    <row r="4">
      <c r="A4" s="4" t="inlineStr">
        <is>
          <t>Financial instruments – risk management</t>
        </is>
      </c>
      <c r="B4" s="4" t="inlineStr">
        <is>
          <t>20 Financial instruments – risk management The Group is exposed through its operations to the following financial risks:
· Credit risk
· Foreign exchange risk
· Liquidity risk This note describes the Group’s policies and processes for managing those risks.
The policy for managing these risks is reviewed and agreed with the Board, however it has delegated the authority for designing and operating
processes that ensure the effective management of the risks to the Group’s management. . Principal financial instruments The principal financial instruments used by the Group, from which financial instrument
risk arises, are as follows:
· Trade and other receivables
· Cash and cash equivalents
· Trade and other payables
· Accruals
· Loans and borrowings
· Derivative financial liability A summary of the financial instruments held by category is provided below: Financial assets – amortised cost
Schedule of consolidated derivative financial instruments
2022 £’000 2021 £’000 2020 £’000
Cash and cash equivalents 2,836 10,057 7,546
Trade receivables 329 33 95
Other receivables – – –
Total financial assets 3,165 10,090 7,641 Financial liabilities – amortised cost
2022 £’000 2021 £’000 2020 £’000
Trade payables 339 485 337
Other payables 17 5 26
Accruals 817 546 768
Borrowings 624 766 260
Total financial liabilities – amortised cost 1,797 1,802 1,391 Financial liabilities – fair value through profit and loss – current
2022 £’000 2021 £’000 2020 £’000
Equity settled derivative financial liability 85 553 1,559 Fair value hierarchy The Group uses the following hierarchy for determining and disclosing the fair value
of financial instruments by valuation technique:
· Level 1: quoted (unadjusted) prices in active markets for identical assets and liabilities;
· Level 2: other techniques for which all inputs which have a significant effect on the recorded fair value are observable, either directly
or indirectly; and
· Level 3: techniques which use inputs that have a significant effect on the recorded fair value that are not based on observable market
data. The fair value of the Group’s derivative financial liability is measured at
fair value on a recurring basis. The following table gives information about how the fair value of this financial liability is determined,
additional disclosure is given in note 19:
Schedule of consolidated financial assets and liabilities at fair value
Financial Fair value Fair Valuation Significant unobservable Relationship of
Equity settled financial derivative liability £ 48,000 Level 3 Monte Carlo simulation model Volatility rate of 70.0% determined using historical volatility of comparable companies. The higher the volatility the higher the fair value.
Expected life between a range of 0.1 and 2.88 years determined using the remaining life of the share options. The shorter the expected life the lower the fair value.
Risk-free rate of 4.22% determined using the expected life assumptions. The higher the risk-free rate
Equity settled financial derivative liability £ 37,000 Level 3 Monte Carlo simulation model Volatility rate of 70.0% determined using historical volatility of comparable companies. The higher the volatility the higher the fair value.
Expected life between a range of 0.1 and 2.5 years determined using the remaining life of the share options. The shorter the expected life the lower the fair value.
Risk-free rate of 4.32% determined using the expected life assumptions. The higher the risk-free rate
Total £ 85,000
Financial Fair value Fair Valuation Significant unobservable Relationship of
Equity settled financial derivative liability £ 467,000 Level 3 Monte Carlo simulation model Volatility rate of 95.0% determined using historical volatility of comparable companies. The higher the volatility the higher the fair value.
Expected life between a range of 0.1 and 3.88 years determined using the remaining life of the share options. The shorter the expected life the lower the fair value.
Risk-free rate of 0.31% determined using the expected life assumptions. The higher the risk-free rate the higher the fair value.
Equity settled financial derivative liability £ 86,000 Level 3 Monte Carlo simulation model Volatility rate of 85.0% determined using historical volatility of comparable companies The higher the volatility the higher the fair value.
Expected life between a range of 0.1 and 3.5 years determined using the remaining life of the share options. The shorter the expected life the lower the fair value.
Risk-free rate of 0.71% determined using the expected life assumptions. The higher the risk-free rate the higher the fair value.
Equity settled financial derivative liability – Level 3 Black-Scholes option pricing model Volatility rate of 85.0% determined using historical volatility of comparable companies. The higher the volatility the higher the fair value.
Expected life between a range of 0.10 and 0.9 years determined using the remaining life of the share options. The shorter the expected life the lower the fair value.
Risk-free rate of 0.71% determined using the expected life assumptions. The higher the risk-free rate the higher the fair value.
Total £ 553,000
Financial Fair value Fair Valuation Significant unobservable Relationship of
Equity settled financial derivative liability £ 1,187,000 Level 3 Monte Carlo simulation model Volatility rate of 105.0% determined using historical volatility of comparable companies. The higher the volatility the higher the fair value.
Expected life between a range of 0.1 and 4.49 years determined using the remaining life of the share options. The shorter the expected life the lower the fair value.
Risk-free rate of 0.07% determined using the expected life assumptions. The higher the risk-free rate the higher the fair value.
Equity settled financial derivative liability £ 372,000 Level 3 Monte Carlo simulation model Volatility rate of 105.0% determined using historical volatility of comparable companies The higher the volatility the higher the fair value.
Expected life between a range of 0.1 and 4.888 years determined using the remaining life of the share options. The shorter the expected life the lower the fair value.
Risk-free rate of 0.08% determined using the expected life assumptions. The higher the risk-free rate the higher the fair value.
Equity settled financial derivative liability – Level 3 Black-Scholes option pricing model Volatility rate of 105.0% determined using historical volatility of comparable companies. The higher the volatility the higher the fair value.
Expected life between a range of 1.0 and 1.9 years determined using the remaining life of the share options. The shorter the expected life the lower the fair value.
Risk-free rate of 0.8% determined using the expected life assumptions. The higher the risk-free rate the higher the fair value.
Total £ 1,559,000 Changing the unobservable risk free rate input to the valuation model by 10% higher
while all other variables were held constant, would not impact the carrying amount of shares (2021: nil ; 2020: nil). There were no transfers between Level 1 and 2 in the period. The financial liability measured at fair value on Level 3 fair value measurement
represents consideration relating to warrants issued in May 2020 and October 2019 as part of Registered Direct offerings and also a business
combination. Credit risk The Group is exposed to credit risk from amounts due from collaborative partners
and from cash and cash equivalents and deposits with banks and financial institutions. The risk from collaborative partners is deemed
to be low. For banks and financial institutions, only independently rated parties with high credit status are accepted. The Group does
not enter into derivatives to manage credit risk. The gross carrying amount of a financial asset is written off (either partially or in
full) to the extent that there is no realistic prospect of recovery. The total exposure to credit risk of the Group is equal to the total value of the
financial assets held at each year end as noted above. Foreign exchange risk Foreign exchange risk arose because the Group had a material operation located in
Bilbao, Spain. Given the levels of materiality, the Group did not hedge its net investments in overseas operations as the cost of doing
so would be disproportionate to the exposure. The table below shows analysis of the Pounds Sterling equivalent of year-end cash
and cash equivalent balances by currency:
Schedule of foreign exchange risk
2022 £’000 2021 £’000 2020 £’000
Cash and cash equivalents:
Pounds Sterling 2,588 10,057 7,247
US Dollar 248 – 120
Euro – – 179
Total 2,836 10,057 7,546 The table below shows the foreign currency exposure that gives rise to net currency
gains and losses recognised in the consolidated statement of comprehensive income. As at 31 December, these exposures were as follows:
2022 £’000 2021 £’000 2020 £’000
Net Foreign Currency Assets/(Liabilities):
US Dollar 248 – 120
Euro 17 22 54
Other – – 1
Total 265 22 175 Foreign exchange risk also arises when individual Group entities enter into transactions
denominated in a currency other than their functional currency; the Group’s transactions outside the UK to the US and Europe drive
foreign exchange movements where suppliers invoice in currency other than sterling. These transactions are not hedged because the cost
of doing so is disproportionate to the risk. Foreign currency sensitivity analysis The most significant currencies in which the Group transacts, other than Pounds Sterling,
are the US Dollar and the Euro. The Group also trades in other currencies in small amounts as necessary. The following table details the Group’s sensitivity to a 10% change in year-end
exchange rates, which the Group feels is the maximum likely change in rate based upon recent currency movements, in the key foreign currency
exchange rates against Pounds Sterling:
Schedule of foreign currency exchange rates
Year ended 31 December 2022 US Dollar £’000 Euro £’000 Other £’000
Loss before tax 25 (1 ) –
Total equity 25 (1 ) –
Year ended 31 December 2021 US Dollar £’000 Euro £’000 Other £’000
Loss before tax – 2 –
Total equity – 2 –
Year ended 31 December 2020 US Dollar £’000 Euro £’000 Other £’000
Loss before tax 12 (293 ) (4 )
Total equity 12 (293 ) (4 ) Liquidity risk Liquidity risk arises from the Group’s management of working capital. It is
the risk that the Group will encounter difficulty in meeting its financial obligations as they fall due. It is the Group’s aim to
settle balances as they become due. In December 2022, the Company completed a Registered Direct Offering
in the US which raised £0.3 million before expenses. In February 2021, previously issued warrants were exercised resulting
in the Company receiving £0.13 million before expenses. In July 2021, the Company completed a UK placing which raised £10.0
million before expenses. The Directors have prepared cash flow forecasts and considered the cash flow requirement
for the Company for the next three years including the period twelve months from the date of approval of the consolidated financial statements.
These forecasts show that further financing will be required during the fourth quarter of 2023 assuming, inter alia, that certain development
programs and other operating activities continue as currently planned. This requirement for additional financing in the short term represents
a material uncertainty that may cast significant doubt upon the Group and parent company’s ability to continue as a going concern. In our opinion, the environment for financing of small and micro-cap
biotech companies is as challenging as it has been since the financial crisis of 2008-2010. While this may present acquisition and/or
merger opportunities with other companies with limited or no access to financing, any attendant financings by Biodexa are likely to be
dilutive. We and our advisors continue to evaluate financing options, including those connected to acquisitions and/or mergers, potentially
available to the Group, including fundraising and the partnering of assets and technologies of the Company. The alternatives being considered
are all at an early stage and are contingent upon the agreement of counterparties and accordingly, there can be no assurance that any
of the alternative courses of action to finance the Company will be successful. This requirement for additional financing in the short
term represents a material uncertainty that may cast significant doubt about our ability to continue as a going concern. Should it become
evident in the future that there are no realistic financing options available to the Company which are actionable before its cash resources
run out then the Company will no longer be a going concern. In such circumstances, we would no longer be able to prepare financial statements
under paragraph 25 of IAS 1. Instead, the financial statements would be prepared on a liquidation basis and assets would stated at net
realizable value and all liabilities would be accelerated to current liabilities. As a result of the foregoing, our independent registered
public accounting firm included an explanatory paragraph in its report on our financial statements as of and for the year ended 31 December
2022 with respect to this uncertainty. We believe there are adequate options and time and available to secure
additional financing for the Company and after considering the uncertainties, we considered it is appropriate to continue to adopt the
going concern basis in preparing these financial information. The following table sets out the contractual maturities (representing undiscounted
contractual cash-flows) of financial liabilities:
Schedule of contractual maturities of financial liabilities
2022 Up to 3 £’000 Between 3 and 12 months £’000 Between years £’000 Between £’000 Over £’000
Trade and other payables 1,173 – – – –
Lease liabilities 49 140 188 254 –
Total 1,222 140 188 254 –
2021 Up to 3 £’000 Between 3 and 12 months £’000 Between years £’000 Between £’000 Over £’000
Trade and other payables 1,036 – – – –
Lease liabilities 46 171 195 442 –
Total 1,082 171 195 442 –
2020 Up to 3 £’000 Between 3 and 12 months £’000 Between years £’000 Between £’000 Over £’000
Trade and other payables 1,131 – – – –
Lease liabilities 25 75 61 8 –
Government research loans 107 – – – –
Total 1,263 75 61 8 – More details with regard to the line items above are included in the respective notes: Trade and other payables – note 16 Borrowings – note 17 As a result of the Strategic Review undertaken in March 2020 the Group repaid all
Government Research loans during 2020 and 2021. Capital risk management The Group monitors capital which comprises all components of equity (i.e. share capital,
share premium, foreign exchange reserve and accumulated deficit). The Group’s objectives when maintaining capital are:
· to safeguard the entity’s ability to continue as a going concern; and
· to have sufficient resource to take development projects forward towards commercialisation. The Group continues to incur substantial operating expenses. Until the Group generates
positive net cash inflows from the commercialisation of its products it remains dependent upon additional funding through the injection
of equity capital and government funding. The Group may not be able to generate positive net cash inflows in the future or to attract
such additional required funding at all, or on suitable terms. In such circumstances the development programmes may be delayed or cancelled,
and business operations cut back. The Group seeks to reduce this risk by keeping a tight control on expenditure, avoiding
long term supplier contracts (other than clinical trials), prioritising development spend on products closest to potential revenue generation,
obtaining government grants (where applicable), maintaining a focussed portfolio of products under development and keeping shareholders
informed of progress. There have been no changes to the Group’s processes for managing capital risk
since the previous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tax</t>
        </is>
      </c>
      <c r="B1" s="2" t="inlineStr">
        <is>
          <t>12 Months Ended</t>
        </is>
      </c>
    </row>
    <row r="2">
      <c r="B2" s="2" t="inlineStr">
        <is>
          <t>Dec. 31, 2022</t>
        </is>
      </c>
    </row>
    <row r="3">
      <c r="A3" s="3" t="inlineStr">
        <is>
          <t>Notes and other explanatory information [abstract]</t>
        </is>
      </c>
      <c r="B3" s="4" t="inlineStr">
        <is>
          <t xml:space="preserve"> </t>
        </is>
      </c>
    </row>
    <row r="4">
      <c r="A4" s="4" t="inlineStr">
        <is>
          <t>Deferred tax</t>
        </is>
      </c>
      <c r="B4" s="4" t="inlineStr">
        <is>
          <t xml:space="preserve">21 Deferred tax Deferred tax is calculated in full on temporary differences under the liability method
using tax rates applicable in the tax jurisdictions where the tax asset or liability would arise. The movement on the deferred tax account in 2022 is £nil (2021: £nil,
2020: £nil) as the net credit arising on the amortisation of intangible assets and other timing differences has been matched by
a reduction in the deferred tax asset recognised on the losses offsetting the liability remaining. Unused tax losses carried forward, subject to agreement with local tax authorities,
were as follows:
Schedule of unused tax losses carried forward
Gross losses £’000 Potential £’000
31 December 2022 71,139 17,867
31 December 2021 67,210 16,925
31 December 2020 63,183 13,076 During 2020 the remaining deferred tax asset and liability arising on the business
combination of Midatech Pharma (Wales) Ltd (2019: £ 1.6 The remaining potential deferred tax asset of £17.9m (2021: £16.9m, 2020:
£13.1m) has not been provided in these accounts due to uncertainty as to whether the asset would be recovered. The losses have arisen
as a result of accumulated trading losses. Deferred tax asset balances disclosed as at 31 December 2022 have been calculated
at 25%. The Finance Bill 2021 enacted an increase in the tax rate to 25% from 1 April 2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hare capital</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Share capital</t>
        </is>
      </c>
      <c r="B4" s="4" t="inlineStr">
        <is>
          <t>8. Share capital and reserves
Schedule of detailed information about share capital
Authorised, allotted and As at 30 June Number As at 30 June £ As at 31 Number As at 31 £
Ordinary shares of 277,971,722 277,972 5,417,137 108,343
‘A’ Deferred shares of £1 each 1,000,001 1,000,001 1,000,001 1,000,001
‘B’ Deferred shares of £0.001 4,063,321,418 4,063,321 – –
Total 5,341,294 1,108,344 At a General Meeting
on 24 March 2023, shareholders approved a consolidation of the Company’s Ordinary Shares on a one for 20 basis. As a result, the
par value of the Ordinary Shares was changed from £0.001 per share to £0.02 per share. The above table reflects the share
consolidation in the comparative figures. At a General Meeting
on 14 June 2023, shareholders approved the subdivision and redesignation of the Company’s Issued Ordinary Shares of £0.02
each into to one Ordinary Share of £0.001 each and 19 ‘B’ Deferred Shares of £0.001 each. The ‘B’
Deferred Shares have limited rights and are effectively valueless. The previously issued Deferred Shares were redesignated ‘A’
Deferred Shares. On 26 May 2023 the
Company entered into private placement as set out in note 4. As no share premium was recognised in relation to this transaction the transaction
costs allocated to the initial issue of shares have been charged to retained earnings. During the period
the Company entered into two private placements as set out in note 4. The pre-funded, Series A, Series B, Series C and Investor warrants
have been accounted for as equity warrants and the fair value on recognition allocated to the warrant reserve, net of transaction costs.
On exercise of the warrants the fair value has been transferred to share capital and share premium. Ordinary and deferred
shares were recorded as equity. Rights attaching
to the shares of Biodexa Pharmaceuticals PLC Shares classified
as equity The holders of
ordinary shares in the capital of the Company have the following rights: (a) to receive
notice of, to attend and to vote at all general meetings of the Company, in which case shareholders shall have one vote for each share
of which he is the holder; and, (b) to receive
such dividend as is declared by the Board on each share held. The holders of
deferred shares in the capital of the Company: (a) shall
not be entitled to receive notice of or to attend or speak at any general meeting of the Company or to vote on any resolution to be proposed
at any general meeting of the Company; and (b) shall
not be entitled to receive any dividend or other distribution of out of the profits of the Company. In the event of
a distribution of assets, the deferred shareholders shall receive the nominal amount paid up on such share after the holder of each ordinary
share shall have received (in cash or specie) the amount paid up or credited as paid up on such ordinary share together with an additional
payment of £100 per share. The Company has the authority to purchase the deferred shares and may require the holder of the deferred
shares to sell them for a price not exceeding 1p for all the deferred shares.
Schedule Of Ordinary and Deferred Shares
2023 Ordinary Number ‘A’ Number ‘B’ Deferred Share £ Total £’000
At 1 January 2023 5,417,137 1,000,001 -
15 February 2023 Private Placements 3,250,200 - - 0.0505 164
26 May 2023 Registered Direct Offering 110,679,610 - - 0.0097 1,076
April – June 2023 Exercise February 2023 pre-funded warrants 62,184,525 - - 0.0505 3,139
March 2023 Exercise Series ‘A’ warrants 12,931,020 - - 0.0505 653
March 2023 Exercise Series ‘B’ warrants 19,396,530 - - 0.0505 979
15 June 2023 Exercise Investor warrants 625,000 - - 0.0505 32
14 June 2023 Share sub-division and re-designation - - 4,063,321,418 n/a n/a
30 June 2023 Exercise ‘C’ warrants 63,487,700 - - 0.0097 617
At 30 June 2023 (unaudited) 277,971,722 1,000,001 4,063,321,418
2022
At 1 January 2022 4,923,420 1,000,001 -
22 March 2022 Exercise of warrants 1 - - 200.000 -
3 May 2022 Share issue to SIPP trustee* 1,250 - - 0.001 -
19 December 2022 Registered Direct Offering 492,466 - - 0.6660 321
At 31 December 2022 5,417,137 1,000,001 -
*Share
issued to Biodexa Pharmaceuticals PLC employee benefit trust</t>
        </is>
      </c>
      <c r="C4" s="4" t="inlineStr">
        <is>
          <t xml:space="preserve">22 Share capital
Schedule of detailed information about share capital
Authorised, allotted and fully 2022 Number 2022 £ 2021 Number 2021 £ 2020 Number 2020 £
At 31 December
Ordinary shares of 5,417,137 108,343 4,923,420 98,468 3,153,694 63,074
Deferred shares of £1 each 1,000,001 1,000,001 1,000,001 1,000,001 1,000,001 1,000,001
Total 1,108,344 1,098,469 1,063,075 At a General Meeting on 24 March 2023, shareholders approved a consolidation of the
Company’s Ordinary Shares on a one for 20 basis. As a result the par value of the Ordinary Shares was changed from £0.001
per share to £0.02 per share. At the same time, the ratio of the Company’s Ordinary Shares to ADSs was changed from each ADS
representing 25 Ordinary Shares to each ADS representing 5 Ordinary Shares. The above table reflects the share consolidation. In accordance with the Articles of Association for the Company adopted on 13 November
2014, the share capital of the Company consists of an unlimited number of ordinary shares of nominal value £0.001 each. Ordinary
and deferred shares were recorded as equity. Rights attaching to the shares following the incorporation of Biodexa Pharmaceuticals
plc Shares classified as equity The holders of ordinary shares in the capital of the Company have the following rights: (a) to receive notice of, to attend and to vote at all general meetings of the
Company, in which case shareholders shall have one vote for each share of which he is the holder; and, (b) to receive such dividend as is declared by the Board on each share held. The holders of deferred shares in the capital of the Company: (a) shall not be entitled to receive notice of or to attend or speak at any
general meeting of the Company or to vote on any resolution to be proposed at any general meeting of the Company; and (b) shall not be entitled to receive any dividend or other distribution of out
of the profits of the Company. In the event of a distribution of assets, the deferred shareholders shall receive
the nominal amount paid up on such share after the holder of each ordinary share shall have received (in cash or specie) the amount paid
up or credited as paid up on such ordinary share together with an additional payment of £100 per share. The Company has the authority
to purchase the deferred shares and may require the holder of the deferred shares to sell them for a price not exceeding 1p for all the
deferred shares.
Schedule Of Ordinary and Deferred Shares
Ordinary Number Deferred Number Share £ Total £’000
At 1 January 2020 1,174,752 1,000,001
2020
18 May 2020 Placing &amp; Registered Direct Offering 787,878 5.4000 4,255
27 July 2020 Placing 1,064,814 5.4000 5,750
19 August 2020 Exercise of warrants 125,000 6.2642 783
30 September 2020 Share issue to SIPP trustee (see note 25) 1,250 0.0200 –
At 31 December 2020 3,153,694 1,000,001
19 February 2021 Exercise of warrants 15,340 5.9600 91
6 July 2021 Placing 1,754,386 5.7000 10,000
At 31 December 2021 4,923,420 1,000,001
22 March 2022 Exercise of warrants 1 200.0000 –
3 May 2022 Share issue to SIPP trustee (see note 25) 1,250 0.0200 –
19? December 2022 Registered Direct Offering 492,466 0.6660 321
At 31 December 2022 5,417,137 1,000,0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erves</t>
        </is>
      </c>
      <c r="B1" s="2" t="inlineStr">
        <is>
          <t>12 Months Ended</t>
        </is>
      </c>
    </row>
    <row r="2">
      <c r="B2" s="2" t="inlineStr">
        <is>
          <t>Dec. 31, 2022</t>
        </is>
      </c>
    </row>
    <row r="3">
      <c r="A3" s="3" t="inlineStr">
        <is>
          <t>Notes and other explanatory information [abstract]</t>
        </is>
      </c>
      <c r="B3" s="4" t="inlineStr">
        <is>
          <t xml:space="preserve"> </t>
        </is>
      </c>
    </row>
    <row r="4">
      <c r="A4" s="4" t="inlineStr">
        <is>
          <t>Reserves</t>
        </is>
      </c>
      <c r="B4" s="4" t="inlineStr">
        <is>
          <t xml:space="preserve">23 Reserves The following describes the nature and purpose of each reserve within equity:
Schedule of reserves
Reserve Description and purpose
Share capital Nominal value of subscribed share capital
Share premium Amount subscribed for share capital in excess of nominal value.
Merger reserve Represents the difference between the fair value and nominal value of shares issued on the acquisition of subsidiary companies where the Company has elected to take advantage of merger accounting.
Foreign exchange reserve Gains/losses arising on retranslating the net assets of overseas operations into sterling.
Warrant reserve Represents the fair value of warrants denominated in £ at the date of grant. The number and price is fixed at the date of grant. The warrants expire in November 2025.
Accumulated deficit All other net gains and losses and transactions with owners (e.g. dividends) not recognised elsewher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benefits</t>
        </is>
      </c>
      <c r="B1" s="2" t="inlineStr">
        <is>
          <t>12 Months Ended</t>
        </is>
      </c>
    </row>
    <row r="2">
      <c r="B2" s="2" t="inlineStr">
        <is>
          <t>Dec. 31, 2022</t>
        </is>
      </c>
    </row>
    <row r="3">
      <c r="A3" s="3" t="inlineStr">
        <is>
          <t>Notes and other explanatory information [abstract]</t>
        </is>
      </c>
      <c r="B3" s="4" t="inlineStr">
        <is>
          <t xml:space="preserve"> </t>
        </is>
      </c>
    </row>
    <row r="4">
      <c r="A4" s="4" t="inlineStr">
        <is>
          <t>Retirement benefits</t>
        </is>
      </c>
      <c r="B4" s="4" t="inlineStr">
        <is>
          <t>24 Retirement benefits The Group operates a defined contribution pension scheme for the benefit of its employees.
The assets of the scheme are administered by trustees in funds independent from those of the Group. The annual charge for the year was
£ 98,000 71,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based payments</t>
        </is>
      </c>
      <c r="B1" s="2" t="inlineStr">
        <is>
          <t>12 Months Ended</t>
        </is>
      </c>
    </row>
    <row r="2">
      <c r="B2" s="2" t="inlineStr">
        <is>
          <t>Dec. 31, 2022</t>
        </is>
      </c>
    </row>
    <row r="3">
      <c r="A3" s="3" t="inlineStr">
        <is>
          <t>Notes and other explanatory information [abstract]</t>
        </is>
      </c>
      <c r="B3" s="4" t="inlineStr">
        <is>
          <t xml:space="preserve"> </t>
        </is>
      </c>
    </row>
    <row r="4">
      <c r="A4" s="4" t="inlineStr">
        <is>
          <t>Share-based payments</t>
        </is>
      </c>
      <c r="B4" s="4" t="inlineStr">
        <is>
          <t>25 Share-based payments Share Options The Group has issued options over ordinary shares under the 2014 Biodexa Pharmaceuticals
plc Enterprise Management Incentive Scheme, the Biodexa Pharmaceuticals plc 2016 U.S. Option Plan, which is a sub-plan of the approved
UK plan, and unapproved share options awarded to non-UK or non-US staff. In addition, certain share options originally issued over shares
in Midatech Limited under the Midatech Limited 2008 unapproved share option scheme or Midatech Limited 2013 approved Enterprise Incentive
scheme were reissued in 2015 over shares in Biodexa Pharmaceuticals plc under the 2014 Biodexa Pharmaceuticals plc Enterprise Management
Incentive Scheme. Exercise of an option is subject to continued employment. At a General Meeting on 24 March 2023, shareholders approved a consolidation of the
Company’s Ordinary Shares on a one for 20 basis. As a result the par value of the Ordinary Shares was changed from £0.001
per share to £0.02 per share. The following tables reflects the share consolidation. The options granted in 2022 were made under the 2014 Biodexa Pharmaceuticals plc
Enterprise Management Incentive Scheme. Details of all share options granted under the Schemes are set out below:
Details of all share options granted under the Schemes are set out below:
Date of grant At 1 January Granted in Lapsed in Forfeited in At 31 December Exercise Price
20 April 2012 79 – (79 ) – – £ 1,676.00
9 May 2014 500 – (500 ) – – £ 30.00
30 June 2014 25 – – – 25 £ 30.00
31 October 2016 352 – (352 ) – – £ 1,072.00
19 December 2016 396 – (383 ) – 13 £ 484.00
15 December 2017 59 – – (19 ) 40 £ 184.00
24 April 2019 625 – – (313 ) 312 £ 29.20
2 October 2019 1,500 – – – 1,500 £ 21.00
17 April 2020 5,000 – – – 5,000 £ 4.80
17 June 2020 43,175 – (5,625 ) (3,950 ) 33,600 £ 4.04
15 July 2021 71,450 – – (7,100 ) 64,350 £ 5.55
2 August 2021 2,500 – – – 2,500 £ 5.30
1 September 2021 6,000 – – – 6,000 £ 5.10
7 February 2022 – 18,750 – – 18,750 £ 3.05
12 August 2022 – 12,500 – – 12,500 £ 2.10
131,661 31,250 (6,939 ) (11,382 ) 144,590
Options exercisable at 31 December 2022 55,932
Weighted average exercise price of outstanding options at 31 December 2022 £ 4.836
Weighted average exercise price of options exercised in 2022 n/a
Weighted average exercise price of options lapsed in 2022 £ 105.612
Weighted average exercise price of options forfeited in 2022 £ 5.974
Weighted average exercise price of options granted in 2022 £ 2.670
Weighted average remaining contractual life of outstanding options at 31 December 2022 8.1
Date of grant At 1 January Granted in Lapsed in Forfeited in At 31 December Exercise Price
13 September 2011 8 – (8 ) – – £ 1,676.00
20 April 2012 79 – – – 79 £ 1,676.00
9 May 2014 500 – – – 500 £ 30.00
30 June 2014 25 – – – 25 £ 30.00
31 October 2016 397 – – (45 ) 352 £ 1,072.00
19 December 2016 499 – – (103 ) 396 £ 484.00
15 December 2017 164 – – (105 ) 59 £ 184.00
24 April 2019 2,275 – – (1,650 ) 625 £ 29.20
2 October 2019 1,500 – – – 1,500 £ 21.00
17 April 2020 5,000 – – – 5,000 £ 4.80
17 June 2020 63,700 – – (20,525 ) 43,175 £ 4.04
15 July 2021 – 85,450 – (14,000 ) 71,450 £ 5.55
2 August 2021 – 2,500 – – 2,500 £ 5.30
1 September 2021 – 6,000 – – 6,000 £ 5.10
74,147 93,950 (8 ) (36,428 ) 131,661
Options exercisable at 31 December 2021 8,982
Weighted average exercise price of outstanding options at 31 December 2021 £ 10.759
Weighted average exercise price of options exercised in 2021 n/a
Weighted average exercise price of options lapsed in 2021 £ 1,676.000
Weighted average exercise price of options forfeited in 2021 £ 8.955
Weighted average exercise price of options granted in 2021 £ 5.515
Weighted average remaining contractual life of outstanding options at 31 December 2021 9.0
Date of grant At 1 January Granted in Lapsed in Forfeited in At 31 December Exercise Price
1 April 2010 63 – (63 ) – – £ 1,600.00
20 August 2010 104 – (104 ) – – £ 1,676.00
13 September 2011 8 – – – 8 £ 1,676.00
20 April 2012 79 – – – 79 £ 1,676.00
9 May 2014 500 – – – 500 £ 30.00
30 June 2014 925 – – (9,000 ) 25 £ 30.00
11 July 2014 6 – (3 ) (3 ) – £ 30.00
31 October 2016 815 – (43 ) (375 ) 397 £ 1,072.00
14 December 2016 20 – (20 ) – – £ 620.00
14 December 2016 25 – (25 ) – – £ 680.00
14 December 2016 100 – (100 ) – – £ 748.00
14 December 2016 81 – (81 ) – – £ 752.00
15 December 2016 230 – (230 ) – – £ 484.00
19 December 2016 1,118 – (78 ) (541 ) 499 £ 484.00
15 December 2017 1,478 – (666 ) (648 ) 164 £ 184.00
2 April 2018 50 – (50 ) – – £ 332.00
2 April 2018 225 – (225 ) – – £ 484.00
24 April 2019 8,475 – – (6,200 ) 2,275 £ 29.20
2 October 2019 2,500 – – (1,000 ) 1,500 £ 21.00
17 April 2020 – 5,000 – – 5,000 £ 4.80
17 June 2020 – 68,150 – (4,450 ) 63,700 £ 4.04
16,802 73,150 (1,688 ) (14,117 ) 74,147
Options exercisable at 31 December 2020 9,759
Weighted average exercise price of outstanding options at 31 December 2020 £ 16.698
Weighted average exercise price of options exercised in 2020 n/a
Weighted average exercise price of options lapsed in 2020 £ 523.411
Weighted average exercise price of options forfeited in 2020 £ 72.975
Weighted average exercise price of options granted in 2020 £ 4.092
Weighted average remaining contractual life of outstanding options at 31 December 2020 9.2 The following information is relevant in the determination of the fair value of options
granted during the year 2022 under the equity share based remuneration schemes operated by the Group.
Schedule of fair value of options
granted
February 2022 August 2022 August 2022
Number of options 18,750 5,000 7,500
Option pricing models used Black-Scholes Black-Scholes Black-Scholes
Share price £ 3.05 £ 2.10 £ 2.10
Exercise price of options issued in year £ 3.05 £ 2.10 £ 2.10
Contractual life 10 10 10
Expected life 5 5 5
Volatility 87.88 %** 91.78 %** 91.66 %**
Expected dividend yield 0 % 0 % 0 %
Risk free rate 1.28 % 1.92 % 1.92 % The share price used in the determination of the fair value of the options granted
in 2022 was the share price on the date of grant.
** Volatility was calculated with reference to the historic share
price volatility of comparable companies measured over a five-year period. The following information is relevant in the determination of the fair value of options
granted during the year 2021 under the equity share based remuneration schemes operated by the Group.
July 2021 August 2021 September 2021
Number of options 85,450 2,500 6,000
Option pricing models used Black-Scholes Black-Scholes Black-Scholes
Share price £ 5.55 * £ 5.30 * £ 5.10 *
Exercise price of options issued in year £ 5.55 £ 5.30 £ 5.10
Contractual life 10 10 10
Expected life 5 5 5
Volatility 88.63 %** 88.59 %** 88.11 %**
Expected dividend yield 0 % 0 % 0 %
Risk free rate 0.38 % 0.26 % 0.32 %
* The share price used in the determination of the fair value of
the options granted in 2021 was the share price on the date of grant.
** Volatility was calculated with reference to the historic share
price volatility of comparable companies measured over a five-year period. The following information is relevant in the determination of the fair value of options
granted during the year 2020 under the equity share based remuneration schemes operated by the Group.
April 2020 June 2020
Number of options 5,000 68,150
Option pricing models used Black-Scholes Black-Scholes
Share price £ 4.80 * £ 4.04 *
Exercise price of options issued in year £ 4.80 £ 4.04
Contractual life 10 10
Expected life 5 5
Volatility 84.76 %** 92.55 %**
Expected dividend yield 0 % 0 %
Risk free rate 0.11 % 0.10 %
* The share price used in the determination of the fair value of
the options granted in 2020 was the share price on the date of grant.
** Volatility was calculated with reference to the historic share
price volatility of comparable companies measured over a five-year period. All other share options relate to the Midatech Limited 2008 unapproved share option
scheme. Share Incentive Plan In April 2017 the Group set up the Biodexa Pharmaceuticals Share Incentive
Plan (MPSIP). Under the BPSIP, Group employees and Directors can acquire ordinary shares in the Company via a salary sacrifice arrangement.
Biodexa grants matching shares for every share bought. In order to retain these shares, scheme participants must remain employed by the
Group for three years from the date of acquisition. All shares purchased by the BPSIP are held by an Employee Benefit Trust that is not
under the control of Biodexa. Shares must be left in the plan for 5 years to qualify for full income tax and NIC relief.</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apital commitments</t>
        </is>
      </c>
      <c r="B1" s="2" t="inlineStr">
        <is>
          <t>12 Months Ended</t>
        </is>
      </c>
    </row>
    <row r="2">
      <c r="B2" s="2" t="inlineStr">
        <is>
          <t>Dec. 31, 2022</t>
        </is>
      </c>
    </row>
    <row r="3">
      <c r="A3" s="3" t="inlineStr">
        <is>
          <t>Capital Commitments</t>
        </is>
      </c>
      <c r="B3" s="4" t="inlineStr">
        <is>
          <t xml:space="preserve"> </t>
        </is>
      </c>
    </row>
    <row r="4">
      <c r="A4" s="4" t="inlineStr">
        <is>
          <t>Capital commitments</t>
        </is>
      </c>
      <c r="B4" s="4" t="inlineStr">
        <is>
          <t xml:space="preserve">26 Capital commitments The Group had no capital commitments at 31 December 2022, 31 December 2021 and 31
December 20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Related party transactions</t>
        </is>
      </c>
      <c r="B4" s="4" t="inlineStr">
        <is>
          <t>9. Related party transaction The Directors consider
there to be no related party transactions during the periods reported other than Directors Remuneration.</t>
        </is>
      </c>
      <c r="C4" s="4" t="inlineStr">
        <is>
          <t>27 Related party transactions Trading Transactions The Directors consider BioConnection BV to be a related party by virtue of the fact
that there is a common Director with the Company and the Director is identified as having significant influence over the entity. 2019
was the first year where this relationship existed. During the year Group companies entered into the following transactions with related
parties who are not members of the Group.
Schedule of related party transactions
Purchase of good Amounts owed by related parties
2022 €’000 2021 €’000 2020 €’000 2022 €’000 2021 €£’000 2020 €’000
BioConnection BV – – 296 – – – During 2019 Midatech Pharma (Espana) SL entered into a commercial contract with BioConnection
BV in connection with the Group’s MTD201 program, this contract was subsequently terminated in 2020 as a result of the termination
of the program. The Group has not made any allowances for bad or doubtful debts in respect of related
party debtors nor has any guarantee been given or received during 2022, 2021 or 2020 regarding related party transac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ltimate controlling party</t>
        </is>
      </c>
      <c r="B1" s="2" t="inlineStr">
        <is>
          <t>12 Months Ended</t>
        </is>
      </c>
    </row>
    <row r="2">
      <c r="B2" s="2" t="inlineStr">
        <is>
          <t>Dec. 31, 2022</t>
        </is>
      </c>
    </row>
    <row r="3">
      <c r="A3" s="3" t="inlineStr">
        <is>
          <t>Ultimate Controlling Party</t>
        </is>
      </c>
      <c r="B3" s="4" t="inlineStr">
        <is>
          <t xml:space="preserve"> </t>
        </is>
      </c>
    </row>
    <row r="4">
      <c r="A4" s="4" t="inlineStr">
        <is>
          <t>Ultimate controlling party</t>
        </is>
      </c>
      <c r="B4" s="4" t="inlineStr">
        <is>
          <t xml:space="preserve">29 Ultimate controlling party The Directors do not consider that there is an ultimate controlling part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CONSOLDATED STATEMENTS OF CASH FLOWS - GBP (£) £ in Thousands</t>
        </is>
      </c>
      <c r="B1" s="2" t="inlineStr">
        <is>
          <t>6 Months Ended</t>
        </is>
      </c>
      <c r="D1" s="2" t="inlineStr">
        <is>
          <t>12 Months Ended</t>
        </is>
      </c>
    </row>
    <row r="2">
      <c r="B2" s="2" t="inlineStr">
        <is>
          <t>Jun. 30, 2023</t>
        </is>
      </c>
      <c r="C2" s="2" t="inlineStr">
        <is>
          <t>Jun. 30, 2022</t>
        </is>
      </c>
      <c r="D2" s="2" t="inlineStr">
        <is>
          <t>Dec. 31, 2022</t>
        </is>
      </c>
      <c r="F2" s="2" t="inlineStr">
        <is>
          <t>Dec. 31, 2021</t>
        </is>
      </c>
      <c r="H2" s="2" t="inlineStr">
        <is>
          <t>Dec. 31, 2020</t>
        </is>
      </c>
    </row>
    <row r="3">
      <c r="A3" s="3" t="inlineStr">
        <is>
          <t>Cash flows from operating activities</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Loss for the year</t>
        </is>
      </c>
      <c r="B4" s="5" t="n">
        <v>-3568</v>
      </c>
      <c r="C4" s="5" t="n">
        <v>-3061</v>
      </c>
      <c r="D4" s="5" t="n">
        <v>-7656</v>
      </c>
      <c r="F4" s="5" t="n">
        <v>-5460</v>
      </c>
      <c r="H4" s="5" t="n">
        <v>-22189</v>
      </c>
    </row>
    <row r="5">
      <c r="A5" s="3" t="inlineStr">
        <is>
          <t>Adjustments for:</t>
        </is>
      </c>
      <c r="B5" s="4" t="inlineStr">
        <is>
          <t xml:space="preserve"> </t>
        </is>
      </c>
      <c r="C5" s="4" t="inlineStr">
        <is>
          <t xml:space="preserve"> </t>
        </is>
      </c>
      <c r="D5" s="4" t="inlineStr">
        <is>
          <t xml:space="preserve"> </t>
        </is>
      </c>
      <c r="F5" s="4" t="inlineStr">
        <is>
          <t xml:space="preserve"> </t>
        </is>
      </c>
      <c r="H5" s="4" t="inlineStr">
        <is>
          <t xml:space="preserve"> </t>
        </is>
      </c>
    </row>
    <row r="6">
      <c r="A6" s="4" t="inlineStr">
        <is>
          <t>Depreciation of property, plant and equipment</t>
        </is>
      </c>
      <c r="B6" s="6" t="n">
        <v>72</v>
      </c>
      <c r="C6" s="6" t="n">
        <v>96</v>
      </c>
      <c r="D6" s="6" t="n">
        <v>174</v>
      </c>
      <c r="F6" s="6" t="n">
        <v>213</v>
      </c>
      <c r="H6" s="6" t="n">
        <v>1089</v>
      </c>
    </row>
    <row r="7">
      <c r="A7" s="4" t="inlineStr">
        <is>
          <t>Depreciation of right of use asset</t>
        </is>
      </c>
      <c r="B7" s="6" t="n">
        <v>70</v>
      </c>
      <c r="C7" s="6" t="n">
        <v>86</v>
      </c>
      <c r="D7" s="6" t="n">
        <v>166</v>
      </c>
      <c r="F7" s="6" t="n">
        <v>190</v>
      </c>
      <c r="H7" s="6" t="n">
        <v>118</v>
      </c>
    </row>
    <row r="8">
      <c r="A8" s="4" t="inlineStr">
        <is>
          <t>Amortisation of intangible fixed assets</t>
        </is>
      </c>
      <c r="B8" s="6" t="n">
        <v>1</v>
      </c>
      <c r="C8" s="4" t="inlineStr">
        <is>
          <t xml:space="preserve"> </t>
        </is>
      </c>
      <c r="D8" s="6" t="n">
        <v>3</v>
      </c>
      <c r="F8" s="4" t="inlineStr">
        <is>
          <t xml:space="preserve"> </t>
        </is>
      </c>
      <c r="H8" s="6" t="n">
        <v>10</v>
      </c>
    </row>
    <row r="9">
      <c r="A9" s="4" t="inlineStr">
        <is>
          <t>Loss/(Profit) on disposal of fixed assets</t>
        </is>
      </c>
      <c r="B9" s="4" t="inlineStr">
        <is>
          <t xml:space="preserve"> </t>
        </is>
      </c>
      <c r="C9" s="6" t="n">
        <v>2</v>
      </c>
      <c r="D9" s="6" t="n">
        <v>14</v>
      </c>
      <c r="F9" s="6" t="n">
        <v>-39</v>
      </c>
      <c r="H9" s="6" t="n">
        <v>-226</v>
      </c>
    </row>
    <row r="10">
      <c r="A10" s="4" t="inlineStr">
        <is>
          <t>Impairment of intangible assets</t>
        </is>
      </c>
      <c r="B10" s="4" t="inlineStr">
        <is>
          <t xml:space="preserve"> </t>
        </is>
      </c>
      <c r="C10" s="4" t="inlineStr">
        <is>
          <t xml:space="preserve"> </t>
        </is>
      </c>
      <c r="D10" s="4" t="inlineStr">
        <is>
          <t xml:space="preserve"> </t>
        </is>
      </c>
      <c r="F10" s="4" t="inlineStr">
        <is>
          <t xml:space="preserve"> </t>
        </is>
      </c>
      <c r="H10" s="6" t="n">
        <v>12369</v>
      </c>
    </row>
    <row r="11">
      <c r="A11" s="4" t="inlineStr">
        <is>
          <t>Impairment of loan</t>
        </is>
      </c>
      <c r="B11" s="4" t="inlineStr">
        <is>
          <t xml:space="preserve"> </t>
        </is>
      </c>
      <c r="C11" s="4" t="inlineStr">
        <is>
          <t xml:space="preserve"> </t>
        </is>
      </c>
      <c r="D11" s="6" t="n">
        <v>207</v>
      </c>
      <c r="F11" s="4" t="inlineStr">
        <is>
          <t xml:space="preserve"> </t>
        </is>
      </c>
      <c r="H11" s="4" t="inlineStr">
        <is>
          <t xml:space="preserve"> </t>
        </is>
      </c>
    </row>
    <row r="12">
      <c r="A12" s="4" t="inlineStr">
        <is>
          <t>Finance income</t>
        </is>
      </c>
      <c r="B12" s="6" t="n">
        <v>-410</v>
      </c>
      <c r="C12" s="6" t="n">
        <v>-404</v>
      </c>
      <c r="D12" s="6" t="n">
        <v>-497</v>
      </c>
      <c r="F12" s="6" t="n">
        <v>-936</v>
      </c>
      <c r="H12" s="6" t="n">
        <v>-1</v>
      </c>
    </row>
    <row r="13">
      <c r="A13" s="4" t="inlineStr">
        <is>
          <t>Finance expense</t>
        </is>
      </c>
      <c r="B13" s="6" t="n">
        <v>22</v>
      </c>
      <c r="C13" s="6" t="n">
        <v>24</v>
      </c>
      <c r="D13" s="6" t="n">
        <v>53</v>
      </c>
      <c r="F13" s="6" t="n">
        <v>44</v>
      </c>
      <c r="H13" s="6" t="n">
        <v>431</v>
      </c>
    </row>
    <row r="14">
      <c r="A14" s="4" t="inlineStr">
        <is>
          <t>Share-based payment charge/(credit)</t>
        </is>
      </c>
      <c r="B14" s="6" t="n">
        <v>15</v>
      </c>
      <c r="C14" s="6" t="n">
        <v>100</v>
      </c>
      <c r="D14" s="6" t="n">
        <v>123</v>
      </c>
      <c r="E14" s="4" t="inlineStr">
        <is>
          <t>[1]</t>
        </is>
      </c>
      <c r="F14" s="6" t="n">
        <v>89</v>
      </c>
      <c r="G14" s="4" t="inlineStr">
        <is>
          <t>[1]</t>
        </is>
      </c>
      <c r="H14" s="6" t="n">
        <v>-404</v>
      </c>
      <c r="I14" s="4" t="inlineStr">
        <is>
          <t>[1]</t>
        </is>
      </c>
    </row>
    <row r="15">
      <c r="A15" s="4" t="inlineStr">
        <is>
          <t>Taxation</t>
        </is>
      </c>
      <c r="B15" s="6" t="n">
        <v>-288</v>
      </c>
      <c r="C15" s="6" t="n">
        <v>-337</v>
      </c>
      <c r="D15" s="6" t="n">
        <v>-832</v>
      </c>
      <c r="F15" s="6" t="n">
        <v>-646</v>
      </c>
      <c r="H15" s="6" t="n">
        <v>-1281</v>
      </c>
    </row>
    <row r="16">
      <c r="A16" s="4" t="inlineStr">
        <is>
          <t>Foreign exchange (gains)/losses</t>
        </is>
      </c>
      <c r="B16" s="4" t="inlineStr">
        <is>
          <t xml:space="preserve"> </t>
        </is>
      </c>
      <c r="C16" s="4" t="inlineStr">
        <is>
          <t xml:space="preserve"> </t>
        </is>
      </c>
      <c r="D16" s="6" t="n">
        <v>-1</v>
      </c>
      <c r="F16" s="6" t="n">
        <v>-3</v>
      </c>
      <c r="H16" s="6" t="n">
        <v>387</v>
      </c>
    </row>
    <row r="17">
      <c r="A17" s="4" t="inlineStr">
        <is>
          <t>Cash flows from operating activities before changes in working capital</t>
        </is>
      </c>
      <c r="B17" s="6" t="n">
        <v>-4086</v>
      </c>
      <c r="C17" s="6" t="n">
        <v>-3494</v>
      </c>
      <c r="D17" s="6" t="n">
        <v>-8246</v>
      </c>
      <c r="F17" s="6" t="n">
        <v>-6548</v>
      </c>
      <c r="H17" s="6" t="n">
        <v>-9697</v>
      </c>
    </row>
    <row r="18">
      <c r="A18" s="4" t="inlineStr">
        <is>
          <t>Decrease/(Increase) in trade and other receivables</t>
        </is>
      </c>
      <c r="B18" s="6" t="n">
        <v>103</v>
      </c>
      <c r="C18" s="6" t="n">
        <v>-224</v>
      </c>
      <c r="D18" s="6" t="n">
        <v>7</v>
      </c>
      <c r="F18" s="6" t="n">
        <v>-487</v>
      </c>
      <c r="H18" s="6" t="n">
        <v>493</v>
      </c>
    </row>
    <row r="19">
      <c r="A19" s="4" t="inlineStr">
        <is>
          <t>Increase/(Decrease) in trade and other payables</t>
        </is>
      </c>
      <c r="B19" s="6" t="n">
        <v>309</v>
      </c>
      <c r="C19" s="6" t="n">
        <v>187</v>
      </c>
      <c r="D19" s="6" t="n">
        <v>356</v>
      </c>
      <c r="F19" s="6" t="n">
        <v>-130</v>
      </c>
      <c r="H19" s="6" t="n">
        <v>-2004</v>
      </c>
    </row>
    <row r="20">
      <c r="A20" s="4" t="inlineStr">
        <is>
          <t>Increase/(Decrease) in provisions</t>
        </is>
      </c>
      <c r="B20" s="6" t="n">
        <v>-207</v>
      </c>
      <c r="C20" s="6" t="n">
        <v>-8</v>
      </c>
      <c r="D20" s="6" t="n">
        <v>-157</v>
      </c>
      <c r="F20" s="4" t="inlineStr">
        <is>
          <t xml:space="preserve"> </t>
        </is>
      </c>
      <c r="H20" s="6" t="n">
        <v>-47</v>
      </c>
    </row>
    <row r="21">
      <c r="A21" s="4" t="inlineStr">
        <is>
          <t>Cash used in operations</t>
        </is>
      </c>
      <c r="B21" s="6" t="n">
        <v>-3881</v>
      </c>
      <c r="C21" s="6" t="n">
        <v>-3539</v>
      </c>
      <c r="D21" s="6" t="n">
        <v>-7726</v>
      </c>
      <c r="F21" s="6" t="n">
        <v>-7165</v>
      </c>
      <c r="H21" s="6" t="n">
        <v>-11255</v>
      </c>
    </row>
    <row r="22">
      <c r="A22" s="4" t="inlineStr">
        <is>
          <t>Taxes received</t>
        </is>
      </c>
      <c r="B22" s="4" t="inlineStr">
        <is>
          <t xml:space="preserve"> </t>
        </is>
      </c>
      <c r="C22" s="4" t="inlineStr">
        <is>
          <t xml:space="preserve"> </t>
        </is>
      </c>
      <c r="D22" s="6" t="n">
        <v>678</v>
      </c>
      <c r="F22" s="6" t="n">
        <v>1157</v>
      </c>
      <c r="H22" s="6" t="n">
        <v>1954</v>
      </c>
    </row>
    <row r="23">
      <c r="A23" s="4" t="inlineStr">
        <is>
          <t>Net cash used in operating activities</t>
        </is>
      </c>
      <c r="B23" s="6" t="n">
        <v>-3881</v>
      </c>
      <c r="C23" s="6" t="n">
        <v>-3539</v>
      </c>
      <c r="D23" s="6" t="n">
        <v>-7048</v>
      </c>
      <c r="F23" s="6" t="n">
        <v>-6008</v>
      </c>
      <c r="H23" s="6" t="n">
        <v>-9301</v>
      </c>
    </row>
    <row r="24">
      <c r="A24" s="3" t="inlineStr">
        <is>
          <t>Investing activities</t>
        </is>
      </c>
      <c r="B24" s="4" t="inlineStr">
        <is>
          <t xml:space="preserve"> </t>
        </is>
      </c>
      <c r="C24" s="4" t="inlineStr">
        <is>
          <t xml:space="preserve"> </t>
        </is>
      </c>
      <c r="D24" s="4" t="inlineStr">
        <is>
          <t xml:space="preserve"> </t>
        </is>
      </c>
      <c r="F24" s="4" t="inlineStr">
        <is>
          <t xml:space="preserve"> </t>
        </is>
      </c>
      <c r="H24" s="4" t="inlineStr">
        <is>
          <t xml:space="preserve"> </t>
        </is>
      </c>
    </row>
    <row r="25">
      <c r="A25" s="4" t="inlineStr">
        <is>
          <t>Purchases of property, plant and equipment</t>
        </is>
      </c>
      <c r="B25" s="6" t="n">
        <v>-4</v>
      </c>
      <c r="C25" s="6" t="n">
        <v>-33</v>
      </c>
      <c r="D25" s="6" t="n">
        <v>-62</v>
      </c>
      <c r="F25" s="6" t="n">
        <v>-320</v>
      </c>
      <c r="H25" s="6" t="n">
        <v>-209</v>
      </c>
    </row>
    <row r="26">
      <c r="A26" s="4" t="inlineStr">
        <is>
          <t>Proceeds from disposal of fixed assets</t>
        </is>
      </c>
      <c r="B26" s="4" t="inlineStr">
        <is>
          <t xml:space="preserve"> </t>
        </is>
      </c>
      <c r="C26" s="6" t="n">
        <v>9</v>
      </c>
      <c r="D26" s="6" t="n">
        <v>20</v>
      </c>
      <c r="F26" s="6" t="n">
        <v>42</v>
      </c>
      <c r="H26" s="6" t="n">
        <v>143</v>
      </c>
    </row>
    <row r="27">
      <c r="A27" s="4" t="inlineStr">
        <is>
          <t>Long term deposit for guarantee for Government loan</t>
        </is>
      </c>
      <c r="B27" s="4" t="inlineStr">
        <is>
          <t xml:space="preserve"> </t>
        </is>
      </c>
      <c r="C27" s="4" t="inlineStr">
        <is>
          <t xml:space="preserve"> </t>
        </is>
      </c>
      <c r="D27" s="4" t="inlineStr">
        <is>
          <t xml:space="preserve"> </t>
        </is>
      </c>
      <c r="F27" s="4" t="inlineStr">
        <is>
          <t xml:space="preserve"> </t>
        </is>
      </c>
      <c r="H27" s="6" t="n">
        <v>2639</v>
      </c>
    </row>
    <row r="28">
      <c r="A28" s="4" t="inlineStr">
        <is>
          <t>Loan granted</t>
        </is>
      </c>
      <c r="B28" s="4" t="inlineStr">
        <is>
          <t xml:space="preserve"> </t>
        </is>
      </c>
      <c r="C28" s="4" t="inlineStr">
        <is>
          <t xml:space="preserve"> </t>
        </is>
      </c>
      <c r="D28" s="6" t="n">
        <v>-207</v>
      </c>
      <c r="F28" s="4" t="inlineStr">
        <is>
          <t xml:space="preserve"> </t>
        </is>
      </c>
      <c r="H28" s="4" t="inlineStr">
        <is>
          <t xml:space="preserve"> </t>
        </is>
      </c>
    </row>
    <row r="29">
      <c r="A29" s="4" t="inlineStr">
        <is>
          <t>Interest received</t>
        </is>
      </c>
      <c r="B29" s="6" t="n">
        <v>24</v>
      </c>
      <c r="C29" s="6" t="n">
        <v>7</v>
      </c>
      <c r="D29" s="6" t="n">
        <v>29</v>
      </c>
      <c r="F29" s="4" t="inlineStr">
        <is>
          <t xml:space="preserve"> </t>
        </is>
      </c>
      <c r="H29" s="6" t="n">
        <v>1</v>
      </c>
    </row>
    <row r="30">
      <c r="A30" s="4" t="inlineStr">
        <is>
          <t>Net cash (used in)/generated from investing activities</t>
        </is>
      </c>
      <c r="B30" s="6" t="n">
        <v>20</v>
      </c>
      <c r="C30" s="6" t="n">
        <v>-17</v>
      </c>
      <c r="D30" s="6" t="n">
        <v>-220</v>
      </c>
      <c r="F30" s="6" t="n">
        <v>-278</v>
      </c>
      <c r="H30" s="6" t="n">
        <v>2574</v>
      </c>
    </row>
    <row r="31">
      <c r="A31" s="3" t="inlineStr">
        <is>
          <t>Financing activities</t>
        </is>
      </c>
      <c r="B31" s="4" t="inlineStr">
        <is>
          <t xml:space="preserve"> </t>
        </is>
      </c>
      <c r="C31" s="4" t="inlineStr">
        <is>
          <t xml:space="preserve"> </t>
        </is>
      </c>
      <c r="D31" s="4" t="inlineStr">
        <is>
          <t xml:space="preserve"> </t>
        </is>
      </c>
      <c r="F31" s="4" t="inlineStr">
        <is>
          <t xml:space="preserve"> </t>
        </is>
      </c>
      <c r="H31" s="4" t="inlineStr">
        <is>
          <t xml:space="preserve"> </t>
        </is>
      </c>
    </row>
    <row r="32">
      <c r="A32" s="4" t="inlineStr">
        <is>
          <t>Interest paid</t>
        </is>
      </c>
      <c r="B32" s="6" t="n">
        <v>-7</v>
      </c>
      <c r="C32" s="6" t="n">
        <v>-5</v>
      </c>
      <c r="D32" s="6" t="n">
        <v>-18</v>
      </c>
      <c r="F32" s="6" t="n">
        <v>-15</v>
      </c>
      <c r="H32" s="6" t="n">
        <v>-34</v>
      </c>
    </row>
    <row r="33">
      <c r="A33" s="4" t="inlineStr">
        <is>
          <t>Receipts from sub-lessee on onerous lease</t>
        </is>
      </c>
      <c r="B33" s="4" t="inlineStr">
        <is>
          <t xml:space="preserve"> </t>
        </is>
      </c>
      <c r="C33" s="4" t="inlineStr">
        <is>
          <t xml:space="preserve"> </t>
        </is>
      </c>
      <c r="D33" s="4" t="inlineStr">
        <is>
          <t xml:space="preserve"> </t>
        </is>
      </c>
      <c r="F33" s="4" t="inlineStr">
        <is>
          <t xml:space="preserve"> </t>
        </is>
      </c>
      <c r="H33" s="6" t="n">
        <v>45</v>
      </c>
    </row>
    <row r="34">
      <c r="A34" s="4" t="inlineStr">
        <is>
          <t xml:space="preserve"> Amounts paid on lease liabilities</t>
        </is>
      </c>
      <c r="B34" s="6" t="n">
        <v>-95</v>
      </c>
      <c r="C34" s="6" t="n">
        <v>-73</v>
      </c>
      <c r="D34" s="6" t="n">
        <v>-178</v>
      </c>
      <c r="F34" s="6" t="n">
        <v>-112</v>
      </c>
      <c r="H34" s="6" t="n">
        <v>-258</v>
      </c>
    </row>
    <row r="35">
      <c r="A35" s="4" t="inlineStr">
        <is>
          <t>Repayment of Government grants on closure of Spanish operation</t>
        </is>
      </c>
      <c r="B35" s="4" t="inlineStr">
        <is>
          <t xml:space="preserve"> </t>
        </is>
      </c>
      <c r="C35" s="4" t="inlineStr">
        <is>
          <t xml:space="preserve"> </t>
        </is>
      </c>
      <c r="D35" s="4" t="inlineStr">
        <is>
          <t xml:space="preserve"> </t>
        </is>
      </c>
      <c r="F35" s="4" t="inlineStr">
        <is>
          <t xml:space="preserve"> </t>
        </is>
      </c>
      <c r="H35" s="6" t="n">
        <v>-229</v>
      </c>
    </row>
    <row r="36">
      <c r="A36" s="4" t="inlineStr">
        <is>
          <t>(Repayment)/Proceeds from Government loan</t>
        </is>
      </c>
      <c r="B36" s="4" t="inlineStr">
        <is>
          <t xml:space="preserve"> </t>
        </is>
      </c>
      <c r="C36" s="4" t="inlineStr">
        <is>
          <t xml:space="preserve"> </t>
        </is>
      </c>
      <c r="D36" s="4" t="inlineStr">
        <is>
          <t xml:space="preserve"> </t>
        </is>
      </c>
      <c r="F36" s="6" t="n">
        <v>-103</v>
      </c>
      <c r="H36" s="6" t="n">
        <v>-6182</v>
      </c>
    </row>
    <row r="37">
      <c r="A37" s="4" t="inlineStr">
        <is>
          <t>Share issues including warrants, net of costs</t>
        </is>
      </c>
      <c r="B37" s="6" t="n">
        <v>6354</v>
      </c>
      <c r="C37" s="4" t="inlineStr">
        <is>
          <t xml:space="preserve"> </t>
        </is>
      </c>
      <c r="D37" s="6" t="n">
        <v>243</v>
      </c>
      <c r="F37" s="6" t="n">
        <v>9035</v>
      </c>
      <c r="H37" s="6" t="n">
        <v>9742</v>
      </c>
    </row>
    <row r="38">
      <c r="A38" s="4" t="inlineStr">
        <is>
          <t>Net cash generated from financing activities</t>
        </is>
      </c>
      <c r="B38" s="6" t="n">
        <v>6252</v>
      </c>
      <c r="C38" s="6" t="n">
        <v>-78</v>
      </c>
      <c r="D38" s="6" t="n">
        <v>47</v>
      </c>
      <c r="F38" s="6" t="n">
        <v>8805</v>
      </c>
      <c r="H38" s="6" t="n">
        <v>3084</v>
      </c>
    </row>
    <row r="39">
      <c r="A39" s="4" t="inlineStr">
        <is>
          <t>Net increase/(decrease) in cash and cash equivalents</t>
        </is>
      </c>
      <c r="B39" s="6" t="n">
        <v>2391</v>
      </c>
      <c r="C39" s="6" t="n">
        <v>-3634</v>
      </c>
      <c r="D39" s="6" t="n">
        <v>-7221</v>
      </c>
      <c r="F39" s="6" t="n">
        <v>2519</v>
      </c>
      <c r="H39" s="6" t="n">
        <v>-3643</v>
      </c>
    </row>
    <row r="40">
      <c r="A40" s="4" t="inlineStr">
        <is>
          <t>Cash and cash equivalents at beginning of year</t>
        </is>
      </c>
      <c r="B40" s="6" t="n">
        <v>2836</v>
      </c>
      <c r="C40" s="6" t="n">
        <v>10057</v>
      </c>
      <c r="D40" s="6" t="n">
        <v>10057</v>
      </c>
      <c r="F40" s="6" t="n">
        <v>7546</v>
      </c>
      <c r="H40" s="6" t="n">
        <v>10928</v>
      </c>
    </row>
    <row r="41">
      <c r="A41" s="4" t="inlineStr">
        <is>
          <t>Exchange (losses)/gains on cash and cash equivalents</t>
        </is>
      </c>
      <c r="B41" s="4" t="inlineStr">
        <is>
          <t xml:space="preserve"> </t>
        </is>
      </c>
      <c r="C41" s="4" t="inlineStr">
        <is>
          <t xml:space="preserve"> </t>
        </is>
      </c>
      <c r="D41" s="4" t="inlineStr">
        <is>
          <t xml:space="preserve"> </t>
        </is>
      </c>
      <c r="F41" s="6" t="n">
        <v>-8</v>
      </c>
      <c r="H41" s="6" t="n">
        <v>261</v>
      </c>
    </row>
    <row r="42">
      <c r="A42" s="4" t="inlineStr">
        <is>
          <t>Cash and cash equivalents at end of year</t>
        </is>
      </c>
      <c r="B42" s="5" t="n">
        <v>5227</v>
      </c>
      <c r="C42" s="5" t="n">
        <v>6423</v>
      </c>
      <c r="D42" s="5" t="n">
        <v>2836</v>
      </c>
      <c r="F42" s="5" t="n">
        <v>10057</v>
      </c>
      <c r="H42" s="5" t="n">
        <v>7546</v>
      </c>
    </row>
    <row r="43"/>
    <row r="44">
      <c r="A44" s="4" t="inlineStr">
        <is>
          <t>[1]credit recognised in 2020 due to employees leaving the company
and the subsequent reversal of the cumulative share based payment charge relating to share options under the 2014 Biodexa Pharmaceuticals
plc Enterprise Management Incentive Scheme.</t>
        </is>
      </c>
    </row>
  </sheetData>
  <mergeCells count="8">
    <mergeCell ref="A1:A2"/>
    <mergeCell ref="B1:C1"/>
    <mergeCell ref="D1:I1"/>
    <mergeCell ref="D2:E2"/>
    <mergeCell ref="F2:G2"/>
    <mergeCell ref="H2:I2"/>
    <mergeCell ref="A43:I43"/>
    <mergeCell ref="A44:I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ults of Midatech Pharma (Espa?a) SL</t>
        </is>
      </c>
      <c r="B1" s="2" t="inlineStr">
        <is>
          <t>12 Months Ended</t>
        </is>
      </c>
    </row>
    <row r="2">
      <c r="B2" s="2" t="inlineStr">
        <is>
          <t>Dec. 31, 2022</t>
        </is>
      </c>
    </row>
    <row r="3">
      <c r="A3" s="3" t="inlineStr">
        <is>
          <t>Results Of Midatech Pharma Espaa Sl</t>
        </is>
      </c>
      <c r="B3" s="4" t="inlineStr">
        <is>
          <t xml:space="preserve"> </t>
        </is>
      </c>
    </row>
    <row r="4">
      <c r="A4" s="4" t="inlineStr">
        <is>
          <t>Results of Midatech Pharma (Espa?a) SL</t>
        </is>
      </c>
      <c r="B4" s="4" t="inlineStr">
        <is>
          <t>30 Results of Midatech Pharma (España) SL Included within the Group Consolidated Statements of Comprehensive Income for the
year to 31 December 2020 are the results of the Group’s Spanish operation that was closed on 3 June 2020. The Group appointed a
Liquidator to liquidate the company with documentation submitted to the Spanish Authorities in February 2021. Management assessed whether Midatech Pharma (España) SL should be accounted
for as a discontinued operation under IFRS 5 and concluded that it did not meet the criteria as it did not meet the definition of a cash
generating unit. The unaudited results of Midatech Pharma (España) SL for the year to 31 December
are as follows:
Schedule Of Unaudited Results Explanatory
Year ended 31 £’000
Grant revenue 163
Total revenue 163
Research and development costs (2,820 )
Administrative costs (1,146 )
Loss from operations (3,803 )
Finance expense (11 )
Loss before tax (3,814 )
Taxation (21 )
Loss from operations after tax (3,8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ost Balance Sheet Events</t>
        </is>
      </c>
      <c r="B1" s="2" t="inlineStr">
        <is>
          <t>12 Months Ended</t>
        </is>
      </c>
    </row>
    <row r="2">
      <c r="B2" s="2" t="inlineStr">
        <is>
          <t>Dec. 31, 2022</t>
        </is>
      </c>
    </row>
    <row r="3">
      <c r="A3" s="3" t="inlineStr">
        <is>
          <t>Post Balance Sheet Events</t>
        </is>
      </c>
      <c r="B3" s="4" t="inlineStr">
        <is>
          <t xml:space="preserve"> </t>
        </is>
      </c>
    </row>
    <row r="4">
      <c r="A4" s="4" t="inlineStr">
        <is>
          <t>Post Balance Sheet Events</t>
        </is>
      </c>
      <c r="B4" s="4" t="inlineStr">
        <is>
          <t xml:space="preserve">31 Post Balance Sheet Events On 3 January 2023 the Company provided a further advance to Bioasis under the
Promissory Note and Security Agreement it entered into on 19 December 2022 of US$ 250,000 On 5 January 2023 the Company issued a Circular containing details of the Company’s
proposed acquisition of Bioasis, an equity raise of US$ 9.6 225,000 On 9 February 2023 the Company announced it had entered into definitive binding agreements
with institutional US investors to raise aggregate gross proceeds of US$ 6.0 10,344,822 On 8 March 2023 the Company announced that it sent a circular to shareholders convening
a General Meeting to effect a share consolidation on a one for 20 basis, give the Directors authority to allot shares, disapply pre-emption
rights, adopt new Articles, cancel the admission of the Company’s Ordinary Shares to trading on the AIM market and change the name
of the Company to Biodexa Pharmaceuticals PLC. The Company also notified shareholders that the Ordinary Share to ADS ratio was being changed
from 25 Ordinary Shares per ADS to 5 Ordinary Shares per ADS. At the General Meeting on 24 March 2023, all resolutions were duly passed. The share consolidation will have an impact on the ordinary shares, any employee
share option plans as well as warrants. As a result of share consolidation:
Schedule of share consolidation
Pre-Split Post-Split
Weighted average number of shares outstanding - basic and diluted 98,835,849 4,941,793
Ordinary shares outstanding 108,342,738 5,417,137
Outstanding employee share options over ordinary shares 2,891,875 144,590
Outstanding DARA options over ordinary shares 2,822 138
Outstanding warrants over ordinary shares 17,221,973 861,075 The financial statements reflect the effects of the reverse stock split (share consolidation)
for all periods presented. On 26 April 2023, the admission of the Company’s Ordinary Shares to trading
on AIM was cancelle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80" customWidth="1" min="2" max="2"/>
  </cols>
  <sheetData>
    <row r="1">
      <c r="A1" s="1" t="inlineStr">
        <is>
          <t>Accounting policies (Policies)</t>
        </is>
      </c>
      <c r="B1" s="2" t="inlineStr">
        <is>
          <t>12 Months Ended</t>
        </is>
      </c>
    </row>
    <row r="2">
      <c r="B2" s="2" t="inlineStr">
        <is>
          <t>Dec. 31, 2022</t>
        </is>
      </c>
    </row>
    <row r="3">
      <c r="A3" s="3" t="inlineStr">
        <is>
          <t>Notes and other explanatory information [abstract]</t>
        </is>
      </c>
      <c r="B3" s="4" t="inlineStr">
        <is>
          <t xml:space="preserve"> </t>
        </is>
      </c>
    </row>
    <row r="4">
      <c r="A4" s="4" t="inlineStr">
        <is>
          <t>Basis for consolidation</t>
        </is>
      </c>
      <c r="B4" s="4" t="inlineStr">
        <is>
          <t xml:space="preserve">Basis for consolidation The Group financial statements consolidate those of the parent company
and all of its subsidiaries. The parent controls a subsidiary if it has power over the investee to significantly direct the activities,
exposure, or rights to variable returns from its involvement with the investee, and the ability to use its power over the investee to
affect the amount of the investor’s returns. All subsidiaries have a reporting date of 31 December. All transactions and balances between Group companies are eliminated
on consolidation, including unrealised gains and losses on transactions between Group companies. Where unrealised losses on intra-Group
asset sales are reversed on consolidation, the underlying asset is also tested for impairment from a Group perspective. Amounts reported
in the financial statements of subsidiaries have been adjusted where necessary to ensure consistency with the accounting policies adopted
by the Group. The consolidated financial statements consist of the results of the
following entities:
Schedule of entities
Entity Summary description
Biodexa Pharmaceuticals plc Ultimate holding company
Midatech Limited Trading company
Midatech Pharma (Espana) SL (formerly Midatech Biogune SL) Liquidated - 2021
PharMida AG Dormant
Midatech Pharma (Wales) Limited (formerly Q Chip Limited) Trading company
Midatech Pharma Pty Dissolved - 2020
Biodexa Limited (formerly Bioadexa Pharmaceuticals Limited) Dormant – incorporated October 2022 </t>
        </is>
      </c>
    </row>
    <row r="5">
      <c r="A5" s="4" t="inlineStr">
        <is>
          <t>Going concern</t>
        </is>
      </c>
      <c r="B5" s="4" t="inlineStr">
        <is>
          <t xml:space="preserve">Going concern The Group and Company are subject to a number of risks similar to those
of other development and early-commercial stage pharmaceutical companies. These risks include, amongst others, generation of revenue from
the development portfolio and risks associated with research, development, testing and obtaining related regulatory approvals of our pipeline
products. Ultimately, the attainment of profitable operations is dependent on future uncertain events which include obtaining adequate
financing to fulfill our commercial and development activities and generating a level of revenue adequate to support our cost structure. We have experienced net losses and significant cash outflows from cash
used in operating activities over the past years as we develop our portfolio. For the year ended 31 December 2022, the Group incurred
a consolidated loss from operations of £7.7 million and negative cash flows from operating activities of £7.0 million. As
of 31 December 2022, the Group had an accumulated deficit of £135.3 million. Our future viability is dependent on our ability to raise cash from
financing activities to finance our development plans until commercialisation, generate cash from operating activities and to successfully
obtain regulatory approval to allow marketing of our development products. Our failure to raise capital as and when needed could have
a negative impact on our financial condition and ability to pursue its business strategies. Our consolidated financial statements have been presented on a going
concern basis, which contemplates the realization of assets and the satisfaction of liabilities in the normal course of business. As at 31 December 2022, we had cash and cash equivalents of £2.8
million. On 9 February 2023 the Company completed a Private Placement in which it raised US$5.2 million (approximately £4.3 million),
after deducting the placement agent’s fees and other estimated expenses. We forecast that the Group currently has enough cash to
fund its planned operations into the fourth quarter of 2023. We believe we currently have enough cash to fund our planned operations into
the fourth quarter of 2023. Failure to secure additional funding before the fourth quarter of 2023 could result in the Company being placed
into administration. We have prepared cash flow forecasts and considered the cash flow requirement
for the Group for the next three years including the period twelve months from the date of approval of the consolidated financial statements.
These forecasts show that further financing will be required during the course of the next 12 months assuming, inter alia, that certain
development programs and other operating activities continue as currently planned. In our opinion, the environment for financing of small and micro-cap
biotech companies is as challenging as it has been since the financial crisis of 2008-2010. While this may present acquisition and/or
merger opportunities with other companies with limited or no access to financing, any attendant financings by Biodexa are likely to be
dilutive. We and our advisors continue to evaluate financing options, including those connected to acquisitions and/or mergers, potentially
available to the Group, including fundraising and the partnering of assets and technologies of the Company. The alternatives being considered
are all at an early stage and are contingent upon the agreement of counterparties and accordingly, there can be no assurance that any
of the alternative courses of action to finance the Company will be successful. This requirement for additional financing in the short
term represents a material uncertainty that may cast significant doubt about our ability to continue as a going concern. Should it become
evident in the future that there are no realistic financing options available to the Company which are actionable before its cash resources
run out then the Company will no longer be a going concern. In such circumstances, we would no longer be able to prepare financial statements
under paragraph 25 of IAS 1. Instead, the financial statements would be prepared on a liquidation basis and assets would be stated at
net realizable value and all liabilities would be accelerated to current liabilities. As a result of the foregoing, our independent registered
public accounting firm included an explanatory paragraph in its report on our financial statements as of and for the year ended 31 December
2022 with respect to this uncertainty. We believe there are adequate options and time and available to secure
additional financing for the Company and after considering the uncertainties, we considered it is appropriate to continue to adopt the
going concern basis in preparing these financial information. Our ability to continue as a going concern is dependent upon our ability
to obtain additional capital and/or dispose of assets, for which there can be no assurance we will be able to do on a timely basis, on
favourable terms or at all. </t>
        </is>
      </c>
    </row>
    <row r="6">
      <c r="A6" s="4" t="inlineStr">
        <is>
          <t>Revenue</t>
        </is>
      </c>
      <c r="B6" s="4" t="inlineStr">
        <is>
          <t xml:space="preserve">Revenue Revenue is accounted for in line with principles of IFRS 15 ‘Revenue
from contracts with customers’ Supply of Research and Development Services Revenue from the supply of services is subject to specific agreement.
This is recognised over the contract term, proportionate to the progress in overall satisfaction of the performance obligations (the services
performed by the Group), measured by cost incurred to date out of total estimate of costs. The primary input of substantially all work
performed under these arrangements is labour. There is normally a direct relationship between costs incurred and the proportion of the
contract performed to date. Where the Group supplies services to a client it generally bills an
agreed percentage in advance of the commencement of any work and the balance on completion. Invoices to clients are payable under normal
commercial terms. Grant revenue Where grant income is received, which is not a direct re-imbursement
of related costs, revenue is recognised at the point at which the conditions have been met, this has been recognised within grant revenue.
Where grants are received as a re-imbursement of directly related costs they are credited to research and development expense in the same
period as the expenditure towards which they are intended to contribute. The Group previously received government loans that had a below-market
rate of interest. These loans were recognised and measured in accordance with IFRS 9. The benefit of the below-market rate of interest
was measured as the difference between the initial carrying value of the loan discounted at a market rate of interest and the proceeds
received. The difference was held within deferred revenue as a government grant
and released as a credit to grant income or to research and development expense in line with the expenditure to which it related. In a
situation where the proceeds were invested in plant and equipment, the deferred revenue was credited to research and development within
the income statement in line with the depreciation of the acquired asset. </t>
        </is>
      </c>
    </row>
    <row r="7">
      <c r="A7" s="4" t="inlineStr">
        <is>
          <t>Business combinations and externally acquired intangible assets</t>
        </is>
      </c>
      <c r="B7" s="4" t="inlineStr">
        <is>
          <t xml:space="preserve">Business combinations and externally acquired intangible assets Business combinations are accounted for using the acquisition method
at the acquisition date, which is the date at which the Group obtains control over the entity. The cost of an acquisition is measured
as the amount of the consideration transferred to the seller, measured at the acquisition date fair value, and the amount of any non-controlling
interest in the acquiree. The Group measures goodwill initially at cost at the acquisition date, being:
· the fair value of the consideration transferred to the seller, plus;
· the amount of any non-controlling interest in the acquiree, plus;
· if the business combination is achieved in stages, the fair value of the existing equity interest in the acquiree re-measured at the
acquisition date, less;
· the fair value of the net identifiable assets acquired and assumed liabilities. Acquisition costs incurred are expensed and included in administrative
costs. Any contingent consideration to be transferred by the acquirer is recognised at fair value at the acquisition date. Subsequent
changes to the fair value of the contingent consideration, whether it is an asset or liability, will be recognised through the consolidated
statement of comprehensive income. If the contingent consideration is classified as equity, it is not re-measured. An intangible asset, which is an identifiable non-monetary asset without
physical substance, is recognised to the extent that it is probable that the expected future economic benefits attributable to the asset
will flow to the Group and that its cost can be measured reliably. The asset is deemed to be identifiable when it is separable or when
it arises from contractual or other legal rights. Externally acquired intangible assets other than goodwill are initially
recognised at cost and subsequently amortised on a straight-line basis over their useful economic lives where they are in use. Goodwill
is stated at cost less any accumulated impairment losses. The amounts ascribed to intangibles recognised on business combinations
are arrived at by using appropriate valuation techniques. In-process research and development (‘IPRD’) programmes
acquired in business combinations are recognised as assets even if subsequent expenditure is written off because the criteria specified
in the policy for development costs below are not met. IPRD is subject to annual impairment testing until the completion or abandonment
of the related project. No further costs are capitalised in respect of this IPRD unless they meet the criteria for research and development
capitalisation as set out below. As per IFRS 3, once the research and development of each defined project
is completed, the carrying value of the acquired IPRD is reclassified as a finite-lived asset and amortised over its useful life. The significant intangibles recognised by the Group and their useful
economic lives are as follows:
Schedule of intangibles assets useful economic lives
Goodwill – Indefinite life
IPRD – In process, not yet amortising
IT and website costs – 4 years The useful economic life of IPRD will be determined when the in-process
research projects are completed. </t>
        </is>
      </c>
    </row>
    <row r="8">
      <c r="A8" s="4" t="inlineStr">
        <is>
          <t>Internally generated intangible assets (development costs)</t>
        </is>
      </c>
      <c r="B8" s="4" t="inlineStr">
        <is>
          <t xml:space="preserve">Internally generated intangible assets (development costs) Expenditure on the research phase of an internal project is recognised
as an expense in the period in which it is incurred. Development costs incurred on specific projects are capitalised when all the following
conditions are satisfied:
· completion of the asset is technically feasible so that it will be available for use or sale;
· the Group intends to complete the asset and use or sell it;
· the Group has the ability to use or sell the asset and the asset will generate probable future economic benefits (over and above cost);
· there are adequate technical, financial and other resources to complete the development and to use or sell the asset; and
· the expenditure attributable to the asset during its development can be measured reliably. All internal activities related to the research and development of
new projects are continuously monitored by the Directors. The Directors consider that the criteria to capitalise development expenditure
are not met for a product prior to that product receiving regulatory approval in at least one country. Development expenditure not satisfying the above criteria, and expenditure
on the research phase of internal projects are included in research and development costs recognised in the Consolidated Statement of
Comprehensive Income as incurred. No projects have yet reached the point of capitalisation. </t>
        </is>
      </c>
    </row>
    <row r="9">
      <c r="A9" s="4" t="inlineStr">
        <is>
          <t>Impairment of non-financial assets</t>
        </is>
      </c>
      <c r="B9" s="4" t="inlineStr">
        <is>
          <t xml:space="preserve">Impairment of non-financial assets Assets that have an indefinite useful life, for example goodwill, or
intangible assets not ready for use, such as IPRD, are not subject to amortisation and are tested annually for impairment. Assets that
are subject to amortisation are reviewed for impairment whenever events or changes in circumstances indicate that the carrying amount
may not be recoverable. An impairment loss is recognis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ash-generating units). The Group at 31 December 2022 had only one
cash generating unit (2021: one, 2020: one), as set out in note 12. Non-financial assets other than goodwill that suffered impairment
are reviewed for possible reversal of impairment at each reporting date. Impairment charges are included in profit or loss, except, where applicable,
to the extent they reverse gains previously recognised in other comprehensive income. An impairment loss recognised for goodwill is not
reversed. </t>
        </is>
      </c>
    </row>
    <row r="10">
      <c r="A10" s="4" t="inlineStr">
        <is>
          <t>Patents and trademarks</t>
        </is>
      </c>
      <c r="B10" s="4" t="inlineStr">
        <is>
          <t xml:space="preserve">Patents and trademarks The costs incurred in establishing patents and trademarks are either
expensed in accordance with the corresponding treatment of the development expenditure for the product to which they relate or capitalised
if the development expenditure to which they relate has reached the point of capitalisation as an intangible asset. </t>
        </is>
      </c>
    </row>
    <row r="11">
      <c r="A11" s="4" t="inlineStr">
        <is>
          <t>Foreign currency</t>
        </is>
      </c>
      <c r="B11" s="4" t="inlineStr">
        <is>
          <t xml:space="preserve">Foreign currency Transactions entered into by subsidiary entities in a currency other
than the currency of the primary economic environment, in which they operate, are recorded at the rates ruling when the transactions occur.
Foreign currency monetary assets and liabilities are translated at the rates ruling at the reporting date. Exchange differences arising
on the retranslation of unsettled monetary assets and liabilities are recognised immediately in profit or loss. The presentational currency of the Group is Pounds Sterling. Foreign
subsidiaries use the local currencies of the country where the operate. On consolidation, the results of overseas operations are translated
into Pounds Sterling at rates approximating to those ruling when the transactions took place. All assets and liabilities of overseas operations,
including goodwill arising on the acquisition of those operations, are translated at the rate ruling at the reporting date. Exchange differences
arising on translating the opening net assets at opening rate and the results of overseas operations at actual rate are recognised in
other comprehensive income and accumulated in the foreign exchange reserve. Exchange differences recognised in the profit or loss of Group entities
on the translation of long-term monetary items forming part of the Group’s net investment in the overseas operation concerned are
reclassified to other comprehensive income and accumulated in the foreign exchange reserve on consolidation. On disposal of a foreign operation, the cumulative exchange differences
recognised in the foreign exchange reserve relating to that operation up to the date of disposal are transferred to the consolidated statement
of comprehensive income as part of the gain or loss on disposal. </t>
        </is>
      </c>
    </row>
    <row r="12">
      <c r="A12" s="4" t="inlineStr">
        <is>
          <t>Financial assets and liabilities</t>
        </is>
      </c>
      <c r="B12" s="4" t="inlineStr">
        <is>
          <t xml:space="preserve">Financial assets and liabilities Assets at amortised cost The Group does not have any financial assets which it would classify
as fair value through profit or loss. Therefore, all financial assets are classed as assets at amortised cost as defined below. These assets are non-derivative financial assets with fixed or determinable
payments that are not quoted in an active market. They arise principally through the provision of goods and services to customers (e.g.
trade receivables), but also incorporate other types of contractual monetary asset. They are initially recognised at fair value plus transaction
costs that are directly attributable to their acquisition or issue, and are subsequently carried at amortised cost using the effective
interest rate method, less provision for impairment. For impairment provisions, the Group applies the IFRS 9 simplified
approach to measure expected credit losses using a lifetime expected credit loss provision for trade receivables to measure expected credit
losses on a collective basis. Trade receivables are grouped based on a similar credit risk and ageing The expected loss rates are based on the Group’s historic credit
losses experienced over the three-year period prior to the period end. The historic loss rates are then adjusted for current and forward-looking
information on macroeconomic factors. The Group’s assets at amortised costs comprise trade and other
receivables and cash and cash equivalents in the consolidated statement of financial position. Cash and cash equivalents include cash in hand, deposits held at call
with original maturities of three months or less. Financial liabilities The Group classifies its financial liabilities into one of two categories,
depending on the purpose for which the liability was acquired. Fair value through profit and loss (‘FVTPL’) The Group has outstanding warrants in the ordinary share capital of
the company. The number of ordinary shares to be issued when exercised is fixed, however the exercise price is denominated in US Dollars
being different to the functional currency of the parent company. Therefore, the warrants are classified as equity settled derivative
financial liabilities recognised at fair value through the profit and loss account. The financial liability is valued using the either the Monte Carlo
model or the Black-Scholes option pricing model. Financial liabilities at FVTPL are stated at fair value, with any gains or losses arising
on re-measurement recognised in profit or loss. The net gain or loss recognised in profit or loss incorporates any interest paid on the
financial liability and is included in the ‘finance income’ or ‘finance expense’ lines item in the income statement.
Fair value is determined in the manner described in note 19. Other financial liabilities include the following items:
· Borrowings are initially recognised at fair value net of any transaction costs directly attributable to the issue of the instrument.
Such interest-bearing liabilities are subsequently measured at amortised cost using the effective interest rate method, which ensures
that any interest expense over the period to repayment is at a constant rate on the balance of the liability carried in the consolidated
statement of financial position. Interest expense in this context includes initial transaction costs and premium payable on redemption,
as well as any interest or coupon payable while the liability is outstanding.
· Government loans received on favourable terms below market rate are discounted at a market rate of interest. The difference between
the present value of the loan and the proceeds is held as a government grant within deferred revenue and is released to research and development
expenditure or grant income in line with when the asset or expenditure is recognised in the income statement.
· Trade payables and other short-term monetary liabilities are initially recognised at fair value and subsequently carried at amortised
cost using the effective interest method. </t>
        </is>
      </c>
    </row>
    <row r="13">
      <c r="A13" s="4" t="inlineStr">
        <is>
          <t>Share capital</t>
        </is>
      </c>
      <c r="B13" s="4" t="inlineStr">
        <is>
          <t xml:space="preserve">Share capital Financial instruments issued by the Group are classified as equity
only to the extent that they do not meet the definition of a financial liability or financial asset. The Group has two classes of share
in existence:
· ordinary shares of £ 0.001
· deferred shares of £1 each are classified as equity instruments. </t>
        </is>
      </c>
    </row>
    <row r="14">
      <c r="A14" s="4" t="inlineStr">
        <is>
          <t>Retirement benefits: defined contribution schemes</t>
        </is>
      </c>
      <c r="B14" s="4" t="inlineStr">
        <is>
          <t xml:space="preserve">Retirement benefits: defined contribution schemes Contributions to defined contribution pension schemes are charged to
the consolidated statement of comprehensive income in the year to which they relate. </t>
        </is>
      </c>
    </row>
    <row r="15">
      <c r="A15" s="4" t="inlineStr">
        <is>
          <t>Provisions</t>
        </is>
      </c>
      <c r="B15" s="4" t="inlineStr">
        <is>
          <t xml:space="preserve">Provisions Provisions are recognised when the Group has a present obligation (legal
or constructive) as a result of a past event; it is probable that an outflow of resources embodying economic benefits will be required
to settle the obligation and a reliable estimate can be made of the amount of the obligation. </t>
        </is>
      </c>
    </row>
    <row r="16">
      <c r="A16" s="4" t="inlineStr">
        <is>
          <t>Share-based payments</t>
        </is>
      </c>
      <c r="B16" s="4" t="inlineStr">
        <is>
          <t xml:space="preserve">Share-based payments The Group operates a number of equity-settled, share-based compensation
plans, under which the entity receives services from employees as consideration for equity instruments (options) of the Group. The fair
value of the employee services received in exchange for the grant of the options is recognised as an expense. The total amount to be expensed
is determined by reference to the fair value of the options granted:
· including any market performance conditions (including the share price);
· excluding the impact of any service and non-market performance vesting conditions (for example, remaining an employee of the entity
over a specified time period); and
· including the impact of any non-vesting conditions (for example, the requirement for employees to save). Non-market performance and service conditions are included in
assumptions about the number of options that are expected to vest. The total expense is recognised over the vesting period, which is
the period over which all of the specified vesting conditions are to be satisfied. Where vesting conditions are accelerated on the
occurrence of a specified event, such as a change in control or initial public offering, such remaining unvested charge is
accelerated to the income statement. In addition, in some circumstances employees may provide services in
advance of the grant date and therefore the grant date fair value is estimated for the purposes of recognising the expense during the
period between service commencement period and grant date. At the end of each reporting period, the Group revises its estimates
of the number of options that are expected to vest based on the non-market vesting conditions. It recognises the impact of the revision
to original estimates, if any, in the income statement, with a corresponding adjustment to equity. When the options are exercised, the
Company issues new shares. The proceeds received net of any directly attributable transaction costs are credited to share capital (nominal
value) and share premium. </t>
        </is>
      </c>
    </row>
    <row r="17">
      <c r="A17" s="4" t="inlineStr">
        <is>
          <t>Leases</t>
        </is>
      </c>
      <c r="B17" s="4" t="inlineStr">
        <is>
          <t xml:space="preserve">Leases Identifying Leases The Group accounts for a contract, or a portion of a contract, as a
lease when it conveys the right to use an asset for a period of time in exchange for consideration. Leases are those contracts that satisfy
the following criteria: (a) There is an identified asset; (b) The Group obtains substantially all the economic benefits from
use of the asset; and (c) The Group has the right to direct use of the asset. The Group considers whether the supplier has substantive substitution
rights. If the supplier does have those rights, the contract is not identified as giving rise to a lease. In determining whether the Group obtains substantially all the economic
benefits from use of the asset, the Group considers only the economic benefits that arise from the use of the asset, not those incidental
to legal ownership or other potential benefits. In determining whether the Group has the right to direct use of the
asset, the Group considers whether it directs how and for what purpose the asset is used throughout the period of use. If there are no
significant decisions to be made because they are pre-determined due to the nature of the asset, the Group considers whether it was involved
in the design of the asset in a way that predetermines how and for what purpose the asset will be used throughout the period of use. If
the contract or portion of a contract does not satisfy these criteria, the Group applies other applicable IFRSs rather than IFRS 16. All leases are accounted for by recognising a right-of-use asset and
a lease liability except for:
· Leases of low value assets; and
· Leases with a duration of 12 months or less. Lease liabilities are measured at the present value of the contractual
payments due to the lessor over the lease term, with the discount rate determined by reference to the group’s incremental borrowing
rate on commencement of the lease. Right of use assets are initially measured at the amount of the lease
liability, reduced for any lease incentives received, and increased for lease payments made at or before commencement of the lease. The
Group has taken advantage of the practical expedient to ignore the requirement to separate non-lease components and instead account for
the entire contract as a single lease. Subsequent to initial measurement lease liabilities increase as a result
of interest charged at a constant rate on the balance outstanding and are reduced for lease payments made. Right-of-use assets are amortised
on a straight-line basis over the remaining term of the lease. When the group revises its estimate of the term of any lease (because,
for example, it re-assesses the probability of a lessee extension or termination option being exercised), it adjusts the carrying amount
of the lease liability to reflect the payments to make over the revised term, which are discounted using a revised discount rate. An equivalent
adjustment is made to the carrying value of the right-of-use asset, with the revised carrying amount being amortised over the remaining
(revised) lease term. If the carrying amount of the right-of-use asset is adjusted to zero, any further reduction is recognised in profit
or loss. Nature of leasing activities (in the capacity as lessee) As at 31 December 2022 the Group had one property lease in place in
the UK. </t>
        </is>
      </c>
    </row>
    <row r="18">
      <c r="A18" s="4" t="inlineStr">
        <is>
          <t>Taxation</t>
        </is>
      </c>
      <c r="B18" s="4" t="inlineStr">
        <is>
          <t xml:space="preserve">Taxation Tax is recognised in the Comprehensive Statement of Income, except
that a charge attributable to an item of income and expense recognised as other comprehensive income or to an item recognised directly
in equity is also recognised in other comprehensive income or directly in equity respectively. The current income tax credit is calculated on the basis of tax rates
and laws that have been enacted or substantively enacted by the reporting date in the country where the Company operates and generates
income. </t>
        </is>
      </c>
    </row>
    <row r="19">
      <c r="A19" s="4" t="inlineStr">
        <is>
          <t>Deferred taxation</t>
        </is>
      </c>
      <c r="B19" s="4" t="inlineStr">
        <is>
          <t xml:space="preserve">Deferred taxation Deferred tax assets and liabilities are recognised where the carrying
amount of an asset or liability in the consolidated statement of financial position differs from its tax base, except for differences
arising on:
· the initial recognition of goodwill;
· the initial recognition of an asset or liability in a transaction which is not a business combination and at the time
· investments in subsidiaries and jointly controlled entities where the Group is able to control the timing of the reversal of the difference
and it is probable that the difference will not reverse in the foreseeable future. Recognition of deferred tax assets is restricted to those instances
where it is probable that taxable profit will be available against which the difference can be utilised. The amount of the asset or liability is determined using tax rates
that have been enacted or substantively enacted by the reporting date and are expected to apply when the deferred tax assets or liabilities
are recovered or settled. </t>
        </is>
      </c>
    </row>
    <row r="20">
      <c r="A20" s="4" t="inlineStr">
        <is>
          <t>Property, plant and equipment</t>
        </is>
      </c>
      <c r="B20" s="4" t="inlineStr">
        <is>
          <t xml:space="preserve">Property, plant and equipment Property, plant and equipment is stated at cost, net of accumulated
depreciation and accumulated impairment losses. Depreciation is provided on all items of property, plant and equipment
so as to write off their carrying value over their expected useful economic lives. It is provided at the following rates:
Schedule of depreciation rates of property, plant and equipment
Fixtures and fittings – 20%- 25% per annum straight line
Leasehold improvements – the shorter of 10% per annum straight line or over the lease term
Computer equipment – 25% per annum straight line
Laboratory equipment – 15% – 25% per annum straight line
Right of use asset – Economic life of contractual relationship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Finance income and expense (Tables)</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Schedule of finance income</t>
        </is>
      </c>
      <c r="B4" s="4" t="inlineStr">
        <is>
          <t xml:space="preserve">Schedule of finance income
Six months unaudited £’000 Six months unaudited £’000
Finance income
Interest received on bank deposits 24 6
Gain on equity settled derivative financial liability 386 398
Total finance income 410 404 The gain on the
equity settled derivative financial liability in 1H23 and 1H22 arose as a result of the fall in the Biodexa share price.
Six months unaudited £’000 Six months unaudited £’000
Finance expense
Interest expense on lease liabilities 15 24
Other loans 7 -
Total finance expense 22 24 </t>
        </is>
      </c>
      <c r="C4" s="4" t="inlineStr">
        <is>
          <t xml:space="preserve">Schedule of finance income
2022 £’000 2021 £’000 2020 £’000
Finance income
Interest received on bank deposits 29 – 1
Gain on equity settled derivative financial liability 468 936 –
Total finance income 497 936 1
2022 £’000 2021 £’000 2020 £’000
Finance expense
Interest expense on lease liabilities 43 36 20
Other loans 10 8 14
Loss on equity settled derivative financial liability – – 397
Total finance expense 53 44 4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Taxation (Tables)</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Schedule of components of income tax expense (benefit)</t>
        </is>
      </c>
      <c r="B4" s="4" t="inlineStr">
        <is>
          <t xml:space="preserve">Schedule of components of income tax expense (benefit)
Six months unaudited £’000 Six months unaudited £’000
Income tax credit 288 337 </t>
        </is>
      </c>
      <c r="C4" s="4" t="inlineStr">
        <is>
          <t xml:space="preserve">Schedule of components of income tax expense (benefit)
2022 £’000 2021 £’000 2020 £’000
Current tax credit
Current tax credited to the income statement 825 646 1,144
Taxation payable in respect of foreign subsidiary – – (21 )
Adjustment in respect of prior year 7 – 158
Current tax credit 832 646 1,281
Deferred tax credit
Reversal of temporary differences – – –
Total tax credit 832 646 1,281 </t>
        </is>
      </c>
    </row>
    <row r="5">
      <c r="A5" s="4" t="inlineStr">
        <is>
          <t>Schedule of difference between actual tax charge and the standard rate of corporation tax</t>
        </is>
      </c>
      <c r="B5" s="4" t="inlineStr">
        <is>
          <t xml:space="preserve"> </t>
        </is>
      </c>
      <c r="C5" s="4" t="inlineStr">
        <is>
          <t>Schedule of difference between actual tax charge and the standard rate of corporation tax
2022 £’000 2021 £’000 2020 £’000
Loss before tax (8,488 ) (6,106 ) (23,470 )
Expected tax credit based on the standard rate of United Kingdom corporation tax at the domestic rate of 19% (2021: 19%; 2020: 19%) (1,613 ) (1,160 ) (4,459 )
Expenses not deductible for tax purposes 392 75 596
Income not taxable (4 ) (2 ) (75 )
Adjustment in respect of prior period (7 ) – (158 )
Surrender of tax losses for R&amp;D tax refund (357 ) (280 ) (491 )
Deferred tax not recognised 757 721 3,306
Total tax credited to the income statement (832 ) (646 ) (1,2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Loss per share (Tables)</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Schedule of loss per share</t>
        </is>
      </c>
      <c r="B4" s="4" t="inlineStr">
        <is>
          <t>Schedule of loss per share
Six months unaudited £’000 Six months unaudited £’000
Numerator
Loss used in basic EPS and diluted EPS: (3,568 ) (3,061 )
Denominator
Weighted average number of ordinary shares used in basic EPS 99,191,082 4,923,828
Basic and diluted loss per share: (4 )p (62 )p</t>
        </is>
      </c>
      <c r="C4" s="4" t="inlineStr">
        <is>
          <t>Schedule of loss per share
2022 £’000 2021 £’000 2020 £’000
Numerator
Loss used in basic EPS and diluted EPS:
Continuing operations (7,656 ) (5,460 ) (22,189 )
Denominator
Weighted average number of ordinary shares used in basic EPS: 4,941,793 4,027,345 2,142,000
Basic and diluted loss per share:
Continuing operations – £ (1.55 ) (1.36 ) (10.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Borrowings (Tables)</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Schedule of borrowings</t>
        </is>
      </c>
      <c r="B4" s="4" t="inlineStr">
        <is>
          <t xml:space="preserve">Schedule of borrowings
As at 30 £’000 As at 31 £’000
Current
Lease liabilities 164 161
Total 164 161
Non-current
Lease liabilities 380 463
Total 380 463 </t>
        </is>
      </c>
      <c r="C4" s="4" t="inlineStr">
        <is>
          <t xml:space="preserve">Schedule of borrowings
2020 £’000 2021 £’000 2020 £’000
Current
Lease liabilities 161 146 93
Government and research loans – – 107
Total 161 146 200
Non-current
Lease liabilities 463 620 60
Total 463 620 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vision (Tables)</t>
        </is>
      </c>
      <c r="B1" s="2" t="inlineStr">
        <is>
          <t>6 Months Ended</t>
        </is>
      </c>
      <c r="C1" s="2" t="inlineStr">
        <is>
          <t>12 Months Ended</t>
        </is>
      </c>
    </row>
    <row r="2">
      <c r="B2" s="2" t="inlineStr">
        <is>
          <t>Jun. 30, 2023</t>
        </is>
      </c>
      <c r="C2" s="2" t="inlineStr">
        <is>
          <t>Dec. 31, 2022</t>
        </is>
      </c>
    </row>
    <row r="3">
      <c r="A3" s="3" t="inlineStr">
        <is>
          <t>Provision</t>
        </is>
      </c>
      <c r="B3" s="4" t="inlineStr">
        <is>
          <t xml:space="preserve"> </t>
        </is>
      </c>
      <c r="C3" s="4" t="inlineStr">
        <is>
          <t xml:space="preserve"> </t>
        </is>
      </c>
    </row>
    <row r="4">
      <c r="A4" s="4" t="inlineStr">
        <is>
          <t>Schedule of provisions</t>
        </is>
      </c>
      <c r="B4" s="4" t="inlineStr">
        <is>
          <t xml:space="preserve">Schedule of provisions
As at 30 £’000 As at 31 £’000
Opening provision at 1 January 207 50
Utilisation of provision (207 ) (43 )
Provision recognised during the period - 200
- 207 </t>
        </is>
      </c>
      <c r="C4" s="4" t="inlineStr">
        <is>
          <t xml:space="preserve">Schedule of provisions
2022 £’000 2021 £’000 2020 £’000
Opening provision at 1 January 50 50 97
Utilisation of provision (43 ) – (97 )
Provision recognised in the year 200 – 50
At 31 December 207 50 50
Less: non-current portion – – (50 )
Current portion 207 50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Derivative financial liability – current (Tables)</t>
        </is>
      </c>
      <c r="B1" s="2" t="inlineStr">
        <is>
          <t>6 Months Ended</t>
        </is>
      </c>
      <c r="C1" s="2" t="inlineStr">
        <is>
          <t>12 Months Ended</t>
        </is>
      </c>
    </row>
    <row r="2">
      <c r="B2" s="2" t="inlineStr">
        <is>
          <t>Jun. 30, 2023</t>
        </is>
      </c>
      <c r="C2" s="2" t="inlineStr">
        <is>
          <t>Dec. 31, 2022</t>
        </is>
      </c>
    </row>
    <row r="3">
      <c r="A3" s="3" t="inlineStr">
        <is>
          <t>Derivative Financial Liability Current</t>
        </is>
      </c>
      <c r="B3" s="4" t="inlineStr">
        <is>
          <t xml:space="preserve"> </t>
        </is>
      </c>
      <c r="C3" s="4" t="inlineStr">
        <is>
          <t xml:space="preserve"> </t>
        </is>
      </c>
    </row>
    <row r="4">
      <c r="A4" s="4" t="inlineStr">
        <is>
          <t>Schedule of derivative financial liability</t>
        </is>
      </c>
      <c r="B4" s="4" t="inlineStr">
        <is>
          <t xml:space="preserve">Schedule of derivative financial liability
As at 30 £’000 As at 31 £’000
At 1 January 85 553
Warrants issued 665 -
Gain recognised in finance income within the consolidated statement of comprehensive income (386 ) (468 )
364 85 </t>
        </is>
      </c>
      <c r="C4" s="4" t="inlineStr">
        <is>
          <t xml:space="preserve">Schedule of derivative financial liability
2022 £’000 2021 £’000 2020 £’000
Equity settled derivative financial liability
At 1 January 553 1,559 664
Warrants issued – – 997
Transfer to share premium on exercise of warrants – (70 ) (499 )
(Gain)/loss recognised in finance (income)/expense within the consolidated statement of comprehensive income (468 ) (936 ) 397
At 31 December 85 553 1,559 </t>
        </is>
      </c>
    </row>
    <row r="5">
      <c r="A5" s="4" t="inlineStr">
        <is>
          <t>Schedule of warrants outstanding</t>
        </is>
      </c>
      <c r="B5" s="4" t="inlineStr">
        <is>
          <t>Schedule of warrants outstanding
ADS Warrants Original price New price per
Equivalent Ordinary Number
October 2019 warrants 375 $10,000 $320 150,000
May 2020 warrants 406 $3,280 $320 162,400
* Number and original price of warrants have been adjusted to reflect the share consolidation and ratio change
of ADS’s to ordinary shares that occurred on 2 March 2020 and 24 March 2023 and the ratio change of ADS’s to ordinary shares
on 26 September 2022 and 5 July 2023.</t>
        </is>
      </c>
      <c r="C5" s="4" t="inlineStr">
        <is>
          <t xml:space="preserve">Schedule of warrants outstanding
At 1 Granted Exercised At 31 Lapsed Exercised At 31 Lapsed At 31
May 2020 grant – 477,255 (125,000 ) 352,255 – (15,340 ) 336,915 – 336,915
October 19 grant 157,495 – – 157,495 – – 157,495 – 157,495
DARA Warrants 231 – – 231 (27 ) – 204 (204 ) –
DARA Options 138 – – 138 – – 138 – 138 </t>
        </is>
      </c>
    </row>
    <row r="6">
      <c r="A6" s="4" t="inlineStr">
        <is>
          <t>Schedule of warrants and options recognised</t>
        </is>
      </c>
      <c r="B6" s="4" t="inlineStr">
        <is>
          <t>Schedule of warrants and options recognised
At
1 Lapsed At 31 2022 Granted Lapsed Exercised At
30 June
ADSs
May
2023 grant ‘D’ warrants – – – 276,689 – – 276,689
May
2020 grant 838 – 838 – – – 838
October
2019 grant 392 – 392 – – – 392
Ordinary
Shares
DARA
Warrants 204 (204) – – – – –
DARA
Options 138 – 138 (4) – 134</t>
        </is>
      </c>
      <c r="C6" s="4" t="inlineStr">
        <is>
          <t xml:space="preserve"> </t>
        </is>
      </c>
    </row>
    <row r="7">
      <c r="A7" s="4" t="inlineStr">
        <is>
          <t>Schedule of consolidated financial assets and liabilities at fair value</t>
        </is>
      </c>
      <c r="B7" s="4" t="inlineStr">
        <is>
          <t>Schedule of consolidated financial assets and liabilities at fair value
Financial
Fair value as at 30 June 2023
Fair value as 2022 Fair value Valuation
Significant unobservable
input(s)
Relationship of
Equity settled financial derivative liability – June 2023 £ 364,000 - Level 3 2023 - Black-Scholes Model Volatility rate of 90% determined using historical volatility of comparable companies. The higher the volatility the higher the fair value.
Expected life of 4.98 years determined using the remaining life of the share options. The shorter the expected life the lower the fair value.
Risk-free rate of 4.13% determined using the expected life assumptions. The higher the risk-free rate
Equity settled financial derivative liability – May 2020 Warrants – £48,000 Level 3
2023 – Black-
Scholes Model 2022 - Monte Carlo
simulation model Volatility rate of 90% determined using historical volatility of comparable companies. The higher the volatility the higher the fair value.
Expected life between a range of 0.1 and 2.38 years determined using the remaining life of the share options The shorter the expected life the lower the fair value.
Risk-free rate of 4.68% determined using the expected life assumptions. The higher the risk-free rate
Equity settled financial derivative liability – October 2019 Warrants – £37,000 Level 3
2023 – Black-
Scholes Model 2022 - Monte Carlo
simulation model Volatility rate of 90% determined using historical volatility of comparable companies. The higher the volatility the higher the fair value.
Expected life between a range of 0.1 and 2.00 years determined using the remaining life of the share options. The shorter the expected life the lower the fair value.
Risk-free rate of 4.87% determined using the expected life assumptions. The higher the risk-free rate
Total £364,000 £85,000 Changing the unobservable
risk-free rate input to the valuation model by 10% higher while all other variables were held constant, would not impact the carrying
amount of shares (2022: nil). There were no transfers
between Level 1 and 2 in the period. The financial liability
measured at fair value on Level 3 fair value measurement represents consideration relating to warrants issued in June 2023, May 2020 and
October 2019 as part of Private Placements and Registered Direct offerings.</t>
        </is>
      </c>
      <c r="C7" s="4" t="inlineStr">
        <is>
          <t xml:space="preserve">Schedule of consolidated financial assets and liabilities at fair value
Financial Fair value Fair Valuation Significant unobservable Relationship of
Equity settled financial derivative liability £ 48,000 Level 3 Monte Carlo simulation model Volatility rate of 70.0% determined using historical volatility of comparable companies. The higher the volatility the higher the fair value.
Expected life between a range of 0.1 and 2.88 years determined using the remaining life of the share options. The shorter the expected life the lower the fair value.
Risk-free rate of 4.22% determined using the expected life assumptions. The higher the risk-free rate
Equity settled financial derivative liability £ 37,000 Level 3 Monte Carlo simulation model Volatility rate of 70.0% determined using historical volatility of comparable companies. The higher the volatility the higher the fair value.
Expected life between a range of 0.1 and 2.5 years determined using the remaining life of the share options. The shorter the expected life the lower the fair value.
Risk-free rate of 4.32% determined using the expected life assumptions. The higher the risk-free rate
Total £ 85,000
Financial Fair value Fair Valuation Significant unobservable Relationship of
Equity settled financial derivative liability £ 467,000 Level 3 Monte Carlo simulation model Volatility rate of 95.0% determined using historical volatility of comparable companies. The higher the volatility the higher the fair value.
Expected life between a range of 0.1 and 3.88 years determined using the remaining life of the share options. The shorter the expected life the lower the fair value.
Risk-free rate of 0.31% determined using the expected life assumptions. The higher the risk-free rate the higher the fair value.
Equity settled financial derivative liability £ 86,000 Level 3 Monte Carlo simulation model Volatility rate of 85.0% determined using historical volatility of comparable companies The higher the volatility the higher the fair value.
Expected life between a range of 0.1 and 3.5 years determined using the remaining life of the share options. The shorter the expected life the lower the fair value.
Risk-free rate of 0.71% determined using the expected life assumptions. The higher the risk-free rate the higher the fair value.
Equity settled financial derivative liability – Level 3 Black-Scholes option pricing model Volatility rate of 85.0% determined using historical volatility of comparable companies. The higher the volatility the higher the fair value.
Expected life between a range of 0.10 and 0.9 years determined using the remaining life of the share options. The shorter the expected life the lower the fair value.
Risk-free rate of 0.71% determined using the expected life assumptions. The higher the risk-free rate the higher the fair value.
Total £ 553,000
Financial Fair value Fair Valuation Significant unobservable Relationship of
Equity settled financial derivative liability £ 1,187,000 Level 3 Monte Carlo simulation model Volatility rate of 105.0% determined using historical volatility of comparable companies. The higher the volatility the higher the fair value.
Expected life between a range of 0.1 and 4.49 years determined using the remaining life of the share options. The shorter the expected life the lower the fair value.
Risk-free rate of 0.07% determined using the expected life assumptions. The higher the risk-free rate the higher the fair value.
Equity settled financial derivative liability £ 372,000 Level 3 Monte Carlo simulation model Volatility rate of 105.0% determined using historical volatility of comparable companies The higher the volatility the higher the fair value.
Expected life between a range of 0.1 and 4.888 years determined using the remaining life of the share options. The shorter the expected life the lower the fair value.
Risk-free rate of 0.08% determined using the expected life assumptions. The higher the risk-free rate the higher the fair value.
Equity settled financial derivative liability – Level 3 Black-Scholes option pricing model Volatility rate of 105.0% determined using historical volatility of comparable companies. The higher the volatility the higher the fair value.
Expected life between a range of 1.0 and 1.9 years determined using the remaining life of the share options. The shorter the expected life the lower the fair value.
Risk-free rate of 0.8% determined using the expected life assumptions. The higher the risk-free rate the higher the fair value.
Total £ 1,559,000 </t>
        </is>
      </c>
    </row>
    <row r="8">
      <c r="A8" s="4" t="inlineStr">
        <is>
          <t>Schedule of warrant exercise price</t>
        </is>
      </c>
      <c r="B8" s="4" t="inlineStr">
        <is>
          <t xml:space="preserve"> </t>
        </is>
      </c>
      <c r="C8" s="4" t="inlineStr">
        <is>
          <t xml:space="preserve">Schedule of warrant exercise price
ADR Warrants Equivalent Ordinary
Number* Original Price New Price per Number
October 2019 ADR warrants 30,000 $ 125.00 $ 4.00 150,000
May 2020 ADR warrants 32,550 $ 41.00 $ 4.00 162,7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hare capital and reserves (Tables)</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Schedule of detailed information about share capital</t>
        </is>
      </c>
      <c r="B4" s="4" t="inlineStr">
        <is>
          <t xml:space="preserve">Schedule of detailed information about share capital
Authorised, allotted and As at 30 June Number As at 30 June £ As at 31 Number As at 31 £
Ordinary shares of 277,971,722 277,972 5,417,137 108,343
‘A’ Deferred shares of £1 each 1,000,001 1,000,001 1,000,001 1,000,001
‘B’ Deferred shares of £0.001 4,063,321,418 4,063,321 – –
Total 5,341,294 1,108,344 </t>
        </is>
      </c>
      <c r="C4" s="4" t="inlineStr">
        <is>
          <t xml:space="preserve">Schedule of detailed information about share capital
Authorised, allotted and fully 2022 Number 2022 £ 2021 Number 2021 £ 2020 Number 2020 £
At 31 December
Ordinary shares of 5,417,137 108,343 4,923,420 98,468 3,153,694 63,074
Deferred shares of £1 each 1,000,001 1,000,001 1,000,001 1,000,001 1,000,001 1,000,001
Total 1,108,344 1,098,469 1,063,075 </t>
        </is>
      </c>
    </row>
    <row r="5">
      <c r="A5" s="4" t="inlineStr">
        <is>
          <t>Schedule Of Ordinary and Deferred Shares</t>
        </is>
      </c>
      <c r="B5" s="4" t="inlineStr">
        <is>
          <t>Schedule Of Ordinary and Deferred Shares
2023 Ordinary Number ‘A’ Number ‘B’ Deferred Share £ Total £’000
At 1 January 2023 5,417,137 1,000,001 -
15 February 2023 Private Placements 3,250,200 - - 0.0505 164
26 May 2023 Registered Direct Offering 110,679,610 - - 0.0097 1,076
April – June 2023 Exercise February 2023 pre-funded warrants 62,184,525 - - 0.0505 3,139
March 2023 Exercise Series ‘A’ warrants 12,931,020 - - 0.0505 653
March 2023 Exercise Series ‘B’ warrants 19,396,530 - - 0.0505 979
15 June 2023 Exercise Investor warrants 625,000 - - 0.0505 32
14 June 2023 Share sub-division and re-designation - - 4,063,321,418 n/a n/a
30 June 2023 Exercise ‘C’ warrants 63,487,700 - - 0.0097 617
At 30 June 2023 (unaudited) 277,971,722 1,000,001 4,063,321,418
2022
At 1 January 2022 4,923,420 1,000,001 -
22 March 2022 Exercise of warrants 1 - - 200.000 -
3 May 2022 Share issue to SIPP trustee* 1,250 - - 0.001 -
19 December 2022 Registered Direct Offering 492,466 - - 0.6660 321
At 31 December 2022 5,417,137 1,000,001 -
*Share
issued to Biodexa Pharmaceuticals PLC employee benefit trust</t>
        </is>
      </c>
      <c r="C5" s="4" t="inlineStr">
        <is>
          <t xml:space="preserve">Schedule Of Ordinary and Deferred Shares
Ordinary Number Deferred Number Share £ Total £’000
At 1 January 2020 1,174,752 1,000,001
2020
18 May 2020 Placing &amp; Registered Direct Offering 787,878 5.4000 4,255
27 July 2020 Placing 1,064,814 5.4000 5,750
19 August 2020 Exercise of warrants 125,000 6.2642 783
30 September 2020 Share issue to SIPP trustee (see note 25) 1,250 0.0200 –
At 31 December 2020 3,153,694 1,000,001
19 February 2021 Exercise of warrants 15,340 5.9600 91
6 July 2021 Placing 1,754,386 5.7000 10,000
At 31 December 2021 4,923,420 1,000,001
22 March 2022 Exercise of warrants 1 200.0000 –
3 May 2022 Share issue to SIPP trustee (see note 25) 1,250 0.0200 –
19? December 2022 Registered Direct Offering 492,466 0.6660 321
At 31 December 2022 5,417,137 1,000,00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70" customWidth="1" min="1" max="1"/>
    <col width="23" customWidth="1" min="2" max="2"/>
    <col width="23" customWidth="1" min="3" max="3"/>
    <col width="24" customWidth="1" min="4" max="4"/>
    <col width="25" customWidth="1" min="5" max="5"/>
    <col width="34" customWidth="1" min="6" max="6"/>
    <col width="27" customWidth="1" min="7" max="7"/>
    <col width="13" customWidth="1" min="8" max="8"/>
  </cols>
  <sheetData>
    <row r="1">
      <c r="A1" s="1" t="inlineStr">
        <is>
          <t>CONSOLIDATED STATEMENTS OF CHANGES IN EQUITY - GBP (£) £ in Thousands</t>
        </is>
      </c>
      <c r="B1" s="2" t="inlineStr">
        <is>
          <t>Share Capital [Member]</t>
        </is>
      </c>
      <c r="C1" s="2" t="inlineStr">
        <is>
          <t>Share premium [member]</t>
        </is>
      </c>
      <c r="D1" s="2" t="inlineStr">
        <is>
          <t>Merger reserve [member]</t>
        </is>
      </c>
      <c r="E1" s="2" t="inlineStr">
        <is>
          <t>Warrant reserve [member]</t>
        </is>
      </c>
      <c r="F1" s="2" t="inlineStr">
        <is>
          <t>Foreign Exchange Reserve [Member]</t>
        </is>
      </c>
      <c r="G1" s="2" t="inlineStr">
        <is>
          <t>Retained earnings [member]</t>
        </is>
      </c>
      <c r="H1" s="2" t="inlineStr">
        <is>
          <t>Total</t>
        </is>
      </c>
    </row>
    <row r="2">
      <c r="A2" s="4" t="inlineStr">
        <is>
          <t>At 1 January 2020 at Dec. 31, 2019</t>
        </is>
      </c>
      <c r="B2" s="5" t="n">
        <v>1023</v>
      </c>
      <c r="C2" s="5" t="n">
        <v>65879</v>
      </c>
      <c r="D2" s="5" t="n">
        <v>53003</v>
      </c>
      <c r="E2" s="4" t="inlineStr">
        <is>
          <t xml:space="preserve"> </t>
        </is>
      </c>
      <c r="F2" s="5" t="n">
        <v>-508</v>
      </c>
      <c r="G2" s="5" t="n">
        <v>-99839</v>
      </c>
      <c r="H2" s="5" t="n">
        <v>19558</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for the year</t>
        </is>
      </c>
      <c r="B4" s="4" t="inlineStr">
        <is>
          <t xml:space="preserve"> </t>
        </is>
      </c>
      <c r="C4" s="4" t="inlineStr">
        <is>
          <t xml:space="preserve"> </t>
        </is>
      </c>
      <c r="D4" s="4" t="inlineStr">
        <is>
          <t xml:space="preserve"> </t>
        </is>
      </c>
      <c r="E4" s="4" t="inlineStr">
        <is>
          <t xml:space="preserve"> </t>
        </is>
      </c>
      <c r="F4" s="4" t="inlineStr">
        <is>
          <t xml:space="preserve"> </t>
        </is>
      </c>
      <c r="G4" s="6" t="n">
        <v>-22189</v>
      </c>
      <c r="H4" s="6" t="n">
        <v>-22189</v>
      </c>
    </row>
    <row r="5">
      <c r="A5" s="4" t="inlineStr">
        <is>
          <t>Total comprehensive loss</t>
        </is>
      </c>
      <c r="B5" s="4" t="inlineStr">
        <is>
          <t xml:space="preserve"> </t>
        </is>
      </c>
      <c r="C5" s="4" t="inlineStr">
        <is>
          <t xml:space="preserve"> </t>
        </is>
      </c>
      <c r="D5" s="4" t="inlineStr">
        <is>
          <t xml:space="preserve"> </t>
        </is>
      </c>
      <c r="E5" s="4" t="inlineStr">
        <is>
          <t xml:space="preserve"> </t>
        </is>
      </c>
      <c r="F5" s="6" t="n">
        <v>508</v>
      </c>
      <c r="G5" s="6" t="n">
        <v>-22189</v>
      </c>
      <c r="H5" s="6" t="n">
        <v>-21681</v>
      </c>
    </row>
    <row r="6">
      <c r="A6" s="3" t="inlineStr">
        <is>
          <t>Transactions with own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 on 27 July 2020</t>
        </is>
      </c>
      <c r="B7" s="6" t="n">
        <v>21</v>
      </c>
      <c r="C7" s="6" t="n">
        <v>5729</v>
      </c>
      <c r="D7" s="4" t="inlineStr">
        <is>
          <t xml:space="preserve"> </t>
        </is>
      </c>
      <c r="E7" s="4" t="inlineStr">
        <is>
          <t xml:space="preserve"> </t>
        </is>
      </c>
      <c r="F7" s="4" t="inlineStr">
        <is>
          <t xml:space="preserve"> </t>
        </is>
      </c>
      <c r="G7" s="4" t="inlineStr">
        <is>
          <t xml:space="preserve"> </t>
        </is>
      </c>
      <c r="H7" s="6" t="n">
        <v>5750</v>
      </c>
    </row>
    <row r="8">
      <c r="A8" s="4" t="inlineStr">
        <is>
          <t>Costs associated with share issue on 27 July 2020</t>
        </is>
      </c>
      <c r="B8" s="4" t="inlineStr">
        <is>
          <t xml:space="preserve"> </t>
        </is>
      </c>
      <c r="C8" s="6" t="n">
        <v>-489</v>
      </c>
      <c r="D8" s="4" t="inlineStr">
        <is>
          <t xml:space="preserve"> </t>
        </is>
      </c>
      <c r="E8" s="4" t="inlineStr">
        <is>
          <t xml:space="preserve"> </t>
        </is>
      </c>
      <c r="F8" s="4" t="inlineStr">
        <is>
          <t xml:space="preserve"> </t>
        </is>
      </c>
      <c r="G8" s="4" t="inlineStr">
        <is>
          <t xml:space="preserve"> </t>
        </is>
      </c>
      <c r="H8" s="6" t="n">
        <v>-489</v>
      </c>
    </row>
    <row r="9">
      <c r="A9" s="4" t="inlineStr">
        <is>
          <t>Share-based payment credit</t>
        </is>
      </c>
      <c r="B9" s="4" t="inlineStr">
        <is>
          <t xml:space="preserve"> </t>
        </is>
      </c>
      <c r="C9" s="4" t="inlineStr">
        <is>
          <t xml:space="preserve"> </t>
        </is>
      </c>
      <c r="D9" s="4" t="inlineStr">
        <is>
          <t xml:space="preserve"> </t>
        </is>
      </c>
      <c r="E9" s="4" t="inlineStr">
        <is>
          <t xml:space="preserve"> </t>
        </is>
      </c>
      <c r="F9" s="4" t="inlineStr">
        <is>
          <t xml:space="preserve"> </t>
        </is>
      </c>
      <c r="G9" s="6" t="n">
        <v>-404</v>
      </c>
      <c r="H9" s="6" t="n">
        <v>-404</v>
      </c>
    </row>
    <row r="10">
      <c r="A10" s="4" t="inlineStr">
        <is>
          <t>Total contribution by and distributions to owners</t>
        </is>
      </c>
      <c r="B10" s="6" t="n">
        <v>40</v>
      </c>
      <c r="C10" s="6" t="n">
        <v>8485</v>
      </c>
      <c r="D10" s="4" t="inlineStr">
        <is>
          <t xml:space="preserve"> </t>
        </is>
      </c>
      <c r="E10" s="6" t="n">
        <v>720</v>
      </c>
      <c r="F10" s="4" t="inlineStr">
        <is>
          <t xml:space="preserve"> </t>
        </is>
      </c>
      <c r="G10" s="6" t="n">
        <v>-404</v>
      </c>
      <c r="H10" s="6" t="n">
        <v>8841</v>
      </c>
    </row>
    <row r="11">
      <c r="A11" s="4" t="inlineStr">
        <is>
          <t>Foreign exchange translation</t>
        </is>
      </c>
      <c r="B11" s="4" t="inlineStr">
        <is>
          <t xml:space="preserve"> </t>
        </is>
      </c>
      <c r="C11" s="4" t="inlineStr">
        <is>
          <t xml:space="preserve"> </t>
        </is>
      </c>
      <c r="D11" s="4" t="inlineStr">
        <is>
          <t xml:space="preserve"> </t>
        </is>
      </c>
      <c r="E11" s="4" t="inlineStr">
        <is>
          <t xml:space="preserve"> </t>
        </is>
      </c>
      <c r="F11" s="6" t="n">
        <v>508</v>
      </c>
      <c r="G11" s="4" t="inlineStr">
        <is>
          <t xml:space="preserve"> </t>
        </is>
      </c>
      <c r="H11" s="6" t="n">
        <v>508</v>
      </c>
    </row>
    <row r="12">
      <c r="A12" s="4" t="inlineStr">
        <is>
          <t>Shares issued with warrants on 18 May 2020 – notes 16,23</t>
        </is>
      </c>
      <c r="B12" s="6" t="n">
        <v>16</v>
      </c>
      <c r="C12" s="6" t="n">
        <v>2527</v>
      </c>
      <c r="D12" s="4" t="inlineStr">
        <is>
          <t xml:space="preserve"> </t>
        </is>
      </c>
      <c r="E12" s="6" t="n">
        <v>720</v>
      </c>
      <c r="F12" s="4" t="inlineStr">
        <is>
          <t xml:space="preserve"> </t>
        </is>
      </c>
      <c r="G12" s="4" t="inlineStr">
        <is>
          <t xml:space="preserve"> </t>
        </is>
      </c>
      <c r="H12" s="6" t="n">
        <v>3263</v>
      </c>
    </row>
    <row r="13">
      <c r="A13" s="4" t="inlineStr">
        <is>
          <t>Costs associated with shares issued with warrants on 18 May 2020</t>
        </is>
      </c>
      <c r="B13" s="4" t="inlineStr">
        <is>
          <t xml:space="preserve"> </t>
        </is>
      </c>
      <c r="C13" s="6" t="n">
        <v>-544</v>
      </c>
      <c r="D13" s="4" t="inlineStr">
        <is>
          <t xml:space="preserve"> </t>
        </is>
      </c>
      <c r="E13" s="4" t="inlineStr">
        <is>
          <t xml:space="preserve"> </t>
        </is>
      </c>
      <c r="F13" s="4" t="inlineStr">
        <is>
          <t xml:space="preserve"> </t>
        </is>
      </c>
      <c r="G13" s="4" t="inlineStr">
        <is>
          <t xml:space="preserve"> </t>
        </is>
      </c>
      <c r="H13" s="6" t="n">
        <v>-544</v>
      </c>
    </row>
    <row r="14">
      <c r="A14" s="4" t="inlineStr">
        <is>
          <t>Shares issued on 19 August 2020</t>
        </is>
      </c>
      <c r="B14" s="6" t="n">
        <v>3</v>
      </c>
      <c r="C14" s="6" t="n">
        <v>1278</v>
      </c>
      <c r="D14" s="4" t="inlineStr">
        <is>
          <t xml:space="preserve"> </t>
        </is>
      </c>
      <c r="E14" s="4" t="inlineStr">
        <is>
          <t xml:space="preserve"> </t>
        </is>
      </c>
      <c r="F14" s="4" t="inlineStr">
        <is>
          <t xml:space="preserve"> </t>
        </is>
      </c>
      <c r="G14" s="4" t="inlineStr">
        <is>
          <t xml:space="preserve"> </t>
        </is>
      </c>
      <c r="H14" s="6" t="n">
        <v>1281</v>
      </c>
    </row>
    <row r="15">
      <c r="A15" s="4" t="inlineStr">
        <is>
          <t>Costs associated with share issue on 19 August 2020</t>
        </is>
      </c>
      <c r="B15" s="4" t="inlineStr">
        <is>
          <t xml:space="preserve"> </t>
        </is>
      </c>
      <c r="C15" s="6" t="n">
        <v>-16</v>
      </c>
      <c r="D15" s="4" t="inlineStr">
        <is>
          <t xml:space="preserve"> </t>
        </is>
      </c>
      <c r="E15" s="4" t="inlineStr">
        <is>
          <t xml:space="preserve"> </t>
        </is>
      </c>
      <c r="F15" s="4" t="inlineStr">
        <is>
          <t xml:space="preserve"> </t>
        </is>
      </c>
      <c r="G15" s="4" t="inlineStr">
        <is>
          <t xml:space="preserve"> </t>
        </is>
      </c>
      <c r="H15" s="6" t="n">
        <v>-16</v>
      </c>
    </row>
    <row r="16">
      <c r="A16" s="4" t="inlineStr">
        <is>
          <t>At 31 December 2020 at Dec. 31, 2020</t>
        </is>
      </c>
      <c r="B16" s="6" t="n">
        <v>1063</v>
      </c>
      <c r="C16" s="6" t="n">
        <v>74364</v>
      </c>
      <c r="D16" s="6" t="n">
        <v>53003</v>
      </c>
      <c r="E16" s="6" t="n">
        <v>720</v>
      </c>
      <c r="F16" s="4" t="inlineStr">
        <is>
          <t xml:space="preserve"> </t>
        </is>
      </c>
      <c r="G16" s="6" t="n">
        <v>-122432</v>
      </c>
      <c r="H16" s="6" t="n">
        <v>6718</v>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ss for the year</t>
        </is>
      </c>
      <c r="B18" s="4" t="inlineStr">
        <is>
          <t xml:space="preserve"> </t>
        </is>
      </c>
      <c r="C18" s="4" t="inlineStr">
        <is>
          <t xml:space="preserve"> </t>
        </is>
      </c>
      <c r="D18" s="4" t="inlineStr">
        <is>
          <t xml:space="preserve"> </t>
        </is>
      </c>
      <c r="E18" s="4" t="inlineStr">
        <is>
          <t xml:space="preserve"> </t>
        </is>
      </c>
      <c r="F18" s="4" t="inlineStr">
        <is>
          <t xml:space="preserve"> </t>
        </is>
      </c>
      <c r="G18" s="6" t="n">
        <v>-5460</v>
      </c>
      <c r="H18" s="6" t="n">
        <v>-5460</v>
      </c>
    </row>
    <row r="19">
      <c r="A19" s="4" t="inlineStr">
        <is>
          <t>Total comprehensive loss</t>
        </is>
      </c>
      <c r="B19" s="4" t="inlineStr">
        <is>
          <t xml:space="preserve"> </t>
        </is>
      </c>
      <c r="C19" s="4" t="inlineStr">
        <is>
          <t xml:space="preserve"> </t>
        </is>
      </c>
      <c r="D19" s="4" t="inlineStr">
        <is>
          <t xml:space="preserve"> </t>
        </is>
      </c>
      <c r="E19" s="4" t="inlineStr">
        <is>
          <t xml:space="preserve"> </t>
        </is>
      </c>
      <c r="F19" s="4" t="inlineStr">
        <is>
          <t xml:space="preserve"> </t>
        </is>
      </c>
      <c r="G19" s="6" t="n">
        <v>-5460</v>
      </c>
      <c r="H19" s="6" t="n">
        <v>-5460</v>
      </c>
    </row>
    <row r="20">
      <c r="A20" s="3" t="inlineStr">
        <is>
          <t>Transactions with own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sts associated with share issue on 27 July 2020</t>
        </is>
      </c>
      <c r="B21" s="4" t="inlineStr">
        <is>
          <t xml:space="preserve"> </t>
        </is>
      </c>
      <c r="C21" s="6" t="n">
        <v>-1046</v>
      </c>
      <c r="D21" s="4" t="inlineStr">
        <is>
          <t xml:space="preserve"> </t>
        </is>
      </c>
      <c r="E21" s="4" t="inlineStr">
        <is>
          <t xml:space="preserve"> </t>
        </is>
      </c>
      <c r="F21" s="4" t="inlineStr">
        <is>
          <t xml:space="preserve"> </t>
        </is>
      </c>
      <c r="G21" s="4" t="inlineStr">
        <is>
          <t xml:space="preserve"> </t>
        </is>
      </c>
      <c r="H21" s="6" t="n">
        <v>-1046</v>
      </c>
    </row>
    <row r="22">
      <c r="A22" s="4" t="inlineStr">
        <is>
          <t>Share-based payment credit</t>
        </is>
      </c>
      <c r="B22" s="4" t="inlineStr">
        <is>
          <t xml:space="preserve"> </t>
        </is>
      </c>
      <c r="C22" s="4" t="inlineStr">
        <is>
          <t xml:space="preserve"> </t>
        </is>
      </c>
      <c r="D22" s="4" t="inlineStr">
        <is>
          <t xml:space="preserve"> </t>
        </is>
      </c>
      <c r="E22" s="4" t="inlineStr">
        <is>
          <t xml:space="preserve"> </t>
        </is>
      </c>
      <c r="F22" s="4" t="inlineStr">
        <is>
          <t xml:space="preserve"> </t>
        </is>
      </c>
      <c r="G22" s="6" t="n">
        <v>89</v>
      </c>
      <c r="H22" s="6" t="n">
        <v>89</v>
      </c>
    </row>
    <row r="23">
      <c r="A23" s="4" t="inlineStr">
        <is>
          <t>Total contribution by and distributions to owners</t>
        </is>
      </c>
      <c r="B23" s="6" t="n">
        <v>35</v>
      </c>
      <c r="C23" s="6" t="n">
        <v>9070</v>
      </c>
      <c r="D23" s="4" t="inlineStr">
        <is>
          <t xml:space="preserve"> </t>
        </is>
      </c>
      <c r="E23" s="4" t="inlineStr">
        <is>
          <t xml:space="preserve"> </t>
        </is>
      </c>
      <c r="F23" s="4" t="inlineStr">
        <is>
          <t xml:space="preserve"> </t>
        </is>
      </c>
      <c r="G23" s="6" t="n">
        <v>89</v>
      </c>
      <c r="H23" s="6" t="n">
        <v>9194</v>
      </c>
    </row>
    <row r="24">
      <c r="A24" s="4" t="inlineStr">
        <is>
          <t>Foreign exchange transl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on 19 February 2021</t>
        </is>
      </c>
      <c r="B25" s="4" t="inlineStr">
        <is>
          <t xml:space="preserve"> </t>
        </is>
      </c>
      <c r="C25" s="6" t="n">
        <v>161</v>
      </c>
      <c r="D25" s="4" t="inlineStr">
        <is>
          <t xml:space="preserve"> </t>
        </is>
      </c>
      <c r="E25" s="4" t="inlineStr">
        <is>
          <t xml:space="preserve"> </t>
        </is>
      </c>
      <c r="F25" s="4" t="inlineStr">
        <is>
          <t xml:space="preserve"> </t>
        </is>
      </c>
      <c r="G25" s="4" t="inlineStr">
        <is>
          <t xml:space="preserve"> </t>
        </is>
      </c>
      <c r="H25" s="6" t="n">
        <v>161</v>
      </c>
    </row>
    <row r="26">
      <c r="A26" s="4" t="inlineStr">
        <is>
          <t>Costs associated with share issue on 19 February 2021</t>
        </is>
      </c>
      <c r="B26" s="4" t="inlineStr">
        <is>
          <t xml:space="preserve"> </t>
        </is>
      </c>
      <c r="C26" s="6" t="n">
        <v>-10</v>
      </c>
      <c r="D26" s="4" t="inlineStr">
        <is>
          <t xml:space="preserve"> </t>
        </is>
      </c>
      <c r="E26" s="4" t="inlineStr">
        <is>
          <t xml:space="preserve"> </t>
        </is>
      </c>
      <c r="F26" s="4" t="inlineStr">
        <is>
          <t xml:space="preserve"> </t>
        </is>
      </c>
      <c r="G26" s="4" t="inlineStr">
        <is>
          <t xml:space="preserve"> </t>
        </is>
      </c>
      <c r="H26" s="6" t="n">
        <v>-10</v>
      </c>
    </row>
    <row r="27">
      <c r="A27" s="4" t="inlineStr">
        <is>
          <t>Shares issued on 6 July 2021</t>
        </is>
      </c>
      <c r="B27" s="6" t="n">
        <v>35</v>
      </c>
      <c r="C27" s="6" t="n">
        <v>9965</v>
      </c>
      <c r="D27" s="4" t="inlineStr">
        <is>
          <t xml:space="preserve"> </t>
        </is>
      </c>
      <c r="E27" s="4" t="inlineStr">
        <is>
          <t xml:space="preserve"> </t>
        </is>
      </c>
      <c r="F27" s="4" t="inlineStr">
        <is>
          <t xml:space="preserve"> </t>
        </is>
      </c>
      <c r="G27" s="4" t="inlineStr">
        <is>
          <t xml:space="preserve"> </t>
        </is>
      </c>
      <c r="H27" s="6" t="n">
        <v>10000</v>
      </c>
    </row>
    <row r="28">
      <c r="A28" s="4" t="inlineStr">
        <is>
          <t>At 31 December 2020 at Dec. 31, 2021</t>
        </is>
      </c>
      <c r="B28" s="6" t="n">
        <v>1098</v>
      </c>
      <c r="C28" s="6" t="n">
        <v>83434</v>
      </c>
      <c r="D28" s="6" t="n">
        <v>53003</v>
      </c>
      <c r="E28" s="6" t="n">
        <v>720</v>
      </c>
      <c r="F28" s="4" t="inlineStr">
        <is>
          <t xml:space="preserve"> </t>
        </is>
      </c>
      <c r="G28" s="6" t="n">
        <v>-127803</v>
      </c>
      <c r="H28" s="6" t="n">
        <v>10452</v>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ss for the year</t>
        </is>
      </c>
      <c r="B30" s="4" t="inlineStr">
        <is>
          <t xml:space="preserve"> </t>
        </is>
      </c>
      <c r="C30" s="4" t="inlineStr">
        <is>
          <t xml:space="preserve"> </t>
        </is>
      </c>
      <c r="D30" s="4" t="inlineStr">
        <is>
          <t xml:space="preserve"> </t>
        </is>
      </c>
      <c r="E30" s="4" t="inlineStr">
        <is>
          <t xml:space="preserve"> </t>
        </is>
      </c>
      <c r="F30" s="4" t="inlineStr">
        <is>
          <t xml:space="preserve"> </t>
        </is>
      </c>
      <c r="G30" s="6" t="n">
        <v>-3061</v>
      </c>
      <c r="H30" s="6" t="n">
        <v>-3061</v>
      </c>
    </row>
    <row r="31">
      <c r="A31" s="4" t="inlineStr">
        <is>
          <t>Total comprehensive loss</t>
        </is>
      </c>
      <c r="B31" s="4" t="inlineStr">
        <is>
          <t xml:space="preserve"> </t>
        </is>
      </c>
      <c r="C31" s="4" t="inlineStr">
        <is>
          <t xml:space="preserve"> </t>
        </is>
      </c>
      <c r="D31" s="4" t="inlineStr">
        <is>
          <t xml:space="preserve"> </t>
        </is>
      </c>
      <c r="E31" s="4" t="inlineStr">
        <is>
          <t xml:space="preserve"> </t>
        </is>
      </c>
      <c r="F31" s="4" t="inlineStr">
        <is>
          <t xml:space="preserve"> </t>
        </is>
      </c>
      <c r="G31" s="6" t="n">
        <v>-3061</v>
      </c>
      <c r="H31" s="6" t="n">
        <v>-3061</v>
      </c>
    </row>
    <row r="32">
      <c r="A32" s="3" t="inlineStr">
        <is>
          <t>Transactions with own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issued on 27 July 202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of warrants on 22 March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payment credit</t>
        </is>
      </c>
      <c r="B35" s="4" t="inlineStr">
        <is>
          <t xml:space="preserve"> </t>
        </is>
      </c>
      <c r="C35" s="4" t="inlineStr">
        <is>
          <t xml:space="preserve"> </t>
        </is>
      </c>
      <c r="D35" s="4" t="inlineStr">
        <is>
          <t xml:space="preserve"> </t>
        </is>
      </c>
      <c r="E35" s="4" t="inlineStr">
        <is>
          <t xml:space="preserve"> </t>
        </is>
      </c>
      <c r="F35" s="4" t="inlineStr">
        <is>
          <t xml:space="preserve"> </t>
        </is>
      </c>
      <c r="G35" s="6" t="n">
        <v>100</v>
      </c>
      <c r="H35" s="6" t="n">
        <v>100</v>
      </c>
    </row>
    <row r="36">
      <c r="A36" s="4" t="inlineStr">
        <is>
          <t>Total contribution by and distributions to owners</t>
        </is>
      </c>
      <c r="B36" s="4" t="inlineStr">
        <is>
          <t xml:space="preserve"> </t>
        </is>
      </c>
      <c r="C36" s="4" t="inlineStr">
        <is>
          <t xml:space="preserve"> </t>
        </is>
      </c>
      <c r="D36" s="4" t="inlineStr">
        <is>
          <t xml:space="preserve"> </t>
        </is>
      </c>
      <c r="E36" s="4" t="inlineStr">
        <is>
          <t xml:space="preserve"> </t>
        </is>
      </c>
      <c r="F36" s="4" t="inlineStr">
        <is>
          <t xml:space="preserve"> </t>
        </is>
      </c>
      <c r="G36" s="6" t="n">
        <v>100</v>
      </c>
      <c r="H36" s="6" t="n">
        <v>100</v>
      </c>
    </row>
    <row r="37">
      <c r="A37" s="4" t="inlineStr">
        <is>
          <t>At 31 December 2020 at Jun. 30, 2022</t>
        </is>
      </c>
      <c r="B37" s="6" t="n">
        <v>1098</v>
      </c>
      <c r="C37" s="6" t="n">
        <v>83434</v>
      </c>
      <c r="D37" s="6" t="n">
        <v>53003</v>
      </c>
      <c r="E37" s="6" t="n">
        <v>720</v>
      </c>
      <c r="F37" s="4" t="inlineStr">
        <is>
          <t xml:space="preserve"> </t>
        </is>
      </c>
      <c r="G37" s="6" t="n">
        <v>-130764</v>
      </c>
      <c r="H37" s="6" t="n">
        <v>7491</v>
      </c>
    </row>
    <row r="38">
      <c r="A38" s="4" t="inlineStr">
        <is>
          <t>At 1 January 2020 at Dec. 31, 2021</t>
        </is>
      </c>
      <c r="B38" s="6" t="n">
        <v>1098</v>
      </c>
      <c r="C38" s="6" t="n">
        <v>83434</v>
      </c>
      <c r="D38" s="6" t="n">
        <v>53003</v>
      </c>
      <c r="E38" s="6" t="n">
        <v>720</v>
      </c>
      <c r="F38" s="4" t="inlineStr">
        <is>
          <t xml:space="preserve"> </t>
        </is>
      </c>
      <c r="G38" s="6" t="n">
        <v>-127803</v>
      </c>
      <c r="H38" s="6" t="n">
        <v>10452</v>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ss for the year</t>
        </is>
      </c>
      <c r="B40" s="4" t="inlineStr">
        <is>
          <t xml:space="preserve"> </t>
        </is>
      </c>
      <c r="C40" s="4" t="inlineStr">
        <is>
          <t xml:space="preserve"> </t>
        </is>
      </c>
      <c r="D40" s="4" t="inlineStr">
        <is>
          <t xml:space="preserve"> </t>
        </is>
      </c>
      <c r="E40" s="4" t="inlineStr">
        <is>
          <t xml:space="preserve"> </t>
        </is>
      </c>
      <c r="F40" s="4" t="inlineStr">
        <is>
          <t xml:space="preserve"> </t>
        </is>
      </c>
      <c r="G40" s="6" t="n">
        <v>-7656</v>
      </c>
      <c r="H40" s="6" t="n">
        <v>-7656</v>
      </c>
    </row>
    <row r="41">
      <c r="A41" s="4" t="inlineStr">
        <is>
          <t>Total comprehensive loss</t>
        </is>
      </c>
      <c r="B41" s="4" t="inlineStr">
        <is>
          <t xml:space="preserve"> </t>
        </is>
      </c>
      <c r="C41" s="4" t="inlineStr">
        <is>
          <t xml:space="preserve"> </t>
        </is>
      </c>
      <c r="D41" s="4" t="inlineStr">
        <is>
          <t xml:space="preserve"> </t>
        </is>
      </c>
      <c r="E41" s="4" t="inlineStr">
        <is>
          <t xml:space="preserve"> </t>
        </is>
      </c>
      <c r="F41" s="4" t="inlineStr">
        <is>
          <t xml:space="preserve"> </t>
        </is>
      </c>
      <c r="G41" s="6" t="n">
        <v>-7656</v>
      </c>
      <c r="H41" s="6" t="n">
        <v>-7656</v>
      </c>
    </row>
    <row r="42">
      <c r="A42" s="3" t="inlineStr">
        <is>
          <t>Transactions with own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based payment credit</t>
        </is>
      </c>
      <c r="B43" s="4" t="inlineStr">
        <is>
          <t xml:space="preserve"> </t>
        </is>
      </c>
      <c r="C43" s="4" t="inlineStr">
        <is>
          <t xml:space="preserve"> </t>
        </is>
      </c>
      <c r="D43" s="4" t="inlineStr">
        <is>
          <t xml:space="preserve"> </t>
        </is>
      </c>
      <c r="E43" s="4" t="inlineStr">
        <is>
          <t xml:space="preserve"> </t>
        </is>
      </c>
      <c r="F43" s="4" t="inlineStr">
        <is>
          <t xml:space="preserve"> </t>
        </is>
      </c>
      <c r="G43" s="6" t="n">
        <v>123</v>
      </c>
      <c r="H43" s="6" t="n">
        <v>123</v>
      </c>
    </row>
    <row r="44">
      <c r="A44" s="4" t="inlineStr">
        <is>
          <t>Total contribution by and distributions to owners</t>
        </is>
      </c>
      <c r="B44" s="6" t="n">
        <v>10</v>
      </c>
      <c r="C44" s="6" t="n">
        <v>233</v>
      </c>
      <c r="D44" s="4" t="inlineStr">
        <is>
          <t xml:space="preserve"> </t>
        </is>
      </c>
      <c r="E44" s="4" t="inlineStr">
        <is>
          <t xml:space="preserve"> </t>
        </is>
      </c>
      <c r="F44" s="4" t="inlineStr">
        <is>
          <t xml:space="preserve"> </t>
        </is>
      </c>
      <c r="G44" s="6" t="n">
        <v>123</v>
      </c>
      <c r="H44" s="6" t="n">
        <v>366</v>
      </c>
    </row>
    <row r="45">
      <c r="A45" s="4" t="inlineStr">
        <is>
          <t>Foreign exchange transl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xercise of warrants on 22 March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s issued with warrants on 18 May 2020 – notes 16,23</t>
        </is>
      </c>
      <c r="B47" s="6" t="n">
        <v>10</v>
      </c>
      <c r="C47" s="6" t="n">
        <v>311</v>
      </c>
      <c r="D47" s="4" t="inlineStr">
        <is>
          <t xml:space="preserve"> </t>
        </is>
      </c>
      <c r="E47" s="4" t="inlineStr">
        <is>
          <t xml:space="preserve"> </t>
        </is>
      </c>
      <c r="F47" s="4" t="inlineStr">
        <is>
          <t xml:space="preserve"> </t>
        </is>
      </c>
      <c r="G47" s="4" t="inlineStr">
        <is>
          <t xml:space="preserve"> </t>
        </is>
      </c>
      <c r="H47" s="6" t="n">
        <v>321</v>
      </c>
    </row>
    <row r="48">
      <c r="A48" s="4" t="inlineStr">
        <is>
          <t>Costs associated with shares issued with warrants on 18 May 2020</t>
        </is>
      </c>
      <c r="B48" s="4" t="inlineStr">
        <is>
          <t xml:space="preserve"> </t>
        </is>
      </c>
      <c r="C48" s="6" t="n">
        <v>-78</v>
      </c>
      <c r="D48" s="4" t="inlineStr">
        <is>
          <t xml:space="preserve"> </t>
        </is>
      </c>
      <c r="E48" s="4" t="inlineStr">
        <is>
          <t xml:space="preserve"> </t>
        </is>
      </c>
      <c r="F48" s="4" t="inlineStr">
        <is>
          <t xml:space="preserve"> </t>
        </is>
      </c>
      <c r="G48" s="4" t="inlineStr">
        <is>
          <t xml:space="preserve"> </t>
        </is>
      </c>
      <c r="H48" s="6" t="n">
        <v>-78</v>
      </c>
    </row>
    <row r="49">
      <c r="A49" s="4" t="inlineStr">
        <is>
          <t>At 31 December 2020 at Dec. 31, 2022</t>
        </is>
      </c>
      <c r="B49" s="6" t="n">
        <v>1108</v>
      </c>
      <c r="C49" s="6" t="n">
        <v>83667</v>
      </c>
      <c r="D49" s="6" t="n">
        <v>53003</v>
      </c>
      <c r="E49" s="6" t="n">
        <v>720</v>
      </c>
      <c r="F49" s="4" t="inlineStr">
        <is>
          <t xml:space="preserve"> </t>
        </is>
      </c>
      <c r="G49" s="6" t="n">
        <v>-135336</v>
      </c>
      <c r="H49" s="6" t="n">
        <v>3162</v>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oss for the year</t>
        </is>
      </c>
      <c r="B51" s="4" t="inlineStr">
        <is>
          <t xml:space="preserve"> </t>
        </is>
      </c>
      <c r="C51" s="4" t="inlineStr">
        <is>
          <t xml:space="preserve"> </t>
        </is>
      </c>
      <c r="D51" s="4" t="inlineStr">
        <is>
          <t xml:space="preserve"> </t>
        </is>
      </c>
      <c r="E51" s="4" t="inlineStr">
        <is>
          <t xml:space="preserve"> </t>
        </is>
      </c>
      <c r="F51" s="4" t="inlineStr">
        <is>
          <t xml:space="preserve"> </t>
        </is>
      </c>
      <c r="G51" s="6" t="n">
        <v>-3568</v>
      </c>
      <c r="H51" s="6" t="n">
        <v>-3568</v>
      </c>
    </row>
    <row r="52">
      <c r="A52" s="4" t="inlineStr">
        <is>
          <t>Total comprehensive loss</t>
        </is>
      </c>
      <c r="B52" s="4" t="inlineStr">
        <is>
          <t xml:space="preserve"> </t>
        </is>
      </c>
      <c r="C52" s="4" t="inlineStr">
        <is>
          <t xml:space="preserve"> </t>
        </is>
      </c>
      <c r="D52" s="4" t="inlineStr">
        <is>
          <t xml:space="preserve"> </t>
        </is>
      </c>
      <c r="E52" s="4" t="inlineStr">
        <is>
          <t xml:space="preserve"> </t>
        </is>
      </c>
      <c r="F52" s="4" t="inlineStr">
        <is>
          <t xml:space="preserve"> </t>
        </is>
      </c>
      <c r="G52" s="6" t="n">
        <v>-3568</v>
      </c>
      <c r="H52" s="6" t="n">
        <v>-3568</v>
      </c>
    </row>
    <row r="53">
      <c r="A53" s="3" t="inlineStr">
        <is>
          <t>Transactions with own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s issued on 27 July 2020</t>
        </is>
      </c>
      <c r="B54" s="6" t="n">
        <v>65</v>
      </c>
      <c r="C54" s="6" t="n">
        <v>99</v>
      </c>
      <c r="D54" s="4" t="inlineStr">
        <is>
          <t xml:space="preserve"> </t>
        </is>
      </c>
      <c r="E54" s="6" t="n">
        <v>4803</v>
      </c>
      <c r="F54" s="4" t="inlineStr">
        <is>
          <t xml:space="preserve"> </t>
        </is>
      </c>
      <c r="G54" s="4" t="inlineStr">
        <is>
          <t xml:space="preserve"> </t>
        </is>
      </c>
      <c r="H54" s="6" t="n">
        <v>4967</v>
      </c>
    </row>
    <row r="55">
      <c r="A55" s="4" t="inlineStr">
        <is>
          <t>Costs associated with share issue on 15 February 2023</t>
        </is>
      </c>
      <c r="B55" s="4" t="inlineStr">
        <is>
          <t xml:space="preserve"> </t>
        </is>
      </c>
      <c r="C55" s="6" t="n">
        <v>-29</v>
      </c>
      <c r="D55" s="4" t="inlineStr">
        <is>
          <t xml:space="preserve"> </t>
        </is>
      </c>
      <c r="E55" s="6" t="n">
        <v>-874</v>
      </c>
      <c r="F55" s="4" t="inlineStr">
        <is>
          <t xml:space="preserve"> </t>
        </is>
      </c>
      <c r="G55" s="4" t="inlineStr">
        <is>
          <t xml:space="preserve"> </t>
        </is>
      </c>
      <c r="H55" s="6" t="n">
        <v>-903</v>
      </c>
    </row>
    <row r="56">
      <c r="A56" s="4" t="inlineStr">
        <is>
          <t>Costs associated with share issue on 27 July 2020</t>
        </is>
      </c>
      <c r="B56" s="6" t="n">
        <v>2214</v>
      </c>
      <c r="C56" s="6" t="n">
        <v>-1404</v>
      </c>
      <c r="D56" s="4" t="inlineStr">
        <is>
          <t xml:space="preserve"> </t>
        </is>
      </c>
      <c r="E56" s="6" t="n">
        <v>1214</v>
      </c>
      <c r="F56" s="4" t="inlineStr">
        <is>
          <t xml:space="preserve"> </t>
        </is>
      </c>
      <c r="G56" s="4" t="inlineStr">
        <is>
          <t xml:space="preserve"> </t>
        </is>
      </c>
      <c r="H56" s="6" t="n">
        <v>2024</v>
      </c>
    </row>
    <row r="57">
      <c r="A57" s="4" t="inlineStr">
        <is>
          <t>Costs associated with share issue on 26 May 2023</t>
        </is>
      </c>
      <c r="B57" s="4" t="inlineStr">
        <is>
          <t xml:space="preserve"> </t>
        </is>
      </c>
      <c r="C57" s="4" t="inlineStr">
        <is>
          <t xml:space="preserve"> </t>
        </is>
      </c>
      <c r="D57" s="4" t="inlineStr">
        <is>
          <t xml:space="preserve"> </t>
        </is>
      </c>
      <c r="E57" s="6" t="n">
        <v>-317</v>
      </c>
      <c r="F57" s="4" t="inlineStr">
        <is>
          <t xml:space="preserve"> </t>
        </is>
      </c>
      <c r="G57" s="6" t="n">
        <v>-210</v>
      </c>
      <c r="H57" s="6" t="n">
        <v>-527</v>
      </c>
    </row>
    <row r="58">
      <c r="A58" s="4" t="inlineStr">
        <is>
          <t>Exercise of pre-funded warrants during period</t>
        </is>
      </c>
      <c r="B58" s="6" t="n">
        <v>1244</v>
      </c>
      <c r="C58" s="6" t="n">
        <v>1024</v>
      </c>
      <c r="D58" s="4" t="inlineStr">
        <is>
          <t xml:space="preserve"> </t>
        </is>
      </c>
      <c r="E58" s="6" t="n">
        <v>-2266</v>
      </c>
      <c r="F58" s="4" t="inlineStr">
        <is>
          <t xml:space="preserve"> </t>
        </is>
      </c>
      <c r="G58" s="4" t="inlineStr">
        <is>
          <t xml:space="preserve"> </t>
        </is>
      </c>
      <c r="H58" s="6" t="n">
        <v>2</v>
      </c>
    </row>
    <row r="59">
      <c r="A59" s="4" t="inlineStr">
        <is>
          <t>Exercise of warrants on 22 March 2022</t>
        </is>
      </c>
      <c r="B59" s="6" t="n">
        <v>710</v>
      </c>
      <c r="C59" s="6" t="n">
        <v>1296</v>
      </c>
      <c r="D59" s="4" t="inlineStr">
        <is>
          <t xml:space="preserve"> </t>
        </is>
      </c>
      <c r="E59" s="6" t="n">
        <v>-2005</v>
      </c>
      <c r="F59" s="4" t="inlineStr">
        <is>
          <t xml:space="preserve"> </t>
        </is>
      </c>
      <c r="G59" s="4" t="inlineStr">
        <is>
          <t xml:space="preserve"> </t>
        </is>
      </c>
      <c r="H59" s="6" t="n">
        <v>1</v>
      </c>
    </row>
    <row r="60">
      <c r="A60" s="4" t="inlineStr">
        <is>
          <t>Share-based payment credit</t>
        </is>
      </c>
      <c r="B60" s="4" t="inlineStr">
        <is>
          <t xml:space="preserve"> </t>
        </is>
      </c>
      <c r="C60" s="4" t="inlineStr">
        <is>
          <t xml:space="preserve"> </t>
        </is>
      </c>
      <c r="D60" s="4" t="inlineStr">
        <is>
          <t xml:space="preserve"> </t>
        </is>
      </c>
      <c r="E60" s="4" t="inlineStr">
        <is>
          <t xml:space="preserve"> </t>
        </is>
      </c>
      <c r="F60" s="4" t="inlineStr">
        <is>
          <t xml:space="preserve"> </t>
        </is>
      </c>
      <c r="G60" s="6" t="n">
        <v>141</v>
      </c>
      <c r="H60" s="6" t="n">
        <v>141</v>
      </c>
    </row>
    <row r="61">
      <c r="A61" s="4" t="inlineStr">
        <is>
          <t>Total contribution by and distributions to owners</t>
        </is>
      </c>
      <c r="B61" s="6" t="n">
        <v>4233</v>
      </c>
      <c r="C61" s="6" t="n">
        <v>986</v>
      </c>
      <c r="D61" s="4" t="inlineStr">
        <is>
          <t xml:space="preserve"> </t>
        </is>
      </c>
      <c r="E61" s="6" t="n">
        <v>555</v>
      </c>
      <c r="F61" s="4" t="inlineStr">
        <is>
          <t xml:space="preserve"> </t>
        </is>
      </c>
      <c r="G61" s="6" t="n">
        <v>-69</v>
      </c>
      <c r="H61" s="6" t="n">
        <v>5705</v>
      </c>
    </row>
    <row r="62">
      <c r="A62" s="4" t="inlineStr">
        <is>
          <t>At 31 December 2020 at Jun. 30, 2023</t>
        </is>
      </c>
      <c r="B62" s="5" t="n">
        <v>5341</v>
      </c>
      <c r="C62" s="5" t="n">
        <v>84653</v>
      </c>
      <c r="D62" s="5" t="n">
        <v>53003</v>
      </c>
      <c r="E62" s="5" t="n">
        <v>1275</v>
      </c>
      <c r="F62" s="4" t="inlineStr">
        <is>
          <t xml:space="preserve"> </t>
        </is>
      </c>
      <c r="G62" s="5" t="n">
        <v>-138973</v>
      </c>
      <c r="H62" s="5" t="n">
        <v>52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Accounting policies (Tables)</t>
        </is>
      </c>
      <c r="B1" s="2" t="inlineStr">
        <is>
          <t>12 Months Ended</t>
        </is>
      </c>
    </row>
    <row r="2">
      <c r="B2" s="2" t="inlineStr">
        <is>
          <t>Dec. 31, 2022</t>
        </is>
      </c>
    </row>
    <row r="3">
      <c r="A3" s="3" t="inlineStr">
        <is>
          <t>Notes and other explanatory information [abstract]</t>
        </is>
      </c>
      <c r="B3" s="4" t="inlineStr">
        <is>
          <t xml:space="preserve"> </t>
        </is>
      </c>
    </row>
    <row r="4">
      <c r="A4" s="4" t="inlineStr">
        <is>
          <t>Schedule of entities</t>
        </is>
      </c>
      <c r="B4" s="4" t="inlineStr">
        <is>
          <t>Schedule of entities
Entity Summary description
Biodexa Pharmaceuticals plc Ultimate holding company
Midatech Limited Trading company
Midatech Pharma (Espana) SL (formerly Midatech Biogune SL) Liquidated - 2021
PharMida AG Dormant
Midatech Pharma (Wales) Limited (formerly Q Chip Limited) Trading company
Midatech Pharma Pty Dissolved - 2020
Biodexa Limited (formerly Bioadexa Pharmaceuticals Limited) Dormant – incorporated October 2022</t>
        </is>
      </c>
    </row>
    <row r="5">
      <c r="A5" s="4" t="inlineStr">
        <is>
          <t>Schedule of intangibles assets useful economic lives</t>
        </is>
      </c>
      <c r="B5" s="4" t="inlineStr">
        <is>
          <t>Schedule of intangibles assets useful economic lives
Goodwill – Indefinite life
IPRD – In process, not yet amortising
IT and website costs – 4 years</t>
        </is>
      </c>
    </row>
    <row r="6">
      <c r="A6" s="4" t="inlineStr">
        <is>
          <t>Schedule of depreciation rates of property, plant and equipment</t>
        </is>
      </c>
      <c r="B6" s="4" t="inlineStr">
        <is>
          <t xml:space="preserve">Schedule of depreciation rates of property, plant and equipment
Fixtures and fittings – 20%- 25% per annum straight line
Leasehold improvements – the shorter of 10% per annum straight line or over the lease term
Computer equipment – 25% per annum straight line
Laboratory equipment – 15% – 25% per annum straight line
Right of use asset – Economic life of contractual relationship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12 Months Ended</t>
        </is>
      </c>
    </row>
    <row r="2">
      <c r="B2" s="2" t="inlineStr">
        <is>
          <t>Dec. 31, 2022</t>
        </is>
      </c>
    </row>
    <row r="3">
      <c r="A3" s="3" t="inlineStr">
        <is>
          <t>Notes and other explanatory information [abstract]</t>
        </is>
      </c>
      <c r="B3" s="4" t="inlineStr">
        <is>
          <t xml:space="preserve"> </t>
        </is>
      </c>
    </row>
    <row r="4">
      <c r="A4" s="4" t="inlineStr">
        <is>
          <t>Schedule of revenue by geographical analysis</t>
        </is>
      </c>
      <c r="B4" s="4" t="inlineStr">
        <is>
          <t xml:space="preserve">Schedule of revenue by geographical analysis
2022 £’000 2021 £’000 2020 £’000
Revenue:
United Kingdom – – 4
Belgium 699 578 114
Rest of the World – – 62
699 578 180 </t>
        </is>
      </c>
    </row>
    <row r="5">
      <c r="A5" s="4" t="inlineStr">
        <is>
          <t>Schedule of performance obligations</t>
        </is>
      </c>
      <c r="B5" s="4" t="inlineStr">
        <is>
          <t>Schedule of performance obligations
Contractual Assets Contractual Liabilities
2022 £’000 2021 £’000 2020 £’000 2022 £’000 2021 £’000 2020 £’000
At 1 January – 71 – – (68 ) –
Transfers in the period from contract assets to trade receivables – (71 ) – – – –
Amounts included in contract liabilities that was recognised as revenue during the period – – – – (68 ) –
Excess of revenue recognised over cash – – 71 – – –
Cash received in advance of performance and not recognised as revenue during the period – – – (197 ) – (68 )
At 31 December – – 71 (197 ) – (68 )</t>
        </is>
      </c>
    </row>
    <row r="6">
      <c r="A6" s="4" t="inlineStr">
        <is>
          <t>Schedule of commercial segment</t>
        </is>
      </c>
      <c r="B6" s="4" t="inlineStr">
        <is>
          <t>Schedule of commercial segment
2022 £’000 2021 £’000 2020 £’000
Customer A 100 % 100 % 64 %
Customer B – – 34 %
Customer C – – 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from operations (Tables)</t>
        </is>
      </c>
      <c r="B1" s="2" t="inlineStr">
        <is>
          <t>12 Months Ended</t>
        </is>
      </c>
    </row>
    <row r="2">
      <c r="B2" s="2" t="inlineStr">
        <is>
          <t>Dec. 31, 2022</t>
        </is>
      </c>
    </row>
    <row r="3">
      <c r="A3" s="3" t="inlineStr">
        <is>
          <t>Notes and other explanatory information [abstract]</t>
        </is>
      </c>
      <c r="B3" s="4" t="inlineStr">
        <is>
          <t xml:space="preserve"> </t>
        </is>
      </c>
    </row>
    <row r="4">
      <c r="A4" s="4" t="inlineStr">
        <is>
          <t>Schedule of loss from operations</t>
        </is>
      </c>
      <c r="B4" s="4" t="inlineStr">
        <is>
          <t>Schedule of loss from operations
Note 2022 £’000 2021 £’000 2020 £’000
Loss from operations is stated after charging/(crediting):
Depreciation of property, plant and equipment
- Research and development costs 9 162 198 1,064
- Administrative costs 9 12 15 25
Depreciation of right of use asset
- Research and development costs 9 151 165 110
- Administrative costs 9 15 25 8
Amortisation of intangible assets – software
- Research and development costs 11 3 – 8
- Administrative costs 11 – – 2
Impairment of intangible assets 11 – – 12,369
Impairment of financial asset 14 207 – –
Provision against future loss on loan agreement 18 207 – –
Fees payable to the Company’s auditor for the audit of the parent Company financial statements 106 88 87
Fees payable to the Company’s auditors for the audits of the subsidiary financial statements 44 44 43
Fees payable to the Company’s auditor for:
– Audit related services 70 – 7
Fees payable to the Company’s previous auditor for the audit of the parent Company financial statements – – 15
Fees payable to the Company’s previous auditor for:
- Audit related services 67 41 171
Foreign exchange loss 9 12 96
Profit/(Loss) 14 (42 ) (226 )
Equity settled share-based payment* 123 89 (40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aff costs (Tables)</t>
        </is>
      </c>
      <c r="B1" s="2" t="inlineStr">
        <is>
          <t>12 Months Ended</t>
        </is>
      </c>
    </row>
    <row r="2">
      <c r="B2" s="2" t="inlineStr">
        <is>
          <t>Dec. 31, 2022</t>
        </is>
      </c>
    </row>
    <row r="3">
      <c r="A3" s="3" t="inlineStr">
        <is>
          <t>Staff Costs</t>
        </is>
      </c>
      <c r="B3" s="4" t="inlineStr">
        <is>
          <t xml:space="preserve"> </t>
        </is>
      </c>
    </row>
    <row r="4">
      <c r="A4" s="4" t="inlineStr">
        <is>
          <t>Schedule of staff costs</t>
        </is>
      </c>
      <c r="B4" s="4" t="inlineStr">
        <is>
          <t xml:space="preserve">Schedule of staff costs
2022 £’000 2021 £’000 2020 £’000
Wages and salaries 2,033 1,354 2,727
Defined contribution pension cost (note 24) 98 71 75
Social security contributions and similar taxes 269 152 397
Share-based payment charge/(credit) 123 89 (404 )
Staff costs gross 2,523 1,666 2,795 </t>
        </is>
      </c>
    </row>
    <row r="5">
      <c r="A5" s="4" t="inlineStr">
        <is>
          <t>Schedule for average number of employed staff</t>
        </is>
      </c>
      <c r="B5" s="4" t="inlineStr">
        <is>
          <t xml:space="preserve">Schedule for average number of employed staff
2022 2021 2020
Research and development 22 15 31
General and administration 5 5 9
27 20 40 </t>
        </is>
      </c>
    </row>
    <row r="6">
      <c r="A6" s="4" t="inlineStr">
        <is>
          <t>Schedule of Management Personnel Compensation</t>
        </is>
      </c>
      <c r="B6" s="4" t="inlineStr">
        <is>
          <t xml:space="preserve">Schedule of Management Personnel Compensation
2022 £’000 2021 £’000 2020 £’000
Short term employee benefits 668 658 472
Post-employment benefits 21 27 24
Termination benefits – – 30
Share-based payment 53 61 (472 )
Total 742 746 5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Notes and other explanatory information [abstract]</t>
        </is>
      </c>
      <c r="B3" s="4" t="inlineStr">
        <is>
          <t xml:space="preserve"> </t>
        </is>
      </c>
    </row>
    <row r="4">
      <c r="A4" s="4" t="inlineStr">
        <is>
          <t>Schedule of detailed information about property, plant and equipment</t>
        </is>
      </c>
      <c r="B4" s="4" t="inlineStr">
        <is>
          <t xml:space="preserve">Schedule of detailed information about property, plant and equipment
Fixtures and fittings £’000 Leasehold improvements £’000 Computer equipment £’000 Laboratory equipment £’000 Right of use asset £’000 Total £’000
Cost
At 1 January 2020 248 2,038 403 3,738 1,124 7,551
Additions – 58 16 135 – 209
Effect of modification to lease terms – – – – (678 ) (678 )
Disposal (202 ) (2,184 ) (185 ) (2,323 ) (316 ) (5,210 )
Exchange differences 7 92 2 112 58 271
At 31 December 2020 53 4 236 1,662 188 2,143
Additions 57 53 16 194 720 1,040
Transfer – – – (155 ) 155 –
Effect of modification to lease terms – – – – (24 ) (24 )
Disposal (50 ) (4 ) (10 ) (138 ) (164 ) (366 )
At 31 December 2021 60 53 242 1,563 875 2,793
Additions 3 – 14 45 – 62
Transfer to intangibles – – (122 ) – – (122 )
Disposal – – (46 ) (174 ) (51 ) (271 )
At 31 December 2022 63 53 88 1,434 824 2,462
Fixtures and fittings £’000 Leasehold improvements £’000 Computer equipment £’000 Laboratory equipment £’000 Right of use asset £’000 Total £’000
Accumulated depreciation
At 1 January 2020 235 1,794 332 2,740 296 5,397
Charge for the year 9 310 50 720 118 1,207
Disposal (202 ) (2,183 ) (185 ) (2,300 ) (316 ) (5,186 )
Exchange differences 7 81 2 79 14 183
At 31 December 2020 49 2 199 1,239 112 1,601
Transfer – – – (74 ) 74 –
Charge for the year 8 5 22 178 190 403
Disposal (50 ) (3 ) (8 ) (138 ) (164 ) (363 )
At 31 December 2021 7 4 213 1,205 212 1,641
Transfer to intangibles – – (113 ) – – (113 )
Charge for the year 12 11 12 139 166 340
Disposal – – (41 ) (155 ) (41 ) (237 )
At 31 December 2022 19 15 71 1,189 337 1,631
Net book value
At 31 December 2022 44 38 17 245 487 831
At 31 December 2021 53 49 29 358 663 1,152
At 31 December 2020 4 2 37 423 76 54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2</t>
        </is>
      </c>
    </row>
    <row r="3">
      <c r="A3" s="3" t="inlineStr">
        <is>
          <t>Notes and other explanatory information [abstract]</t>
        </is>
      </c>
      <c r="B3" s="4" t="inlineStr">
        <is>
          <t xml:space="preserve"> </t>
        </is>
      </c>
    </row>
    <row r="4">
      <c r="A4" s="4" t="inlineStr">
        <is>
          <t>Schedule of market rental rates</t>
        </is>
      </c>
      <c r="B4" s="4" t="inlineStr">
        <is>
          <t xml:space="preserve">Schedule of market rental rates
Lease Liabilities 2022 £’000 2021 £’000 2020 £’000
At 1 January 766 76 907
Additions – 720 –
Transfer – 77 –
Effect of modification to lease terms – (24 ) (788 )
Interest expenses 36 29 15
Lease payments (178 ) (112 ) (105 )
Exchange differences – – 47
At 31 December 624 766 76 </t>
        </is>
      </c>
    </row>
    <row r="5">
      <c r="A5" s="4" t="inlineStr">
        <is>
          <t>Low value leases expensed in year</t>
        </is>
      </c>
      <c r="B5" s="4" t="inlineStr">
        <is>
          <t xml:space="preserve">Low value leases expensed in year
2022 £’000 2021 £’000 2020 £’000
Low value leases expensed 3 2 10
3 2 1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2</t>
        </is>
      </c>
    </row>
    <row r="3">
      <c r="A3" s="3" t="inlineStr">
        <is>
          <t>Notes and other explanatory information [abstract]</t>
        </is>
      </c>
      <c r="B3" s="4" t="inlineStr">
        <is>
          <t xml:space="preserve"> </t>
        </is>
      </c>
    </row>
    <row r="4">
      <c r="A4" s="4" t="inlineStr">
        <is>
          <t>Schedule of reconciliation of changes in intangible assets and goodwill</t>
        </is>
      </c>
      <c r="B4" s="4" t="inlineStr">
        <is>
          <t xml:space="preserve">Schedule of reconciliation of changes in intangible assets and goodwill
In-process £’000 Goodwill £’000 IT/Website £’000 Total £’000
Cost
At 1 January 2020 13,378 2,291 35 15,704
Disposal – – (36 ) (36 )
Foreign exchange – – 1 1
At 31 December 2020 13,378 2,291 – 15,669
At 31 December 2021 13,378 2,291 – 15,669
Transfer from property, plant and equipment – – 122 122
Disposal – – (12 ) (12 )
At 31 December 2022 13,378 2,291 110 15,779
In-process research and development £’000 Goodwill £’000 IT/Website Costs £’000 Total £’000
Accumulated amortisation and impairment
At 1 January 2020 3,300 – 25 3,325
Amortisation charge for the year – – 10 10
Disposal – – (36 ) (36 )
Impairment 10,078 2,291 – 12,369
Foreign exchange – – 1 1
At 31 December 2020 13,378 2,291 – 15,669
At 31 December 2021 13,378 2,291 – 15,669
Amortisation charge for the year – – 3 3
Transfer from property, plant and equipment – – 113 113
Disposal – – (12 ) (12 )
At 31 December 2022 13,378 2,291 104 15,773
Net book value
At 31 December 2022 – – 6 6
At 31 December 2021 – – – –
At 31 December 2020 – –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idiaries (Tables)</t>
        </is>
      </c>
      <c r="B1" s="2" t="inlineStr">
        <is>
          <t>12 Months Ended</t>
        </is>
      </c>
    </row>
    <row r="2">
      <c r="B2" s="2" t="inlineStr">
        <is>
          <t>Dec. 31, 2022</t>
        </is>
      </c>
    </row>
    <row r="3">
      <c r="A3" s="3" t="inlineStr">
        <is>
          <t>Notes and other explanatory information [abstract]</t>
        </is>
      </c>
      <c r="B3" s="4" t="inlineStr">
        <is>
          <t xml:space="preserve"> </t>
        </is>
      </c>
    </row>
    <row r="4">
      <c r="A4" s="4" t="inlineStr">
        <is>
          <t>Schedule of subsidiaries</t>
        </is>
      </c>
      <c r="B4" s="4" t="inlineStr">
        <is>
          <t xml:space="preserve">Schedule of subsidiaries
Name Registered Office Nature of Business Notes
Midatech Limited 1 Caspian Point, Caspian Way, Cardiff, Trading company
PharMida AG c/o Kellerhals, Hirschgässlein 11, 4051 Basel, Switzerland Dormant (a) (b)
Midatech Pharma (Wales) Limited 1 Caspian Point, Caspian Way, Cardiff, Trading company
Biodexa Limited (formerly Biodexa Pharmaceuticals Limited) 1 Caspian Point, Caspian Way, Cardiff, Dormant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Notes and other explanatory information [abstract]</t>
        </is>
      </c>
      <c r="B3" s="4" t="inlineStr">
        <is>
          <t xml:space="preserve"> </t>
        </is>
      </c>
    </row>
    <row r="4">
      <c r="A4" s="4" t="inlineStr">
        <is>
          <t>Schedule of trade and other receivables</t>
        </is>
      </c>
      <c r="B4" s="4" t="inlineStr">
        <is>
          <t xml:space="preserve">Schedule of trade and other receivables
2022 £’000 2021 £’000 2020 £’000
Trade receivables 329 33 95
Prepayments 376 607 258
Other receivables 301 394 219
Total trade and other receivables 1,006 1,034 572
Less: non-current portion – – –
Current portion 1,006 1,034 57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and cash flow supporting notes (Tables)</t>
        </is>
      </c>
      <c r="B1" s="2" t="inlineStr">
        <is>
          <t>12 Months Ended</t>
        </is>
      </c>
    </row>
    <row r="2">
      <c r="B2" s="2" t="inlineStr">
        <is>
          <t>Dec. 31, 2022</t>
        </is>
      </c>
    </row>
    <row r="3">
      <c r="A3" s="3" t="inlineStr">
        <is>
          <t>Notes and other explanatory information [abstract]</t>
        </is>
      </c>
      <c r="B3" s="4" t="inlineStr">
        <is>
          <t xml:space="preserve"> </t>
        </is>
      </c>
    </row>
    <row r="4">
      <c r="A4" s="4" t="inlineStr">
        <is>
          <t>Schedule of cash and cash equivalents</t>
        </is>
      </c>
      <c r="B4" s="4" t="inlineStr">
        <is>
          <t xml:space="preserve">Schedule of cash and cash equivalents
2022 £’000 2021 £’000 2020 £’000
Cash at bank available on demand 2,836 10,057 7,546 </t>
        </is>
      </c>
    </row>
    <row r="5">
      <c r="A5" s="4" t="inlineStr">
        <is>
          <t>Schedule of cash inflows from an equity financing transaction</t>
        </is>
      </c>
      <c r="B5" s="4" t="inlineStr">
        <is>
          <t xml:space="preserve">Schedule of cash inflows from an equity financing transaction
2022 £’000 2021 £’000 2020 £’000
Gross proceeds 321 10,091 10,792
Transaction costs (78 ) (1,056 ) (1,050 )
Proceeds from issuing shares 243 9,035 9,742 </t>
        </is>
      </c>
    </row>
    <row r="6">
      <c r="A6" s="4" t="inlineStr">
        <is>
          <t>Schedule of changes in bank loan liabilities</t>
        </is>
      </c>
      <c r="B6" s="4" t="inlineStr">
        <is>
          <t xml:space="preserve">Schedule of changes in bank loan liabilities
Non-current £’000 Current £’000 Total £’000
At 1 January 2022 620 699 1,319
Cash flows – (178 ) (178 )
Non-cashflows: – – –
Loans and borrowings classified as non-current 31 December 2021 becoming current in 2022 (178 ) 178 –
Gain/(loss) in finance income within the consolidated statement of comprehensive income – (468 ) (468 )
Interest accruing in period 21 15 36
At 31 December 2022 463 246 709
Non-current £’000 Current £’000 Total £’000
At 1 January 2021 60 1,759 1,819
Cash flows – (215 ) (215 )
Non-cashflows:
Foreign Exchange – (4 ) (4 )
New leases 715 5 720
Effect of modification to lease term – IFRS 16 – (24 ) (24 )
Loans and borrowings classified as non-current 31 December 2020 becoming current in 2021 (178 ) 178 –
Transfer to share premium on exercise of warrants – (70 ) (70 )
Gain/(loss) recognised in finance income within the consolidated statement of comprehensive income – (936 ) (936 )
Interest accruing in period 23 6 29
At 31 December 2021 620 699 1,319
Non-current £’000 Current £’000 Total £’000
At 1 January 2020 5,670 1,076 6,746
Cash flows (6,182 ) (258 ) (6,440 )
Non-cashflows:
Foreign Exchange 252 23 275
Fair value changes 1,176 – 1,176
Effect of modification to lease term – IFRS 16 (877 ) 89 (788 )
Reclassification portion government loan to non-current 51 (51 ) –
Warrants issued – 997 997
Transfer to share premium on exercise of warrants – (499 ) (499 )
Gain/(loss) recognised in finance income within the consolidated statement of comprehensive income – 397 397
Interest accruing in period (30 ) (15 ) (45 )
At 31 December 2020 60 1,759 1,81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Jun. 30, 2023</t>
        </is>
      </c>
    </row>
    <row r="3">
      <c r="A3" s="3" t="inlineStr">
        <is>
          <t>Basis Of Preparation</t>
        </is>
      </c>
      <c r="B3" s="4" t="inlineStr">
        <is>
          <t xml:space="preserve"> </t>
        </is>
      </c>
    </row>
    <row r="4">
      <c r="A4" s="4" t="inlineStr">
        <is>
          <t>Basis of preparation</t>
        </is>
      </c>
      <c r="B4" s="4" t="inlineStr">
        <is>
          <t>1. Basis of preparation The unaudited interim
consolidated financial information for the six months ended 30 June 2023 has been prepared following the recognition and measurement principles
of the International Financial Reporting Standards, International Accounting Standards and Interpretations (collectively IFRS) issued
by the International Accounting Standards Board (IASB), in accordance with International Accounting Standard 34 Interim Financial Reporting
(‘IAS 34’). The interim consolidated financial information does not include all the information and disclosures required in
the annual financial information and should be read in conjunction with the audited financial statements for the year ended 31 December
2022. The condensed interim
financial information has not been audited. The comparative financial information for the six months ended 30 June 2022 and the year ended
31 December 2022 in this interim financial information does not constitute statutory accounts for that year. The statutory accounts for
31 December 2022 have been delivered to the UK Registrar of Companies. The auditor’s report on those accounts was unqualified and
did not contain a statement under section 498(2) or 498(3) of the Companies Act 2006. The auditor’s report did draw attention to
a material uncertainty related to going concern and the requirement, as of the date of the report, for additional funding to be raised
by the Company by the fourth quarter of 2023. Going Concern We have experienced
net losses and significant cash outflows from cash used in operating activities over the past years as we have developed our portfolio.
For the six months to June 30, 2023, we incurred a consolidated loss from operations of £ 3.57 3.06 3.88 3.54 138.97 Our future viability
is dependent on our ability to raise cash from financing activities to finance our development plans until commercialisation, generate
cash from operating activities and to successfully obtain regulatory approval to allow marketing of our development products. Our failure
to raise capital as and when needed could have a negative impact on our financial condition and ability to pursue our business strategies. Our consolidated
financial statements have been presented on a going concern basis, which contemplates the realization of assets and the satisfaction of
liabilities in the normal course of business. As at June 30,
2023, we had cash and cash equivalents of £ 5.23 We have prepared
cash flow forecasts and considered the cash flow requirement for the next three years including the period 12 months from the date of
approval of this interim financial information. These forecasts show that further financing will be required before the first quarter
of 2024 assuming, inter alia, that certain development programs and other operating activities continue as currently planned. If we raise
additional funds through the issuance of debt securities or additional equity securities, it could result in dilution to our existing
shareholders, increased fixed payment obligations and these securities may have rights senior to those of our ordinary shares (including
the ADSs) and could contain covenants that would restrict our operations and potentially impair our competitiveness, such as limitations
on our ability to incur additional debt, limitations on our ability to acquire, sell or license intellectual property rights and other
operating restrictions that could adversely impact our ability to conduct our business. Any of these events could significantly harm our
business, financial condition and prospects. In our opinion,
the environment for financing of small and micro-cap biotech companies is as challenging as it has been since the financial crisis of
2008-10. While this may present acquisition and/or merger opportunities with other companies with limited or no access to financing, as
noted above, any attendant financings by Biodexa are likely to be dilutive. We continue to evaluate financing options, including those
connected to acquisitions and/or mergers, potentially available to the Group. Any alternatives considered are contingent upon the agreement
of counterparties and accordingly, there can be no assurance that any alternative courses of action to finance the Company would be successful.
This requirement for additional financing in the short term represents a material uncertainty that may cast significant doubt upon our
ability to continue as a going concern. Should it become evident in the future that there are no realistic financing options available
to us which are actionable before our cash resources run out then we will no longer be a going concern. In such circumstances, we would
no longer be able to prepare financial statements under paragraph 25 of IAS 1. Instead, the financial statements would be prepared on
a liquidation basis and assets would stated at net realizable value and all liabilities would be accelerated to current liabilities. We believe there
are adequate options and time available to secure additional financing for the Company and after considering the uncertainties, we consider
it is appropriate to continue to adopt the going concern basis in preparing these financial statements. Our forecast of
the period of time through which our financial resources will be adequate to support our operations is a forward-looking statement and
involves risks and uncertainties, and actual results could vary as a result of a number of factors, including the timing of clinical trials.
We have based this estimate on assumptions that may prove to be wrong, and we could utilize our available capital resources sooner than
we currently expect. If we lack sufficient capital to expand our operations or otherwise capitalize on our business opportunities, our
business, financial condition and results of operations could be materially adversely affected.</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payables (Tables)</t>
        </is>
      </c>
      <c r="B1" s="2" t="inlineStr">
        <is>
          <t>12 Months Ended</t>
        </is>
      </c>
    </row>
    <row r="2">
      <c r="B2" s="2" t="inlineStr">
        <is>
          <t>Dec. 31, 2022</t>
        </is>
      </c>
    </row>
    <row r="3">
      <c r="A3" s="3" t="inlineStr">
        <is>
          <t>Notes and other explanatory information [abstract]</t>
        </is>
      </c>
      <c r="B3" s="4" t="inlineStr">
        <is>
          <t xml:space="preserve"> </t>
        </is>
      </c>
    </row>
    <row r="4">
      <c r="A4" s="4" t="inlineStr">
        <is>
          <t>Schedule of trade and other payables</t>
        </is>
      </c>
      <c r="B4" s="4" t="inlineStr">
        <is>
          <t xml:space="preserve">Schedule of trade and other payables
Current 2022 £’000 2021 £’000 2020 £’000
Trade payables 339 485 337
Other payables 17 5 26
Accruals 817 546 768
Total financial liabilities, excluding loans and borrowings, 1,173 1,036 1,131
Tax and social security 77 56 31
Deferred revenue 197 – 68
Total trade and other payables 1,447 1,092 1,23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Provisions (Tables)</t>
        </is>
      </c>
      <c r="B1" s="2" t="inlineStr">
        <is>
          <t>6 Months Ended</t>
        </is>
      </c>
      <c r="C1" s="2" t="inlineStr">
        <is>
          <t>12 Months Ended</t>
        </is>
      </c>
    </row>
    <row r="2">
      <c r="B2" s="2" t="inlineStr">
        <is>
          <t>Jun. 30, 2023</t>
        </is>
      </c>
      <c r="C2" s="2" t="inlineStr">
        <is>
          <t>Dec. 31, 2022</t>
        </is>
      </c>
    </row>
    <row r="3">
      <c r="A3" s="3" t="inlineStr">
        <is>
          <t>Disclosure Provisions Abstract</t>
        </is>
      </c>
      <c r="B3" s="4" t="inlineStr">
        <is>
          <t xml:space="preserve"> </t>
        </is>
      </c>
      <c r="C3" s="4" t="inlineStr">
        <is>
          <t xml:space="preserve"> </t>
        </is>
      </c>
    </row>
    <row r="4">
      <c r="A4" s="4" t="inlineStr">
        <is>
          <t>Schedule of provisions</t>
        </is>
      </c>
      <c r="B4" s="4" t="inlineStr">
        <is>
          <t xml:space="preserve">Schedule of provisions
As at 30 £’000 As at 31 £’000
Opening provision at 1 January 207 50
Utilisation of provision (207 ) (43 )
Provision recognised during the period - 200
- 207 </t>
        </is>
      </c>
      <c r="C4" s="4" t="inlineStr">
        <is>
          <t xml:space="preserve">Schedule of provisions
2022 £’000 2021 £’000 2020 £’000
Opening provision at 1 January 50 50 97
Utilisation of provision (43 ) – (97 )
Provision recognised in the year 200 – 50
At 31 December 207 50 50
Less: non-current portion – – (50 )
Current portion 207 50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Financial instruments – risk management (Tables)</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Schedule of consolidated derivative financial instruments</t>
        </is>
      </c>
      <c r="B4" s="4" t="inlineStr">
        <is>
          <t xml:space="preserve"> </t>
        </is>
      </c>
      <c r="C4" s="4" t="inlineStr">
        <is>
          <t xml:space="preserve">Schedule of consolidated derivative financial instruments
2022 £’000 2021 £’000 2020 £’000
Cash and cash equivalents 2,836 10,057 7,546
Trade receivables 329 33 95
Other receivables – – –
Total financial assets 3,165 10,090 7,641 Financial liabilities – amortised cost
2022 £’000 2021 £’000 2020 £’000
Trade payables 339 485 337
Other payables 17 5 26
Accruals 817 546 768
Borrowings 624 766 260
Total financial liabilities – amortised cost 1,797 1,802 1,391 Financial liabilities – fair value through profit and loss – current
2022 £’000 2021 £’000 2020 £’000
Equity settled derivative financial liability 85 553 1,559 </t>
        </is>
      </c>
    </row>
    <row r="5">
      <c r="A5" s="4" t="inlineStr">
        <is>
          <t>Schedule of consolidated financial assets and liabilities at fair value</t>
        </is>
      </c>
      <c r="B5" s="4" t="inlineStr">
        <is>
          <t>Schedule of consolidated financial assets and liabilities at fair value
Financial
Fair value as at 30 June 2023
Fair value as 2022 Fair value Valuation
Significant unobservable
input(s)
Relationship of
Equity settled financial derivative liability – June 2023 £ 364,000 - Level 3 2023 - Black-Scholes Model Volatility rate of 90% determined using historical volatility of comparable companies. The higher the volatility the higher the fair value.
Expected life of 4.98 years determined using the remaining life of the share options. The shorter the expected life the lower the fair value.
Risk-free rate of 4.13% determined using the expected life assumptions. The higher the risk-free rate
Equity settled financial derivative liability – May 2020 Warrants – £48,000 Level 3
2023 – Black-
Scholes Model 2022 - Monte Carlo
simulation model Volatility rate of 90% determined using historical volatility of comparable companies. The higher the volatility the higher the fair value.
Expected life between a range of 0.1 and 2.38 years determined using the remaining life of the share options The shorter the expected life the lower the fair value.
Risk-free rate of 4.68% determined using the expected life assumptions. The higher the risk-free rate
Equity settled financial derivative liability – October 2019 Warrants – £37,000 Level 3
2023 – Black-
Scholes Model 2022 - Monte Carlo
simulation model Volatility rate of 90% determined using historical volatility of comparable companies. The higher the volatility the higher the fair value.
Expected life between a range of 0.1 and 2.00 years determined using the remaining life of the share options. The shorter the expected life the lower the fair value.
Risk-free rate of 4.87% determined using the expected life assumptions. The higher the risk-free rate
Total £364,000 £85,000 Changing the unobservable
risk-free rate input to the valuation model by 10% higher while all other variables were held constant, would not impact the carrying
amount of shares (2022: nil). There were no transfers
between Level 1 and 2 in the period. The financial liability
measured at fair value on Level 3 fair value measurement represents consideration relating to warrants issued in June 2023, May 2020 and
October 2019 as part of Private Placements and Registered Direct offerings.</t>
        </is>
      </c>
      <c r="C5" s="4" t="inlineStr">
        <is>
          <t xml:space="preserve">Schedule of consolidated financial assets and liabilities at fair value
Financial Fair value Fair Valuation Significant unobservable Relationship of
Equity settled financial derivative liability £ 48,000 Level 3 Monte Carlo simulation model Volatility rate of 70.0% determined using historical volatility of comparable companies. The higher the volatility the higher the fair value.
Expected life between a range of 0.1 and 2.88 years determined using the remaining life of the share options. The shorter the expected life the lower the fair value.
Risk-free rate of 4.22% determined using the expected life assumptions. The higher the risk-free rate
Equity settled financial derivative liability £ 37,000 Level 3 Monte Carlo simulation model Volatility rate of 70.0% determined using historical volatility of comparable companies. The higher the volatility the higher the fair value.
Expected life between a range of 0.1 and 2.5 years determined using the remaining life of the share options. The shorter the expected life the lower the fair value.
Risk-free rate of 4.32% determined using the expected life assumptions. The higher the risk-free rate
Total £ 85,000
Financial Fair value Fair Valuation Significant unobservable Relationship of
Equity settled financial derivative liability £ 467,000 Level 3 Monte Carlo simulation model Volatility rate of 95.0% determined using historical volatility of comparable companies. The higher the volatility the higher the fair value.
Expected life between a range of 0.1 and 3.88 years determined using the remaining life of the share options. The shorter the expected life the lower the fair value.
Risk-free rate of 0.31% determined using the expected life assumptions. The higher the risk-free rate the higher the fair value.
Equity settled financial derivative liability £ 86,000 Level 3 Monte Carlo simulation model Volatility rate of 85.0% determined using historical volatility of comparable companies The higher the volatility the higher the fair value.
Expected life between a range of 0.1 and 3.5 years determined using the remaining life of the share options. The shorter the expected life the lower the fair value.
Risk-free rate of 0.71% determined using the expected life assumptions. The higher the risk-free rate the higher the fair value.
Equity settled financial derivative liability – Level 3 Black-Scholes option pricing model Volatility rate of 85.0% determined using historical volatility of comparable companies. The higher the volatility the higher the fair value.
Expected life between a range of 0.10 and 0.9 years determined using the remaining life of the share options. The shorter the expected life the lower the fair value.
Risk-free rate of 0.71% determined using the expected life assumptions. The higher the risk-free rate the higher the fair value.
Total £ 553,000
Financial Fair value Fair Valuation Significant unobservable Relationship of
Equity settled financial derivative liability £ 1,187,000 Level 3 Monte Carlo simulation model Volatility rate of 105.0% determined using historical volatility of comparable companies. The higher the volatility the higher the fair value.
Expected life between a range of 0.1 and 4.49 years determined using the remaining life of the share options. The shorter the expected life the lower the fair value.
Risk-free rate of 0.07% determined using the expected life assumptions. The higher the risk-free rate the higher the fair value.
Equity settled financial derivative liability £ 372,000 Level 3 Monte Carlo simulation model Volatility rate of 105.0% determined using historical volatility of comparable companies The higher the volatility the higher the fair value.
Expected life between a range of 0.1 and 4.888 years determined using the remaining life of the share options. The shorter the expected life the lower the fair value.
Risk-free rate of 0.08% determined using the expected life assumptions. The higher the risk-free rate the higher the fair value.
Equity settled financial derivative liability – Level 3 Black-Scholes option pricing model Volatility rate of 105.0% determined using historical volatility of comparable companies. The higher the volatility the higher the fair value.
Expected life between a range of 1.0 and 1.9 years determined using the remaining life of the share options. The shorter the expected life the lower the fair value.
Risk-free rate of 0.8% determined using the expected life assumptions. The higher the risk-free rate the higher the fair value.
Total £ 1,559,000 </t>
        </is>
      </c>
    </row>
    <row r="6">
      <c r="A6" s="4" t="inlineStr">
        <is>
          <t>Schedule of foreign exchange risk</t>
        </is>
      </c>
      <c r="B6" s="4" t="inlineStr">
        <is>
          <t xml:space="preserve"> </t>
        </is>
      </c>
      <c r="C6" s="4" t="inlineStr">
        <is>
          <t xml:space="preserve">Schedule of foreign exchange risk
2022 £’000 2021 £’000 2020 £’000
Cash and cash equivalents:
Pounds Sterling 2,588 10,057 7,247
US Dollar 248 – 120
Euro – – 179
Total 2,836 10,057 7,546 The table below shows the foreign currency exposure that gives rise to net currency
gains and losses recognised in the consolidated statement of comprehensive income. As at 31 December, these exposures were as follows:
2022 £’000 2021 £’000 2020 £’000
Net Foreign Currency Assets/(Liabilities):
US Dollar 248 – 120
Euro 17 22 54
Other – – 1
Total 265 22 175 </t>
        </is>
      </c>
    </row>
    <row r="7">
      <c r="A7" s="4" t="inlineStr">
        <is>
          <t>Schedule of foreign currency exchange rates</t>
        </is>
      </c>
      <c r="B7" s="4" t="inlineStr">
        <is>
          <t xml:space="preserve"> </t>
        </is>
      </c>
      <c r="C7" s="4" t="inlineStr">
        <is>
          <t>Schedule of foreign currency exchange rates
Year ended 31 December 2022 US Dollar £’000 Euro £’000 Other £’000
Loss before tax 25 (1 ) –
Total equity 25 (1 ) –
Year ended 31 December 2021 US Dollar £’000 Euro £’000 Other £’000
Loss before tax – 2 –
Total equity – 2 –
Year ended 31 December 2020 US Dollar £’000 Euro £’000 Other £’000
Loss before tax 12 (293 ) (4 )
Total equity 12 (293 ) (4 )</t>
        </is>
      </c>
    </row>
    <row r="8">
      <c r="A8" s="4" t="inlineStr">
        <is>
          <t>Schedule of contractual maturities of financial liabilities</t>
        </is>
      </c>
      <c r="B8" s="4" t="inlineStr">
        <is>
          <t xml:space="preserve"> </t>
        </is>
      </c>
      <c r="C8" s="4" t="inlineStr">
        <is>
          <t xml:space="preserve">Schedule of contractual maturities of financial liabilities
2022 Up to 3 £’000 Between 3 and 12 months £’000 Between years £’000 Between £’000 Over £’000
Trade and other payables 1,173 – – – –
Lease liabilities 49 140 188 254 –
Total 1,222 140 188 254 –
2021 Up to 3 £’000 Between 3 and 12 months £’000 Between years £’000 Between £’000 Over £’000
Trade and other payables 1,036 – – – –
Lease liabilities 46 171 195 442 –
Total 1,082 171 195 442 –
2020 Up to 3 £’000 Between 3 and 12 months £’000 Between years £’000 Between £’000 Over £’000
Trade and other payables 1,131 – – – –
Lease liabilities 25 75 61 8 –
Government research loans 107 – – – –
Total 1,263 75 61 8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tax (Tables)</t>
        </is>
      </c>
      <c r="B1" s="2" t="inlineStr">
        <is>
          <t>12 Months Ended</t>
        </is>
      </c>
    </row>
    <row r="2">
      <c r="B2" s="2" t="inlineStr">
        <is>
          <t>Dec. 31, 2022</t>
        </is>
      </c>
    </row>
    <row r="3">
      <c r="A3" s="3" t="inlineStr">
        <is>
          <t>Notes and other explanatory information [abstract]</t>
        </is>
      </c>
      <c r="B3" s="4" t="inlineStr">
        <is>
          <t xml:space="preserve"> </t>
        </is>
      </c>
    </row>
    <row r="4">
      <c r="A4" s="4" t="inlineStr">
        <is>
          <t>Schedule of unused tax losses carried forward</t>
        </is>
      </c>
      <c r="B4" s="4" t="inlineStr">
        <is>
          <t xml:space="preserve">Schedule of unused tax losses carried forward
Gross losses £’000 Potential £’000
31 December 2022 71,139 17,867
31 December 2021 67,210 16,925
31 December 2020 63,183 13,07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hare capital (Tables)</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Schedule of detailed information about share capital</t>
        </is>
      </c>
      <c r="B4" s="4" t="inlineStr">
        <is>
          <t xml:space="preserve">Schedule of detailed information about share capital
Authorised, allotted and As at 30 June Number As at 30 June £ As at 31 Number As at 31 £
Ordinary shares of 277,971,722 277,972 5,417,137 108,343
‘A’ Deferred shares of £1 each 1,000,001 1,000,001 1,000,001 1,000,001
‘B’ Deferred shares of £0.001 4,063,321,418 4,063,321 – –
Total 5,341,294 1,108,344 </t>
        </is>
      </c>
      <c r="C4" s="4" t="inlineStr">
        <is>
          <t xml:space="preserve">Schedule of detailed information about share capital
Authorised, allotted and fully 2022 Number 2022 £ 2021 Number 2021 £ 2020 Number 2020 £
At 31 December
Ordinary shares of 5,417,137 108,343 4,923,420 98,468 3,153,694 63,074
Deferred shares of £1 each 1,000,001 1,000,001 1,000,001 1,000,001 1,000,001 1,000,001
Total 1,108,344 1,098,469 1,063,075 </t>
        </is>
      </c>
    </row>
    <row r="5">
      <c r="A5" s="4" t="inlineStr">
        <is>
          <t>Schedule Of Ordinary and Deferred Shares</t>
        </is>
      </c>
      <c r="B5" s="4" t="inlineStr">
        <is>
          <t>Schedule Of Ordinary and Deferred Shares
2023 Ordinary Number ‘A’ Number ‘B’ Deferred Share £ Total £’000
At 1 January 2023 5,417,137 1,000,001 -
15 February 2023 Private Placements 3,250,200 - - 0.0505 164
26 May 2023 Registered Direct Offering 110,679,610 - - 0.0097 1,076
April – June 2023 Exercise February 2023 pre-funded warrants 62,184,525 - - 0.0505 3,139
March 2023 Exercise Series ‘A’ warrants 12,931,020 - - 0.0505 653
March 2023 Exercise Series ‘B’ warrants 19,396,530 - - 0.0505 979
15 June 2023 Exercise Investor warrants 625,000 - - 0.0505 32
14 June 2023 Share sub-division and re-designation - - 4,063,321,418 n/a n/a
30 June 2023 Exercise ‘C’ warrants 63,487,700 - - 0.0097 617
At 30 June 2023 (unaudited) 277,971,722 1,000,001 4,063,321,418
2022
At 1 January 2022 4,923,420 1,000,001 -
22 March 2022 Exercise of warrants 1 - - 200.000 -
3 May 2022 Share issue to SIPP trustee* 1,250 - - 0.001 -
19 December 2022 Registered Direct Offering 492,466 - - 0.6660 321
At 31 December 2022 5,417,137 1,000,001 -
*Share
issued to Biodexa Pharmaceuticals PLC employee benefit trust</t>
        </is>
      </c>
      <c r="C5" s="4" t="inlineStr">
        <is>
          <t xml:space="preserve">Schedule Of Ordinary and Deferred Shares
Ordinary Number Deferred Number Share £ Total £’000
At 1 January 2020 1,174,752 1,000,001
2020
18 May 2020 Placing &amp; Registered Direct Offering 787,878 5.4000 4,255
27 July 2020 Placing 1,064,814 5.4000 5,750
19 August 2020 Exercise of warrants 125,000 6.2642 783
30 September 2020 Share issue to SIPP trustee (see note 25) 1,250 0.0200 –
At 31 December 2020 3,153,694 1,000,001
19 February 2021 Exercise of warrants 15,340 5.9600 91
6 July 2021 Placing 1,754,386 5.7000 10,000
At 31 December 2021 4,923,420 1,000,001
22 March 2022 Exercise of warrants 1 200.0000 –
3 May 2022 Share issue to SIPP trustee (see note 25) 1,250 0.0200 –
19? December 2022 Registered Direct Offering 492,466 0.6660 321
At 31 December 2022 5,417,137 1,000,00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erves (Tables)</t>
        </is>
      </c>
      <c r="B1" s="2" t="inlineStr">
        <is>
          <t>12 Months Ended</t>
        </is>
      </c>
    </row>
    <row r="2">
      <c r="B2" s="2" t="inlineStr">
        <is>
          <t>Dec. 31, 2022</t>
        </is>
      </c>
    </row>
    <row r="3">
      <c r="A3" s="3" t="inlineStr">
        <is>
          <t>Notes and other explanatory information [abstract]</t>
        </is>
      </c>
      <c r="B3" s="4" t="inlineStr">
        <is>
          <t xml:space="preserve"> </t>
        </is>
      </c>
    </row>
    <row r="4">
      <c r="A4" s="4" t="inlineStr">
        <is>
          <t>Schedule of reserves</t>
        </is>
      </c>
      <c r="B4" s="4" t="inlineStr">
        <is>
          <t>Schedule of reserves
Reserve Description and purpose
Share capital Nominal value of subscribed share capital
Share premium Amount subscribed for share capital in excess of nominal value.
Merger reserve Represents the difference between the fair value and nominal value of shares issued on the acquisition of subsidiary companies where the Company has elected to take advantage of merger accounting.
Foreign exchange reserve Gains/losses arising on retranslating the net assets of overseas operations into sterling.
Warrant reserve Represents the fair value of warrants denominated in £ at the date of grant. The number and price is fixed at the date of grant. The warrants expire in November 2025.
Accumulated deficit All other net gains and losses and transactions with owners (e.g. dividends) not recognised elsewher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hare-based payments (Tables)</t>
        </is>
      </c>
      <c r="B1" s="2" t="inlineStr">
        <is>
          <t>12 Months Ended</t>
        </is>
      </c>
    </row>
    <row r="2">
      <c r="B2" s="2" t="inlineStr">
        <is>
          <t>Dec. 31, 2022</t>
        </is>
      </c>
    </row>
    <row r="3">
      <c r="A3" s="3" t="inlineStr">
        <is>
          <t>Notes and other explanatory information [abstract]</t>
        </is>
      </c>
      <c r="B3" s="4" t="inlineStr">
        <is>
          <t xml:space="preserve"> </t>
        </is>
      </c>
    </row>
    <row r="4">
      <c r="A4" s="4" t="inlineStr">
        <is>
          <t>Details of all share options granted under the Schemes are set out below:</t>
        </is>
      </c>
      <c r="B4" s="4" t="inlineStr">
        <is>
          <t xml:space="preserve">Details of all share options granted under the Schemes are set out below:
Date of grant At 1 January Granted in Lapsed in Forfeited in At 31 December Exercise Price
20 April 2012 79 – (79 ) – – £ 1,676.00
9 May 2014 500 – (500 ) – – £ 30.00
30 June 2014 25 – – – 25 £ 30.00
31 October 2016 352 – (352 ) – – £ 1,072.00
19 December 2016 396 – (383 ) – 13 £ 484.00
15 December 2017 59 – – (19 ) 40 £ 184.00
24 April 2019 625 – – (313 ) 312 £ 29.20
2 October 2019 1,500 – – – 1,500 £ 21.00
17 April 2020 5,000 – – – 5,000 £ 4.80
17 June 2020 43,175 – (5,625 ) (3,950 ) 33,600 £ 4.04
15 July 2021 71,450 – – (7,100 ) 64,350 £ 5.55
2 August 2021 2,500 – – – 2,500 £ 5.30
1 September 2021 6,000 – – – 6,000 £ 5.10
7 February 2022 – 18,750 – – 18,750 £ 3.05
12 August 2022 – 12,500 – – 12,500 £ 2.10
131,661 31,250 (6,939 ) (11,382 ) 144,590
Options exercisable at 31 December 2022 55,932
Weighted average exercise price of outstanding options at 31 December 2022 £ 4.836
Weighted average exercise price of options exercised in 2022 n/a
Weighted average exercise price of options lapsed in 2022 £ 105.612
Weighted average exercise price of options forfeited in 2022 £ 5.974
Weighted average exercise price of options granted in 2022 £ 2.670
Weighted average remaining contractual life of outstanding options at 31 December 2022 8.1
Date of grant At 1 January Granted in Lapsed in Forfeited in At 31 December Exercise Price
13 September 2011 8 – (8 ) – – £ 1,676.00
20 April 2012 79 – – – 79 £ 1,676.00
9 May 2014 500 – – – 500 £ 30.00
30 June 2014 25 – – – 25 £ 30.00
31 October 2016 397 – – (45 ) 352 £ 1,072.00
19 December 2016 499 – – (103 ) 396 £ 484.00
15 December 2017 164 – – (105 ) 59 £ 184.00
24 April 2019 2,275 – – (1,650 ) 625 £ 29.20
2 October 2019 1,500 – – – 1,500 £ 21.00
17 April 2020 5,000 – – – 5,000 £ 4.80
17 June 2020 63,700 – – (20,525 ) 43,175 £ 4.04
15 July 2021 – 85,450 – (14,000 ) 71,450 £ 5.55
2 August 2021 – 2,500 – – 2,500 £ 5.30
1 September 2021 – 6,000 – – 6,000 £ 5.10
74,147 93,950 (8 ) (36,428 ) 131,661
Options exercisable at 31 December 2021 8,982
Weighted average exercise price of outstanding options at 31 December 2021 £ 10.759
Weighted average exercise price of options exercised in 2021 n/a
Weighted average exercise price of options lapsed in 2021 £ 1,676.000
Weighted average exercise price of options forfeited in 2021 £ 8.955
Weighted average exercise price of options granted in 2021 £ 5.515
Weighted average remaining contractual life of outstanding options at 31 December 2021 9.0
Date of grant At 1 January Granted in Lapsed in Forfeited in At 31 December Exercise Price
1 April 2010 63 – (63 ) – – £ 1,600.00
20 August 2010 104 – (104 ) – – £ 1,676.00
13 September 2011 8 – – – 8 £ 1,676.00
20 April 2012 79 – – – 79 £ 1,676.00
9 May 2014 500 – – – 500 £ 30.00
30 June 2014 925 – – (9,000 ) 25 £ 30.00
11 July 2014 6 – (3 ) (3 ) – £ 30.00
31 October 2016 815 – (43 ) (375 ) 397 £ 1,072.00
14 December 2016 20 – (20 ) – – £ 620.00
14 December 2016 25 – (25 ) – – £ 680.00
14 December 2016 100 – (100 ) – – £ 748.00
14 December 2016 81 – (81 ) – – £ 752.00
15 December 2016 230 – (230 ) – – £ 484.00
19 December 2016 1,118 – (78 ) (541 ) 499 £ 484.00
15 December 2017 1,478 – (666 ) (648 ) 164 £ 184.00
2 April 2018 50 – (50 ) – – £ 332.00
2 April 2018 225 – (225 ) – – £ 484.00
24 April 2019 8,475 – – (6,200 ) 2,275 £ 29.20
2 October 2019 2,500 – – (1,000 ) 1,500 £ 21.00
17 April 2020 – 5,000 – – 5,000 £ 4.80
17 June 2020 – 68,150 – (4,450 ) 63,700 £ 4.04
16,802 73,150 (1,688 ) (14,117 ) 74,147
Options exercisable at 31 December 2020 9,759
Weighted average exercise price of outstanding options at 31 December 2020 £ 16.698
Weighted average exercise price of options exercised in 2020 n/a
Weighted average exercise price of options lapsed in 2020 £ 523.411
Weighted average exercise price of options forfeited in 2020 £ 72.975
Weighted average exercise price of options granted in 2020 £ 4.092
Weighted average remaining contractual life of outstanding options at 31 December 2020 9.2 </t>
        </is>
      </c>
    </row>
    <row r="5">
      <c r="A5" s="4" t="inlineStr">
        <is>
          <t>Schedule of fair value of options granted</t>
        </is>
      </c>
      <c r="B5" s="4" t="inlineStr">
        <is>
          <t>Schedule of fair value of options
granted
February 2022 August 2022 August 2022
Number of options 18,750 5,000 7,500
Option pricing models used Black-Scholes Black-Scholes Black-Scholes
Share price £ 3.05 £ 2.10 £ 2.10
Exercise price of options issued in year £ 3.05 £ 2.10 £ 2.10
Contractual life 10 10 10
Expected life 5 5 5
Volatility 87.88 %** 91.78 %** 91.66 %**
Expected dividend yield 0 % 0 % 0 %
Risk free rate 1.28 % 1.92 % 1.92 % The share price used in the determination of the fair value of the options granted
in 2022 was the share price on the date of grant.
** Volatility was calculated with reference to the historic share
price volatility of comparable companies measured over a five-year period. The following information is relevant in the determination of the fair value of options
granted during the year 2021 under the equity share based remuneration schemes operated by the Group.
July 2021 August 2021 September 2021
Number of options 85,450 2,500 6,000
Option pricing models used Black-Scholes Black-Scholes Black-Scholes
Share price £ 5.55 * £ 5.30 * £ 5.10 *
Exercise price of options issued in year £ 5.55 £ 5.30 £ 5.10
Contractual life 10 10 10
Expected life 5 5 5
Volatility 88.63 %** 88.59 %** 88.11 %**
Expected dividend yield 0 % 0 % 0 %
Risk free rate 0.38 % 0.26 % 0.32 %
* The share price used in the determination of the fair value of
the options granted in 2021 was the share price on the date of grant.
** Volatility was calculated with reference to the historic share
price volatility of comparable companies measured over a five-year period. The following information is relevant in the determination of the fair value of options
granted during the year 2020 under the equity share based remuneration schemes operated by the Group.
April 2020 June 2020
Number of options 5,000 68,150
Option pricing models used Black-Scholes Black-Scholes
Share price £ 4.80 * £ 4.04 *
Exercise price of options issued in year £ 4.80 £ 4.04
Contractual life 10 10
Expected life 5 5
Volatility 84.76 %** 92.55 %**
Expected dividend yield 0 % 0 %
Risk free rate 0.11 % 0.10 %
* The share price used in the determination of the fair value of
the options granted in 2020 was the share price on the date of grant.
** Volatility was calculated with reference to the historic share
price volatility of comparable companies measured over a five-year period.</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2</t>
        </is>
      </c>
    </row>
    <row r="3">
      <c r="A3" s="3" t="inlineStr">
        <is>
          <t>Notes and other explanatory information [abstract]</t>
        </is>
      </c>
      <c r="B3" s="4" t="inlineStr">
        <is>
          <t xml:space="preserve"> </t>
        </is>
      </c>
    </row>
    <row r="4">
      <c r="A4" s="4" t="inlineStr">
        <is>
          <t>Schedule of related party transactions</t>
        </is>
      </c>
      <c r="B4" s="4" t="inlineStr">
        <is>
          <t xml:space="preserve">Schedule of related party transactions
Purchase of good Amounts owed by related parties
2022 €’000 2021 €’000 2020 €’000 2022 €’000 2021 €£’000 2020 €’000
BioConnection BV – – 296 – –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ults of Midatech Pharma (Espa?a) SL (Tables)</t>
        </is>
      </c>
      <c r="B1" s="2" t="inlineStr">
        <is>
          <t>12 Months Ended</t>
        </is>
      </c>
    </row>
    <row r="2">
      <c r="B2" s="2" t="inlineStr">
        <is>
          <t>Dec. 31, 2022</t>
        </is>
      </c>
    </row>
    <row r="3">
      <c r="A3" s="3" t="inlineStr">
        <is>
          <t>Results Of Midatech Pharma Espaa Sl</t>
        </is>
      </c>
      <c r="B3" s="4" t="inlineStr">
        <is>
          <t xml:space="preserve"> </t>
        </is>
      </c>
    </row>
    <row r="4">
      <c r="A4" s="4" t="inlineStr">
        <is>
          <t>Schedule Of Unaudited Results Explanatory</t>
        </is>
      </c>
      <c r="B4" s="4" t="inlineStr">
        <is>
          <t>Schedule Of Unaudited Results Explanatory
Year ended 31 £’000
Grant revenue 163
Total revenue 163
Research and development costs (2,820 )
Administrative costs (1,146 )
Loss from operations (3,803 )
Finance expense (11 )
Loss before tax (3,814 )
Taxation (21 )
Loss from operations after tax (3,835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st Balance Sheet Events (Tables)</t>
        </is>
      </c>
      <c r="B1" s="2" t="inlineStr">
        <is>
          <t>12 Months Ended</t>
        </is>
      </c>
    </row>
    <row r="2">
      <c r="B2" s="2" t="inlineStr">
        <is>
          <t>Dec. 31, 2022</t>
        </is>
      </c>
    </row>
    <row r="3">
      <c r="A3" s="3" t="inlineStr">
        <is>
          <t>Post Balance Sheet Events</t>
        </is>
      </c>
      <c r="B3" s="4" t="inlineStr">
        <is>
          <t xml:space="preserve"> </t>
        </is>
      </c>
    </row>
    <row r="4">
      <c r="A4" s="4" t="inlineStr">
        <is>
          <t>Schedule of share consolidation</t>
        </is>
      </c>
      <c r="B4" s="4" t="inlineStr">
        <is>
          <t>Schedule of share consolidation
Pre-Split Post-Split
Weighted average number of shares outstanding - basic and diluted 98,835,849 4,941,793
Ordinary shares outstanding 108,342,738 5,417,137
Outstanding employee share options over ordinary shares 2,891,875 144,590
Outstanding DARA options over ordinary shares 2,822 138
Outstanding warrants over ordinary shares 17,221,973 861,07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Finance income and expense</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Finance income and expense</t>
        </is>
      </c>
      <c r="B4" s="4" t="inlineStr">
        <is>
          <t xml:space="preserve">2. Finance income and expense
Schedule of finance income
Six months unaudited £’000 Six months unaudited £’000
Finance income
Interest received on bank deposits 24 6
Gain on equity settled derivative financial liability 386 398
Total finance income 410 404 The gain on the
equity settled derivative financial liability in 1H23 and 1H22 arose as a result of the fall in the Biodexa share price.
Six months unaudited £’000 Six months unaudited £’000
Finance expense
Interest expense on lease liabilities 15 24
Other loans 7 -
Total finance expense 22 24 </t>
        </is>
      </c>
      <c r="C4" s="4" t="inlineStr">
        <is>
          <t xml:space="preserve">6 Finance income and expense
Schedule of finance income
2022 £’000 2021 £’000 2020 £’000
Finance income
Interest received on bank deposits 29 – 1
Gain on equity settled derivative financial liability 468 936 –
Total finance income 497 936 1
2022 £’000 2021 £’000 2020 £’000
Finance expense
Interest expense on lease liabilities 43 36 20
Other loans 10 8 14
Loss on equity settled derivative financial liability – – 397
Total finance expense 53 44 431 The gain/(loss) on the equity settled derivative financial liability
in 2022, 2021 and 2020 arose as a result of the movement in share price (note 19).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Basis of preparation (Details Narrative) - GBP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Basis Of Preparation</t>
        </is>
      </c>
      <c r="B3" s="4" t="inlineStr">
        <is>
          <t xml:space="preserve"> </t>
        </is>
      </c>
      <c r="C3" s="4" t="inlineStr">
        <is>
          <t xml:space="preserve"> </t>
        </is>
      </c>
      <c r="D3" s="4" t="inlineStr">
        <is>
          <t xml:space="preserve"> </t>
        </is>
      </c>
    </row>
    <row r="4">
      <c r="A4" s="4" t="inlineStr">
        <is>
          <t>Loss from operations</t>
        </is>
      </c>
      <c r="B4" s="5" t="n">
        <v>3570</v>
      </c>
      <c r="C4" s="5" t="n">
        <v>3060</v>
      </c>
      <c r="D4" s="5" t="n">
        <v>7700</v>
      </c>
    </row>
    <row r="5">
      <c r="A5" s="4" t="inlineStr">
        <is>
          <t>Negative cash flows from operating activities</t>
        </is>
      </c>
      <c r="B5" s="6" t="n">
        <v>3880</v>
      </c>
      <c r="C5" s="5" t="n">
        <v>3540</v>
      </c>
      <c r="D5" s="6" t="n">
        <v>7000</v>
      </c>
    </row>
    <row r="6">
      <c r="A6" s="4" t="inlineStr">
        <is>
          <t>Accumulated deficit</t>
        </is>
      </c>
      <c r="B6" s="6" t="n">
        <v>138970</v>
      </c>
      <c r="C6" s="4" t="inlineStr">
        <is>
          <t xml:space="preserve"> </t>
        </is>
      </c>
      <c r="D6" s="6" t="n">
        <v>135300</v>
      </c>
    </row>
    <row r="7">
      <c r="A7" s="4" t="inlineStr">
        <is>
          <t>Cash and cash equivalents</t>
        </is>
      </c>
      <c r="B7" s="5" t="n">
        <v>5230</v>
      </c>
      <c r="C7" s="4" t="inlineStr">
        <is>
          <t xml:space="preserve"> </t>
        </is>
      </c>
      <c r="D7" s="5" t="n">
        <v>28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 width="14" customWidth="1" min="6" max="6"/>
  </cols>
  <sheetData>
    <row r="1">
      <c r="A1" s="1" t="inlineStr">
        <is>
          <t>Finance income and expense (Details) - GBP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Finance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eceived on bank deposits</t>
        </is>
      </c>
      <c r="B4" s="5" t="n">
        <v>24</v>
      </c>
      <c r="C4" s="5" t="n">
        <v>6</v>
      </c>
      <c r="D4" s="5" t="n">
        <v>29</v>
      </c>
      <c r="E4" s="4" t="inlineStr">
        <is>
          <t xml:space="preserve"> </t>
        </is>
      </c>
      <c r="F4" s="5" t="n">
        <v>1</v>
      </c>
    </row>
    <row r="5">
      <c r="A5" s="4" t="inlineStr">
        <is>
          <t>Gain on equity settled derivative financial liability</t>
        </is>
      </c>
      <c r="B5" s="6" t="n">
        <v>386</v>
      </c>
      <c r="C5" s="6" t="n">
        <v>398</v>
      </c>
      <c r="D5" s="6" t="n">
        <v>468</v>
      </c>
      <c r="E5" s="6" t="n">
        <v>936</v>
      </c>
      <c r="F5" s="4" t="inlineStr">
        <is>
          <t xml:space="preserve"> </t>
        </is>
      </c>
    </row>
    <row r="6">
      <c r="A6" s="4" t="inlineStr">
        <is>
          <t>Total finance income</t>
        </is>
      </c>
      <c r="B6" s="6" t="n">
        <v>410</v>
      </c>
      <c r="C6" s="6" t="n">
        <v>404</v>
      </c>
      <c r="D6" s="6" t="n">
        <v>497</v>
      </c>
      <c r="E6" s="6" t="n">
        <v>936</v>
      </c>
      <c r="F6" s="6" t="n">
        <v>1</v>
      </c>
    </row>
    <row r="7">
      <c r="A7" s="3" t="inlineStr">
        <is>
          <t>Finance expens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expense on lease liabilities</t>
        </is>
      </c>
      <c r="B8" s="6" t="n">
        <v>15</v>
      </c>
      <c r="C8" s="6" t="n">
        <v>24</v>
      </c>
      <c r="D8" s="6" t="n">
        <v>43</v>
      </c>
      <c r="E8" s="6" t="n">
        <v>36</v>
      </c>
      <c r="F8" s="6" t="n">
        <v>20</v>
      </c>
    </row>
    <row r="9">
      <c r="A9" s="4" t="inlineStr">
        <is>
          <t>Other loans</t>
        </is>
      </c>
      <c r="B9" s="6" t="n">
        <v>7</v>
      </c>
      <c r="C9" s="4" t="inlineStr">
        <is>
          <t xml:space="preserve"> </t>
        </is>
      </c>
      <c r="D9" s="6" t="n">
        <v>10</v>
      </c>
      <c r="E9" s="6" t="n">
        <v>8</v>
      </c>
      <c r="F9" s="6" t="n">
        <v>14</v>
      </c>
    </row>
    <row r="10">
      <c r="A10" s="4" t="inlineStr">
        <is>
          <t>Loss on equity settled derivative financial liability</t>
        </is>
      </c>
      <c r="B10" s="4" t="inlineStr">
        <is>
          <t xml:space="preserve"> </t>
        </is>
      </c>
      <c r="C10" s="4" t="inlineStr">
        <is>
          <t xml:space="preserve"> </t>
        </is>
      </c>
      <c r="D10" s="4" t="inlineStr">
        <is>
          <t xml:space="preserve"> </t>
        </is>
      </c>
      <c r="E10" s="4" t="inlineStr">
        <is>
          <t xml:space="preserve"> </t>
        </is>
      </c>
      <c r="F10" s="6" t="n">
        <v>397</v>
      </c>
    </row>
    <row r="11">
      <c r="A11" s="4" t="inlineStr">
        <is>
          <t>Total finance expense</t>
        </is>
      </c>
      <c r="B11" s="5" t="n">
        <v>22</v>
      </c>
      <c r="C11" s="5" t="n">
        <v>24</v>
      </c>
      <c r="D11" s="5" t="n">
        <v>53</v>
      </c>
      <c r="E11" s="5" t="n">
        <v>44</v>
      </c>
      <c r="F11" s="5" t="n">
        <v>431</v>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 width="14" customWidth="1" min="6" max="6"/>
  </cols>
  <sheetData>
    <row r="1">
      <c r="A1" s="1" t="inlineStr">
        <is>
          <t>Taxation (Details) - GBP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tax credit</t>
        </is>
      </c>
      <c r="B4" s="5" t="n">
        <v>288</v>
      </c>
      <c r="C4" s="5" t="n">
        <v>337</v>
      </c>
      <c r="D4" s="5" t="n">
        <v>832</v>
      </c>
      <c r="E4" s="5" t="n">
        <v>646</v>
      </c>
      <c r="F4" s="5" t="n">
        <v>1281</v>
      </c>
    </row>
    <row r="5">
      <c r="A5" s="3" t="inlineStr">
        <is>
          <t>Current tax credi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 tax credited to the income statement</t>
        </is>
      </c>
      <c r="B6" s="4" t="inlineStr">
        <is>
          <t xml:space="preserve"> </t>
        </is>
      </c>
      <c r="C6" s="4" t="inlineStr">
        <is>
          <t xml:space="preserve"> </t>
        </is>
      </c>
      <c r="D6" s="6" t="n">
        <v>825</v>
      </c>
      <c r="E6" s="6" t="n">
        <v>646</v>
      </c>
      <c r="F6" s="6" t="n">
        <v>1144</v>
      </c>
    </row>
    <row r="7">
      <c r="A7" s="4" t="inlineStr">
        <is>
          <t>Taxation payable in respect of foreign subsidiary</t>
        </is>
      </c>
      <c r="B7" s="4" t="inlineStr">
        <is>
          <t xml:space="preserve"> </t>
        </is>
      </c>
      <c r="C7" s="4" t="inlineStr">
        <is>
          <t xml:space="preserve"> </t>
        </is>
      </c>
      <c r="D7" s="4" t="inlineStr">
        <is>
          <t xml:space="preserve"> </t>
        </is>
      </c>
      <c r="E7" s="4" t="inlineStr">
        <is>
          <t xml:space="preserve"> </t>
        </is>
      </c>
      <c r="F7" s="6" t="n">
        <v>-21</v>
      </c>
    </row>
    <row r="8">
      <c r="A8" s="4" t="inlineStr">
        <is>
          <t>Adjustment in respect of prior year</t>
        </is>
      </c>
      <c r="B8" s="4" t="inlineStr">
        <is>
          <t xml:space="preserve"> </t>
        </is>
      </c>
      <c r="C8" s="4" t="inlineStr">
        <is>
          <t xml:space="preserve"> </t>
        </is>
      </c>
      <c r="D8" s="6" t="n">
        <v>7</v>
      </c>
      <c r="E8" s="4" t="inlineStr">
        <is>
          <t xml:space="preserve"> </t>
        </is>
      </c>
      <c r="F8" s="6" t="n">
        <v>158</v>
      </c>
    </row>
    <row r="9">
      <c r="A9" s="4" t="inlineStr">
        <is>
          <t>Current tax credit</t>
        </is>
      </c>
      <c r="B9" s="4" t="inlineStr">
        <is>
          <t xml:space="preserve"> </t>
        </is>
      </c>
      <c r="C9" s="4" t="inlineStr">
        <is>
          <t xml:space="preserve"> </t>
        </is>
      </c>
      <c r="D9" s="6" t="n">
        <v>832</v>
      </c>
      <c r="E9" s="6" t="n">
        <v>646</v>
      </c>
      <c r="F9" s="6" t="n">
        <v>1281</v>
      </c>
    </row>
    <row r="10">
      <c r="A10" s="3" t="inlineStr">
        <is>
          <t>Deferred tax credi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rsal of temporary differences</t>
        </is>
      </c>
      <c r="B11" s="4" t="inlineStr">
        <is>
          <t xml:space="preserve"> </t>
        </is>
      </c>
      <c r="C11" s="4" t="inlineStr">
        <is>
          <t xml:space="preserve"> </t>
        </is>
      </c>
      <c r="D11" s="4" t="inlineStr">
        <is>
          <t xml:space="preserve"> </t>
        </is>
      </c>
      <c r="E11" s="4" t="inlineStr">
        <is>
          <t xml:space="preserve"> </t>
        </is>
      </c>
      <c r="F11" s="4" t="inlineStr">
        <is>
          <t xml:space="preserve"> </t>
        </is>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s>
  <sheetData>
    <row r="1">
      <c r="A1" s="1" t="inlineStr">
        <is>
          <t>Loss per share (Details) - GBP (£) £ / shares in Units,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used in basic EPS and diluted EPS:</t>
        </is>
      </c>
      <c r="B4" s="5" t="n">
        <v>-3568</v>
      </c>
      <c r="C4" s="5" t="n">
        <v>-3061</v>
      </c>
      <c r="D4" s="5" t="n">
        <v>-7656</v>
      </c>
      <c r="E4" s="5" t="n">
        <v>-5460</v>
      </c>
      <c r="F4" s="5" t="n">
        <v>-2218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eighted average number of ordinary shares used in basic EPS:</t>
        </is>
      </c>
      <c r="B6" s="6" t="n">
        <v>99191082</v>
      </c>
      <c r="C6" s="6" t="n">
        <v>4923828</v>
      </c>
      <c r="D6" s="6" t="n">
        <v>4941793</v>
      </c>
      <c r="E6" s="6" t="n">
        <v>4027345</v>
      </c>
      <c r="F6" s="6" t="n">
        <v>2142000</v>
      </c>
    </row>
    <row r="7">
      <c r="A7" s="4" t="inlineStr">
        <is>
          <t>Basic and diluted loss per share:</t>
        </is>
      </c>
      <c r="B7" s="5" t="n">
        <v>-4</v>
      </c>
      <c r="C7" s="5" t="n">
        <v>-62</v>
      </c>
      <c r="D7" s="7" t="n">
        <v>-1.55</v>
      </c>
      <c r="E7" s="7" t="n">
        <v>-1.36</v>
      </c>
      <c r="F7" s="7" t="n">
        <v>-10.36</v>
      </c>
    </row>
    <row r="8">
      <c r="A8" s="3" t="inlineStr">
        <is>
          <t>Loss used in basic EPS and diluted EP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inuing operations</t>
        </is>
      </c>
      <c r="B9" s="4" t="inlineStr">
        <is>
          <t xml:space="preserve"> </t>
        </is>
      </c>
      <c r="C9" s="4" t="inlineStr">
        <is>
          <t xml:space="preserve"> </t>
        </is>
      </c>
      <c r="D9" s="5" t="n">
        <v>-7656</v>
      </c>
      <c r="E9" s="5" t="n">
        <v>-5460</v>
      </c>
      <c r="F9" s="5" t="n">
        <v>-22189</v>
      </c>
    </row>
    <row r="10">
      <c r="A10" s="3" t="inlineStr">
        <is>
          <t>Basic and diluted loss per shar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inuing operations – £</t>
        </is>
      </c>
      <c r="B11" s="4" t="inlineStr">
        <is>
          <t xml:space="preserve"> </t>
        </is>
      </c>
      <c r="C11" s="4" t="inlineStr">
        <is>
          <t xml:space="preserve"> </t>
        </is>
      </c>
      <c r="D11" s="7" t="n">
        <v>-1.55</v>
      </c>
      <c r="E11" s="7" t="n">
        <v>-1.36</v>
      </c>
      <c r="F11" s="7" t="n">
        <v>-10.36</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Borrowings (Details) - GBP (£) £ in Thousands</t>
        </is>
      </c>
      <c r="B1" s="2" t="inlineStr">
        <is>
          <t>Jun. 30, 2023</t>
        </is>
      </c>
      <c r="C1" s="2" t="inlineStr">
        <is>
          <t>Dec. 31, 2022</t>
        </is>
      </c>
      <c r="D1" s="2" t="inlineStr">
        <is>
          <t>Dec. 31, 2021</t>
        </is>
      </c>
      <c r="E1" s="2" t="inlineStr">
        <is>
          <t>Dec. 31,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urrent borriwings</t>
        </is>
      </c>
      <c r="B3" s="5" t="n">
        <v>164</v>
      </c>
      <c r="C3" s="5" t="n">
        <v>161</v>
      </c>
      <c r="D3" s="5" t="n">
        <v>146</v>
      </c>
      <c r="E3" s="5" t="n">
        <v>200</v>
      </c>
    </row>
    <row r="4">
      <c r="A4" s="4" t="inlineStr">
        <is>
          <t>Non current borriwings</t>
        </is>
      </c>
      <c r="B4" s="6" t="n">
        <v>380</v>
      </c>
      <c r="C4" s="6" t="n">
        <v>463</v>
      </c>
      <c r="D4" s="6" t="n">
        <v>620</v>
      </c>
      <c r="E4" s="6" t="n">
        <v>60</v>
      </c>
    </row>
    <row r="5">
      <c r="A5" s="4" t="inlineStr">
        <is>
          <t>Finance Lease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Current borriwings</t>
        </is>
      </c>
      <c r="B7" s="4" t="inlineStr">
        <is>
          <t xml:space="preserve"> </t>
        </is>
      </c>
      <c r="C7" s="6" t="n">
        <v>161</v>
      </c>
      <c r="D7" s="6" t="n">
        <v>146</v>
      </c>
      <c r="E7" s="6" t="n">
        <v>93</v>
      </c>
    </row>
    <row r="8">
      <c r="A8" s="4" t="inlineStr">
        <is>
          <t>Non current borriwings</t>
        </is>
      </c>
      <c r="B8" s="4" t="inlineStr">
        <is>
          <t xml:space="preserve"> </t>
        </is>
      </c>
      <c r="C8" s="6" t="n">
        <v>463</v>
      </c>
      <c r="D8" s="6" t="n">
        <v>620</v>
      </c>
      <c r="E8" s="6" t="n">
        <v>60</v>
      </c>
    </row>
    <row r="9">
      <c r="A9" s="4" t="inlineStr">
        <is>
          <t>Government and Research Loans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Current borriwings</t>
        </is>
      </c>
      <c r="B11" s="4" t="inlineStr">
        <is>
          <t xml:space="preserve"> </t>
        </is>
      </c>
      <c r="C11" s="4" t="inlineStr">
        <is>
          <t xml:space="preserve"> </t>
        </is>
      </c>
      <c r="D11" s="4" t="inlineStr">
        <is>
          <t xml:space="preserve"> </t>
        </is>
      </c>
      <c r="E11" s="5" t="n">
        <v>107</v>
      </c>
    </row>
    <row r="12">
      <c r="A12" s="4" t="inlineStr">
        <is>
          <t>Lease liabilities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Current borriwings</t>
        </is>
      </c>
      <c r="B14" s="6" t="n">
        <v>164</v>
      </c>
      <c r="C14" s="6" t="n">
        <v>161</v>
      </c>
      <c r="D14" s="4" t="inlineStr">
        <is>
          <t xml:space="preserve"> </t>
        </is>
      </c>
      <c r="E14" s="4" t="inlineStr">
        <is>
          <t xml:space="preserve"> </t>
        </is>
      </c>
    </row>
    <row r="15">
      <c r="A15" s="4" t="inlineStr">
        <is>
          <t>Non current borriwings</t>
        </is>
      </c>
      <c r="B15" s="5" t="n">
        <v>380</v>
      </c>
      <c r="C15" s="5" t="n">
        <v>463</v>
      </c>
      <c r="D15" s="4" t="inlineStr">
        <is>
          <t xml:space="preserve"> </t>
        </is>
      </c>
      <c r="E1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8" customWidth="1" min="1" max="1"/>
    <col width="14" customWidth="1" min="2" max="2"/>
    <col width="14" customWidth="1" min="3" max="3"/>
    <col width="80" customWidth="1" min="4" max="4"/>
    <col width="14" customWidth="1" min="5" max="5"/>
    <col width="80" customWidth="1" min="6" max="6"/>
    <col width="80" customWidth="1" min="7" max="7"/>
  </cols>
  <sheetData>
    <row r="1">
      <c r="A1" s="1" t="inlineStr">
        <is>
          <t>Loss per share (Details Narrative) - £ / shares</t>
        </is>
      </c>
      <c r="D1" s="2" t="inlineStr">
        <is>
          <t>1 Months Ended</t>
        </is>
      </c>
      <c r="F1" s="2" t="inlineStr">
        <is>
          <t>6 Months Ended</t>
        </is>
      </c>
      <c r="G1" s="2" t="inlineStr">
        <is>
          <t>12 Months Ended</t>
        </is>
      </c>
    </row>
    <row r="2">
      <c r="B2" s="2" t="inlineStr">
        <is>
          <t>Jun. 14, 2023</t>
        </is>
      </c>
      <c r="C2" s="2" t="inlineStr">
        <is>
          <t>Mar. 14, 2023</t>
        </is>
      </c>
      <c r="D2" s="2" t="inlineStr">
        <is>
          <t>May 26, 2023</t>
        </is>
      </c>
      <c r="E2" s="2" t="inlineStr">
        <is>
          <t>Mar. 24, 2023</t>
        </is>
      </c>
      <c r="F2" s="2" t="inlineStr">
        <is>
          <t>Jun. 30, 2023</t>
        </is>
      </c>
      <c r="G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 issued price</t>
        </is>
      </c>
      <c r="B4" s="7" t="n">
        <v>0.02</v>
      </c>
      <c r="C4" s="7" t="n">
        <v>0.02</v>
      </c>
      <c r="D4" s="4" t="inlineStr">
        <is>
          <t xml:space="preserve"> </t>
        </is>
      </c>
      <c r="E4" s="4" t="inlineStr">
        <is>
          <t xml:space="preserve"> </t>
        </is>
      </c>
      <c r="F4" s="4" t="inlineStr">
        <is>
          <t xml:space="preserve"> </t>
        </is>
      </c>
      <c r="G4" s="4" t="inlineStr">
        <is>
          <t xml:space="preserve"> </t>
        </is>
      </c>
    </row>
    <row r="5">
      <c r="A5" s="4" t="inlineStr">
        <is>
          <t>Private placemnet descriiption</t>
        </is>
      </c>
      <c r="B5" s="4" t="inlineStr">
        <is>
          <t xml:space="preserve"> </t>
        </is>
      </c>
      <c r="C5" s="4" t="inlineStr">
        <is>
          <t xml:space="preserve"> </t>
        </is>
      </c>
      <c r="D5" s="4" t="inlineStr">
        <is>
          <t xml:space="preserve"> </t>
        </is>
      </c>
      <c r="E5" s="4" t="inlineStr">
        <is>
          <t xml:space="preserve"> </t>
        </is>
      </c>
      <c r="F5" s="4" t="inlineStr">
        <is>
          <t>company completed a private placement for the sale of (i)8,125 ADSs (3,250,200 Ordinary Shares), (ii) 32,327 ADSs (12,931,020
Ordinary Shares) issuable upon the exercise of Series A warrants, (iii) 48,491 ADSs (19,396,530 Ordinary Shares) issuable upon the exercise
of Series B warrants, and (iv) 155,461 ADSs (62,184,525 Ordinary Shares) issuable upon the exercise of pre-funded warrants, subject to
certain reset provisions set forth in the Pre-Funded Warrants, at an initial purchase price of $185.60 per ADS, for aggregate gross proceeds
of approximately $6.0 million.</t>
        </is>
      </c>
      <c r="G5" s="4" t="inlineStr">
        <is>
          <t xml:space="preserve"> </t>
        </is>
      </c>
    </row>
    <row r="6">
      <c r="A6" s="4" t="inlineStr">
        <is>
          <t>Direct Offering description</t>
        </is>
      </c>
      <c r="B6" s="4" t="inlineStr">
        <is>
          <t xml:space="preserve"> </t>
        </is>
      </c>
      <c r="C6" s="4" t="inlineStr">
        <is>
          <t xml:space="preserve"> </t>
        </is>
      </c>
      <c r="D6" s="4" t="inlineStr">
        <is>
          <t>company completed a Registered Direct Offering for the sale of (i) 276,699 ADSs (110,679,610 Ordinary Shares), (ii) 415,043 ADSs (166,017,300
Ordinary Shares) issuable upon the exercise of Series C warrants, and (iii) 276,689 ADSs (110,675,600 Ordinary Shares) issuable upon the
exercise of Series C warrants, at an initial price per ADS of $12.00, for aggregate gross proceeds of $3.32 million. The issuance of the
Series C warrants and Series D warrants issuable was subject to shareholder approval at a general meeting on 14 June 2023.</t>
        </is>
      </c>
      <c r="E6" s="4" t="inlineStr">
        <is>
          <t xml:space="preserve"> </t>
        </is>
      </c>
      <c r="F6" s="4" t="inlineStr">
        <is>
          <t xml:space="preserve"> </t>
        </is>
      </c>
      <c r="G6" s="4" t="inlineStr">
        <is>
          <t xml:space="preserve"> </t>
        </is>
      </c>
    </row>
    <row r="7">
      <c r="A7" s="4" t="inlineStr">
        <is>
          <t>Description of stock split</t>
        </is>
      </c>
      <c r="B7" s="4" t="inlineStr">
        <is>
          <t xml:space="preserve"> </t>
        </is>
      </c>
      <c r="C7" s="4" t="inlineStr">
        <is>
          <t xml:space="preserve"> </t>
        </is>
      </c>
      <c r="D7" s="4" t="inlineStr">
        <is>
          <t xml:space="preserve"> </t>
        </is>
      </c>
      <c r="E7" s="4" t="inlineStr">
        <is>
          <t xml:space="preserve"> </t>
        </is>
      </c>
      <c r="F7" s="4" t="inlineStr">
        <is>
          <t xml:space="preserve"> </t>
        </is>
      </c>
      <c r="G7" s="4" t="inlineStr">
        <is>
          <t>Ordinary Shares on a one for 20 basis. As a result the par value of the Ordinary Shares was changed from £0.001
per share to £0.02 per share. The denominator has been calculated to reflect the share consolidation.</t>
        </is>
      </c>
    </row>
    <row r="8">
      <c r="A8" s="4" t="inlineStr">
        <is>
          <t>Investor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 issue</t>
        </is>
      </c>
      <c r="B10" s="4" t="inlineStr">
        <is>
          <t xml:space="preserve"> </t>
        </is>
      </c>
      <c r="C10" s="4" t="inlineStr">
        <is>
          <t xml:space="preserve"> </t>
        </is>
      </c>
      <c r="D10" s="4" t="inlineStr">
        <is>
          <t xml:space="preserve"> </t>
        </is>
      </c>
      <c r="E10" s="6" t="n">
        <v>1562</v>
      </c>
      <c r="F10" s="4" t="inlineStr">
        <is>
          <t xml:space="preserve"> </t>
        </is>
      </c>
      <c r="G10" s="4" t="inlineStr">
        <is>
          <t xml:space="preserve"> </t>
        </is>
      </c>
    </row>
    <row r="11">
      <c r="A11" s="4" t="inlineStr">
        <is>
          <t>Ordinary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 issue</t>
        </is>
      </c>
      <c r="B13" s="4" t="inlineStr">
        <is>
          <t xml:space="preserve"> </t>
        </is>
      </c>
      <c r="C13" s="4" t="inlineStr">
        <is>
          <t xml:space="preserve"> </t>
        </is>
      </c>
      <c r="D13" s="4" t="inlineStr">
        <is>
          <t xml:space="preserve"> </t>
        </is>
      </c>
      <c r="E13" s="6" t="n">
        <v>625000</v>
      </c>
      <c r="F13" s="4" t="inlineStr">
        <is>
          <t xml:space="preserve"> </t>
        </is>
      </c>
      <c r="G13" s="4"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 width="14" customWidth="1" min="5" max="5"/>
  </cols>
  <sheetData>
    <row r="1">
      <c r="A1" s="1" t="inlineStr">
        <is>
          <t>Provision (Details) - GBP (£) £ in Thousands</t>
        </is>
      </c>
      <c r="B1" s="2" t="inlineStr">
        <is>
          <t>6 Months Ended</t>
        </is>
      </c>
      <c r="C1" s="2" t="inlineStr">
        <is>
          <t>12 Months Ended</t>
        </is>
      </c>
    </row>
    <row r="2">
      <c r="B2" s="2" t="inlineStr">
        <is>
          <t>Jun. 30, 2023</t>
        </is>
      </c>
      <c r="C2" s="2" t="inlineStr">
        <is>
          <t>Dec. 31, 2022</t>
        </is>
      </c>
      <c r="D2" s="2" t="inlineStr">
        <is>
          <t>Dec. 31, 2021</t>
        </is>
      </c>
      <c r="E2" s="2" t="inlineStr">
        <is>
          <t>Dec. 31, 2020</t>
        </is>
      </c>
    </row>
    <row r="3">
      <c r="A3" s="3" t="inlineStr">
        <is>
          <t>Provision</t>
        </is>
      </c>
      <c r="B3" s="4" t="inlineStr">
        <is>
          <t xml:space="preserve"> </t>
        </is>
      </c>
      <c r="C3" s="4" t="inlineStr">
        <is>
          <t xml:space="preserve"> </t>
        </is>
      </c>
      <c r="D3" s="4" t="inlineStr">
        <is>
          <t xml:space="preserve"> </t>
        </is>
      </c>
      <c r="E3" s="4" t="inlineStr">
        <is>
          <t xml:space="preserve"> </t>
        </is>
      </c>
    </row>
    <row r="4">
      <c r="A4" s="4" t="inlineStr">
        <is>
          <t>Provisions at beginning</t>
        </is>
      </c>
      <c r="B4" s="5" t="n">
        <v>207</v>
      </c>
      <c r="C4" s="5" t="n">
        <v>50</v>
      </c>
      <c r="D4" s="4" t="inlineStr">
        <is>
          <t xml:space="preserve"> </t>
        </is>
      </c>
      <c r="E4" s="4" t="inlineStr">
        <is>
          <t xml:space="preserve"> </t>
        </is>
      </c>
    </row>
    <row r="5">
      <c r="A5" s="4" t="inlineStr">
        <is>
          <t>Utilisation of provision</t>
        </is>
      </c>
      <c r="B5" s="6" t="n">
        <v>-207</v>
      </c>
      <c r="C5" s="6" t="n">
        <v>-43</v>
      </c>
      <c r="D5" s="4" t="inlineStr">
        <is>
          <t xml:space="preserve"> </t>
        </is>
      </c>
      <c r="E5" s="5" t="n">
        <v>-97</v>
      </c>
    </row>
    <row r="6">
      <c r="A6" s="4" t="inlineStr">
        <is>
          <t>Provision released during the period</t>
        </is>
      </c>
      <c r="B6" s="4" t="inlineStr">
        <is>
          <t xml:space="preserve"> </t>
        </is>
      </c>
      <c r="C6" s="6" t="n">
        <v>200</v>
      </c>
      <c r="D6" s="4" t="inlineStr">
        <is>
          <t xml:space="preserve"> </t>
        </is>
      </c>
      <c r="E6" s="4" t="inlineStr">
        <is>
          <t xml:space="preserve"> </t>
        </is>
      </c>
    </row>
    <row r="7">
      <c r="A7" s="4" t="inlineStr">
        <is>
          <t>Provisions at ending</t>
        </is>
      </c>
      <c r="B7" s="4" t="inlineStr">
        <is>
          <t xml:space="preserve"> </t>
        </is>
      </c>
      <c r="C7" s="5" t="n">
        <v>207</v>
      </c>
      <c r="D7" s="5" t="n">
        <v>50</v>
      </c>
      <c r="E7"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s>
  <sheetData>
    <row r="1">
      <c r="A1" s="1" t="inlineStr">
        <is>
          <t>Provision (Details Narrative) - Bioasis [Member] - GBP (£) £ in Thousands</t>
        </is>
      </c>
      <c r="C1" s="2" t="inlineStr">
        <is>
          <t>1 Months Ended</t>
        </is>
      </c>
    </row>
    <row r="2">
      <c r="B2" s="2" t="inlineStr">
        <is>
          <t>Jan. 03, 2023</t>
        </is>
      </c>
      <c r="C2" s="2" t="inlineStr">
        <is>
          <t>Dec. 31, 2022</t>
        </is>
      </c>
      <c r="D2" s="2" t="inlineStr">
        <is>
          <t>Dec. 19, 2022</t>
        </is>
      </c>
    </row>
    <row r="3">
      <c r="A3" s="3" t="inlineStr">
        <is>
          <t>IfrsStatementLineItems [Line Items]</t>
        </is>
      </c>
      <c r="B3" s="4" t="inlineStr">
        <is>
          <t xml:space="preserve"> </t>
        </is>
      </c>
      <c r="C3" s="4" t="inlineStr">
        <is>
          <t xml:space="preserve"> </t>
        </is>
      </c>
      <c r="D3" s="4" t="inlineStr">
        <is>
          <t xml:space="preserve"> </t>
        </is>
      </c>
    </row>
    <row r="4">
      <c r="A4" s="4" t="inlineStr">
        <is>
          <t>Advance to related party</t>
        </is>
      </c>
      <c r="B4" s="5" t="n">
        <v>250</v>
      </c>
      <c r="C4" s="5" t="n">
        <v>250</v>
      </c>
      <c r="D4" s="5" t="n">
        <v>750</v>
      </c>
    </row>
    <row r="5">
      <c r="A5" s="4" t="inlineStr">
        <is>
          <t>Impairment of provision</t>
        </is>
      </c>
      <c r="B5" s="4" t="inlineStr">
        <is>
          <t xml:space="preserve"> </t>
        </is>
      </c>
      <c r="C5" s="6" t="n">
        <v>207</v>
      </c>
      <c r="D5" s="4" t="inlineStr">
        <is>
          <t xml:space="preserve"> </t>
        </is>
      </c>
    </row>
    <row r="6">
      <c r="A6" s="4" t="inlineStr">
        <is>
          <t>Provision of promissory note</t>
        </is>
      </c>
      <c r="B6" s="4" t="inlineStr">
        <is>
          <t xml:space="preserve"> </t>
        </is>
      </c>
      <c r="C6" s="5" t="n">
        <v>207</v>
      </c>
      <c r="D6"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 financial liability - current (Details) - GBP (£) £ in Thousands</t>
        </is>
      </c>
      <c r="B1" s="2" t="inlineStr">
        <is>
          <t>6 Months Ended</t>
        </is>
      </c>
      <c r="C1" s="2" t="inlineStr">
        <is>
          <t>12 Months Ended</t>
        </is>
      </c>
    </row>
    <row r="2">
      <c r="B2" s="2" t="inlineStr">
        <is>
          <t>Jun. 30, 2023</t>
        </is>
      </c>
      <c r="C2" s="2" t="inlineStr">
        <is>
          <t>Dec. 31, 2022</t>
        </is>
      </c>
      <c r="D2" s="2" t="inlineStr">
        <is>
          <t>Dec. 31, 2021</t>
        </is>
      </c>
      <c r="E2" s="2" t="inlineStr">
        <is>
          <t>Dec. 31, 2020</t>
        </is>
      </c>
    </row>
    <row r="3">
      <c r="A3" s="3" t="inlineStr">
        <is>
          <t>Derivative Financial Liability Current</t>
        </is>
      </c>
      <c r="B3" s="4" t="inlineStr">
        <is>
          <t xml:space="preserve"> </t>
        </is>
      </c>
      <c r="C3" s="4" t="inlineStr">
        <is>
          <t xml:space="preserve"> </t>
        </is>
      </c>
      <c r="D3" s="4" t="inlineStr">
        <is>
          <t xml:space="preserve"> </t>
        </is>
      </c>
      <c r="E3" s="4" t="inlineStr">
        <is>
          <t xml:space="preserve"> </t>
        </is>
      </c>
    </row>
    <row r="4">
      <c r="A4" s="4" t="inlineStr">
        <is>
          <t>Balance at beginning</t>
        </is>
      </c>
      <c r="B4" s="5" t="n">
        <v>85</v>
      </c>
      <c r="C4" s="5" t="n">
        <v>553</v>
      </c>
      <c r="D4" s="5" t="n">
        <v>1559</v>
      </c>
      <c r="E4" s="5" t="n">
        <v>664</v>
      </c>
    </row>
    <row r="5">
      <c r="A5" s="4" t="inlineStr">
        <is>
          <t>Warrants issued</t>
        </is>
      </c>
      <c r="B5" s="6" t="n">
        <v>665</v>
      </c>
      <c r="C5" s="4" t="inlineStr">
        <is>
          <t xml:space="preserve"> </t>
        </is>
      </c>
      <c r="D5" s="4" t="inlineStr">
        <is>
          <t xml:space="preserve"> </t>
        </is>
      </c>
      <c r="E5" s="6" t="n">
        <v>997</v>
      </c>
    </row>
    <row r="6">
      <c r="A6" s="4" t="inlineStr">
        <is>
          <t>Gain recognised in finance income within the consolidated statement of comprehensive income</t>
        </is>
      </c>
      <c r="B6" s="6" t="n">
        <v>-386</v>
      </c>
      <c r="C6" s="6" t="n">
        <v>-468</v>
      </c>
      <c r="D6" s="6" t="n">
        <v>-936</v>
      </c>
      <c r="E6" s="6" t="n">
        <v>397</v>
      </c>
    </row>
    <row r="7">
      <c r="A7" s="4" t="inlineStr">
        <is>
          <t>Balance at ending</t>
        </is>
      </c>
      <c r="B7" s="5" t="n">
        <v>364</v>
      </c>
      <c r="C7" s="6" t="n">
        <v>85</v>
      </c>
      <c r="D7" s="6" t="n">
        <v>553</v>
      </c>
      <c r="E7" s="6" t="n">
        <v>1559</v>
      </c>
    </row>
    <row r="8">
      <c r="A8" s="4" t="inlineStr">
        <is>
          <t>Transfer to share premium on exercise of warrants</t>
        </is>
      </c>
      <c r="B8" s="4" t="inlineStr">
        <is>
          <t xml:space="preserve"> </t>
        </is>
      </c>
      <c r="C8" s="4" t="inlineStr">
        <is>
          <t xml:space="preserve"> </t>
        </is>
      </c>
      <c r="D8" s="5" t="n">
        <v>-70</v>
      </c>
      <c r="E8" s="5" t="n">
        <v>-499</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s>
  <sheetData>
    <row r="1">
      <c r="A1" s="1" t="inlineStr">
        <is>
          <t>Derivative financial liability - current (Details 1) - GBP (£)</t>
        </is>
      </c>
      <c r="C1" s="2" t="inlineStr">
        <is>
          <t>6 Months Ended</t>
        </is>
      </c>
      <c r="E1" s="2" t="inlineStr">
        <is>
          <t>12 Months Ended</t>
        </is>
      </c>
    </row>
    <row r="2">
      <c r="C2" s="2" t="inlineStr">
        <is>
          <t>Jun. 30, 2023</t>
        </is>
      </c>
      <c r="E2" s="2" t="inlineStr">
        <is>
          <t>Dec. 31, 2022</t>
        </is>
      </c>
    </row>
    <row r="3">
      <c r="A3" s="4" t="inlineStr">
        <is>
          <t>Warrants [member]</t>
        </is>
      </c>
      <c r="C3" s="4" t="inlineStr">
        <is>
          <t xml:space="preserve"> </t>
        </is>
      </c>
      <c r="E3" s="4" t="inlineStr">
        <is>
          <t xml:space="preserve"> </t>
        </is>
      </c>
    </row>
    <row r="4">
      <c r="A4" s="3" t="inlineStr">
        <is>
          <t>IfrsStatementLineItems [Line Items]</t>
        </is>
      </c>
      <c r="C4" s="4" t="inlineStr">
        <is>
          <t xml:space="preserve"> </t>
        </is>
      </c>
      <c r="E4" s="4" t="inlineStr">
        <is>
          <t xml:space="preserve"> </t>
        </is>
      </c>
    </row>
    <row r="5">
      <c r="A5" s="4" t="inlineStr">
        <is>
          <t>ADS Warrants Number</t>
        </is>
      </c>
      <c r="C5" s="6" t="n">
        <v>375</v>
      </c>
      <c r="E5" s="4" t="inlineStr">
        <is>
          <t xml:space="preserve"> </t>
        </is>
      </c>
    </row>
    <row r="6">
      <c r="A6" s="4" t="inlineStr">
        <is>
          <t>Original price per ads</t>
        </is>
      </c>
      <c r="B6" s="4" t="inlineStr">
        <is>
          <t>[1]</t>
        </is>
      </c>
      <c r="C6" s="5" t="n">
        <v>10000</v>
      </c>
      <c r="E6" s="4" t="inlineStr">
        <is>
          <t xml:space="preserve"> </t>
        </is>
      </c>
    </row>
    <row r="7">
      <c r="A7" s="4" t="inlineStr">
        <is>
          <t>New price per ADS</t>
        </is>
      </c>
      <c r="C7" s="5" t="n">
        <v>320</v>
      </c>
      <c r="E7" s="4" t="inlineStr">
        <is>
          <t xml:space="preserve"> </t>
        </is>
      </c>
    </row>
    <row r="8">
      <c r="A8" s="4" t="inlineStr">
        <is>
          <t>Equivalent Ordinary Shares Number</t>
        </is>
      </c>
      <c r="C8" s="6" t="n">
        <v>150000</v>
      </c>
      <c r="E8" s="4" t="inlineStr">
        <is>
          <t xml:space="preserve"> </t>
        </is>
      </c>
    </row>
    <row r="9">
      <c r="A9" s="4" t="inlineStr">
        <is>
          <t>Warrant One [Member]</t>
        </is>
      </c>
      <c r="C9" s="4" t="inlineStr">
        <is>
          <t xml:space="preserve"> </t>
        </is>
      </c>
      <c r="E9" s="4" t="inlineStr">
        <is>
          <t xml:space="preserve"> </t>
        </is>
      </c>
    </row>
    <row r="10">
      <c r="A10" s="3" t="inlineStr">
        <is>
          <t>IfrsStatementLineItems [Line Items]</t>
        </is>
      </c>
      <c r="C10" s="4" t="inlineStr">
        <is>
          <t xml:space="preserve"> </t>
        </is>
      </c>
      <c r="E10" s="4" t="inlineStr">
        <is>
          <t xml:space="preserve"> </t>
        </is>
      </c>
    </row>
    <row r="11">
      <c r="A11" s="4" t="inlineStr">
        <is>
          <t>ADS Warrants Number</t>
        </is>
      </c>
      <c r="C11" s="6" t="n">
        <v>406</v>
      </c>
      <c r="E11" s="4" t="inlineStr">
        <is>
          <t xml:space="preserve"> </t>
        </is>
      </c>
    </row>
    <row r="12">
      <c r="A12" s="4" t="inlineStr">
        <is>
          <t>Original price per ads</t>
        </is>
      </c>
      <c r="C12" s="5" t="n">
        <v>3280</v>
      </c>
      <c r="D12" s="4" t="inlineStr">
        <is>
          <t>[1]</t>
        </is>
      </c>
      <c r="E12" s="5" t="n">
        <v>125</v>
      </c>
    </row>
    <row r="13">
      <c r="A13" s="4" t="inlineStr">
        <is>
          <t>New price per ADS</t>
        </is>
      </c>
      <c r="C13" s="5" t="n">
        <v>320</v>
      </c>
      <c r="E13" s="4" t="inlineStr">
        <is>
          <t xml:space="preserve"> </t>
        </is>
      </c>
    </row>
    <row r="14">
      <c r="A14" s="4" t="inlineStr">
        <is>
          <t>Equivalent Ordinary Shares Number</t>
        </is>
      </c>
      <c r="C14" s="6" t="n">
        <v>162400</v>
      </c>
      <c r="E14" s="4" t="inlineStr">
        <is>
          <t xml:space="preserve"> </t>
        </is>
      </c>
    </row>
    <row r="15">
      <c r="A15" s="4" t="inlineStr">
        <is>
          <t>Adr warrants number</t>
        </is>
      </c>
      <c r="C15" s="4" t="inlineStr">
        <is>
          <t xml:space="preserve"> </t>
        </is>
      </c>
      <c r="E15" s="6" t="n">
        <v>30000</v>
      </c>
    </row>
    <row r="16">
      <c r="A16" s="4" t="inlineStr">
        <is>
          <t>New price per adr</t>
        </is>
      </c>
      <c r="C16" s="4" t="inlineStr">
        <is>
          <t xml:space="preserve"> </t>
        </is>
      </c>
      <c r="E16" s="5" t="n">
        <v>4</v>
      </c>
    </row>
    <row r="17">
      <c r="A17" s="4" t="inlineStr">
        <is>
          <t>Equivalent ordinary shares</t>
        </is>
      </c>
      <c r="C17" s="4" t="inlineStr">
        <is>
          <t xml:space="preserve"> </t>
        </is>
      </c>
      <c r="E17" s="6" t="n">
        <v>150000</v>
      </c>
    </row>
    <row r="18">
      <c r="A18" s="4" t="inlineStr">
        <is>
          <t>Warrant Two [Member]</t>
        </is>
      </c>
      <c r="C18" s="4" t="inlineStr">
        <is>
          <t xml:space="preserve"> </t>
        </is>
      </c>
      <c r="E18" s="4" t="inlineStr">
        <is>
          <t xml:space="preserve"> </t>
        </is>
      </c>
    </row>
    <row r="19">
      <c r="A19" s="3" t="inlineStr">
        <is>
          <t>IfrsStatementLineItems [Line Items]</t>
        </is>
      </c>
      <c r="C19" s="4" t="inlineStr">
        <is>
          <t xml:space="preserve"> </t>
        </is>
      </c>
      <c r="E19" s="4" t="inlineStr">
        <is>
          <t xml:space="preserve"> </t>
        </is>
      </c>
    </row>
    <row r="20">
      <c r="A20" s="4" t="inlineStr">
        <is>
          <t>Original price per ads</t>
        </is>
      </c>
      <c r="C20" s="4" t="inlineStr">
        <is>
          <t xml:space="preserve"> </t>
        </is>
      </c>
      <c r="E20" s="5" t="n">
        <v>41</v>
      </c>
    </row>
    <row r="21">
      <c r="A21" s="4" t="inlineStr">
        <is>
          <t>Adr warrants number</t>
        </is>
      </c>
      <c r="C21" s="4" t="inlineStr">
        <is>
          <t xml:space="preserve"> </t>
        </is>
      </c>
      <c r="E21" s="6" t="n">
        <v>32550</v>
      </c>
    </row>
    <row r="22">
      <c r="A22" s="4" t="inlineStr">
        <is>
          <t>New price per adr</t>
        </is>
      </c>
      <c r="C22" s="4" t="inlineStr">
        <is>
          <t xml:space="preserve"> </t>
        </is>
      </c>
      <c r="E22" s="5" t="n">
        <v>4</v>
      </c>
    </row>
    <row r="23">
      <c r="A23" s="4" t="inlineStr">
        <is>
          <t>Equivalent ordinary shares</t>
        </is>
      </c>
      <c r="C23" s="4" t="inlineStr">
        <is>
          <t xml:space="preserve"> </t>
        </is>
      </c>
      <c r="E23" s="6" t="n">
        <v>162750</v>
      </c>
    </row>
    <row r="24"/>
    <row r="25">
      <c r="A25" s="4" t="inlineStr">
        <is>
          <t>[1]Number and original price of warrants have been adjusted to reflect the share consolidation and ratio change
of ADS’s to ordinary shares that occurred on 2 March 2020 and 24 March 2023 and the ratio change of ADS’s to ordinary shares
on 26 September 2022 and 5 July 2023.</t>
        </is>
      </c>
    </row>
  </sheetData>
  <mergeCells count="5">
    <mergeCell ref="A1:B2"/>
    <mergeCell ref="C1:D1"/>
    <mergeCell ref="C2:D2"/>
    <mergeCell ref="A24:D24"/>
    <mergeCell ref="A25:D2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Taxation</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Taxation</t>
        </is>
      </c>
      <c r="B4" s="4" t="inlineStr">
        <is>
          <t xml:space="preserve">3. Taxation Income tax is recognised
or provided at amounts expected to be recovered or to be paid using the tax rates and tax laws that have been enacted or substantively
enacted at the Group Statement of Financial Position date. Research and development tax credits are recognised on an accruals basis and
are included as an income tax credit under current assets. The research and development tax credit recognised is based on management’s
estimate of the expected tax claim for the period and is recorded within taxation under the Small and Medium-sized Enterprise Scheme.
Schedule of components of income tax expense (benefit)
Six months unaudited £’000 Six months unaudited £’000
Income tax credit 288 337 </t>
        </is>
      </c>
      <c r="C4" s="4" t="inlineStr">
        <is>
          <t xml:space="preserve">7 Taxation
Schedule of components of income tax expense (benefit)
2022 £’000 2021 £’000 2020 £’000
Current tax credit
Current tax credited to the income statement 825 646 1,144
Taxation payable in respect of foreign subsidiary – – (21 )
Adjustment in respect of prior year 7 – 158
Current tax credit 832 646 1,281
Deferred tax credit
Reversal of temporary differences – – –
Total tax credit 832 646 1,281 The reasons for the difference between the actual tax charge for the
year and the standard rate of corporation tax in the United Kingdom applied to losses for the year are as follows:
Schedule of difference between actual tax charge and the standard rate of corporation tax
2022 £’000 2021 £’000 2020 £’000
Loss before tax (8,488 ) (6,106 ) (23,470 )
Expected tax credit based on the standard rate of United Kingdom corporation tax at the domestic rate of 19% (2021: 19%; 2020: 19%) (1,613 ) (1,160 ) (4,459 )
Expenses not deductible for tax purposes 392 75 596
Income not taxable (4 ) (2 ) (75 )
Adjustment in respect of prior period (7 ) – (158 )
Surrender of tax losses for R&amp;D tax refund (357 ) (280 ) (491 )
Deferred tax not recognised 757 721 3,306
Total tax credited to the income statement (832 ) (646 ) (1,281 ) The taxation credit arises on the enhanced research and development
tax credits accrued for the respective periods. An adjustment has been recognised in 2022 in respect of the prior period
of £7k (2021: £Nil; 2020: £158k), this is as a result of a more detailed review of cost classification prior to the
submission of tax returns to HMRC.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 width="14" customWidth="1" min="6" max="6"/>
  </cols>
  <sheetData>
    <row r="1">
      <c r="A1" s="1" t="inlineStr">
        <is>
          <t>Derivative financial liability - current (Details 2) - shares</t>
        </is>
      </c>
      <c r="B1" s="2" t="inlineStr">
        <is>
          <t>6 Months Ended</t>
        </is>
      </c>
      <c r="C1" s="2" t="inlineStr">
        <is>
          <t>12 Months Ended</t>
        </is>
      </c>
    </row>
    <row r="2">
      <c r="B2" s="2" t="inlineStr">
        <is>
          <t>Jun. 30, 2023</t>
        </is>
      </c>
      <c r="C2" s="2" t="inlineStr">
        <is>
          <t>Dec. 31, 2022</t>
        </is>
      </c>
      <c r="D2" s="2" t="inlineStr">
        <is>
          <t>Dec. 31, 2021</t>
        </is>
      </c>
      <c r="E2" s="2" t="inlineStr">
        <is>
          <t>Dec. 31, 2020</t>
        </is>
      </c>
      <c r="F2" s="2" t="inlineStr">
        <is>
          <t>Dec. 31, 2019</t>
        </is>
      </c>
    </row>
    <row r="3">
      <c r="A3" s="4" t="inlineStr">
        <is>
          <t>Warrant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outstanding, at beginning</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s laps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ed</t>
        </is>
      </c>
      <c r="B7" s="4" t="inlineStr">
        <is>
          <t xml:space="preserve"> </t>
        </is>
      </c>
      <c r="C7" s="6" t="n">
        <v>276689</v>
      </c>
      <c r="D7" s="4" t="inlineStr">
        <is>
          <t xml:space="preserve"> </t>
        </is>
      </c>
      <c r="E7" s="4" t="inlineStr">
        <is>
          <t xml:space="preserve"> </t>
        </is>
      </c>
      <c r="F7" s="4" t="inlineStr">
        <is>
          <t xml:space="preserve"> </t>
        </is>
      </c>
    </row>
    <row r="8">
      <c r="A8" s="4" t="inlineStr">
        <is>
          <t>Shares exercis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outstanding, at ending</t>
        </is>
      </c>
      <c r="B9" s="6" t="n">
        <v>276689</v>
      </c>
      <c r="C9" s="4" t="inlineStr">
        <is>
          <t xml:space="preserve"> </t>
        </is>
      </c>
      <c r="D9" s="4" t="inlineStr">
        <is>
          <t xml:space="preserve"> </t>
        </is>
      </c>
      <c r="E9" s="4" t="inlineStr">
        <is>
          <t xml:space="preserve"> </t>
        </is>
      </c>
      <c r="F9" s="4" t="inlineStr">
        <is>
          <t xml:space="preserve"> </t>
        </is>
      </c>
    </row>
    <row r="10">
      <c r="A10" s="4" t="inlineStr">
        <is>
          <t>Number of shares outstanding</t>
        </is>
      </c>
      <c r="B10" s="6" t="n">
        <v>276689</v>
      </c>
      <c r="C10" s="4" t="inlineStr">
        <is>
          <t xml:space="preserve"> </t>
        </is>
      </c>
      <c r="D10" s="4" t="inlineStr">
        <is>
          <t xml:space="preserve"> </t>
        </is>
      </c>
      <c r="E10" s="4" t="inlineStr">
        <is>
          <t xml:space="preserve"> </t>
        </is>
      </c>
      <c r="F10" s="4" t="inlineStr">
        <is>
          <t xml:space="preserve"> </t>
        </is>
      </c>
    </row>
    <row r="11">
      <c r="A11" s="4" t="inlineStr">
        <is>
          <t>Warrant Thre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outstanding, at beginning</t>
        </is>
      </c>
      <c r="B13" s="6" t="n">
        <v>838</v>
      </c>
      <c r="C13" s="6" t="n">
        <v>838</v>
      </c>
      <c r="D13" s="4" t="inlineStr">
        <is>
          <t xml:space="preserve"> </t>
        </is>
      </c>
      <c r="E13" s="4" t="inlineStr">
        <is>
          <t xml:space="preserve"> </t>
        </is>
      </c>
      <c r="F13" s="4" t="inlineStr">
        <is>
          <t xml:space="preserve"> </t>
        </is>
      </c>
    </row>
    <row r="14">
      <c r="A14" s="4" t="inlineStr">
        <is>
          <t>Shares lapse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ante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exercise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outstanding, at ending</t>
        </is>
      </c>
      <c r="B17" s="6" t="n">
        <v>838</v>
      </c>
      <c r="C17" s="6" t="n">
        <v>838</v>
      </c>
      <c r="D17" s="6" t="n">
        <v>838</v>
      </c>
      <c r="E17" s="4" t="inlineStr">
        <is>
          <t xml:space="preserve"> </t>
        </is>
      </c>
      <c r="F17" s="4" t="inlineStr">
        <is>
          <t xml:space="preserve"> </t>
        </is>
      </c>
    </row>
    <row r="18">
      <c r="A18" s="4" t="inlineStr">
        <is>
          <t>Number of shares outstanding</t>
        </is>
      </c>
      <c r="B18" s="6" t="n">
        <v>838</v>
      </c>
      <c r="C18" s="6" t="n">
        <v>838</v>
      </c>
      <c r="D18" s="6" t="n">
        <v>838</v>
      </c>
      <c r="E18" s="4" t="inlineStr">
        <is>
          <t xml:space="preserve"> </t>
        </is>
      </c>
      <c r="F18" s="4" t="inlineStr">
        <is>
          <t xml:space="preserve"> </t>
        </is>
      </c>
    </row>
    <row r="19">
      <c r="A19" s="4" t="inlineStr">
        <is>
          <t>Warrant Fou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outstanding, at beginning</t>
        </is>
      </c>
      <c r="B21" s="6" t="n">
        <v>392</v>
      </c>
      <c r="C21" s="6" t="n">
        <v>392</v>
      </c>
      <c r="D21" s="4" t="inlineStr">
        <is>
          <t xml:space="preserve"> </t>
        </is>
      </c>
      <c r="E21" s="4" t="inlineStr">
        <is>
          <t xml:space="preserve"> </t>
        </is>
      </c>
      <c r="F21" s="4" t="inlineStr">
        <is>
          <t xml:space="preserve"> </t>
        </is>
      </c>
    </row>
    <row r="22">
      <c r="A22" s="4" t="inlineStr">
        <is>
          <t>Shares lapse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ante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exercise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outstanding, at ending</t>
        </is>
      </c>
      <c r="B25" s="6" t="n">
        <v>392</v>
      </c>
      <c r="C25" s="6" t="n">
        <v>392</v>
      </c>
      <c r="D25" s="6" t="n">
        <v>392</v>
      </c>
      <c r="E25" s="4" t="inlineStr">
        <is>
          <t xml:space="preserve"> </t>
        </is>
      </c>
      <c r="F25" s="4" t="inlineStr">
        <is>
          <t xml:space="preserve"> </t>
        </is>
      </c>
    </row>
    <row r="26">
      <c r="A26" s="4" t="inlineStr">
        <is>
          <t>Number of shares outstanding</t>
        </is>
      </c>
      <c r="B26" s="6" t="n">
        <v>392</v>
      </c>
      <c r="C26" s="6" t="n">
        <v>392</v>
      </c>
      <c r="D26" s="6" t="n">
        <v>392</v>
      </c>
      <c r="E26" s="4" t="inlineStr">
        <is>
          <t xml:space="preserve"> </t>
        </is>
      </c>
      <c r="F26" s="4" t="inlineStr">
        <is>
          <t xml:space="preserve"> </t>
        </is>
      </c>
    </row>
    <row r="27">
      <c r="A27" s="4" t="inlineStr">
        <is>
          <t>D A R A Warra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outstanding, at beginning</t>
        </is>
      </c>
      <c r="B29" s="4" t="inlineStr">
        <is>
          <t xml:space="preserve"> </t>
        </is>
      </c>
      <c r="C29" s="6" t="n">
        <v>204</v>
      </c>
      <c r="D29" s="6" t="n">
        <v>231</v>
      </c>
      <c r="E29" s="4" t="inlineStr">
        <is>
          <t xml:space="preserve"> </t>
        </is>
      </c>
      <c r="F29" s="4" t="inlineStr">
        <is>
          <t xml:space="preserve"> </t>
        </is>
      </c>
    </row>
    <row r="30">
      <c r="A30" s="4" t="inlineStr">
        <is>
          <t>Shares lapsed</t>
        </is>
      </c>
      <c r="B30" s="4" t="inlineStr">
        <is>
          <t xml:space="preserve"> </t>
        </is>
      </c>
      <c r="C30" s="6" t="n">
        <v>-204</v>
      </c>
      <c r="D30" s="4" t="inlineStr">
        <is>
          <t xml:space="preserve"> </t>
        </is>
      </c>
      <c r="E30" s="4" t="inlineStr">
        <is>
          <t xml:space="preserve"> </t>
        </is>
      </c>
      <c r="F30" s="4" t="inlineStr">
        <is>
          <t xml:space="preserve"> </t>
        </is>
      </c>
    </row>
    <row r="31">
      <c r="A31" s="4" t="inlineStr">
        <is>
          <t>Grante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exercise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shares outstanding, at ending</t>
        </is>
      </c>
      <c r="B33" s="4" t="inlineStr">
        <is>
          <t xml:space="preserve"> </t>
        </is>
      </c>
      <c r="C33" s="4" t="inlineStr">
        <is>
          <t xml:space="preserve"> </t>
        </is>
      </c>
      <c r="D33" s="6" t="n">
        <v>204</v>
      </c>
      <c r="E33" s="4" t="inlineStr">
        <is>
          <t xml:space="preserve"> </t>
        </is>
      </c>
      <c r="F33" s="4" t="inlineStr">
        <is>
          <t xml:space="preserve"> </t>
        </is>
      </c>
    </row>
    <row r="34">
      <c r="A34" s="4" t="inlineStr">
        <is>
          <t>Number of shares outstanding</t>
        </is>
      </c>
      <c r="B34" s="4" t="inlineStr">
        <is>
          <t xml:space="preserve"> </t>
        </is>
      </c>
      <c r="C34" s="4" t="inlineStr">
        <is>
          <t xml:space="preserve"> </t>
        </is>
      </c>
      <c r="D34" s="6" t="n">
        <v>204</v>
      </c>
      <c r="E34" s="6" t="n">
        <v>231</v>
      </c>
      <c r="F34" s="6" t="n">
        <v>231</v>
      </c>
    </row>
    <row r="35">
      <c r="A35" s="4" t="inlineStr">
        <is>
          <t>Lapsed</t>
        </is>
      </c>
      <c r="B35" s="4" t="inlineStr">
        <is>
          <t xml:space="preserve"> </t>
        </is>
      </c>
      <c r="C35" s="4" t="inlineStr">
        <is>
          <t xml:space="preserve"> </t>
        </is>
      </c>
      <c r="D35" s="6" t="n">
        <v>-27</v>
      </c>
      <c r="E35" s="4" t="inlineStr">
        <is>
          <t xml:space="preserve"> </t>
        </is>
      </c>
      <c r="F35" s="4" t="inlineStr">
        <is>
          <t xml:space="preserve"> </t>
        </is>
      </c>
    </row>
    <row r="36">
      <c r="A36" s="4" t="inlineStr">
        <is>
          <t>D A R A Option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hares outstanding, at beginning</t>
        </is>
      </c>
      <c r="B38" s="6" t="n">
        <v>138</v>
      </c>
      <c r="C38" s="6" t="n">
        <v>138</v>
      </c>
      <c r="D38" s="6" t="n">
        <v>138</v>
      </c>
      <c r="E38" s="4" t="inlineStr">
        <is>
          <t xml:space="preserve"> </t>
        </is>
      </c>
      <c r="F38" s="4" t="inlineStr">
        <is>
          <t xml:space="preserve"> </t>
        </is>
      </c>
    </row>
    <row r="39">
      <c r="A39" s="4" t="inlineStr">
        <is>
          <t>Shares lapsed</t>
        </is>
      </c>
      <c r="B39" s="6" t="n">
        <v>-4</v>
      </c>
      <c r="C39" s="4" t="inlineStr">
        <is>
          <t xml:space="preserve"> </t>
        </is>
      </c>
      <c r="D39" s="4" t="inlineStr">
        <is>
          <t xml:space="preserve"> </t>
        </is>
      </c>
      <c r="E39" s="4" t="inlineStr">
        <is>
          <t xml:space="preserve"> </t>
        </is>
      </c>
      <c r="F39" s="4" t="inlineStr">
        <is>
          <t xml:space="preserve"> </t>
        </is>
      </c>
    </row>
    <row r="40">
      <c r="A40" s="4" t="inlineStr">
        <is>
          <t>Shares exercise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s outstanding, at ending</t>
        </is>
      </c>
      <c r="B41" s="6" t="n">
        <v>134</v>
      </c>
      <c r="C41" s="6" t="n">
        <v>138</v>
      </c>
      <c r="D41" s="6" t="n">
        <v>138</v>
      </c>
      <c r="E41" s="4" t="inlineStr">
        <is>
          <t xml:space="preserve"> </t>
        </is>
      </c>
      <c r="F41" s="4" t="inlineStr">
        <is>
          <t xml:space="preserve"> </t>
        </is>
      </c>
    </row>
    <row r="42">
      <c r="A42" s="4" t="inlineStr">
        <is>
          <t>Number of shares outstanding</t>
        </is>
      </c>
      <c r="B42" s="6" t="n">
        <v>134</v>
      </c>
      <c r="C42" s="6" t="n">
        <v>138</v>
      </c>
      <c r="D42" s="6" t="n">
        <v>138</v>
      </c>
      <c r="E42" s="6" t="n">
        <v>138</v>
      </c>
      <c r="F42" s="6" t="n">
        <v>138</v>
      </c>
    </row>
    <row r="43">
      <c r="A43" s="4" t="inlineStr">
        <is>
          <t>Lapsed</t>
        </is>
      </c>
      <c r="B43" s="4" t="inlineStr">
        <is>
          <t xml:space="preserve"> </t>
        </is>
      </c>
      <c r="C43" s="6" t="n">
        <v>-204</v>
      </c>
      <c r="D43" s="4" t="inlineStr">
        <is>
          <t xml:space="preserve"> </t>
        </is>
      </c>
      <c r="E43" s="4" t="inlineStr">
        <is>
          <t xml:space="preserve"> </t>
        </is>
      </c>
      <c r="F43" s="4" t="inlineStr">
        <is>
          <t xml:space="preserve"> </t>
        </is>
      </c>
    </row>
    <row r="44">
      <c r="A44" s="4" t="inlineStr">
        <is>
          <t>Warrant On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shares outstanding, at beginning</t>
        </is>
      </c>
      <c r="B46" s="6" t="n">
        <v>336915</v>
      </c>
      <c r="C46" s="6" t="n">
        <v>336915</v>
      </c>
      <c r="D46" s="6" t="n">
        <v>352255</v>
      </c>
      <c r="E46" s="4" t="inlineStr">
        <is>
          <t xml:space="preserve"> </t>
        </is>
      </c>
      <c r="F46" s="4" t="inlineStr">
        <is>
          <t xml:space="preserve"> </t>
        </is>
      </c>
    </row>
    <row r="47">
      <c r="A47" s="4" t="inlineStr">
        <is>
          <t>Granted</t>
        </is>
      </c>
      <c r="B47" s="4" t="inlineStr">
        <is>
          <t xml:space="preserve"> </t>
        </is>
      </c>
      <c r="C47" s="4" t="inlineStr">
        <is>
          <t xml:space="preserve"> </t>
        </is>
      </c>
      <c r="D47" s="6" t="n">
        <v>477255</v>
      </c>
      <c r="E47" s="4" t="inlineStr">
        <is>
          <t xml:space="preserve"> </t>
        </is>
      </c>
      <c r="F47" s="4" t="inlineStr">
        <is>
          <t xml:space="preserve"> </t>
        </is>
      </c>
    </row>
    <row r="48">
      <c r="A48" s="4" t="inlineStr">
        <is>
          <t>Number of shares outstanding, at ending</t>
        </is>
      </c>
      <c r="B48" s="4" t="inlineStr">
        <is>
          <t xml:space="preserve"> </t>
        </is>
      </c>
      <c r="C48" s="6" t="n">
        <v>336915</v>
      </c>
      <c r="D48" s="6" t="n">
        <v>336915</v>
      </c>
      <c r="E48" s="4" t="inlineStr">
        <is>
          <t xml:space="preserve"> </t>
        </is>
      </c>
      <c r="F48" s="4" t="inlineStr">
        <is>
          <t xml:space="preserve"> </t>
        </is>
      </c>
    </row>
    <row r="49">
      <c r="A49" s="4" t="inlineStr">
        <is>
          <t>Number of shares outstanding</t>
        </is>
      </c>
      <c r="B49" s="4" t="inlineStr">
        <is>
          <t xml:space="preserve"> </t>
        </is>
      </c>
      <c r="C49" s="6" t="n">
        <v>336915</v>
      </c>
      <c r="D49" s="6" t="n">
        <v>336915</v>
      </c>
      <c r="E49" s="6" t="n">
        <v>352255</v>
      </c>
      <c r="F49" s="4" t="inlineStr">
        <is>
          <t xml:space="preserve"> </t>
        </is>
      </c>
    </row>
    <row r="50">
      <c r="A50" s="4" t="inlineStr">
        <is>
          <t>Exercised</t>
        </is>
      </c>
      <c r="B50" s="4" t="inlineStr">
        <is>
          <t xml:space="preserve"> </t>
        </is>
      </c>
      <c r="C50" s="4" t="inlineStr">
        <is>
          <t xml:space="preserve"> </t>
        </is>
      </c>
      <c r="D50" s="4" t="inlineStr">
        <is>
          <t xml:space="preserve"> </t>
        </is>
      </c>
      <c r="E50" s="6" t="n">
        <v>-125000</v>
      </c>
      <c r="F50" s="4" t="inlineStr">
        <is>
          <t xml:space="preserve"> </t>
        </is>
      </c>
    </row>
    <row r="51">
      <c r="A51" s="4" t="inlineStr">
        <is>
          <t>Warrant Two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shares outstanding, at beginning</t>
        </is>
      </c>
      <c r="B53" s="6" t="n">
        <v>157495</v>
      </c>
      <c r="C53" s="6" t="n">
        <v>157495</v>
      </c>
      <c r="D53" s="6" t="n">
        <v>157495</v>
      </c>
      <c r="E53" s="4" t="inlineStr">
        <is>
          <t xml:space="preserve"> </t>
        </is>
      </c>
      <c r="F53" s="4" t="inlineStr">
        <is>
          <t xml:space="preserve"> </t>
        </is>
      </c>
    </row>
    <row r="54">
      <c r="A54" s="4" t="inlineStr">
        <is>
          <t>Number of shares outstanding, at ending</t>
        </is>
      </c>
      <c r="B54" s="4" t="inlineStr">
        <is>
          <t xml:space="preserve"> </t>
        </is>
      </c>
      <c r="C54" s="6" t="n">
        <v>157495</v>
      </c>
      <c r="D54" s="6" t="n">
        <v>157495</v>
      </c>
      <c r="E54" s="4" t="inlineStr">
        <is>
          <t xml:space="preserve"> </t>
        </is>
      </c>
      <c r="F54" s="4" t="inlineStr">
        <is>
          <t xml:space="preserve"> </t>
        </is>
      </c>
    </row>
    <row r="55">
      <c r="A55" s="4" t="inlineStr">
        <is>
          <t>Number of shares outstanding</t>
        </is>
      </c>
      <c r="B55" s="4" t="inlineStr">
        <is>
          <t xml:space="preserve"> </t>
        </is>
      </c>
      <c r="C55" s="6" t="n">
        <v>157495</v>
      </c>
      <c r="D55" s="6" t="n">
        <v>157495</v>
      </c>
      <c r="E55" s="6" t="n">
        <v>157495</v>
      </c>
      <c r="F55" s="6" t="n">
        <v>157495</v>
      </c>
    </row>
    <row r="56">
      <c r="A56" s="4" t="inlineStr">
        <is>
          <t>Exercised</t>
        </is>
      </c>
      <c r="B56" s="4" t="inlineStr">
        <is>
          <t xml:space="preserve"> </t>
        </is>
      </c>
      <c r="C56" s="4" t="inlineStr">
        <is>
          <t xml:space="preserve"> </t>
        </is>
      </c>
      <c r="D56" s="6" t="n">
        <v>-15340</v>
      </c>
      <c r="E56" s="4" t="inlineStr">
        <is>
          <t xml:space="preserve"> </t>
        </is>
      </c>
      <c r="F56"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4" customWidth="1" min="6" max="6"/>
    <col width="14" customWidth="1" min="7" max="7"/>
  </cols>
  <sheetData>
    <row r="1">
      <c r="A1" s="1" t="inlineStr">
        <is>
          <t>Derivative financial liability - current (Details 3) - GBP (£) £ in Thousands</t>
        </is>
      </c>
      <c r="B1" s="2" t="inlineStr">
        <is>
          <t>6 Months Ended</t>
        </is>
      </c>
      <c r="C1" s="2" t="inlineStr">
        <is>
          <t>12 Months Ended</t>
        </is>
      </c>
    </row>
    <row r="2">
      <c r="B2" s="2" t="inlineStr">
        <is>
          <t>Jun. 30, 2023</t>
        </is>
      </c>
      <c r="C2" s="2" t="inlineStr">
        <is>
          <t>Dec. 31, 2022</t>
        </is>
      </c>
      <c r="D2" s="2" t="inlineStr">
        <is>
          <t>Dec. 31, 2021</t>
        </is>
      </c>
      <c r="E2" s="2" t="inlineStr">
        <is>
          <t>Dec. 31, 2020</t>
        </is>
      </c>
      <c r="F2" s="2" t="inlineStr">
        <is>
          <t>Jun. 30, 2022</t>
        </is>
      </c>
      <c r="G2" s="2" t="inlineStr">
        <is>
          <t>Dec. 31, 2019</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settled financial derivative liability</t>
        </is>
      </c>
      <c r="B4" s="5" t="n">
        <v>364</v>
      </c>
      <c r="C4" s="5" t="n">
        <v>85</v>
      </c>
      <c r="D4" s="5" t="n">
        <v>553</v>
      </c>
      <c r="E4" s="5" t="n">
        <v>1559</v>
      </c>
      <c r="F4" s="5" t="n">
        <v>85</v>
      </c>
      <c r="G4" s="5" t="n">
        <v>664</v>
      </c>
    </row>
    <row r="5">
      <c r="A5" s="4" t="inlineStr">
        <is>
          <t>Level 3 of fair value hierarch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settled financial derivative liability</t>
        </is>
      </c>
      <c r="B7" s="6" t="n">
        <v>364</v>
      </c>
      <c r="C7" s="6" t="n">
        <v>85</v>
      </c>
      <c r="D7" s="4" t="inlineStr">
        <is>
          <t xml:space="preserve"> </t>
        </is>
      </c>
      <c r="E7" s="4" t="inlineStr">
        <is>
          <t xml:space="preserve"> </t>
        </is>
      </c>
      <c r="F7" s="4" t="inlineStr">
        <is>
          <t xml:space="preserve"> </t>
        </is>
      </c>
      <c r="G7" s="4" t="inlineStr">
        <is>
          <t xml:space="preserve"> </t>
        </is>
      </c>
    </row>
    <row r="8">
      <c r="A8" s="4" t="inlineStr">
        <is>
          <t>Level 3 of fair value hierarchy [member] | Black-Scholes option pricing mode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settled financial derivative liability</t>
        </is>
      </c>
      <c r="B10" s="5" t="n">
        <v>36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ignificant unobservable input(s)</t>
        </is>
      </c>
      <c r="B11" s="4" t="inlineStr">
        <is>
          <t xml:space="preserve"> </t>
        </is>
      </c>
      <c r="C11" s="4" t="inlineStr">
        <is>
          <t xml:space="preserve"> </t>
        </is>
      </c>
      <c r="D11" s="4" t="inlineStr">
        <is>
          <t>Volatility rate of 85.0% determined using historical volatility of comparable companies.</t>
        </is>
      </c>
      <c r="E11" s="4" t="inlineStr">
        <is>
          <t>Volatility rate of 105.0% determined using historical volatility of comparable companies.</t>
        </is>
      </c>
      <c r="F11" s="4" t="inlineStr">
        <is>
          <t xml:space="preserve"> </t>
        </is>
      </c>
      <c r="G11" s="4" t="inlineStr">
        <is>
          <t xml:space="preserve"> </t>
        </is>
      </c>
    </row>
    <row r="12">
      <c r="A12" s="4" t="inlineStr">
        <is>
          <t>Relationship of unobservable inputs to fair value</t>
        </is>
      </c>
      <c r="B12" s="4" t="inlineStr">
        <is>
          <t>The shorter the expected life the lower the fair value.</t>
        </is>
      </c>
      <c r="C12" s="4" t="inlineStr">
        <is>
          <t xml:space="preserve"> </t>
        </is>
      </c>
      <c r="D12" s="4" t="inlineStr">
        <is>
          <t>The higher the volatility the higher the fair value.</t>
        </is>
      </c>
      <c r="E12" s="4" t="inlineStr">
        <is>
          <t>The higher the volatility the higher the fair value.</t>
        </is>
      </c>
      <c r="F12" s="4" t="inlineStr">
        <is>
          <t xml:space="preserve"> </t>
        </is>
      </c>
      <c r="G12" s="4" t="inlineStr">
        <is>
          <t xml:space="preserve"> </t>
        </is>
      </c>
    </row>
    <row r="13">
      <c r="A13" s="4" t="inlineStr">
        <is>
          <t>Description of inputs used in fair value measurement</t>
        </is>
      </c>
      <c r="B13" s="4" t="inlineStr">
        <is>
          <t xml:space="preserve"> </t>
        </is>
      </c>
      <c r="C13" s="4" t="inlineStr">
        <is>
          <t xml:space="preserve"> </t>
        </is>
      </c>
      <c r="D13" s="4" t="inlineStr">
        <is>
          <t>Expected life between a range of 0.10 and 0.9 years determined using the remaining life of the share options.</t>
        </is>
      </c>
      <c r="E13" s="4" t="inlineStr">
        <is>
          <t>Expected life between a range of 1.0 and 1.9 years determined using the remaining life of the share options.</t>
        </is>
      </c>
      <c r="F13" s="4" t="inlineStr">
        <is>
          <t xml:space="preserve"> </t>
        </is>
      </c>
      <c r="G13" s="4" t="inlineStr">
        <is>
          <t xml:space="preserve"> </t>
        </is>
      </c>
    </row>
    <row r="14">
      <c r="A14" s="4" t="inlineStr">
        <is>
          <t>Description of inputs used in fair value measurement</t>
        </is>
      </c>
      <c r="B14" s="4" t="inlineStr">
        <is>
          <t>Expected life of 4.98 years determined using the remaining life of the share option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scription of inputs used in fair value measurement assets</t>
        </is>
      </c>
      <c r="B15" s="4" t="inlineStr">
        <is>
          <t>Risk-free rate of 4.13% determined using the expected life assumptions.</t>
        </is>
      </c>
      <c r="C15" s="4" t="inlineStr">
        <is>
          <t xml:space="preserve"> </t>
        </is>
      </c>
      <c r="D15" s="4" t="inlineStr">
        <is>
          <t>Risk-free rate of 0.71% determined using the expected life assumptions.</t>
        </is>
      </c>
      <c r="E15" s="4" t="inlineStr">
        <is>
          <t>Risk-free rate of 0.8% determined using the expected life assumptions.</t>
        </is>
      </c>
      <c r="F15" s="4" t="inlineStr">
        <is>
          <t xml:space="preserve"> </t>
        </is>
      </c>
      <c r="G15" s="4" t="inlineStr">
        <is>
          <t xml:space="preserve"> </t>
        </is>
      </c>
    </row>
    <row r="16">
      <c r="A16" s="4" t="inlineStr">
        <is>
          <t>Description of reasons for fair value measurement</t>
        </is>
      </c>
      <c r="B16" s="4" t="inlineStr">
        <is>
          <t>The higher the risk-free rate 
the higher the fair value.</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aluation technique (s) and key input(s)</t>
        </is>
      </c>
      <c r="B17" s="4" t="inlineStr">
        <is>
          <t xml:space="preserve"> </t>
        </is>
      </c>
      <c r="C17" s="4" t="inlineStr">
        <is>
          <t xml:space="preserve"> </t>
        </is>
      </c>
      <c r="D17" s="4" t="inlineStr">
        <is>
          <t>Black-Scholes option pricing model</t>
        </is>
      </c>
      <c r="E17" s="4" t="inlineStr">
        <is>
          <t>Black-Scholes option pricing model</t>
        </is>
      </c>
      <c r="F17" s="4" t="inlineStr">
        <is>
          <t xml:space="preserve"> </t>
        </is>
      </c>
      <c r="G17" s="4" t="inlineStr">
        <is>
          <t xml:space="preserve"> </t>
        </is>
      </c>
    </row>
    <row r="18">
      <c r="A18" s="4" t="inlineStr">
        <is>
          <t>Description of reasons for fair value measurement assets</t>
        </is>
      </c>
      <c r="B18" s="4" t="inlineStr">
        <is>
          <t xml:space="preserve"> </t>
        </is>
      </c>
      <c r="C18" s="4" t="inlineStr">
        <is>
          <t xml:space="preserve"> </t>
        </is>
      </c>
      <c r="D18" s="4" t="inlineStr">
        <is>
          <t>The shorter the expected life the lower the fair value.</t>
        </is>
      </c>
      <c r="E18" s="4" t="inlineStr">
        <is>
          <t>The shorter the expected life the lower the fair value.</t>
        </is>
      </c>
      <c r="F18" s="4" t="inlineStr">
        <is>
          <t xml:space="preserve"> </t>
        </is>
      </c>
      <c r="G18" s="4" t="inlineStr">
        <is>
          <t xml:space="preserve"> </t>
        </is>
      </c>
    </row>
    <row r="19">
      <c r="A19" s="4" t="inlineStr">
        <is>
          <t>Description of reasons for fair value measurement</t>
        </is>
      </c>
      <c r="B19" s="4" t="inlineStr">
        <is>
          <t xml:space="preserve"> </t>
        </is>
      </c>
      <c r="C19" s="4" t="inlineStr">
        <is>
          <t xml:space="preserve"> </t>
        </is>
      </c>
      <c r="D19" s="4" t="inlineStr">
        <is>
          <t>The higher the risk-free rate the higher the fair value.</t>
        </is>
      </c>
      <c r="E19" s="4" t="inlineStr">
        <is>
          <t>The higher the risk-free rate the higher the fair value.</t>
        </is>
      </c>
      <c r="F19" s="4" t="inlineStr">
        <is>
          <t xml:space="preserve"> </t>
        </is>
      </c>
      <c r="G19" s="4" t="inlineStr">
        <is>
          <t xml:space="preserve"> </t>
        </is>
      </c>
    </row>
    <row r="20">
      <c r="A20" s="4" t="inlineStr">
        <is>
          <t>Level 3 of fair value hierarchy [member] | Black Scholes Option Pricing Model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settled financial derivative liability</t>
        </is>
      </c>
      <c r="B22" s="4" t="inlineStr">
        <is>
          <t xml:space="preserve"> </t>
        </is>
      </c>
      <c r="C22" s="6" t="n">
        <v>48</v>
      </c>
      <c r="D22" s="4" t="inlineStr">
        <is>
          <t xml:space="preserve"> </t>
        </is>
      </c>
      <c r="E22" s="4" t="inlineStr">
        <is>
          <t xml:space="preserve"> </t>
        </is>
      </c>
      <c r="F22" s="4" t="inlineStr">
        <is>
          <t xml:space="preserve"> </t>
        </is>
      </c>
      <c r="G22" s="4" t="inlineStr">
        <is>
          <t xml:space="preserve"> </t>
        </is>
      </c>
    </row>
    <row r="23">
      <c r="A23" s="4" t="inlineStr">
        <is>
          <t>Significant unobservable input(s)</t>
        </is>
      </c>
      <c r="B23" s="4" t="inlineStr">
        <is>
          <t>2023 - Black-Scholes Model</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lationship of unobservable inputs to fair value</t>
        </is>
      </c>
      <c r="B24" s="4" t="inlineStr">
        <is>
          <t>Volatility rate of 90% determined using historical volatility of comparable companie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scription of inputs used in fair value measurement</t>
        </is>
      </c>
      <c r="B25" s="4" t="inlineStr">
        <is>
          <t>The higher the volatility the higher the fair value.</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evel 3 of fair value hierarchy [member] | Black Scholes Option Pricing Model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settled financial derivative liability</t>
        </is>
      </c>
      <c r="B28" s="4" t="inlineStr">
        <is>
          <t xml:space="preserve"> </t>
        </is>
      </c>
      <c r="C28" s="5" t="n">
        <v>37</v>
      </c>
      <c r="D28" s="4" t="inlineStr">
        <is>
          <t xml:space="preserve"> </t>
        </is>
      </c>
      <c r="E28" s="4" t="inlineStr">
        <is>
          <t xml:space="preserve"> </t>
        </is>
      </c>
      <c r="F28" s="4" t="inlineStr">
        <is>
          <t xml:space="preserve"> </t>
        </is>
      </c>
      <c r="G28" s="4" t="inlineStr">
        <is>
          <t xml:space="preserve"> </t>
        </is>
      </c>
    </row>
    <row r="29">
      <c r="A29" s="4" t="inlineStr">
        <is>
          <t>Significant unobservable input(s)</t>
        </is>
      </c>
      <c r="B29" s="4" t="inlineStr">
        <is>
          <t>2023 – Black-
    Scholes Model</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lationship of unobservable inputs to fair value</t>
        </is>
      </c>
      <c r="B30" s="4" t="inlineStr">
        <is>
          <t>Volatility rate of 90% determined using historical volatility of comparable companie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scription of inputs used in fair value measurement</t>
        </is>
      </c>
      <c r="B31" s="4" t="inlineStr">
        <is>
          <t>The higher the volatility the higher the fair value.</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evel 3 of fair value hierarchy [member] | Monte Carlo simulation mode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quity settled financial derivative liability</t>
        </is>
      </c>
      <c r="B34" s="4" t="inlineStr">
        <is>
          <t xml:space="preserve"> </t>
        </is>
      </c>
      <c r="C34" s="4" t="inlineStr">
        <is>
          <t xml:space="preserve"> </t>
        </is>
      </c>
      <c r="D34" s="4" t="inlineStr">
        <is>
          <t xml:space="preserve"> </t>
        </is>
      </c>
      <c r="E34" s="5" t="n">
        <v>1187</v>
      </c>
      <c r="F34" s="4" t="inlineStr">
        <is>
          <t xml:space="preserve"> </t>
        </is>
      </c>
      <c r="G34" s="4" t="inlineStr">
        <is>
          <t xml:space="preserve"> </t>
        </is>
      </c>
    </row>
    <row r="35">
      <c r="A35" s="4" t="inlineStr">
        <is>
          <t>Significant unobservable input(s)</t>
        </is>
      </c>
      <c r="B35" s="4" t="inlineStr">
        <is>
          <t>2022 - Monte Carlo
    simulation model</t>
        </is>
      </c>
      <c r="C35" s="4" t="inlineStr">
        <is>
          <t>Volatility rate of 70.0% determined using historical volatility of comparable companies.</t>
        </is>
      </c>
      <c r="D35" s="4" t="inlineStr">
        <is>
          <t>Volatility rate of 95.0% determined using historical volatility of comparable companies.</t>
        </is>
      </c>
      <c r="E35" s="4" t="inlineStr">
        <is>
          <t>Volatility rate of 105.0% determined using historical volatility of comparable companies.</t>
        </is>
      </c>
      <c r="F35" s="4" t="inlineStr">
        <is>
          <t xml:space="preserve"> </t>
        </is>
      </c>
      <c r="G35" s="4" t="inlineStr">
        <is>
          <t xml:space="preserve"> </t>
        </is>
      </c>
    </row>
    <row r="36">
      <c r="A36" s="4" t="inlineStr">
        <is>
          <t>Relationship of unobservable inputs to fair value</t>
        </is>
      </c>
      <c r="B36" s="4" t="inlineStr">
        <is>
          <t>The shorter the expected life the lower the fair value.</t>
        </is>
      </c>
      <c r="C36" s="4" t="inlineStr">
        <is>
          <t>The higher the volatility the higher the fair value.</t>
        </is>
      </c>
      <c r="D36" s="4" t="inlineStr">
        <is>
          <t>The higher the volatility the higher the fair value.</t>
        </is>
      </c>
      <c r="E36" s="4" t="inlineStr">
        <is>
          <t>The higher the volatility the higher the fair value.</t>
        </is>
      </c>
      <c r="F36" s="4" t="inlineStr">
        <is>
          <t xml:space="preserve"> </t>
        </is>
      </c>
      <c r="G36" s="4" t="inlineStr">
        <is>
          <t xml:space="preserve"> </t>
        </is>
      </c>
    </row>
    <row r="37">
      <c r="A37" s="4" t="inlineStr">
        <is>
          <t>Description of inputs used in fair value measurement</t>
        </is>
      </c>
      <c r="B37" s="4" t="inlineStr">
        <is>
          <t xml:space="preserve"> </t>
        </is>
      </c>
      <c r="C37" s="4" t="inlineStr">
        <is>
          <t>Expected life between a range of 0.1 and 2.88 years determined using the remaining life of the share options.</t>
        </is>
      </c>
      <c r="D37" s="4" t="inlineStr">
        <is>
          <t>Expected life between a range of 0.1 and 3.88 years determined using the remaining life of the share options.</t>
        </is>
      </c>
      <c r="E37" s="4" t="inlineStr">
        <is>
          <t>Expected life between a range of 0.1 and 4.49 years determined using the remaining life of the share options.</t>
        </is>
      </c>
      <c r="F37" s="4" t="inlineStr">
        <is>
          <t xml:space="preserve"> </t>
        </is>
      </c>
      <c r="G37" s="4" t="inlineStr">
        <is>
          <t xml:space="preserve"> </t>
        </is>
      </c>
    </row>
    <row r="38">
      <c r="A38" s="4" t="inlineStr">
        <is>
          <t>Description of inputs used in fair value measurement</t>
        </is>
      </c>
      <c r="B38" s="4" t="inlineStr">
        <is>
          <t>Expected life between a range of 0.1 and 2.38 years determined using the remaining life of the share option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scription of inputs used in fair value measurement assets</t>
        </is>
      </c>
      <c r="B39" s="4" t="inlineStr">
        <is>
          <t>Risk-free rate of 4.68% determined using the expected life assumptions.</t>
        </is>
      </c>
      <c r="C39" s="4" t="inlineStr">
        <is>
          <t>Risk-free rate of 4.22% determined using the expected life assumptions.</t>
        </is>
      </c>
      <c r="D39" s="4" t="inlineStr">
        <is>
          <t>Risk-free rate of 0.31% determined using the expected life assumptions.</t>
        </is>
      </c>
      <c r="E39" s="4" t="inlineStr">
        <is>
          <t>Risk-free rate of 0.07% determined using the expected life assumptions.</t>
        </is>
      </c>
      <c r="F39" s="4" t="inlineStr">
        <is>
          <t xml:space="preserve"> </t>
        </is>
      </c>
      <c r="G39" s="4" t="inlineStr">
        <is>
          <t xml:space="preserve"> </t>
        </is>
      </c>
    </row>
    <row r="40">
      <c r="A40" s="4" t="inlineStr">
        <is>
          <t>Description of reasons for fair value measurement</t>
        </is>
      </c>
      <c r="B40" s="4" t="inlineStr">
        <is>
          <t>The higher the risk-free rate 
the higher the fair value.</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aluation technique (s) and key input(s)</t>
        </is>
      </c>
      <c r="B41" s="4" t="inlineStr">
        <is>
          <t xml:space="preserve"> </t>
        </is>
      </c>
      <c r="C41" s="4" t="inlineStr">
        <is>
          <t>Monte Carlo simulation model</t>
        </is>
      </c>
      <c r="D41" s="4" t="inlineStr">
        <is>
          <t>Monte Carlo simulation model</t>
        </is>
      </c>
      <c r="E41" s="4" t="inlineStr">
        <is>
          <t>Monte Carlo simulation model</t>
        </is>
      </c>
      <c r="F41" s="4" t="inlineStr">
        <is>
          <t xml:space="preserve"> </t>
        </is>
      </c>
      <c r="G41" s="4" t="inlineStr">
        <is>
          <t xml:space="preserve"> </t>
        </is>
      </c>
    </row>
    <row r="42">
      <c r="A42" s="4" t="inlineStr">
        <is>
          <t>Description of reasons for fair value measurement assets</t>
        </is>
      </c>
      <c r="B42" s="4" t="inlineStr">
        <is>
          <t xml:space="preserve"> </t>
        </is>
      </c>
      <c r="C42" s="4" t="inlineStr">
        <is>
          <t>The shorter the expected life the lower the fair value.</t>
        </is>
      </c>
      <c r="D42" s="4" t="inlineStr">
        <is>
          <t>The shorter the expected life the lower the fair value.</t>
        </is>
      </c>
      <c r="E42" s="4" t="inlineStr">
        <is>
          <t>The shorter the expected life the lower the fair value.</t>
        </is>
      </c>
      <c r="F42" s="4" t="inlineStr">
        <is>
          <t xml:space="preserve"> </t>
        </is>
      </c>
      <c r="G42" s="4" t="inlineStr">
        <is>
          <t xml:space="preserve"> </t>
        </is>
      </c>
    </row>
    <row r="43">
      <c r="A43" s="4" t="inlineStr">
        <is>
          <t>Description of reasons for fair value measurement</t>
        </is>
      </c>
      <c r="B43" s="4" t="inlineStr">
        <is>
          <t xml:space="preserve"> </t>
        </is>
      </c>
      <c r="C43" s="4" t="inlineStr">
        <is>
          <t>The higher the risk-free rate  the higher the fair value.</t>
        </is>
      </c>
      <c r="D43" s="4" t="inlineStr">
        <is>
          <t>The higher the risk-free rate the higher the fair value.</t>
        </is>
      </c>
      <c r="E43" s="4" t="inlineStr">
        <is>
          <t>The higher the risk-free rate the higher the fair value.</t>
        </is>
      </c>
      <c r="F43" s="4" t="inlineStr">
        <is>
          <t xml:space="preserve"> </t>
        </is>
      </c>
      <c r="G43" s="4" t="inlineStr">
        <is>
          <t xml:space="preserve"> </t>
        </is>
      </c>
    </row>
    <row r="44">
      <c r="A44" s="4" t="inlineStr">
        <is>
          <t>Level 3 of fair value hierarchy [member] | Black Scholes Option Pricing Model Thre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ignificant unobservable input(s)</t>
        </is>
      </c>
      <c r="B46" s="4" t="inlineStr">
        <is>
          <t>2023 – Black-
    Scholes Model</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lationship of unobservable inputs to fair value</t>
        </is>
      </c>
      <c r="B47" s="4" t="inlineStr">
        <is>
          <t>Volatility rate of 90% determined using historical volatility of comparable companie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scription of inputs used in fair value measurement</t>
        </is>
      </c>
      <c r="B48" s="4" t="inlineStr">
        <is>
          <t>The higher the volatility the higher the fair value.</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evel 3 of fair value hierarchy [member] | Number of shares lapsed [Default Labe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ignificant unobservable input(s)</t>
        </is>
      </c>
      <c r="B51" s="4" t="inlineStr">
        <is>
          <t xml:space="preserve"> </t>
        </is>
      </c>
      <c r="C51" s="4" t="inlineStr">
        <is>
          <t>Volatility rate of 70.0% determined using historical volatility of comparable companies.</t>
        </is>
      </c>
      <c r="D51" s="4" t="inlineStr">
        <is>
          <t>Volatility rate of 85.0% determined using historical volatility of comparable companies</t>
        </is>
      </c>
      <c r="E51" s="4" t="inlineStr">
        <is>
          <t>Volatility rate of 105.0% determined using historical volatility of comparable companies</t>
        </is>
      </c>
      <c r="F51" s="4" t="inlineStr">
        <is>
          <t xml:space="preserve"> </t>
        </is>
      </c>
      <c r="G51" s="4" t="inlineStr">
        <is>
          <t xml:space="preserve"> </t>
        </is>
      </c>
    </row>
    <row r="52">
      <c r="A52" s="4" t="inlineStr">
        <is>
          <t>Relationship of unobservable inputs to fair value</t>
        </is>
      </c>
      <c r="B52" s="4" t="inlineStr">
        <is>
          <t xml:space="preserve"> </t>
        </is>
      </c>
      <c r="C52" s="4" t="inlineStr">
        <is>
          <t>The higher the volatility the higher the fair value.</t>
        </is>
      </c>
      <c r="D52" s="4" t="inlineStr">
        <is>
          <t>The higher the volatility the higher the fair value.</t>
        </is>
      </c>
      <c r="E52" s="4" t="inlineStr">
        <is>
          <t>The higher the volatility the higher the fair value.</t>
        </is>
      </c>
      <c r="F52" s="4" t="inlineStr">
        <is>
          <t xml:space="preserve"> </t>
        </is>
      </c>
      <c r="G52" s="4" t="inlineStr">
        <is>
          <t xml:space="preserve"> </t>
        </is>
      </c>
    </row>
    <row r="53">
      <c r="A53" s="4" t="inlineStr">
        <is>
          <t>Description of inputs used in fair value measurement</t>
        </is>
      </c>
      <c r="B53" s="4" t="inlineStr">
        <is>
          <t>Expected life between a range of 0.1 and 2.00 years determined using the remaining life of the share options.</t>
        </is>
      </c>
      <c r="C53" s="4" t="inlineStr">
        <is>
          <t>Expected life between a range of 0.1 and 2.5 years determined using the remaining life of the share options.</t>
        </is>
      </c>
      <c r="D53" s="4" t="inlineStr">
        <is>
          <t>Expected life between a range of 0.1 and 3.5 years determined using the remaining life of the share options.</t>
        </is>
      </c>
      <c r="E53" s="4" t="inlineStr">
        <is>
          <t>Expected life between a range of 0.1 and 4.888 years determined using the remaining life of the share options.</t>
        </is>
      </c>
      <c r="F53" s="4" t="inlineStr">
        <is>
          <t xml:space="preserve"> </t>
        </is>
      </c>
      <c r="G53" s="4" t="inlineStr">
        <is>
          <t xml:space="preserve"> </t>
        </is>
      </c>
    </row>
    <row r="54">
      <c r="A54" s="4" t="inlineStr">
        <is>
          <t>Description of inputs used in fair value measurement assets</t>
        </is>
      </c>
      <c r="B54" s="4" t="inlineStr">
        <is>
          <t>Risk-free rate of 4.87% determined using the expected life assumptions.</t>
        </is>
      </c>
      <c r="C54" s="4" t="inlineStr">
        <is>
          <t>Risk-free rate of 4.32% determined using the expected life assumptions.</t>
        </is>
      </c>
      <c r="D54" s="4" t="inlineStr">
        <is>
          <t>Risk-free rate of 0.71% determined using the expected life assumptions.</t>
        </is>
      </c>
      <c r="E54" s="4" t="inlineStr">
        <is>
          <t>Risk-free rate of 0.08% determined using the expected life assumptions.</t>
        </is>
      </c>
      <c r="F54" s="4" t="inlineStr">
        <is>
          <t xml:space="preserve"> </t>
        </is>
      </c>
      <c r="G54" s="4" t="inlineStr">
        <is>
          <t xml:space="preserve"> </t>
        </is>
      </c>
    </row>
    <row r="55">
      <c r="A55" s="4" t="inlineStr">
        <is>
          <t>Valuation technique (s) and key input(s)</t>
        </is>
      </c>
      <c r="B55" s="4" t="inlineStr">
        <is>
          <t>2022 - Monte Carlo
    simulation model</t>
        </is>
      </c>
      <c r="C55" s="4" t="inlineStr">
        <is>
          <t>Monte Carlo simulation model</t>
        </is>
      </c>
      <c r="D55" s="4" t="inlineStr">
        <is>
          <t>Monte Carlo simulation model</t>
        </is>
      </c>
      <c r="E55" s="4" t="inlineStr">
        <is>
          <t>Monte Carlo simulation model</t>
        </is>
      </c>
      <c r="F55" s="4" t="inlineStr">
        <is>
          <t xml:space="preserve"> </t>
        </is>
      </c>
      <c r="G55" s="4" t="inlineStr">
        <is>
          <t xml:space="preserve"> </t>
        </is>
      </c>
    </row>
    <row r="56">
      <c r="A56" s="4" t="inlineStr">
        <is>
          <t>Description of reasons for fair value measurement assets</t>
        </is>
      </c>
      <c r="B56" s="4" t="inlineStr">
        <is>
          <t>The shorter the expected life the lower the fair value.</t>
        </is>
      </c>
      <c r="C56" s="4" t="inlineStr">
        <is>
          <t>The shorter the expected life the lower the fair value.</t>
        </is>
      </c>
      <c r="D56" s="4" t="inlineStr">
        <is>
          <t>The shorter the expected life the lower the fair value.</t>
        </is>
      </c>
      <c r="E56" s="4" t="inlineStr">
        <is>
          <t>The shorter the expected life the lower the fair value.</t>
        </is>
      </c>
      <c r="F56" s="4" t="inlineStr">
        <is>
          <t xml:space="preserve"> </t>
        </is>
      </c>
      <c r="G56" s="4" t="inlineStr">
        <is>
          <t xml:space="preserve"> </t>
        </is>
      </c>
    </row>
    <row r="57">
      <c r="A57" s="4" t="inlineStr">
        <is>
          <t>Description of reasons for fair value measurement</t>
        </is>
      </c>
      <c r="B57" s="4" t="inlineStr">
        <is>
          <t>The higher the risk-free rate 
the higher the fair value.</t>
        </is>
      </c>
      <c r="C57" s="4" t="inlineStr">
        <is>
          <t>The higher the risk-free rate  the higher the fair value.</t>
        </is>
      </c>
      <c r="D57" s="4" t="inlineStr">
        <is>
          <t>The higher the risk-free rate the higher the fair value.</t>
        </is>
      </c>
      <c r="E57" s="4" t="inlineStr">
        <is>
          <t>The higher the risk-free rate the higher the fair value.</t>
        </is>
      </c>
      <c r="F57" s="4" t="inlineStr">
        <is>
          <t xml:space="preserve"> </t>
        </is>
      </c>
      <c r="G57"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5" customWidth="1" min="5" max="5"/>
  </cols>
  <sheetData>
    <row r="1">
      <c r="A1" s="1" t="inlineStr">
        <is>
          <t>Derivative financial liability – current (Details Narrative) - GBP (£)</t>
        </is>
      </c>
      <c r="C1" s="2" t="inlineStr">
        <is>
          <t>1 Months Ended</t>
        </is>
      </c>
      <c r="E1" s="2" t="inlineStr">
        <is>
          <t>6 Months Ended</t>
        </is>
      </c>
    </row>
    <row r="2">
      <c r="B2" s="2" t="inlineStr">
        <is>
          <t>Dec. 13, 2022</t>
        </is>
      </c>
      <c r="C2" s="2" t="inlineStr">
        <is>
          <t>May 31, 2020</t>
        </is>
      </c>
      <c r="D2" s="2" t="inlineStr">
        <is>
          <t>Oct. 30, 2019</t>
        </is>
      </c>
      <c r="E2" s="2" t="inlineStr">
        <is>
          <t>Jun. 30, 2023</t>
        </is>
      </c>
    </row>
    <row r="3">
      <c r="A3" s="4" t="inlineStr">
        <is>
          <t>D A R A Warrant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Number of warrants issued</t>
        </is>
      </c>
      <c r="B5" s="4" t="inlineStr">
        <is>
          <t xml:space="preserve"> </t>
        </is>
      </c>
      <c r="C5" s="4" t="inlineStr">
        <is>
          <t xml:space="preserve"> </t>
        </is>
      </c>
      <c r="D5" s="4" t="inlineStr">
        <is>
          <t xml:space="preserve"> </t>
        </is>
      </c>
      <c r="E5" s="6" t="n">
        <v>276689</v>
      </c>
    </row>
    <row r="6">
      <c r="A6" s="4" t="inlineStr">
        <is>
          <t>Warrants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Number of warrants issued</t>
        </is>
      </c>
      <c r="B8" s="4" t="inlineStr">
        <is>
          <t xml:space="preserve"> </t>
        </is>
      </c>
      <c r="C8" s="6" t="n">
        <v>838</v>
      </c>
      <c r="D8" s="6" t="n">
        <v>392</v>
      </c>
      <c r="E8" s="4" t="inlineStr">
        <is>
          <t xml:space="preserve"> </t>
        </is>
      </c>
    </row>
    <row r="9">
      <c r="A9" s="4" t="inlineStr">
        <is>
          <t>Number of warrants issued price</t>
        </is>
      </c>
      <c r="B9" s="5" t="n">
        <v>320</v>
      </c>
      <c r="C9" s="4" t="inlineStr">
        <is>
          <t xml:space="preserve"> </t>
        </is>
      </c>
      <c r="D9" s="5" t="n">
        <v>10000</v>
      </c>
      <c r="E9" s="4" t="inlineStr">
        <is>
          <t xml:space="preserve"> </t>
        </is>
      </c>
    </row>
    <row r="10">
      <c r="A10" s="4" t="inlineStr">
        <is>
          <t>Warrants [member] | Bottom of range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Share Price</t>
        </is>
      </c>
      <c r="B12" s="4" t="inlineStr">
        <is>
          <t xml:space="preserve"> </t>
        </is>
      </c>
      <c r="C12" s="5" t="n">
        <v>3280</v>
      </c>
      <c r="D12" s="4" t="inlineStr">
        <is>
          <t xml:space="preserve"> </t>
        </is>
      </c>
      <c r="E12" s="4" t="inlineStr">
        <is>
          <t xml:space="preserve"> </t>
        </is>
      </c>
    </row>
    <row r="13">
      <c r="A13" s="4" t="inlineStr">
        <is>
          <t>Warrants [member] | Top of range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Share Price</t>
        </is>
      </c>
      <c r="B15" s="4" t="inlineStr">
        <is>
          <t xml:space="preserve"> </t>
        </is>
      </c>
      <c r="C15" s="5" t="n">
        <v>3300</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Share capital and reserves (Details) - GBP (£)</t>
        </is>
      </c>
      <c r="B1" s="2" t="inlineStr">
        <is>
          <t>Jun. 30, 2023</t>
        </is>
      </c>
      <c r="C1" s="2" t="inlineStr">
        <is>
          <t>Dec. 31, 2022</t>
        </is>
      </c>
      <c r="D1" s="2" t="inlineStr">
        <is>
          <t>Dec. 31, 2021</t>
        </is>
      </c>
      <c r="E1" s="2" t="inlineStr">
        <is>
          <t>Dec. 31,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Issued Capitals</t>
        </is>
      </c>
      <c r="B3" s="5" t="n">
        <v>5341294</v>
      </c>
      <c r="C3" s="5" t="n">
        <v>1108344</v>
      </c>
      <c r="D3" s="4" t="inlineStr">
        <is>
          <t xml:space="preserve"> </t>
        </is>
      </c>
      <c r="E3" s="4" t="inlineStr">
        <is>
          <t xml:space="preserve"> </t>
        </is>
      </c>
    </row>
    <row r="4">
      <c r="A4" s="4" t="inlineStr">
        <is>
          <t>Ordinary shares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Number of authorised shares</t>
        </is>
      </c>
      <c r="B6" s="6" t="n">
        <v>277971722</v>
      </c>
      <c r="C6" s="6" t="n">
        <v>5417137</v>
      </c>
      <c r="D6" s="6" t="n">
        <v>4923420</v>
      </c>
      <c r="E6" s="6" t="n">
        <v>3153694</v>
      </c>
    </row>
    <row r="7">
      <c r="A7" s="4" t="inlineStr">
        <is>
          <t>Issued Capitals</t>
        </is>
      </c>
      <c r="B7" s="5" t="n">
        <v>277972</v>
      </c>
      <c r="C7" s="5" t="n">
        <v>108343</v>
      </c>
      <c r="D7" s="4" t="inlineStr">
        <is>
          <t xml:space="preserve"> </t>
        </is>
      </c>
      <c r="E7" s="4" t="inlineStr">
        <is>
          <t xml:space="preserve"> </t>
        </is>
      </c>
    </row>
    <row r="8">
      <c r="A8" s="4" t="inlineStr">
        <is>
          <t>A Deferred Shares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Number of authorised shares</t>
        </is>
      </c>
      <c r="B10" s="6" t="n">
        <v>1000001</v>
      </c>
      <c r="C10" s="6" t="n">
        <v>1000001</v>
      </c>
      <c r="D10" s="4" t="inlineStr">
        <is>
          <t xml:space="preserve"> </t>
        </is>
      </c>
      <c r="E10" s="4" t="inlineStr">
        <is>
          <t xml:space="preserve"> </t>
        </is>
      </c>
    </row>
    <row r="11">
      <c r="A11" s="4" t="inlineStr">
        <is>
          <t>Issued Capitals</t>
        </is>
      </c>
      <c r="B11" s="5" t="n">
        <v>1000001</v>
      </c>
      <c r="C11" s="5" t="n">
        <v>1000001</v>
      </c>
      <c r="D11" s="4" t="inlineStr">
        <is>
          <t xml:space="preserve"> </t>
        </is>
      </c>
      <c r="E11" s="4" t="inlineStr">
        <is>
          <t xml:space="preserve"> </t>
        </is>
      </c>
    </row>
    <row r="12">
      <c r="A12" s="4" t="inlineStr">
        <is>
          <t>B Deferred Shares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Number of authorised shares</t>
        </is>
      </c>
      <c r="B14" s="6" t="n">
        <v>4063321418</v>
      </c>
      <c r="C14" s="4" t="inlineStr">
        <is>
          <t xml:space="preserve"> </t>
        </is>
      </c>
      <c r="D14" s="4" t="inlineStr">
        <is>
          <t xml:space="preserve"> </t>
        </is>
      </c>
      <c r="E14" s="4" t="inlineStr">
        <is>
          <t xml:space="preserve"> </t>
        </is>
      </c>
    </row>
    <row r="15">
      <c r="A15" s="4" t="inlineStr">
        <is>
          <t>Issued Capitals</t>
        </is>
      </c>
      <c r="B15" s="5" t="n">
        <v>4063321</v>
      </c>
      <c r="C15" s="4" t="inlineStr">
        <is>
          <t xml:space="preserve"> </t>
        </is>
      </c>
      <c r="D15" s="4" t="inlineStr">
        <is>
          <t xml:space="preserve"> </t>
        </is>
      </c>
      <c r="E1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Share capital and reserves (Details 1) - £ / shares</t>
        </is>
      </c>
      <c r="B1" s="2" t="inlineStr">
        <is>
          <t>6 Months Ended</t>
        </is>
      </c>
      <c r="C1" s="2" t="inlineStr">
        <is>
          <t>12 Months Ended</t>
        </is>
      </c>
    </row>
    <row r="2">
      <c r="B2" s="2" t="inlineStr">
        <is>
          <t>Jun. 30, 2023</t>
        </is>
      </c>
      <c r="C2" s="2" t="inlineStr">
        <is>
          <t>Dec. 31, 2022</t>
        </is>
      </c>
      <c r="D2" s="2" t="inlineStr">
        <is>
          <t>Dec. 31, 2021</t>
        </is>
      </c>
      <c r="E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Private Placements</t>
        </is>
      </c>
      <c r="B4" s="6" t="n">
        <v>164000</v>
      </c>
      <c r="C4" s="4" t="inlineStr">
        <is>
          <t xml:space="preserve"> </t>
        </is>
      </c>
      <c r="D4" s="4" t="inlineStr">
        <is>
          <t xml:space="preserve"> </t>
        </is>
      </c>
      <c r="E4" s="4" t="inlineStr">
        <is>
          <t xml:space="preserve"> </t>
        </is>
      </c>
    </row>
    <row r="5">
      <c r="A5" s="4" t="inlineStr">
        <is>
          <t>Registered Direct Offering</t>
        </is>
      </c>
      <c r="B5" s="6" t="n">
        <v>1076000</v>
      </c>
      <c r="C5" s="6" t="n">
        <v>321000</v>
      </c>
      <c r="D5" s="4" t="inlineStr">
        <is>
          <t xml:space="preserve"> </t>
        </is>
      </c>
      <c r="E5" s="4" t="inlineStr">
        <is>
          <t xml:space="preserve"> </t>
        </is>
      </c>
    </row>
    <row r="6">
      <c r="A6" s="4" t="inlineStr">
        <is>
          <t>Registered Direct Offering, share price</t>
        </is>
      </c>
      <c r="B6" s="4" t="inlineStr">
        <is>
          <t xml:space="preserve"> </t>
        </is>
      </c>
      <c r="C6" s="8" t="n">
        <v>0.666</v>
      </c>
      <c r="D6" s="4" t="inlineStr">
        <is>
          <t xml:space="preserve"> </t>
        </is>
      </c>
      <c r="E6" s="4" t="inlineStr">
        <is>
          <t xml:space="preserve"> </t>
        </is>
      </c>
    </row>
    <row r="7">
      <c r="A7" s="4" t="inlineStr">
        <is>
          <t>Exercise February 2023 pre-funded warrants</t>
        </is>
      </c>
      <c r="B7" s="6" t="n">
        <v>3139000</v>
      </c>
      <c r="C7" s="4" t="inlineStr">
        <is>
          <t xml:space="preserve"> </t>
        </is>
      </c>
      <c r="D7" s="4" t="inlineStr">
        <is>
          <t xml:space="preserve"> </t>
        </is>
      </c>
      <c r="E7" s="4" t="inlineStr">
        <is>
          <t xml:space="preserve"> </t>
        </is>
      </c>
    </row>
    <row r="8">
      <c r="A8" s="4" t="inlineStr">
        <is>
          <t>Exercise sries warrants</t>
        </is>
      </c>
      <c r="B8" s="6" t="n">
        <v>653000</v>
      </c>
      <c r="C8" s="4" t="inlineStr">
        <is>
          <t xml:space="preserve"> </t>
        </is>
      </c>
      <c r="D8" s="4" t="inlineStr">
        <is>
          <t xml:space="preserve"> </t>
        </is>
      </c>
      <c r="E8" s="4" t="inlineStr">
        <is>
          <t xml:space="preserve"> </t>
        </is>
      </c>
    </row>
    <row r="9">
      <c r="A9" s="4" t="inlineStr">
        <is>
          <t>Exercise series b Warrants</t>
        </is>
      </c>
      <c r="B9" s="6" t="n">
        <v>979000</v>
      </c>
      <c r="C9" s="4" t="inlineStr">
        <is>
          <t xml:space="preserve"> </t>
        </is>
      </c>
      <c r="D9" s="4" t="inlineStr">
        <is>
          <t xml:space="preserve"> </t>
        </is>
      </c>
      <c r="E9" s="4" t="inlineStr">
        <is>
          <t xml:space="preserve"> </t>
        </is>
      </c>
    </row>
    <row r="10">
      <c r="A10" s="4" t="inlineStr">
        <is>
          <t>Exercise Investor warrants</t>
        </is>
      </c>
      <c r="B10" s="6" t="n">
        <v>32000</v>
      </c>
      <c r="C10" s="4" t="inlineStr">
        <is>
          <t xml:space="preserve"> </t>
        </is>
      </c>
      <c r="D10" s="4" t="inlineStr">
        <is>
          <t xml:space="preserve"> </t>
        </is>
      </c>
      <c r="E10" s="4" t="inlineStr">
        <is>
          <t xml:space="preserve"> </t>
        </is>
      </c>
    </row>
    <row r="11">
      <c r="A11" s="4" t="inlineStr">
        <is>
          <t>Exercise c warrant</t>
        </is>
      </c>
      <c r="B11" s="6" t="n">
        <v>617000</v>
      </c>
      <c r="C11" s="4" t="inlineStr">
        <is>
          <t xml:space="preserve"> </t>
        </is>
      </c>
      <c r="D11" s="4" t="inlineStr">
        <is>
          <t xml:space="preserve"> </t>
        </is>
      </c>
      <c r="E11" s="4" t="inlineStr">
        <is>
          <t xml:space="preserve"> </t>
        </is>
      </c>
    </row>
    <row r="12">
      <c r="A12" s="4" t="inlineStr">
        <is>
          <t>Exercise of warrants</t>
        </is>
      </c>
      <c r="B12" s="4" t="inlineStr">
        <is>
          <t xml:space="preserve"> </t>
        </is>
      </c>
      <c r="C12" s="4" t="inlineStr">
        <is>
          <t xml:space="preserve"> </t>
        </is>
      </c>
      <c r="D12" s="4" t="inlineStr">
        <is>
          <t xml:space="preserve"> </t>
        </is>
      </c>
      <c r="E12" s="4" t="inlineStr">
        <is>
          <t xml:space="preserve"> </t>
        </is>
      </c>
    </row>
    <row r="13">
      <c r="A13" s="4" t="inlineStr">
        <is>
          <t>Exercise of warrants, share price</t>
        </is>
      </c>
      <c r="B13" s="4" t="inlineStr">
        <is>
          <t xml:space="preserve"> </t>
        </is>
      </c>
      <c r="C13" s="5" t="n">
        <v>200</v>
      </c>
      <c r="D13" s="8" t="n">
        <v>5.96</v>
      </c>
      <c r="E13" s="8" t="n">
        <v>6.2642</v>
      </c>
    </row>
    <row r="14">
      <c r="A14" s="4" t="inlineStr">
        <is>
          <t>Share issue to SIPP trustee</t>
        </is>
      </c>
      <c r="B14" s="4" t="inlineStr">
        <is>
          <t xml:space="preserve"> </t>
        </is>
      </c>
      <c r="C14" s="4" t="inlineStr">
        <is>
          <t xml:space="preserve"> </t>
        </is>
      </c>
      <c r="D14" s="4" t="inlineStr">
        <is>
          <t xml:space="preserve"> </t>
        </is>
      </c>
      <c r="E14" s="4" t="inlineStr">
        <is>
          <t xml:space="preserve"> </t>
        </is>
      </c>
    </row>
    <row r="15">
      <c r="A15" s="4" t="inlineStr">
        <is>
          <t>ShareIssue for SIPP trustee, share price</t>
        </is>
      </c>
      <c r="B15" s="4" t="inlineStr">
        <is>
          <t xml:space="preserve"> </t>
        </is>
      </c>
      <c r="C15" s="8" t="n">
        <v>0.02</v>
      </c>
      <c r="D15" s="4" t="inlineStr">
        <is>
          <t xml:space="preserve"> </t>
        </is>
      </c>
      <c r="E15" s="8" t="n">
        <v>0.02</v>
      </c>
    </row>
    <row r="16">
      <c r="A16" s="4" t="inlineStr">
        <is>
          <t>Ordinary shares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Number of shares issued for consideraton at end</t>
        </is>
      </c>
      <c r="B18" s="6" t="n">
        <v>277971722</v>
      </c>
      <c r="C18" s="6" t="n">
        <v>5417137</v>
      </c>
      <c r="D18" s="6" t="n">
        <v>4923420</v>
      </c>
      <c r="E18" s="4" t="inlineStr">
        <is>
          <t xml:space="preserve"> </t>
        </is>
      </c>
    </row>
    <row r="19">
      <c r="A19" s="4" t="inlineStr">
        <is>
          <t>Private Placements</t>
        </is>
      </c>
      <c r="B19" s="6" t="n">
        <v>3250200</v>
      </c>
      <c r="C19" s="4" t="inlineStr">
        <is>
          <t xml:space="preserve"> </t>
        </is>
      </c>
      <c r="D19" s="4" t="inlineStr">
        <is>
          <t xml:space="preserve"> </t>
        </is>
      </c>
      <c r="E19" s="4" t="inlineStr">
        <is>
          <t xml:space="preserve"> </t>
        </is>
      </c>
    </row>
    <row r="20">
      <c r="A20" s="4" t="inlineStr">
        <is>
          <t>Private placements, share price</t>
        </is>
      </c>
      <c r="B20" s="8" t="n">
        <v>0.0505</v>
      </c>
      <c r="C20" s="4" t="inlineStr">
        <is>
          <t xml:space="preserve"> </t>
        </is>
      </c>
      <c r="D20" s="4" t="inlineStr">
        <is>
          <t xml:space="preserve"> </t>
        </is>
      </c>
      <c r="E20" s="4" t="inlineStr">
        <is>
          <t xml:space="preserve"> </t>
        </is>
      </c>
    </row>
    <row r="21">
      <c r="A21" s="4" t="inlineStr">
        <is>
          <t>Registered Direct Offering</t>
        </is>
      </c>
      <c r="B21" s="6" t="n">
        <v>110679610</v>
      </c>
      <c r="C21" s="6" t="n">
        <v>492466</v>
      </c>
      <c r="D21" s="4" t="inlineStr">
        <is>
          <t xml:space="preserve"> </t>
        </is>
      </c>
      <c r="E21" s="4" t="inlineStr">
        <is>
          <t xml:space="preserve"> </t>
        </is>
      </c>
    </row>
    <row r="22">
      <c r="A22" s="4" t="inlineStr">
        <is>
          <t>Registered Direct Offering, share price</t>
        </is>
      </c>
      <c r="B22" s="8" t="n">
        <v>0.0097</v>
      </c>
      <c r="C22" s="8" t="n">
        <v>0.666</v>
      </c>
      <c r="D22" s="4" t="inlineStr">
        <is>
          <t xml:space="preserve"> </t>
        </is>
      </c>
      <c r="E22" s="4" t="inlineStr">
        <is>
          <t xml:space="preserve"> </t>
        </is>
      </c>
    </row>
    <row r="23">
      <c r="A23" s="4" t="inlineStr">
        <is>
          <t>Exercise February 2023 pre-funded warrants</t>
        </is>
      </c>
      <c r="B23" s="6" t="n">
        <v>62184525</v>
      </c>
      <c r="C23" s="4" t="inlineStr">
        <is>
          <t xml:space="preserve"> </t>
        </is>
      </c>
      <c r="D23" s="4" t="inlineStr">
        <is>
          <t xml:space="preserve"> </t>
        </is>
      </c>
      <c r="E23" s="4" t="inlineStr">
        <is>
          <t xml:space="preserve"> </t>
        </is>
      </c>
    </row>
    <row r="24">
      <c r="A24" s="4" t="inlineStr">
        <is>
          <t>Exercise February 2023 pre-funded warrants, share price</t>
        </is>
      </c>
      <c r="B24" s="8" t="n">
        <v>0.0505</v>
      </c>
      <c r="C24" s="4" t="inlineStr">
        <is>
          <t xml:space="preserve"> </t>
        </is>
      </c>
      <c r="D24" s="4" t="inlineStr">
        <is>
          <t xml:space="preserve"> </t>
        </is>
      </c>
      <c r="E24" s="4" t="inlineStr">
        <is>
          <t xml:space="preserve"> </t>
        </is>
      </c>
    </row>
    <row r="25">
      <c r="A25" s="4" t="inlineStr">
        <is>
          <t>Exercise sries warrants</t>
        </is>
      </c>
      <c r="B25" s="6" t="n">
        <v>12931020</v>
      </c>
      <c r="C25" s="4" t="inlineStr">
        <is>
          <t xml:space="preserve"> </t>
        </is>
      </c>
      <c r="D25" s="4" t="inlineStr">
        <is>
          <t xml:space="preserve"> </t>
        </is>
      </c>
      <c r="E25" s="4" t="inlineStr">
        <is>
          <t xml:space="preserve"> </t>
        </is>
      </c>
    </row>
    <row r="26">
      <c r="A26" s="4" t="inlineStr">
        <is>
          <t>Exercise series warrants share price</t>
        </is>
      </c>
      <c r="B26" s="8" t="n">
        <v>0.0505</v>
      </c>
      <c r="C26" s="4" t="inlineStr">
        <is>
          <t xml:space="preserve"> </t>
        </is>
      </c>
      <c r="D26" s="4" t="inlineStr">
        <is>
          <t xml:space="preserve"> </t>
        </is>
      </c>
      <c r="E26" s="4" t="inlineStr">
        <is>
          <t xml:space="preserve"> </t>
        </is>
      </c>
    </row>
    <row r="27">
      <c r="A27" s="4" t="inlineStr">
        <is>
          <t>Exercise series b Warrants</t>
        </is>
      </c>
      <c r="B27" s="6" t="n">
        <v>19396530</v>
      </c>
      <c r="C27" s="4" t="inlineStr">
        <is>
          <t xml:space="preserve"> </t>
        </is>
      </c>
      <c r="D27" s="4" t="inlineStr">
        <is>
          <t xml:space="preserve"> </t>
        </is>
      </c>
      <c r="E27" s="4" t="inlineStr">
        <is>
          <t xml:space="preserve"> </t>
        </is>
      </c>
    </row>
    <row r="28">
      <c r="A28" s="4" t="inlineStr">
        <is>
          <t>Exercise series B warrants share price</t>
        </is>
      </c>
      <c r="B28" s="8" t="n">
        <v>0.0505</v>
      </c>
      <c r="C28" s="4" t="inlineStr">
        <is>
          <t xml:space="preserve"> </t>
        </is>
      </c>
      <c r="D28" s="4" t="inlineStr">
        <is>
          <t xml:space="preserve"> </t>
        </is>
      </c>
      <c r="E28" s="4" t="inlineStr">
        <is>
          <t xml:space="preserve"> </t>
        </is>
      </c>
    </row>
    <row r="29">
      <c r="A29" s="4" t="inlineStr">
        <is>
          <t>Exercise Investor warrants</t>
        </is>
      </c>
      <c r="B29" s="6" t="n">
        <v>625000</v>
      </c>
      <c r="C29" s="4" t="inlineStr">
        <is>
          <t xml:space="preserve"> </t>
        </is>
      </c>
      <c r="D29" s="4" t="inlineStr">
        <is>
          <t xml:space="preserve"> </t>
        </is>
      </c>
      <c r="E29" s="4" t="inlineStr">
        <is>
          <t xml:space="preserve"> </t>
        </is>
      </c>
    </row>
    <row r="30">
      <c r="A30" s="4" t="inlineStr">
        <is>
          <t>Exercise Investor warrants, share price</t>
        </is>
      </c>
      <c r="B30" s="8" t="n">
        <v>0.0505</v>
      </c>
      <c r="C30" s="4" t="inlineStr">
        <is>
          <t xml:space="preserve"> </t>
        </is>
      </c>
      <c r="D30" s="4" t="inlineStr">
        <is>
          <t xml:space="preserve"> </t>
        </is>
      </c>
      <c r="E30" s="4" t="inlineStr">
        <is>
          <t xml:space="preserve"> </t>
        </is>
      </c>
    </row>
    <row r="31">
      <c r="A31" s="4" t="inlineStr">
        <is>
          <t>Share sub-division and re-designation</t>
        </is>
      </c>
      <c r="B31" s="4" t="inlineStr">
        <is>
          <t xml:space="preserve"> </t>
        </is>
      </c>
      <c r="C31" s="4" t="inlineStr">
        <is>
          <t xml:space="preserve"> </t>
        </is>
      </c>
      <c r="D31" s="4" t="inlineStr">
        <is>
          <t xml:space="preserve"> </t>
        </is>
      </c>
      <c r="E31" s="4" t="inlineStr">
        <is>
          <t xml:space="preserve"> </t>
        </is>
      </c>
    </row>
    <row r="32">
      <c r="A32" s="4" t="inlineStr">
        <is>
          <t>Exercise c warrant</t>
        </is>
      </c>
      <c r="B32" s="6" t="n">
        <v>63487700</v>
      </c>
      <c r="C32" s="4" t="inlineStr">
        <is>
          <t xml:space="preserve"> </t>
        </is>
      </c>
      <c r="D32" s="4" t="inlineStr">
        <is>
          <t xml:space="preserve"> </t>
        </is>
      </c>
      <c r="E32" s="4" t="inlineStr">
        <is>
          <t xml:space="preserve"> </t>
        </is>
      </c>
    </row>
    <row r="33">
      <c r="A33" s="4" t="inlineStr">
        <is>
          <t>Exercise c warrants share price</t>
        </is>
      </c>
      <c r="B33" s="8" t="n">
        <v>0.0097</v>
      </c>
      <c r="C33" s="4" t="inlineStr">
        <is>
          <t xml:space="preserve"> </t>
        </is>
      </c>
      <c r="D33" s="4" t="inlineStr">
        <is>
          <t xml:space="preserve"> </t>
        </is>
      </c>
      <c r="E33" s="4" t="inlineStr">
        <is>
          <t xml:space="preserve"> </t>
        </is>
      </c>
    </row>
    <row r="34">
      <c r="A34" s="4" t="inlineStr">
        <is>
          <t>Exercise of warrants</t>
        </is>
      </c>
      <c r="B34" s="4" t="inlineStr">
        <is>
          <t xml:space="preserve"> </t>
        </is>
      </c>
      <c r="C34" s="6" t="n">
        <v>1</v>
      </c>
      <c r="D34" s="6" t="n">
        <v>15340</v>
      </c>
      <c r="E34" s="6" t="n">
        <v>125000</v>
      </c>
    </row>
    <row r="35">
      <c r="A35" s="4" t="inlineStr">
        <is>
          <t>Exercise of warrants, share price</t>
        </is>
      </c>
      <c r="B35" s="4" t="inlineStr">
        <is>
          <t xml:space="preserve"> </t>
        </is>
      </c>
      <c r="C35" s="5" t="n">
        <v>200</v>
      </c>
      <c r="D35" s="4" t="inlineStr">
        <is>
          <t xml:space="preserve"> </t>
        </is>
      </c>
      <c r="E35" s="4" t="inlineStr">
        <is>
          <t xml:space="preserve"> </t>
        </is>
      </c>
    </row>
    <row r="36">
      <c r="A36" s="4" t="inlineStr">
        <is>
          <t>Share issue to SIPP trustee</t>
        </is>
      </c>
      <c r="B36" s="4" t="inlineStr">
        <is>
          <t xml:space="preserve"> </t>
        </is>
      </c>
      <c r="C36" s="6" t="n">
        <v>1250</v>
      </c>
      <c r="D36" s="4" t="inlineStr">
        <is>
          <t xml:space="preserve"> </t>
        </is>
      </c>
      <c r="E36" s="6" t="n">
        <v>1250</v>
      </c>
    </row>
    <row r="37">
      <c r="A37" s="4" t="inlineStr">
        <is>
          <t>ShareIssue for SIPP trustee, share price</t>
        </is>
      </c>
      <c r="B37" s="4" t="inlineStr">
        <is>
          <t xml:space="preserve"> </t>
        </is>
      </c>
      <c r="C37" s="9" t="n">
        <v>0.001</v>
      </c>
      <c r="D37" s="4" t="inlineStr">
        <is>
          <t xml:space="preserve"> </t>
        </is>
      </c>
      <c r="E37" s="4" t="inlineStr">
        <is>
          <t xml:space="preserve"> </t>
        </is>
      </c>
    </row>
    <row r="38">
      <c r="A38" s="4" t="inlineStr">
        <is>
          <t>A Deferred Shares [Member]</t>
        </is>
      </c>
      <c r="B38" s="4" t="inlineStr">
        <is>
          <t xml:space="preserve"> </t>
        </is>
      </c>
      <c r="C38" s="4" t="inlineStr">
        <is>
          <t xml:space="preserve"> </t>
        </is>
      </c>
      <c r="D38" s="4" t="inlineStr">
        <is>
          <t xml:space="preserve"> </t>
        </is>
      </c>
      <c r="E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row>
    <row r="40">
      <c r="A40" s="4" t="inlineStr">
        <is>
          <t>Number of shares issued for consideraton at end</t>
        </is>
      </c>
      <c r="B40" s="6" t="n">
        <v>1000001</v>
      </c>
      <c r="C40" s="6" t="n">
        <v>1000001</v>
      </c>
      <c r="D40" s="6" t="n">
        <v>1000001</v>
      </c>
      <c r="E40" s="4" t="inlineStr">
        <is>
          <t xml:space="preserve"> </t>
        </is>
      </c>
    </row>
    <row r="41">
      <c r="A41" s="4" t="inlineStr">
        <is>
          <t>Private Placements</t>
        </is>
      </c>
      <c r="B41" s="4" t="inlineStr">
        <is>
          <t xml:space="preserve"> </t>
        </is>
      </c>
      <c r="C41" s="4" t="inlineStr">
        <is>
          <t xml:space="preserve"> </t>
        </is>
      </c>
      <c r="D41" s="4" t="inlineStr">
        <is>
          <t xml:space="preserve"> </t>
        </is>
      </c>
      <c r="E41" s="4" t="inlineStr">
        <is>
          <t xml:space="preserve"> </t>
        </is>
      </c>
    </row>
    <row r="42">
      <c r="A42" s="4" t="inlineStr">
        <is>
          <t>Registered Direct Offering</t>
        </is>
      </c>
      <c r="B42" s="4" t="inlineStr">
        <is>
          <t xml:space="preserve"> </t>
        </is>
      </c>
      <c r="C42" s="4" t="inlineStr">
        <is>
          <t xml:space="preserve"> </t>
        </is>
      </c>
      <c r="D42" s="4" t="inlineStr">
        <is>
          <t xml:space="preserve"> </t>
        </is>
      </c>
      <c r="E42" s="4" t="inlineStr">
        <is>
          <t xml:space="preserve"> </t>
        </is>
      </c>
    </row>
    <row r="43">
      <c r="A43" s="4" t="inlineStr">
        <is>
          <t>Exercise February 2023 pre-funded warrants</t>
        </is>
      </c>
      <c r="B43" s="4" t="inlineStr">
        <is>
          <t xml:space="preserve"> </t>
        </is>
      </c>
      <c r="C43" s="4" t="inlineStr">
        <is>
          <t xml:space="preserve"> </t>
        </is>
      </c>
      <c r="D43" s="4" t="inlineStr">
        <is>
          <t xml:space="preserve"> </t>
        </is>
      </c>
      <c r="E43" s="4" t="inlineStr">
        <is>
          <t xml:space="preserve"> </t>
        </is>
      </c>
    </row>
    <row r="44">
      <c r="A44" s="4" t="inlineStr">
        <is>
          <t>Exercise sries warrants</t>
        </is>
      </c>
      <c r="B44" s="4" t="inlineStr">
        <is>
          <t xml:space="preserve"> </t>
        </is>
      </c>
      <c r="C44" s="4" t="inlineStr">
        <is>
          <t xml:space="preserve"> </t>
        </is>
      </c>
      <c r="D44" s="4" t="inlineStr">
        <is>
          <t xml:space="preserve"> </t>
        </is>
      </c>
      <c r="E44" s="4" t="inlineStr">
        <is>
          <t xml:space="preserve"> </t>
        </is>
      </c>
    </row>
    <row r="45">
      <c r="A45" s="4" t="inlineStr">
        <is>
          <t>Exercise series b Warrants</t>
        </is>
      </c>
      <c r="B45" s="4" t="inlineStr">
        <is>
          <t xml:space="preserve"> </t>
        </is>
      </c>
      <c r="C45" s="4" t="inlineStr">
        <is>
          <t xml:space="preserve"> </t>
        </is>
      </c>
      <c r="D45" s="4" t="inlineStr">
        <is>
          <t xml:space="preserve"> </t>
        </is>
      </c>
      <c r="E45" s="4" t="inlineStr">
        <is>
          <t xml:space="preserve"> </t>
        </is>
      </c>
    </row>
    <row r="46">
      <c r="A46" s="4" t="inlineStr">
        <is>
          <t>Exercise Investor warrants</t>
        </is>
      </c>
      <c r="B46" s="4" t="inlineStr">
        <is>
          <t xml:space="preserve"> </t>
        </is>
      </c>
      <c r="C46" s="4" t="inlineStr">
        <is>
          <t xml:space="preserve"> </t>
        </is>
      </c>
      <c r="D46" s="4" t="inlineStr">
        <is>
          <t xml:space="preserve"> </t>
        </is>
      </c>
      <c r="E46" s="4" t="inlineStr">
        <is>
          <t xml:space="preserve"> </t>
        </is>
      </c>
    </row>
    <row r="47">
      <c r="A47" s="4" t="inlineStr">
        <is>
          <t>Share sub-division and re-designation</t>
        </is>
      </c>
      <c r="B47" s="4" t="inlineStr">
        <is>
          <t xml:space="preserve"> </t>
        </is>
      </c>
      <c r="C47" s="4" t="inlineStr">
        <is>
          <t xml:space="preserve"> </t>
        </is>
      </c>
      <c r="D47" s="4" t="inlineStr">
        <is>
          <t xml:space="preserve"> </t>
        </is>
      </c>
      <c r="E47" s="4" t="inlineStr">
        <is>
          <t xml:space="preserve"> </t>
        </is>
      </c>
    </row>
    <row r="48">
      <c r="A48" s="4" t="inlineStr">
        <is>
          <t>Exercise c warrant</t>
        </is>
      </c>
      <c r="B48" s="4" t="inlineStr">
        <is>
          <t xml:space="preserve"> </t>
        </is>
      </c>
      <c r="C48" s="4" t="inlineStr">
        <is>
          <t xml:space="preserve"> </t>
        </is>
      </c>
      <c r="D48" s="4" t="inlineStr">
        <is>
          <t xml:space="preserve"> </t>
        </is>
      </c>
      <c r="E48" s="4" t="inlineStr">
        <is>
          <t xml:space="preserve"> </t>
        </is>
      </c>
    </row>
    <row r="49">
      <c r="A49" s="4" t="inlineStr">
        <is>
          <t>Exercise of warrants</t>
        </is>
      </c>
      <c r="B49" s="4" t="inlineStr">
        <is>
          <t xml:space="preserve"> </t>
        </is>
      </c>
      <c r="C49" s="4" t="inlineStr">
        <is>
          <t xml:space="preserve"> </t>
        </is>
      </c>
      <c r="D49" s="4" t="inlineStr">
        <is>
          <t xml:space="preserve"> </t>
        </is>
      </c>
      <c r="E49" s="4" t="inlineStr">
        <is>
          <t xml:space="preserve"> </t>
        </is>
      </c>
    </row>
    <row r="50">
      <c r="A50" s="4" t="inlineStr">
        <is>
          <t>Share issue to SIPP trustee</t>
        </is>
      </c>
      <c r="B50" s="4" t="inlineStr">
        <is>
          <t xml:space="preserve"> </t>
        </is>
      </c>
      <c r="C50" s="4" t="inlineStr">
        <is>
          <t xml:space="preserve"> </t>
        </is>
      </c>
      <c r="D50" s="4" t="inlineStr">
        <is>
          <t xml:space="preserve"> </t>
        </is>
      </c>
      <c r="E50" s="4" t="inlineStr">
        <is>
          <t xml:space="preserve"> </t>
        </is>
      </c>
    </row>
    <row r="51">
      <c r="A51" s="4" t="inlineStr">
        <is>
          <t>B Deferred Shares [Member]</t>
        </is>
      </c>
      <c r="B51" s="4" t="inlineStr">
        <is>
          <t xml:space="preserve"> </t>
        </is>
      </c>
      <c r="C51" s="4" t="inlineStr">
        <is>
          <t xml:space="preserve"> </t>
        </is>
      </c>
      <c r="D51" s="4" t="inlineStr">
        <is>
          <t xml:space="preserve"> </t>
        </is>
      </c>
      <c r="E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row>
    <row r="53">
      <c r="A53" s="4" t="inlineStr">
        <is>
          <t>Number of shares issued for consideraton at end</t>
        </is>
      </c>
      <c r="B53" s="6" t="n">
        <v>4063321418</v>
      </c>
      <c r="C53" s="4" t="inlineStr">
        <is>
          <t xml:space="preserve"> </t>
        </is>
      </c>
      <c r="D53" s="4" t="inlineStr">
        <is>
          <t xml:space="preserve"> </t>
        </is>
      </c>
      <c r="E53" s="4" t="inlineStr">
        <is>
          <t xml:space="preserve"> </t>
        </is>
      </c>
    </row>
    <row r="54">
      <c r="A54" s="4" t="inlineStr">
        <is>
          <t>Private Placements</t>
        </is>
      </c>
      <c r="B54" s="4" t="inlineStr">
        <is>
          <t xml:space="preserve"> </t>
        </is>
      </c>
      <c r="C54" s="4" t="inlineStr">
        <is>
          <t xml:space="preserve"> </t>
        </is>
      </c>
      <c r="D54" s="4" t="inlineStr">
        <is>
          <t xml:space="preserve"> </t>
        </is>
      </c>
      <c r="E54" s="4" t="inlineStr">
        <is>
          <t xml:space="preserve"> </t>
        </is>
      </c>
    </row>
    <row r="55">
      <c r="A55" s="4" t="inlineStr">
        <is>
          <t>Registered Direct Offering</t>
        </is>
      </c>
      <c r="B55" s="4" t="inlineStr">
        <is>
          <t xml:space="preserve"> </t>
        </is>
      </c>
      <c r="C55" s="4" t="inlineStr">
        <is>
          <t xml:space="preserve"> </t>
        </is>
      </c>
      <c r="D55" s="4" t="inlineStr">
        <is>
          <t xml:space="preserve"> </t>
        </is>
      </c>
      <c r="E55" s="4" t="inlineStr">
        <is>
          <t xml:space="preserve"> </t>
        </is>
      </c>
    </row>
    <row r="56">
      <c r="A56" s="4" t="inlineStr">
        <is>
          <t>Exercise February 2023 pre-funded warrants</t>
        </is>
      </c>
      <c r="B56" s="4" t="inlineStr">
        <is>
          <t xml:space="preserve"> </t>
        </is>
      </c>
      <c r="C56" s="4" t="inlineStr">
        <is>
          <t xml:space="preserve"> </t>
        </is>
      </c>
      <c r="D56" s="4" t="inlineStr">
        <is>
          <t xml:space="preserve"> </t>
        </is>
      </c>
      <c r="E56" s="4" t="inlineStr">
        <is>
          <t xml:space="preserve"> </t>
        </is>
      </c>
    </row>
    <row r="57">
      <c r="A57" s="4" t="inlineStr">
        <is>
          <t>Exercise sries warrants</t>
        </is>
      </c>
      <c r="B57" s="4" t="inlineStr">
        <is>
          <t xml:space="preserve"> </t>
        </is>
      </c>
      <c r="C57" s="4" t="inlineStr">
        <is>
          <t xml:space="preserve"> </t>
        </is>
      </c>
      <c r="D57" s="4" t="inlineStr">
        <is>
          <t xml:space="preserve"> </t>
        </is>
      </c>
      <c r="E57" s="4" t="inlineStr">
        <is>
          <t xml:space="preserve"> </t>
        </is>
      </c>
    </row>
    <row r="58">
      <c r="A58" s="4" t="inlineStr">
        <is>
          <t>Exercise series b Warrants</t>
        </is>
      </c>
      <c r="B58" s="4" t="inlineStr">
        <is>
          <t xml:space="preserve"> </t>
        </is>
      </c>
      <c r="C58" s="4" t="inlineStr">
        <is>
          <t xml:space="preserve"> </t>
        </is>
      </c>
      <c r="D58" s="4" t="inlineStr">
        <is>
          <t xml:space="preserve"> </t>
        </is>
      </c>
      <c r="E58" s="4" t="inlineStr">
        <is>
          <t xml:space="preserve"> </t>
        </is>
      </c>
    </row>
    <row r="59">
      <c r="A59" s="4" t="inlineStr">
        <is>
          <t>Exercise Investor warrants</t>
        </is>
      </c>
      <c r="B59" s="4" t="inlineStr">
        <is>
          <t xml:space="preserve"> </t>
        </is>
      </c>
      <c r="C59" s="4" t="inlineStr">
        <is>
          <t xml:space="preserve"> </t>
        </is>
      </c>
      <c r="D59" s="4" t="inlineStr">
        <is>
          <t xml:space="preserve"> </t>
        </is>
      </c>
      <c r="E59" s="4" t="inlineStr">
        <is>
          <t xml:space="preserve"> </t>
        </is>
      </c>
    </row>
    <row r="60">
      <c r="A60" s="4" t="inlineStr">
        <is>
          <t>Share sub-division and re-designation</t>
        </is>
      </c>
      <c r="B60" s="6" t="n">
        <v>4063321418</v>
      </c>
      <c r="C60" s="4" t="inlineStr">
        <is>
          <t xml:space="preserve"> </t>
        </is>
      </c>
      <c r="D60" s="4" t="inlineStr">
        <is>
          <t xml:space="preserve"> </t>
        </is>
      </c>
      <c r="E60" s="4" t="inlineStr">
        <is>
          <t xml:space="preserve"> </t>
        </is>
      </c>
    </row>
    <row r="61">
      <c r="A61" s="4" t="inlineStr">
        <is>
          <t>Exercise c warrant</t>
        </is>
      </c>
      <c r="B61" s="4" t="inlineStr">
        <is>
          <t xml:space="preserve"> </t>
        </is>
      </c>
      <c r="C61" s="4" t="inlineStr">
        <is>
          <t xml:space="preserve"> </t>
        </is>
      </c>
      <c r="D61" s="4" t="inlineStr">
        <is>
          <t xml:space="preserve"> </t>
        </is>
      </c>
      <c r="E61" s="4" t="inlineStr">
        <is>
          <t xml:space="preserve"> </t>
        </is>
      </c>
    </row>
    <row r="62">
      <c r="A62" s="4" t="inlineStr">
        <is>
          <t>Exercise of warrants</t>
        </is>
      </c>
      <c r="B62" s="4" t="inlineStr">
        <is>
          <t xml:space="preserve"> </t>
        </is>
      </c>
      <c r="C62" s="4" t="inlineStr">
        <is>
          <t xml:space="preserve"> </t>
        </is>
      </c>
      <c r="D62" s="4" t="inlineStr">
        <is>
          <t xml:space="preserve"> </t>
        </is>
      </c>
      <c r="E62" s="4" t="inlineStr">
        <is>
          <t xml:space="preserve"> </t>
        </is>
      </c>
    </row>
    <row r="63">
      <c r="A63" s="4" t="inlineStr">
        <is>
          <t>Share issue to SIPP trustee</t>
        </is>
      </c>
      <c r="B63" s="4" t="inlineStr">
        <is>
          <t xml:space="preserve"> </t>
        </is>
      </c>
      <c r="C63" s="4" t="inlineStr">
        <is>
          <t xml:space="preserve"> </t>
        </is>
      </c>
      <c r="D63" s="4" t="inlineStr">
        <is>
          <t xml:space="preserve"> </t>
        </is>
      </c>
      <c r="E63"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 width="14" customWidth="1" min="5" max="5"/>
  </cols>
  <sheetData>
    <row r="1">
      <c r="A1" s="1" t="inlineStr">
        <is>
          <t>Contingent liabilities (Details Narrative) - GBP (£)</t>
        </is>
      </c>
      <c r="B1" s="2" t="inlineStr">
        <is>
          <t>1 Months Ended</t>
        </is>
      </c>
      <c r="C1" s="2" t="inlineStr">
        <is>
          <t>6 Months Ended</t>
        </is>
      </c>
      <c r="D1" s="2" t="inlineStr">
        <is>
          <t>12 Months Ended</t>
        </is>
      </c>
    </row>
    <row r="2">
      <c r="B2" s="2" t="inlineStr">
        <is>
          <t>Jan. 23, 2023</t>
        </is>
      </c>
      <c r="C2" s="2" t="inlineStr">
        <is>
          <t>Jun. 30, 2023</t>
        </is>
      </c>
      <c r="D2" s="2" t="inlineStr">
        <is>
          <t>Dec. 31, 2022</t>
        </is>
      </c>
      <c r="E2" s="2" t="inlineStr">
        <is>
          <t>Dec. 18, 2022</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Reimbursement expenses</t>
        </is>
      </c>
      <c r="B4" s="5" t="n">
        <v>225000</v>
      </c>
      <c r="C4" s="5" t="n">
        <v>225000</v>
      </c>
      <c r="D4" s="4" t="inlineStr">
        <is>
          <t xml:space="preserve"> </t>
        </is>
      </c>
      <c r="E4" s="4" t="inlineStr">
        <is>
          <t xml:space="preserve"> </t>
        </is>
      </c>
    </row>
    <row r="5">
      <c r="A5" s="4" t="inlineStr">
        <is>
          <t>Contingent liabilites</t>
        </is>
      </c>
      <c r="B5" s="4" t="inlineStr">
        <is>
          <t xml:space="preserve"> </t>
        </is>
      </c>
      <c r="C5" s="5" t="n">
        <v>225000</v>
      </c>
      <c r="D5" s="5" t="n">
        <v>225000</v>
      </c>
      <c r="E5" s="4" t="inlineStr">
        <is>
          <t xml:space="preserve"> </t>
        </is>
      </c>
    </row>
    <row r="6">
      <c r="A6" s="4" t="inlineStr">
        <is>
          <t>Aggregate consideration</t>
        </is>
      </c>
      <c r="B6" s="4" t="inlineStr">
        <is>
          <t xml:space="preserve"> </t>
        </is>
      </c>
      <c r="C6" s="4" t="inlineStr">
        <is>
          <t xml:space="preserve"> </t>
        </is>
      </c>
      <c r="D6" s="4" t="inlineStr">
        <is>
          <t xml:space="preserve"> </t>
        </is>
      </c>
      <c r="E6" s="5" t="n">
        <v>7400000</v>
      </c>
    </row>
    <row r="7">
      <c r="A7" s="4" t="inlineStr">
        <is>
          <t>Contingent liability</t>
        </is>
      </c>
      <c r="B7" s="4" t="inlineStr">
        <is>
          <t xml:space="preserve"> </t>
        </is>
      </c>
      <c r="C7" s="4" t="inlineStr">
        <is>
          <t xml:space="preserve"> </t>
        </is>
      </c>
      <c r="D7" s="4" t="inlineStr">
        <is>
          <t xml:space="preserve"> </t>
        </is>
      </c>
      <c r="E7" s="5" t="n">
        <v>225000</v>
      </c>
    </row>
    <row r="8">
      <c r="A8" s="4" t="inlineStr">
        <is>
          <t>Requested for reimbursement</t>
        </is>
      </c>
      <c r="B8" s="5" t="n">
        <v>225000</v>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60" customWidth="1" min="2" max="2"/>
    <col width="13" customWidth="1" min="3" max="3"/>
  </cols>
  <sheetData>
    <row r="1">
      <c r="A1" s="1" t="inlineStr">
        <is>
          <t>Accounting policies (Details)</t>
        </is>
      </c>
      <c r="B1" s="2" t="inlineStr">
        <is>
          <t>12 Months Ended</t>
        </is>
      </c>
    </row>
    <row r="2">
      <c r="B2" s="2" t="inlineStr">
        <is>
          <t>Dec. 31, 2022</t>
        </is>
      </c>
    </row>
    <row r="3">
      <c r="A3" s="4" t="inlineStr">
        <is>
          <t>Biodexa Pharmaceuticalsplc [Member]</t>
        </is>
      </c>
      <c r="B3" s="4" t="inlineStr">
        <is>
          <t xml:space="preserve"> </t>
        </is>
      </c>
    </row>
    <row r="4">
      <c r="A4" s="3" t="inlineStr">
        <is>
          <t>IfrsStatementLineItems [Line Items]</t>
        </is>
      </c>
      <c r="B4" s="4" t="inlineStr">
        <is>
          <t xml:space="preserve"> </t>
        </is>
      </c>
    </row>
    <row r="5">
      <c r="A5" s="4" t="inlineStr">
        <is>
          <t>Entity</t>
        </is>
      </c>
      <c r="B5" s="4" t="inlineStr">
        <is>
          <t>Biodexa Pharmaceuticals plc</t>
        </is>
      </c>
    </row>
    <row r="6">
      <c r="A6" s="4" t="inlineStr">
        <is>
          <t>Summary description</t>
        </is>
      </c>
      <c r="B6" s="4" t="inlineStr">
        <is>
          <t>Ultimate holding company</t>
        </is>
      </c>
    </row>
    <row r="7">
      <c r="A7" s="4" t="inlineStr">
        <is>
          <t>Midatech limited [member]</t>
        </is>
      </c>
      <c r="B7" s="4" t="inlineStr">
        <is>
          <t xml:space="preserve"> </t>
        </is>
      </c>
    </row>
    <row r="8">
      <c r="A8" s="3" t="inlineStr">
        <is>
          <t>IfrsStatementLineItems [Line Items]</t>
        </is>
      </c>
      <c r="B8" s="4" t="inlineStr">
        <is>
          <t xml:space="preserve"> </t>
        </is>
      </c>
    </row>
    <row r="9">
      <c r="A9" s="4" t="inlineStr">
        <is>
          <t>Entity</t>
        </is>
      </c>
      <c r="B9" s="4" t="inlineStr">
        <is>
          <t>Midatech Limited</t>
        </is>
      </c>
    </row>
    <row r="10">
      <c r="A10" s="4" t="inlineStr">
        <is>
          <t>Summary description</t>
        </is>
      </c>
      <c r="B10" s="4" t="inlineStr">
        <is>
          <t>Trading company</t>
        </is>
      </c>
    </row>
    <row r="11">
      <c r="A11" s="4" t="inlineStr">
        <is>
          <t>Midatech pharma (espana) SL (formerly midatech biogune SL) [member]</t>
        </is>
      </c>
      <c r="B11" s="4" t="inlineStr">
        <is>
          <t xml:space="preserve"> </t>
        </is>
      </c>
    </row>
    <row r="12">
      <c r="A12" s="3" t="inlineStr">
        <is>
          <t>IfrsStatementLineItems [Line Items]</t>
        </is>
      </c>
      <c r="B12" s="4" t="inlineStr">
        <is>
          <t xml:space="preserve"> </t>
        </is>
      </c>
    </row>
    <row r="13">
      <c r="A13" s="4" t="inlineStr">
        <is>
          <t>Entity</t>
        </is>
      </c>
      <c r="B13" s="4" t="inlineStr">
        <is>
          <t>Midatech Pharma (Espana) SL (formerly Midatech Biogune SL)</t>
        </is>
      </c>
    </row>
    <row r="14">
      <c r="A14" s="4" t="inlineStr">
        <is>
          <t>Summary description</t>
        </is>
      </c>
      <c r="B14" s="4" t="inlineStr">
        <is>
          <t>Liquidated - 2021</t>
        </is>
      </c>
    </row>
    <row r="15">
      <c r="A15" s="4" t="inlineStr">
        <is>
          <t>PharMida AG [member]</t>
        </is>
      </c>
      <c r="B15" s="4" t="inlineStr">
        <is>
          <t xml:space="preserve"> </t>
        </is>
      </c>
    </row>
    <row r="16">
      <c r="A16" s="3" t="inlineStr">
        <is>
          <t>IfrsStatementLineItems [Line Items]</t>
        </is>
      </c>
      <c r="B16" s="4" t="inlineStr">
        <is>
          <t xml:space="preserve"> </t>
        </is>
      </c>
    </row>
    <row r="17">
      <c r="A17" s="4" t="inlineStr">
        <is>
          <t>Entity</t>
        </is>
      </c>
      <c r="B17" s="4" t="inlineStr">
        <is>
          <t>PharMida AG</t>
        </is>
      </c>
    </row>
    <row r="18">
      <c r="A18" s="4" t="inlineStr">
        <is>
          <t>Summary description</t>
        </is>
      </c>
      <c r="B18" s="4" t="inlineStr">
        <is>
          <t>Dormant</t>
        </is>
      </c>
      <c r="C18" s="4" t="inlineStr">
        <is>
          <t>[1],[2]</t>
        </is>
      </c>
    </row>
    <row r="19">
      <c r="A19" s="4" t="inlineStr">
        <is>
          <t>Midatech Pharma Wale Limited [Member]</t>
        </is>
      </c>
      <c r="B19" s="4" t="inlineStr">
        <is>
          <t xml:space="preserve"> </t>
        </is>
      </c>
    </row>
    <row r="20">
      <c r="A20" s="3" t="inlineStr">
        <is>
          <t>IfrsStatementLineItems [Line Items]</t>
        </is>
      </c>
      <c r="B20" s="4" t="inlineStr">
        <is>
          <t xml:space="preserve"> </t>
        </is>
      </c>
    </row>
    <row r="21">
      <c r="A21" s="4" t="inlineStr">
        <is>
          <t>Entity</t>
        </is>
      </c>
      <c r="B21" s="4" t="inlineStr">
        <is>
          <t>Midatech Pharma (Wales) Limited (formerly Q Chip Limited)</t>
        </is>
      </c>
    </row>
    <row r="22">
      <c r="A22" s="4" t="inlineStr">
        <is>
          <t>Summary description</t>
        </is>
      </c>
      <c r="B22" s="4" t="inlineStr">
        <is>
          <t>Trading company</t>
        </is>
      </c>
    </row>
    <row r="23">
      <c r="A23" s="4" t="inlineStr">
        <is>
          <t>Midatech pharma PTY [member]</t>
        </is>
      </c>
      <c r="B23" s="4" t="inlineStr">
        <is>
          <t xml:space="preserve"> </t>
        </is>
      </c>
    </row>
    <row r="24">
      <c r="A24" s="3" t="inlineStr">
        <is>
          <t>IfrsStatementLineItems [Line Items]</t>
        </is>
      </c>
      <c r="B24" s="4" t="inlineStr">
        <is>
          <t xml:space="preserve"> </t>
        </is>
      </c>
    </row>
    <row r="25">
      <c r="A25" s="4" t="inlineStr">
        <is>
          <t>Entity</t>
        </is>
      </c>
      <c r="B25" s="4" t="inlineStr">
        <is>
          <t>Midatech Pharma Pty</t>
        </is>
      </c>
    </row>
    <row r="26">
      <c r="A26" s="4" t="inlineStr">
        <is>
          <t>Summary description</t>
        </is>
      </c>
      <c r="B26" s="4" t="inlineStr">
        <is>
          <t>Dissolved - 2020</t>
        </is>
      </c>
    </row>
    <row r="27">
      <c r="A27" s="4" t="inlineStr">
        <is>
          <t>Biodexa Limited [Member]</t>
        </is>
      </c>
      <c r="B27" s="4" t="inlineStr">
        <is>
          <t xml:space="preserve"> </t>
        </is>
      </c>
    </row>
    <row r="28">
      <c r="A28" s="3" t="inlineStr">
        <is>
          <t>IfrsStatementLineItems [Line Items]</t>
        </is>
      </c>
      <c r="B28" s="4" t="inlineStr">
        <is>
          <t xml:space="preserve"> </t>
        </is>
      </c>
    </row>
    <row r="29">
      <c r="A29" s="4" t="inlineStr">
        <is>
          <t>Entity</t>
        </is>
      </c>
      <c r="B29" s="4" t="inlineStr">
        <is>
          <t>Biodexa Limited (formerly Bioadexa Pharmaceuticals Limited)</t>
        </is>
      </c>
    </row>
    <row r="30">
      <c r="A30" s="4" t="inlineStr">
        <is>
          <t>Summary description</t>
        </is>
      </c>
      <c r="B30" s="4" t="inlineStr">
        <is>
          <t>Dormant – incorporated October 2022</t>
        </is>
      </c>
    </row>
    <row r="31"/>
    <row r="32">
      <c r="A32" s="4" t="inlineStr">
        <is>
          <t>[1]PharMida AG became dormant in January 2016.[2]Wholly owned subsidiary of Midatech Limited.</t>
        </is>
      </c>
    </row>
  </sheetData>
  <mergeCells count="5">
    <mergeCell ref="A1:A2"/>
    <mergeCell ref="B1:C1"/>
    <mergeCell ref="B2:C2"/>
    <mergeCell ref="A31:C31"/>
    <mergeCell ref="A32:C3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31" customWidth="1" min="2" max="2"/>
  </cols>
  <sheetData>
    <row r="1">
      <c r="A1" s="1" t="inlineStr">
        <is>
          <t>Accounting policies (Details 1)</t>
        </is>
      </c>
      <c r="B1" s="2" t="inlineStr">
        <is>
          <t>12 Months Ended</t>
        </is>
      </c>
    </row>
    <row r="2">
      <c r="B2" s="2" t="inlineStr">
        <is>
          <t>Dec. 31, 2022</t>
        </is>
      </c>
    </row>
    <row r="3">
      <c r="A3" s="4" t="inlineStr">
        <is>
          <t>Goodwill [member]</t>
        </is>
      </c>
      <c r="B3" s="4" t="inlineStr">
        <is>
          <t xml:space="preserve"> </t>
        </is>
      </c>
    </row>
    <row r="4">
      <c r="A4" s="3" t="inlineStr">
        <is>
          <t>IfrsStatementLineItems [Line Items]</t>
        </is>
      </c>
      <c r="B4" s="4" t="inlineStr">
        <is>
          <t xml:space="preserve"> </t>
        </is>
      </c>
    </row>
    <row r="5">
      <c r="A5" s="4" t="inlineStr">
        <is>
          <t>Useful economic lives</t>
        </is>
      </c>
      <c r="B5" s="4" t="inlineStr">
        <is>
          <t>Indefinite life</t>
        </is>
      </c>
    </row>
    <row r="6">
      <c r="A6" s="4" t="inlineStr">
        <is>
          <t>Intangible assets under development [member]</t>
        </is>
      </c>
      <c r="B6" s="4" t="inlineStr">
        <is>
          <t xml:space="preserve"> </t>
        </is>
      </c>
    </row>
    <row r="7">
      <c r="A7" s="3" t="inlineStr">
        <is>
          <t>IfrsStatementLineItems [Line Items]</t>
        </is>
      </c>
      <c r="B7" s="4" t="inlineStr">
        <is>
          <t xml:space="preserve"> </t>
        </is>
      </c>
    </row>
    <row r="8">
      <c r="A8" s="4" t="inlineStr">
        <is>
          <t>Useful economic lives</t>
        </is>
      </c>
      <c r="B8" s="4" t="inlineStr">
        <is>
          <t>In process, not yet amortising</t>
        </is>
      </c>
    </row>
    <row r="9">
      <c r="A9" s="4" t="inlineStr">
        <is>
          <t>IT and website costs [member]</t>
        </is>
      </c>
      <c r="B9" s="4" t="inlineStr">
        <is>
          <t xml:space="preserve"> </t>
        </is>
      </c>
    </row>
    <row r="10">
      <c r="A10" s="3" t="inlineStr">
        <is>
          <t>IfrsStatementLineItems [Line Items]</t>
        </is>
      </c>
      <c r="B10" s="4" t="inlineStr">
        <is>
          <t xml:space="preserve"> </t>
        </is>
      </c>
    </row>
    <row r="11">
      <c r="A11" s="4" t="inlineStr">
        <is>
          <t>Useful economic lives</t>
        </is>
      </c>
      <c r="B11" s="4" t="inlineStr">
        <is>
          <t>4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Events after the reporting date (Details Narrative)</t>
        </is>
      </c>
      <c r="B1" s="2" t="inlineStr">
        <is>
          <t>Jul. 05, 2023 shares</t>
        </is>
      </c>
    </row>
    <row r="2">
      <c r="A2" s="3" t="inlineStr">
        <is>
          <t>Notes and other explanatory information [abstract]</t>
        </is>
      </c>
      <c r="B2" s="4" t="inlineStr">
        <is>
          <t xml:space="preserve"> </t>
        </is>
      </c>
    </row>
    <row r="3">
      <c r="A3" s="4" t="inlineStr">
        <is>
          <t>Number of shares</t>
        </is>
      </c>
      <c r="B3" s="6" t="n">
        <v>4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66" customWidth="1" min="2" max="2"/>
  </cols>
  <sheetData>
    <row r="1">
      <c r="A1" s="1" t="inlineStr">
        <is>
          <t>Accounting policies (Details 2)</t>
        </is>
      </c>
      <c r="B1" s="2" t="inlineStr">
        <is>
          <t>12 Months Ended</t>
        </is>
      </c>
    </row>
    <row r="2">
      <c r="B2" s="2" t="inlineStr">
        <is>
          <t>Dec. 31, 2022</t>
        </is>
      </c>
    </row>
    <row r="3">
      <c r="A3" s="4" t="inlineStr">
        <is>
          <t>Fixtures and fittings [member]</t>
        </is>
      </c>
      <c r="B3" s="4" t="inlineStr">
        <is>
          <t xml:space="preserve"> </t>
        </is>
      </c>
    </row>
    <row r="4">
      <c r="A4" s="3" t="inlineStr">
        <is>
          <t>IfrsStatementLineItems [Line Items]</t>
        </is>
      </c>
      <c r="B4" s="4" t="inlineStr">
        <is>
          <t xml:space="preserve"> </t>
        </is>
      </c>
    </row>
    <row r="5">
      <c r="A5" s="4" t="inlineStr">
        <is>
          <t>Description of useful life, property, plant and equipment</t>
        </is>
      </c>
      <c r="B5" s="4" t="inlineStr">
        <is>
          <t>20%- 25% per annum straight line</t>
        </is>
      </c>
    </row>
    <row r="6">
      <c r="A6" s="4" t="inlineStr">
        <is>
          <t>Leasehold improvements [member]</t>
        </is>
      </c>
      <c r="B6" s="4" t="inlineStr">
        <is>
          <t xml:space="preserve"> </t>
        </is>
      </c>
    </row>
    <row r="7">
      <c r="A7" s="3" t="inlineStr">
        <is>
          <t>IfrsStatementLineItems [Line Items]</t>
        </is>
      </c>
      <c r="B7" s="4" t="inlineStr">
        <is>
          <t xml:space="preserve"> </t>
        </is>
      </c>
    </row>
    <row r="8">
      <c r="A8" s="4" t="inlineStr">
        <is>
          <t>Description of useful life, property, plant and equipment</t>
        </is>
      </c>
      <c r="B8" s="4" t="inlineStr">
        <is>
          <t>the shorter of 10% per annum straight line or over the lease term</t>
        </is>
      </c>
    </row>
    <row r="9">
      <c r="A9" s="4" t="inlineStr">
        <is>
          <t>Computer equipment [member]</t>
        </is>
      </c>
      <c r="B9" s="4" t="inlineStr">
        <is>
          <t xml:space="preserve"> </t>
        </is>
      </c>
    </row>
    <row r="10">
      <c r="A10" s="3" t="inlineStr">
        <is>
          <t>IfrsStatementLineItems [Line Items]</t>
        </is>
      </c>
      <c r="B10" s="4" t="inlineStr">
        <is>
          <t xml:space="preserve"> </t>
        </is>
      </c>
    </row>
    <row r="11">
      <c r="A11" s="4" t="inlineStr">
        <is>
          <t>Description of useful life, property, plant and equipment</t>
        </is>
      </c>
      <c r="B11" s="4" t="inlineStr">
        <is>
          <t>25% per annum straight line</t>
        </is>
      </c>
    </row>
    <row r="12">
      <c r="A12" s="4" t="inlineStr">
        <is>
          <t>Laboratory equipment [member]</t>
        </is>
      </c>
      <c r="B12" s="4" t="inlineStr">
        <is>
          <t xml:space="preserve"> </t>
        </is>
      </c>
    </row>
    <row r="13">
      <c r="A13" s="3" t="inlineStr">
        <is>
          <t>IfrsStatementLineItems [Line Items]</t>
        </is>
      </c>
      <c r="B13" s="4" t="inlineStr">
        <is>
          <t xml:space="preserve"> </t>
        </is>
      </c>
    </row>
    <row r="14">
      <c r="A14" s="4" t="inlineStr">
        <is>
          <t>Description of useful life, property, plant and equipment</t>
        </is>
      </c>
      <c r="B14" s="4" t="inlineStr">
        <is>
          <t>15% – 25% per annum straight line</t>
        </is>
      </c>
    </row>
    <row r="15">
      <c r="A15" s="4" t="inlineStr">
        <is>
          <t>Right of use asset [member]</t>
        </is>
      </c>
      <c r="B15" s="4" t="inlineStr">
        <is>
          <t xml:space="preserve"> </t>
        </is>
      </c>
    </row>
    <row r="16">
      <c r="A16" s="3" t="inlineStr">
        <is>
          <t>IfrsStatementLineItems [Line Items]</t>
        </is>
      </c>
      <c r="B16" s="4" t="inlineStr">
        <is>
          <t xml:space="preserve"> </t>
        </is>
      </c>
    </row>
    <row r="17">
      <c r="A17" s="4" t="inlineStr">
        <is>
          <t>Description of useful life, property, plant and equipment</t>
        </is>
      </c>
      <c r="B17" s="4" t="inlineStr">
        <is>
          <t>Economic life of contractual relationshi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Loss per share</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Loss per share</t>
        </is>
      </c>
      <c r="B4" s="4" t="inlineStr">
        <is>
          <t>4. Loss per share Basic loss per
share amounts are calculated by dividing the net loss for the period from continuing operations, attributable to ordinary equity holders
of the parent company, by the weighted average number of ordinary shares outstanding during the period. As the Group made a loss for the
period the diluted loss per share is equal to the basic loss per share.
Schedule of loss per share
Six months unaudited £’000 Six months unaudited £’000
Numerator
Loss used in basic EPS and diluted EPS: (3,568 ) (3,061 )
Denominator
Weighted average number of ordinary shares used in basic EPS 99,191,082 4,923,828
Basic and diluted loss per share: (4 )p (62 )p At a General Meeting
on 24 March 2023, shareholders approved a consolidation of the Company’s Ordinary Shares on a one for 20 basis. As a result, the
par value of the Ordinary Shares was changed from £0.001 per share to £ 0.02 At a General Meeting
on 14 June 2023, shareholders approved the subdivision and redesignation of the Company’s Issued Ordinary Shares of £ 0.02 On 15 February
2023 the company completed a private placement for the sale of (i)8,125 ADSs (3,250,200 Ordinary Shares), (ii) 32,327 ADSs (12,931,020
Ordinary Shares) issuable upon the exercise of Series A warrants, (iii) 48,491 ADSs (19,396,530 Ordinary Shares) issuable upon the exercise
of Series B warrants, and (iv) 155,461 ADSs (62,184,525 Ordinary Shares) issuable upon the exercise of pre-funded warrants, subject to
certain reset provisions set forth in the Pre-Funded Warrants, at an initial purchase price of $185.60 per ADS, for aggregate gross proceeds
of approximately $6.0 million. In addition, in
connection with the February Private Placement the Company entered into a Waiver to the Securities Purchase Agreement (‘SPA’),
dated 13 December 2022 between the Company and Armistice Capital Master Fund Ltd. (‘Armistice’), as amended on 16 December
2022, providing for a permanent waiver of certain equity issuance prohibitions and participation rights under the SPA. The Company agreed
to, subject to receipt of shareholder approval at the General Meeting on 24 March 2023, issue to Armistice 1,562 625,000 The Series A and
Series B warrants are exercisable on an ‘alternative cashless basis’ effectively allowing the holders to exercise for nil
consideration. All resolutions
were passed at the General Meeting on 24 March 2023. On 26 May 2023
the company completed a Registered Direct Offering for the sale of (i) 276,699 ADSs (110,679,610 Ordinary Shares), (ii) 415,043 ADSs (166,017,300
Ordinary Shares) issuable upon the exercise of Series C warrants, and (iii) 276,689 ADSs (110,675,600 Ordinary Shares) issuable upon the
exercise of Series C warrants, at an initial price per ADS of $12.00, for aggregate gross proceeds of $3.32 million. The issuance of the
Series C warrants and Series D warrants issuable was subject to shareholder approval at a general meeting on 14 June 2023. The Series C warrants
are exercisable on an ‘alternative cashless basis’ effectively allowing the holders to exercise for nil consideration. All resolutions
were passed at the General Meeting on 14 June 2023. The Company has
considered the guidance set out in IAS 33 in calculating the denominator in connection with the issuance of Series A, Series B, Series
C, Pre-funded and Investor warrants. Management have recognised the warrants from the date of grant rather than the date of issue of the
corresponding Ordinary Shares when calculating the denominator. The Group has made
a loss in the current and previous periods presented, and therefore the options and warrants are anti-dilutive. As a result, diluted earnings
per share is presented on the same basis as basic earning per share. *The above ADS
numbers reflect the ADS ratio change effected on 5 July 2023.</t>
        </is>
      </c>
      <c r="C4" s="4" t="inlineStr">
        <is>
          <t xml:space="preserve">8 Loss per share
Schedule of loss per share
2022 £’000 2021 £’000 2020 £’000
Numerator
Loss used in basic EPS and diluted EPS:
Continuing operations (7,656 ) (5,460 ) (22,189 )
Denominator
Weighted average number of ordinary shares used in basic EPS: 4,941,793 4,027,345 2,142,000
Basic and diluted loss per share:
Continuing operations – £ (1.55 ) (1.36 ) (10.36 ) At a General Meeting on 24 March 2023, shareholders approved a consolidation of the
Company’s Ordinary Shares on a one for 20 basis. As a result the par value of the Ordinary Shares was changed from £0.001
per share to £0.02 per share. The denominator has been calculated to reflect the share consolidation. The Group has made a loss in the current and previous years presented, and therefore
the options and warrants are anti-dilutive. As a result, diluted earnings per share is presented on the same basis for all periods show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5" customWidth="1" min="2" max="2"/>
  </cols>
  <sheetData>
    <row r="1">
      <c r="A1" s="1" t="inlineStr">
        <is>
          <t>Accounting policies (Details Narrative)</t>
        </is>
      </c>
      <c r="B1" s="2" t="inlineStr">
        <is>
          <t>Mar. 02, 2020 £ / shares</t>
        </is>
      </c>
    </row>
    <row r="2">
      <c r="A2" s="4" t="inlineStr">
        <is>
          <t>Ordinary shares [member]</t>
        </is>
      </c>
      <c r="B2" s="4" t="inlineStr">
        <is>
          <t xml:space="preserve"> </t>
        </is>
      </c>
    </row>
    <row r="3">
      <c r="A3" s="3" t="inlineStr">
        <is>
          <t>IfrsStatementLineItems [Line Items]</t>
        </is>
      </c>
      <c r="B3" s="4" t="inlineStr">
        <is>
          <t xml:space="preserve"> </t>
        </is>
      </c>
    </row>
    <row r="4">
      <c r="A4" s="4" t="inlineStr">
        <is>
          <t>Share par value (in dollars per share)</t>
        </is>
      </c>
      <c r="B4" s="9" t="n">
        <v>0.0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ritical accounting estimates and judgements (Details Narrative) - GBP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Critical Accounting Estimates And Judg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utilised tax losses</t>
        </is>
      </c>
      <c r="B4" s="4" t="inlineStr">
        <is>
          <t xml:space="preserve"> </t>
        </is>
      </c>
      <c r="C4" s="4" t="inlineStr">
        <is>
          <t xml:space="preserve"> </t>
        </is>
      </c>
      <c r="D4" s="5" t="n">
        <v>71600</v>
      </c>
      <c r="E4" s="5" t="n">
        <v>67200</v>
      </c>
      <c r="F4" s="5" t="n">
        <v>63200</v>
      </c>
    </row>
    <row r="5">
      <c r="A5" s="4" t="inlineStr">
        <is>
          <t>Loss from operations</t>
        </is>
      </c>
      <c r="B5" s="5" t="n">
        <v>3570</v>
      </c>
      <c r="C5" s="5" t="n">
        <v>3060</v>
      </c>
      <c r="D5" s="6" t="n">
        <v>7700</v>
      </c>
      <c r="E5" s="4" t="inlineStr">
        <is>
          <t xml:space="preserve"> </t>
        </is>
      </c>
      <c r="F5" s="4" t="inlineStr">
        <is>
          <t xml:space="preserve"> </t>
        </is>
      </c>
    </row>
    <row r="6">
      <c r="A6" s="4" t="inlineStr">
        <is>
          <t>Negative cash flows from operations</t>
        </is>
      </c>
      <c r="B6" s="6" t="n">
        <v>3880</v>
      </c>
      <c r="C6" s="5" t="n">
        <v>3540</v>
      </c>
      <c r="D6" s="6" t="n">
        <v>7000</v>
      </c>
      <c r="E6" s="4" t="inlineStr">
        <is>
          <t xml:space="preserve"> </t>
        </is>
      </c>
      <c r="F6" s="4" t="inlineStr">
        <is>
          <t xml:space="preserve"> </t>
        </is>
      </c>
    </row>
    <row r="7">
      <c r="A7" s="4" t="inlineStr">
        <is>
          <t>Accumulated deficit</t>
        </is>
      </c>
      <c r="B7" s="6" t="n">
        <v>138970</v>
      </c>
      <c r="C7" s="4" t="inlineStr">
        <is>
          <t xml:space="preserve"> </t>
        </is>
      </c>
      <c r="D7" s="6" t="n">
        <v>135300</v>
      </c>
      <c r="E7" s="4" t="inlineStr">
        <is>
          <t xml:space="preserve"> </t>
        </is>
      </c>
      <c r="F7" s="4" t="inlineStr">
        <is>
          <t xml:space="preserve"> </t>
        </is>
      </c>
    </row>
    <row r="8">
      <c r="A8" s="4" t="inlineStr">
        <is>
          <t>Cash and cash equivalents</t>
        </is>
      </c>
      <c r="B8" s="5" t="n">
        <v>5230</v>
      </c>
      <c r="C8" s="4" t="inlineStr">
        <is>
          <t xml:space="preserve"> </t>
        </is>
      </c>
      <c r="D8" s="5" t="n">
        <v>2800</v>
      </c>
      <c r="E8" s="4" t="inlineStr">
        <is>
          <t xml:space="preserve"> </t>
        </is>
      </c>
      <c r="F8"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venue (Details) - GBP (£) £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Revenue</t>
        </is>
      </c>
      <c r="B4" s="5" t="n">
        <v>699</v>
      </c>
      <c r="C4" s="5" t="n">
        <v>578</v>
      </c>
      <c r="D4" s="5" t="n">
        <v>180</v>
      </c>
    </row>
    <row r="5">
      <c r="A5" s="4" t="inlineStr">
        <is>
          <t>United Kingdom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venue</t>
        </is>
      </c>
      <c r="B7" s="4" t="inlineStr">
        <is>
          <t xml:space="preserve"> </t>
        </is>
      </c>
      <c r="C7" s="4" t="inlineStr">
        <is>
          <t xml:space="preserve"> </t>
        </is>
      </c>
      <c r="D7" s="6" t="n">
        <v>4</v>
      </c>
    </row>
    <row r="8">
      <c r="A8" s="4" t="inlineStr">
        <is>
          <t>Belgium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evenue</t>
        </is>
      </c>
      <c r="B10" s="6" t="n">
        <v>699</v>
      </c>
      <c r="C10" s="4" t="inlineStr">
        <is>
          <t xml:space="preserve"> </t>
        </is>
      </c>
      <c r="D10" s="6" t="n">
        <v>114</v>
      </c>
    </row>
    <row r="11">
      <c r="A11" s="4" t="inlineStr">
        <is>
          <t>Belgium [Member] | Continuing operation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Revenue</t>
        </is>
      </c>
      <c r="B13" s="4" t="inlineStr">
        <is>
          <t xml:space="preserve"> </t>
        </is>
      </c>
      <c r="C13" s="6" t="n">
        <v>578</v>
      </c>
      <c r="D13" s="4" t="inlineStr">
        <is>
          <t xml:space="preserve"> </t>
        </is>
      </c>
    </row>
    <row r="14">
      <c r="A14" s="4" t="inlineStr">
        <is>
          <t>Rest of the world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Revenue</t>
        </is>
      </c>
      <c r="B16" s="4" t="inlineStr">
        <is>
          <t xml:space="preserve"> </t>
        </is>
      </c>
      <c r="C16" s="4" t="inlineStr">
        <is>
          <t xml:space="preserve"> </t>
        </is>
      </c>
      <c r="D16" s="5" t="n">
        <v>6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1) - GBP (£) £ in Thousands</t>
        </is>
      </c>
      <c r="B1" s="2" t="inlineStr">
        <is>
          <t>12 Months Ended</t>
        </is>
      </c>
    </row>
    <row r="2">
      <c r="B2" s="2" t="inlineStr">
        <is>
          <t>Dec. 31, 2022</t>
        </is>
      </c>
      <c r="C2" s="2" t="inlineStr">
        <is>
          <t>Dec. 31, 2021</t>
        </is>
      </c>
      <c r="D2" s="2" t="inlineStr">
        <is>
          <t>Dec. 31, 2020</t>
        </is>
      </c>
    </row>
    <row r="3">
      <c r="A3" s="3" t="inlineStr">
        <is>
          <t>Notes and other explanatory information [abstract]</t>
        </is>
      </c>
      <c r="B3" s="4" t="inlineStr">
        <is>
          <t xml:space="preserve"> </t>
        </is>
      </c>
      <c r="C3" s="4" t="inlineStr">
        <is>
          <t xml:space="preserve"> </t>
        </is>
      </c>
      <c r="D3" s="4" t="inlineStr">
        <is>
          <t xml:space="preserve"> </t>
        </is>
      </c>
    </row>
    <row r="4">
      <c r="A4" s="4" t="inlineStr">
        <is>
          <t>Contractual assets, beginning</t>
        </is>
      </c>
      <c r="B4" s="4" t="inlineStr">
        <is>
          <t xml:space="preserve"> </t>
        </is>
      </c>
      <c r="C4" s="5" t="n">
        <v>71</v>
      </c>
      <c r="D4" s="4" t="inlineStr">
        <is>
          <t xml:space="preserve"> </t>
        </is>
      </c>
    </row>
    <row r="5">
      <c r="A5" s="4" t="inlineStr">
        <is>
          <t>Contractual liabilities, beginning</t>
        </is>
      </c>
      <c r="B5" s="4" t="inlineStr">
        <is>
          <t xml:space="preserve"> </t>
        </is>
      </c>
      <c r="C5" s="6" t="n">
        <v>-68</v>
      </c>
      <c r="D5" s="4" t="inlineStr">
        <is>
          <t xml:space="preserve"> </t>
        </is>
      </c>
    </row>
    <row r="6">
      <c r="A6" s="4" t="inlineStr">
        <is>
          <t>Transfers in the period from contract assets to trade receivables</t>
        </is>
      </c>
      <c r="B6" s="4" t="inlineStr">
        <is>
          <t xml:space="preserve"> </t>
        </is>
      </c>
      <c r="C6" s="6" t="n">
        <v>-71</v>
      </c>
      <c r="D6" s="4" t="inlineStr">
        <is>
          <t xml:space="preserve"> </t>
        </is>
      </c>
    </row>
    <row r="7">
      <c r="A7" s="4" t="inlineStr">
        <is>
          <t>Transfers in the period from contract assets to trade receivables</t>
        </is>
      </c>
      <c r="B7" s="4" t="inlineStr">
        <is>
          <t xml:space="preserve"> </t>
        </is>
      </c>
      <c r="C7" s="4" t="inlineStr">
        <is>
          <t xml:space="preserve"> </t>
        </is>
      </c>
      <c r="D7" s="4" t="inlineStr">
        <is>
          <t xml:space="preserve"> </t>
        </is>
      </c>
    </row>
    <row r="8">
      <c r="A8" s="4" t="inlineStr">
        <is>
          <t>Amounts included in contract liabilities that was recognised as revenue during the period</t>
        </is>
      </c>
      <c r="B8" s="4" t="inlineStr">
        <is>
          <t xml:space="preserve"> </t>
        </is>
      </c>
      <c r="C8" s="4" t="inlineStr">
        <is>
          <t xml:space="preserve"> </t>
        </is>
      </c>
      <c r="D8" s="4" t="inlineStr">
        <is>
          <t xml:space="preserve"> </t>
        </is>
      </c>
    </row>
    <row r="9">
      <c r="A9" s="4" t="inlineStr">
        <is>
          <t>Amounts included in contract liabilities that was recognised as revenue during the period</t>
        </is>
      </c>
      <c r="B9" s="4" t="inlineStr">
        <is>
          <t xml:space="preserve"> </t>
        </is>
      </c>
      <c r="C9" s="6" t="n">
        <v>-68</v>
      </c>
      <c r="D9" s="4" t="inlineStr">
        <is>
          <t xml:space="preserve"> </t>
        </is>
      </c>
    </row>
    <row r="10">
      <c r="A10" s="4" t="inlineStr">
        <is>
          <t>Excess of revenue recognised over cash</t>
        </is>
      </c>
      <c r="B10" s="4" t="inlineStr">
        <is>
          <t xml:space="preserve"> </t>
        </is>
      </c>
      <c r="C10" s="4" t="inlineStr">
        <is>
          <t xml:space="preserve"> </t>
        </is>
      </c>
      <c r="D10" s="6" t="n">
        <v>71</v>
      </c>
    </row>
    <row r="11">
      <c r="A11" s="4" t="inlineStr">
        <is>
          <t>Excess of revenue recognised over cash</t>
        </is>
      </c>
      <c r="B11" s="4" t="inlineStr">
        <is>
          <t xml:space="preserve"> </t>
        </is>
      </c>
      <c r="C11" s="4" t="inlineStr">
        <is>
          <t xml:space="preserve"> </t>
        </is>
      </c>
      <c r="D11" s="4" t="inlineStr">
        <is>
          <t xml:space="preserve"> </t>
        </is>
      </c>
    </row>
    <row r="12">
      <c r="A12" s="4" t="inlineStr">
        <is>
          <t>Cash received in advance of performance and not recognised as revenue during the period</t>
        </is>
      </c>
      <c r="B12" s="4" t="inlineStr">
        <is>
          <t xml:space="preserve"> </t>
        </is>
      </c>
      <c r="C12" s="4" t="inlineStr">
        <is>
          <t xml:space="preserve"> </t>
        </is>
      </c>
      <c r="D12" s="4" t="inlineStr">
        <is>
          <t xml:space="preserve"> </t>
        </is>
      </c>
    </row>
    <row r="13">
      <c r="A13" s="4" t="inlineStr">
        <is>
          <t>Cash received in advance of performance and not recognised as revenue during the period</t>
        </is>
      </c>
      <c r="B13" s="6" t="n">
        <v>-197</v>
      </c>
      <c r="C13" s="4" t="inlineStr">
        <is>
          <t xml:space="preserve"> </t>
        </is>
      </c>
      <c r="D13" s="6" t="n">
        <v>-68</v>
      </c>
    </row>
    <row r="14">
      <c r="A14" s="4" t="inlineStr">
        <is>
          <t>Contractual assets, ending</t>
        </is>
      </c>
      <c r="B14" s="4" t="inlineStr">
        <is>
          <t xml:space="preserve"> </t>
        </is>
      </c>
      <c r="C14" s="4" t="inlineStr">
        <is>
          <t xml:space="preserve"> </t>
        </is>
      </c>
      <c r="D14" s="6" t="n">
        <v>71</v>
      </c>
    </row>
    <row r="15">
      <c r="A15" s="4" t="inlineStr">
        <is>
          <t>Contractual liabilities, ending</t>
        </is>
      </c>
      <c r="B15" s="5" t="n">
        <v>-197</v>
      </c>
      <c r="C15" s="4" t="inlineStr">
        <is>
          <t xml:space="preserve"> </t>
        </is>
      </c>
      <c r="D15" s="5" t="n">
        <v>-6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Revenue (Details 2)</t>
        </is>
      </c>
      <c r="B1" s="2" t="inlineStr">
        <is>
          <t>12 Months Ended</t>
        </is>
      </c>
    </row>
    <row r="2">
      <c r="B2" s="2" t="inlineStr">
        <is>
          <t>Dec. 31, 2022</t>
        </is>
      </c>
      <c r="C2" s="2" t="inlineStr">
        <is>
          <t>Dec. 31, 2021</t>
        </is>
      </c>
      <c r="D2" s="2" t="inlineStr">
        <is>
          <t>Dec. 31, 2020</t>
        </is>
      </c>
    </row>
    <row r="3">
      <c r="A3" s="4" t="inlineStr">
        <is>
          <t>Customers A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Percentage of revenue in excess of 10%</t>
        </is>
      </c>
      <c r="B5" s="10" t="n">
        <v>1</v>
      </c>
      <c r="C5" s="10" t="n">
        <v>1</v>
      </c>
      <c r="D5" s="10" t="n">
        <v>0.64</v>
      </c>
    </row>
    <row r="6">
      <c r="A6" s="4" t="inlineStr">
        <is>
          <t>Customers B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Percentage of revenue in excess of 10%</t>
        </is>
      </c>
      <c r="B8" s="4" t="inlineStr">
        <is>
          <t xml:space="preserve"> </t>
        </is>
      </c>
      <c r="C8" s="4" t="inlineStr">
        <is>
          <t xml:space="preserve"> </t>
        </is>
      </c>
      <c r="D8" s="10" t="n">
        <v>0.34</v>
      </c>
    </row>
    <row r="9">
      <c r="A9" s="4" t="inlineStr">
        <is>
          <t>Customers C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Percentage of revenue in excess of 10%</t>
        </is>
      </c>
      <c r="B11" s="4" t="inlineStr">
        <is>
          <t xml:space="preserve"> </t>
        </is>
      </c>
      <c r="C11" s="4" t="inlineStr">
        <is>
          <t xml:space="preserve"> </t>
        </is>
      </c>
      <c r="D11" s="10" t="n">
        <v>0.0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Loss from operations (Details) - GBP (£) £ in Thousands</t>
        </is>
      </c>
      <c r="B1" s="2" t="inlineStr">
        <is>
          <t>6 Months Ended</t>
        </is>
      </c>
      <c r="D1" s="2" t="inlineStr">
        <is>
          <t>12 Months Ended</t>
        </is>
      </c>
    </row>
    <row r="2">
      <c r="B2" s="2" t="inlineStr">
        <is>
          <t>Jun. 30, 2023</t>
        </is>
      </c>
      <c r="C2" s="2" t="inlineStr">
        <is>
          <t>Jun. 30, 2022</t>
        </is>
      </c>
      <c r="D2" s="2" t="inlineStr">
        <is>
          <t>Dec. 31, 2022</t>
        </is>
      </c>
      <c r="F2" s="2" t="inlineStr">
        <is>
          <t>Dec. 31, 2021</t>
        </is>
      </c>
      <c r="H2" s="2" t="inlineStr">
        <is>
          <t>Dec. 31, 2020</t>
        </is>
      </c>
    </row>
    <row r="3">
      <c r="A3" s="3" t="inlineStr">
        <is>
          <t>IfrsStatementLineItems [Line Items]</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Impairment of intangible assets</t>
        </is>
      </c>
      <c r="B4" s="4" t="inlineStr">
        <is>
          <t xml:space="preserve"> </t>
        </is>
      </c>
      <c r="C4" s="4" t="inlineStr">
        <is>
          <t xml:space="preserve"> </t>
        </is>
      </c>
      <c r="D4" s="4" t="inlineStr">
        <is>
          <t xml:space="preserve"> </t>
        </is>
      </c>
      <c r="F4" s="4" t="inlineStr">
        <is>
          <t xml:space="preserve"> </t>
        </is>
      </c>
      <c r="H4" s="5" t="n">
        <v>12369</v>
      </c>
    </row>
    <row r="5">
      <c r="A5" s="4" t="inlineStr">
        <is>
          <t>Impairment of financial asset</t>
        </is>
      </c>
      <c r="B5" s="4" t="inlineStr">
        <is>
          <t xml:space="preserve"> </t>
        </is>
      </c>
      <c r="C5" s="4" t="inlineStr">
        <is>
          <t xml:space="preserve"> </t>
        </is>
      </c>
      <c r="D5" s="6" t="n">
        <v>207</v>
      </c>
      <c r="F5" s="4" t="inlineStr">
        <is>
          <t xml:space="preserve"> </t>
        </is>
      </c>
      <c r="H5" s="4" t="inlineStr">
        <is>
          <t xml:space="preserve"> </t>
        </is>
      </c>
    </row>
    <row r="6">
      <c r="A6" s="4" t="inlineStr">
        <is>
          <t>Provision against future loss on loan agreement</t>
        </is>
      </c>
      <c r="B6" s="4" t="inlineStr">
        <is>
          <t xml:space="preserve"> </t>
        </is>
      </c>
      <c r="C6" s="4" t="inlineStr">
        <is>
          <t xml:space="preserve"> </t>
        </is>
      </c>
      <c r="D6" s="6" t="n">
        <v>207</v>
      </c>
      <c r="F6" s="4" t="inlineStr">
        <is>
          <t xml:space="preserve"> </t>
        </is>
      </c>
      <c r="H6" s="4" t="inlineStr">
        <is>
          <t xml:space="preserve"> </t>
        </is>
      </c>
    </row>
    <row r="7">
      <c r="A7" s="4" t="inlineStr">
        <is>
          <t>Fee and commission income (expense)</t>
        </is>
      </c>
      <c r="B7" s="4" t="inlineStr">
        <is>
          <t xml:space="preserve"> </t>
        </is>
      </c>
      <c r="C7" s="4" t="inlineStr">
        <is>
          <t xml:space="preserve"> </t>
        </is>
      </c>
      <c r="D7" s="6" t="n">
        <v>106</v>
      </c>
      <c r="F7" s="6" t="n">
        <v>88</v>
      </c>
      <c r="H7" s="6" t="n">
        <v>87</v>
      </c>
    </row>
    <row r="8">
      <c r="A8" s="4" t="inlineStr">
        <is>
          <t>Fees payable to the Company's subsidiary auditors for the audits of the susidiary accounts</t>
        </is>
      </c>
      <c r="B8" s="4" t="inlineStr">
        <is>
          <t xml:space="preserve"> </t>
        </is>
      </c>
      <c r="C8" s="4" t="inlineStr">
        <is>
          <t xml:space="preserve"> </t>
        </is>
      </c>
      <c r="D8" s="6" t="n">
        <v>44</v>
      </c>
      <c r="F8" s="6" t="n">
        <v>44</v>
      </c>
      <c r="H8" s="6" t="n">
        <v>43</v>
      </c>
    </row>
    <row r="9">
      <c r="A9" s="4" t="inlineStr">
        <is>
          <t>Other services</t>
        </is>
      </c>
      <c r="B9" s="4" t="inlineStr">
        <is>
          <t xml:space="preserve"> </t>
        </is>
      </c>
      <c r="C9" s="4" t="inlineStr">
        <is>
          <t xml:space="preserve"> </t>
        </is>
      </c>
      <c r="D9" s="6" t="n">
        <v>70</v>
      </c>
      <c r="F9" s="4" t="inlineStr">
        <is>
          <t xml:space="preserve"> </t>
        </is>
      </c>
      <c r="H9" s="6" t="n">
        <v>7</v>
      </c>
    </row>
    <row r="10">
      <c r="A10" s="4" t="inlineStr">
        <is>
          <t>Fee and commission income expense 2</t>
        </is>
      </c>
      <c r="B10" s="4" t="inlineStr">
        <is>
          <t xml:space="preserve"> </t>
        </is>
      </c>
      <c r="C10" s="4" t="inlineStr">
        <is>
          <t xml:space="preserve"> </t>
        </is>
      </c>
      <c r="D10" s="4" t="inlineStr">
        <is>
          <t xml:space="preserve"> </t>
        </is>
      </c>
      <c r="F10" s="4" t="inlineStr">
        <is>
          <t xml:space="preserve"> </t>
        </is>
      </c>
      <c r="H10" s="6" t="n">
        <v>15</v>
      </c>
    </row>
    <row r="11">
      <c r="A11" s="4" t="inlineStr">
        <is>
          <t>Fee payable other services 1</t>
        </is>
      </c>
      <c r="B11" s="4" t="inlineStr">
        <is>
          <t xml:space="preserve"> </t>
        </is>
      </c>
      <c r="C11" s="4" t="inlineStr">
        <is>
          <t xml:space="preserve"> </t>
        </is>
      </c>
      <c r="D11" s="6" t="n">
        <v>67</v>
      </c>
      <c r="F11" s="6" t="n">
        <v>41</v>
      </c>
      <c r="H11" s="6" t="n">
        <v>171</v>
      </c>
    </row>
    <row r="12">
      <c r="A12" s="4" t="inlineStr">
        <is>
          <t>Foreign exchange loss</t>
        </is>
      </c>
      <c r="B12" s="4" t="inlineStr">
        <is>
          <t xml:space="preserve"> </t>
        </is>
      </c>
      <c r="C12" s="4" t="inlineStr">
        <is>
          <t xml:space="preserve"> </t>
        </is>
      </c>
      <c r="D12" s="6" t="n">
        <v>9</v>
      </c>
      <c r="F12" s="6" t="n">
        <v>12</v>
      </c>
      <c r="H12" s="6" t="n">
        <v>96</v>
      </c>
    </row>
    <row r="13">
      <c r="A13" s="4" t="inlineStr">
        <is>
          <t>Profit/(Loss) on disposal of property, plant and equipment</t>
        </is>
      </c>
      <c r="B13" s="4" t="inlineStr">
        <is>
          <t xml:space="preserve"> </t>
        </is>
      </c>
      <c r="C13" s="4" t="inlineStr">
        <is>
          <t xml:space="preserve"> </t>
        </is>
      </c>
      <c r="D13" s="6" t="n">
        <v>14</v>
      </c>
      <c r="F13" s="6" t="n">
        <v>-42</v>
      </c>
      <c r="H13" s="6" t="n">
        <v>-226</v>
      </c>
    </row>
    <row r="14">
      <c r="A14" s="4" t="inlineStr">
        <is>
          <t>Equity settled share-based payment*</t>
        </is>
      </c>
      <c r="B14" s="5" t="n">
        <v>15</v>
      </c>
      <c r="C14" s="5" t="n">
        <v>100</v>
      </c>
      <c r="D14" s="6" t="n">
        <v>123</v>
      </c>
      <c r="E14" s="4" t="inlineStr">
        <is>
          <t>[1]</t>
        </is>
      </c>
      <c r="F14" s="6" t="n">
        <v>89</v>
      </c>
      <c r="G14" s="4" t="inlineStr">
        <is>
          <t>[1]</t>
        </is>
      </c>
      <c r="H14" s="6" t="n">
        <v>-404</v>
      </c>
      <c r="I14" s="4" t="inlineStr">
        <is>
          <t>[1]</t>
        </is>
      </c>
    </row>
    <row r="15">
      <c r="A15" s="4" t="inlineStr">
        <is>
          <t>Research and Development [Member]</t>
        </is>
      </c>
      <c r="B15" s="4" t="inlineStr">
        <is>
          <t xml:space="preserve"> </t>
        </is>
      </c>
      <c r="C15" s="4" t="inlineStr">
        <is>
          <t xml:space="preserve"> </t>
        </is>
      </c>
      <c r="D15" s="4" t="inlineStr">
        <is>
          <t xml:space="preserve"> </t>
        </is>
      </c>
      <c r="F15" s="4" t="inlineStr">
        <is>
          <t xml:space="preserve"> </t>
        </is>
      </c>
      <c r="H15" s="4" t="inlineStr">
        <is>
          <t xml:space="preserve"> </t>
        </is>
      </c>
    </row>
    <row r="16">
      <c r="A16" s="3" t="inlineStr">
        <is>
          <t>IfrsStatementLineItems [Line Items]</t>
        </is>
      </c>
      <c r="B16" s="4" t="inlineStr">
        <is>
          <t xml:space="preserve"> </t>
        </is>
      </c>
      <c r="C16" s="4" t="inlineStr">
        <is>
          <t xml:space="preserve"> </t>
        </is>
      </c>
      <c r="D16" s="4" t="inlineStr">
        <is>
          <t xml:space="preserve"> </t>
        </is>
      </c>
      <c r="F16" s="4" t="inlineStr">
        <is>
          <t xml:space="preserve"> </t>
        </is>
      </c>
      <c r="H16" s="4" t="inlineStr">
        <is>
          <t xml:space="preserve"> </t>
        </is>
      </c>
    </row>
    <row r="17">
      <c r="A17" s="4" t="inlineStr">
        <is>
          <t>Depreciation of property, plant and equipment</t>
        </is>
      </c>
      <c r="B17" s="4" t="inlineStr">
        <is>
          <t xml:space="preserve"> </t>
        </is>
      </c>
      <c r="C17" s="4" t="inlineStr">
        <is>
          <t xml:space="preserve"> </t>
        </is>
      </c>
      <c r="D17" s="6" t="n">
        <v>162</v>
      </c>
      <c r="F17" s="6" t="n">
        <v>198</v>
      </c>
      <c r="H17" s="6" t="n">
        <v>1064</v>
      </c>
    </row>
    <row r="18">
      <c r="A18" s="4" t="inlineStr">
        <is>
          <t>Depreciation of right of use asset</t>
        </is>
      </c>
      <c r="B18" s="4" t="inlineStr">
        <is>
          <t xml:space="preserve"> </t>
        </is>
      </c>
      <c r="C18" s="4" t="inlineStr">
        <is>
          <t xml:space="preserve"> </t>
        </is>
      </c>
      <c r="D18" s="6" t="n">
        <v>151</v>
      </c>
      <c r="F18" s="6" t="n">
        <v>165</v>
      </c>
      <c r="H18" s="6" t="n">
        <v>110</v>
      </c>
    </row>
    <row r="19">
      <c r="A19" s="4" t="inlineStr">
        <is>
          <t>Amortisation of intangible assets software</t>
        </is>
      </c>
      <c r="B19" s="4" t="inlineStr">
        <is>
          <t xml:space="preserve"> </t>
        </is>
      </c>
      <c r="C19" s="4" t="inlineStr">
        <is>
          <t xml:space="preserve"> </t>
        </is>
      </c>
      <c r="D19" s="6" t="n">
        <v>3</v>
      </c>
      <c r="F19" s="4" t="inlineStr">
        <is>
          <t xml:space="preserve"> </t>
        </is>
      </c>
      <c r="H19" s="6" t="n">
        <v>8</v>
      </c>
    </row>
    <row r="20">
      <c r="A20" s="4" t="inlineStr">
        <is>
          <t>Administrative Costs [Member]</t>
        </is>
      </c>
      <c r="B20" s="4" t="inlineStr">
        <is>
          <t xml:space="preserve"> </t>
        </is>
      </c>
      <c r="C20" s="4" t="inlineStr">
        <is>
          <t xml:space="preserve"> </t>
        </is>
      </c>
      <c r="D20" s="4" t="inlineStr">
        <is>
          <t xml:space="preserve"> </t>
        </is>
      </c>
      <c r="F20" s="4" t="inlineStr">
        <is>
          <t xml:space="preserve"> </t>
        </is>
      </c>
      <c r="H20" s="4" t="inlineStr">
        <is>
          <t xml:space="preserve"> </t>
        </is>
      </c>
    </row>
    <row r="21">
      <c r="A21" s="3" t="inlineStr">
        <is>
          <t>IfrsStatementLineItems [Line Items]</t>
        </is>
      </c>
      <c r="B21" s="4" t="inlineStr">
        <is>
          <t xml:space="preserve"> </t>
        </is>
      </c>
      <c r="C21" s="4" t="inlineStr">
        <is>
          <t xml:space="preserve"> </t>
        </is>
      </c>
      <c r="D21" s="4" t="inlineStr">
        <is>
          <t xml:space="preserve"> </t>
        </is>
      </c>
      <c r="F21" s="4" t="inlineStr">
        <is>
          <t xml:space="preserve"> </t>
        </is>
      </c>
      <c r="H21" s="4" t="inlineStr">
        <is>
          <t xml:space="preserve"> </t>
        </is>
      </c>
    </row>
    <row r="22">
      <c r="A22" s="4" t="inlineStr">
        <is>
          <t>Depreciation of property, plant and equipment</t>
        </is>
      </c>
      <c r="B22" s="4" t="inlineStr">
        <is>
          <t xml:space="preserve"> </t>
        </is>
      </c>
      <c r="C22" s="4" t="inlineStr">
        <is>
          <t xml:space="preserve"> </t>
        </is>
      </c>
      <c r="D22" s="6" t="n">
        <v>12</v>
      </c>
      <c r="F22" s="6" t="n">
        <v>15</v>
      </c>
      <c r="H22" s="6" t="n">
        <v>25</v>
      </c>
    </row>
    <row r="23">
      <c r="A23" s="4" t="inlineStr">
        <is>
          <t>Depreciation of right of use asset</t>
        </is>
      </c>
      <c r="B23" s="4" t="inlineStr">
        <is>
          <t xml:space="preserve"> </t>
        </is>
      </c>
      <c r="C23" s="4" t="inlineStr">
        <is>
          <t xml:space="preserve"> </t>
        </is>
      </c>
      <c r="D23" s="6" t="n">
        <v>15</v>
      </c>
      <c r="F23" s="6" t="n">
        <v>25</v>
      </c>
      <c r="H23" s="6" t="n">
        <v>8</v>
      </c>
    </row>
    <row r="24">
      <c r="A24" s="4" t="inlineStr">
        <is>
          <t>Amortisation of intangible assets software</t>
        </is>
      </c>
      <c r="B24" s="4" t="inlineStr">
        <is>
          <t xml:space="preserve"> </t>
        </is>
      </c>
      <c r="C24" s="4" t="inlineStr">
        <is>
          <t xml:space="preserve"> </t>
        </is>
      </c>
      <c r="D24" s="4" t="inlineStr">
        <is>
          <t xml:space="preserve"> </t>
        </is>
      </c>
      <c r="F24" s="4" t="inlineStr">
        <is>
          <t xml:space="preserve"> </t>
        </is>
      </c>
      <c r="H24" s="5" t="n">
        <v>2</v>
      </c>
    </row>
    <row r="25"/>
    <row r="26">
      <c r="A26" s="4" t="inlineStr">
        <is>
          <t>[1]credit recognised in 2020 due to employees leaving the company
and the subsequent reversal of the cumulative share based payment charge relating to share options under the 2014 Biodexa Pharmaceuticals
plc Enterprise Management Incentive Scheme.</t>
        </is>
      </c>
    </row>
  </sheetData>
  <mergeCells count="8">
    <mergeCell ref="A1:A2"/>
    <mergeCell ref="B1:C1"/>
    <mergeCell ref="D1:I1"/>
    <mergeCell ref="D2:E2"/>
    <mergeCell ref="F2:G2"/>
    <mergeCell ref="H2:I2"/>
    <mergeCell ref="A25:I25"/>
    <mergeCell ref="A26:I2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Staff costs (Details) - GBP (£) £ in Thousands</t>
        </is>
      </c>
      <c r="B1" s="2" t="inlineStr">
        <is>
          <t>6 Months Ended</t>
        </is>
      </c>
      <c r="D1" s="2" t="inlineStr">
        <is>
          <t>12 Months Ended</t>
        </is>
      </c>
    </row>
    <row r="2">
      <c r="B2" s="2" t="inlineStr">
        <is>
          <t>Jun. 30, 2023</t>
        </is>
      </c>
      <c r="C2" s="2" t="inlineStr">
        <is>
          <t>Jun. 30, 2022</t>
        </is>
      </c>
      <c r="D2" s="2" t="inlineStr">
        <is>
          <t>Dec. 31, 2022</t>
        </is>
      </c>
      <c r="F2" s="2" t="inlineStr">
        <is>
          <t>Dec. 31, 2021</t>
        </is>
      </c>
      <c r="H2" s="2" t="inlineStr">
        <is>
          <t>Dec. 31, 2020</t>
        </is>
      </c>
    </row>
    <row r="3">
      <c r="A3" s="3" t="inlineStr">
        <is>
          <t>Staff Costs</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Wages and salaries</t>
        </is>
      </c>
      <c r="B4" s="4" t="inlineStr">
        <is>
          <t xml:space="preserve"> </t>
        </is>
      </c>
      <c r="C4" s="4" t="inlineStr">
        <is>
          <t xml:space="preserve"> </t>
        </is>
      </c>
      <c r="D4" s="5" t="n">
        <v>2033</v>
      </c>
      <c r="F4" s="5" t="n">
        <v>1354</v>
      </c>
      <c r="H4" s="5" t="n">
        <v>2727</v>
      </c>
    </row>
    <row r="5">
      <c r="A5" s="4" t="inlineStr">
        <is>
          <t>Defined contribution pension cost (note 24)</t>
        </is>
      </c>
      <c r="B5" s="4" t="inlineStr">
        <is>
          <t xml:space="preserve"> </t>
        </is>
      </c>
      <c r="C5" s="4" t="inlineStr">
        <is>
          <t xml:space="preserve"> </t>
        </is>
      </c>
      <c r="D5" s="6" t="n">
        <v>98</v>
      </c>
      <c r="F5" s="6" t="n">
        <v>71</v>
      </c>
      <c r="H5" s="6" t="n">
        <v>75</v>
      </c>
    </row>
    <row r="6">
      <c r="A6" s="4" t="inlineStr">
        <is>
          <t>Social security contributions and similar taxes</t>
        </is>
      </c>
      <c r="B6" s="4" t="inlineStr">
        <is>
          <t xml:space="preserve"> </t>
        </is>
      </c>
      <c r="C6" s="4" t="inlineStr">
        <is>
          <t xml:space="preserve"> </t>
        </is>
      </c>
      <c r="D6" s="6" t="n">
        <v>269</v>
      </c>
      <c r="F6" s="6" t="n">
        <v>152</v>
      </c>
      <c r="H6" s="6" t="n">
        <v>397</v>
      </c>
    </row>
    <row r="7">
      <c r="A7" s="4" t="inlineStr">
        <is>
          <t>Share-based payment charge/(credit)</t>
        </is>
      </c>
      <c r="B7" s="5" t="n">
        <v>15</v>
      </c>
      <c r="C7" s="5" t="n">
        <v>100</v>
      </c>
      <c r="D7" s="6" t="n">
        <v>123</v>
      </c>
      <c r="E7" s="4" t="inlineStr">
        <is>
          <t>[1]</t>
        </is>
      </c>
      <c r="F7" s="6" t="n">
        <v>89</v>
      </c>
      <c r="G7" s="4" t="inlineStr">
        <is>
          <t>[1]</t>
        </is>
      </c>
      <c r="H7" s="6" t="n">
        <v>-404</v>
      </c>
      <c r="I7" s="4" t="inlineStr">
        <is>
          <t>[1]</t>
        </is>
      </c>
    </row>
    <row r="8">
      <c r="A8" s="4" t="inlineStr">
        <is>
          <t>Staff costs gross</t>
        </is>
      </c>
      <c r="B8" s="4" t="inlineStr">
        <is>
          <t xml:space="preserve"> </t>
        </is>
      </c>
      <c r="C8" s="4" t="inlineStr">
        <is>
          <t xml:space="preserve"> </t>
        </is>
      </c>
      <c r="D8" s="5" t="n">
        <v>2523</v>
      </c>
      <c r="F8" s="5" t="n">
        <v>1666</v>
      </c>
      <c r="H8" s="5" t="n">
        <v>2795</v>
      </c>
    </row>
    <row r="9"/>
    <row r="10">
      <c r="A10" s="4" t="inlineStr">
        <is>
          <t>[1]credit recognised in 2020 due to employees leaving the company
and the subsequent reversal of the cumulative share based payment charge relating to share options under the 2014 Biodexa Pharmaceuticals
plc Enterprise Management Incentive Scheme.</t>
        </is>
      </c>
    </row>
  </sheetData>
  <mergeCells count="8">
    <mergeCell ref="A1:A2"/>
    <mergeCell ref="B1:C1"/>
    <mergeCell ref="D1:I1"/>
    <mergeCell ref="D2:E2"/>
    <mergeCell ref="F2:G2"/>
    <mergeCell ref="H2:I2"/>
    <mergeCell ref="A9:I9"/>
    <mergeCell ref="A10:I1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Staff costs (Details 1) - Number</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Average number of staff employee</t>
        </is>
      </c>
      <c r="B4" s="6" t="n">
        <v>27</v>
      </c>
      <c r="C4" s="6" t="n">
        <v>20</v>
      </c>
      <c r="D4" s="6" t="n">
        <v>40</v>
      </c>
    </row>
    <row r="5">
      <c r="A5" s="4" t="inlineStr">
        <is>
          <t>Research and Development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Average number of staff employee</t>
        </is>
      </c>
      <c r="B7" s="6" t="n">
        <v>22</v>
      </c>
      <c r="C7" s="6" t="n">
        <v>15</v>
      </c>
      <c r="D7" s="6" t="n">
        <v>31</v>
      </c>
    </row>
    <row r="8">
      <c r="A8" s="4" t="inlineStr">
        <is>
          <t>General and Administration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Average number of staff employee</t>
        </is>
      </c>
      <c r="B10" s="6" t="n">
        <v>5</v>
      </c>
      <c r="C10" s="6" t="n">
        <v>5</v>
      </c>
      <c r="D10" s="6" t="n">
        <v>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Staff costs (Details 2) - GBP (£) £ in Thousands</t>
        </is>
      </c>
      <c r="B1" s="2" t="inlineStr">
        <is>
          <t>12 Months Ended</t>
        </is>
      </c>
    </row>
    <row r="2">
      <c r="B2" s="2" t="inlineStr">
        <is>
          <t>Dec. 31, 2022</t>
        </is>
      </c>
      <c r="C2" s="2" t="inlineStr">
        <is>
          <t>Dec. 31, 2021</t>
        </is>
      </c>
      <c r="D2" s="2" t="inlineStr">
        <is>
          <t>Dec. 31, 2020</t>
        </is>
      </c>
    </row>
    <row r="3">
      <c r="A3" s="3" t="inlineStr">
        <is>
          <t>Staff Costs</t>
        </is>
      </c>
      <c r="B3" s="4" t="inlineStr">
        <is>
          <t xml:space="preserve"> </t>
        </is>
      </c>
      <c r="C3" s="4" t="inlineStr">
        <is>
          <t xml:space="preserve"> </t>
        </is>
      </c>
      <c r="D3" s="4" t="inlineStr">
        <is>
          <t xml:space="preserve"> </t>
        </is>
      </c>
    </row>
    <row r="4">
      <c r="A4" s="4" t="inlineStr">
        <is>
          <t>Short term employee benefits</t>
        </is>
      </c>
      <c r="B4" s="5" t="n">
        <v>668</v>
      </c>
      <c r="C4" s="5" t="n">
        <v>658</v>
      </c>
      <c r="D4" s="5" t="n">
        <v>472</v>
      </c>
    </row>
    <row r="5">
      <c r="A5" s="4" t="inlineStr">
        <is>
          <t>Post-employment benefits</t>
        </is>
      </c>
      <c r="B5" s="6" t="n">
        <v>21</v>
      </c>
      <c r="C5" s="6" t="n">
        <v>27</v>
      </c>
      <c r="D5" s="6" t="n">
        <v>24</v>
      </c>
    </row>
    <row r="6">
      <c r="A6" s="4" t="inlineStr">
        <is>
          <t>Termination benefits</t>
        </is>
      </c>
      <c r="B6" s="4" t="inlineStr">
        <is>
          <t xml:space="preserve"> </t>
        </is>
      </c>
      <c r="C6" s="4" t="inlineStr">
        <is>
          <t xml:space="preserve"> </t>
        </is>
      </c>
      <c r="D6" s="6" t="n">
        <v>30</v>
      </c>
    </row>
    <row r="7">
      <c r="A7" s="4" t="inlineStr">
        <is>
          <t>Share-based payment</t>
        </is>
      </c>
      <c r="B7" s="6" t="n">
        <v>53</v>
      </c>
      <c r="C7" s="6" t="n">
        <v>61</v>
      </c>
      <c r="D7" s="6" t="n">
        <v>-472</v>
      </c>
    </row>
    <row r="8">
      <c r="A8" s="4" t="inlineStr">
        <is>
          <t xml:space="preserve"> Total</t>
        </is>
      </c>
      <c r="B8" s="5" t="n">
        <v>742</v>
      </c>
      <c r="C8" s="5" t="n">
        <v>746</v>
      </c>
      <c r="D8" s="5" t="n">
        <v>5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1) - GBP (£) £ in Thousands</t>
        </is>
      </c>
      <c r="B1" s="2" t="inlineStr">
        <is>
          <t>12 Months Ended</t>
        </is>
      </c>
    </row>
    <row r="2">
      <c r="B2" s="2" t="inlineStr">
        <is>
          <t>Dec. 31, 2022</t>
        </is>
      </c>
      <c r="C2" s="2" t="inlineStr">
        <is>
          <t>Dec. 31, 2021</t>
        </is>
      </c>
      <c r="D2" s="2" t="inlineStr">
        <is>
          <t>Dec. 31, 2020</t>
        </is>
      </c>
    </row>
    <row r="3">
      <c r="A3" s="3" t="inlineStr">
        <is>
          <t>Staff Costs</t>
        </is>
      </c>
      <c r="B3" s="4" t="inlineStr">
        <is>
          <t xml:space="preserve"> </t>
        </is>
      </c>
      <c r="C3" s="4" t="inlineStr">
        <is>
          <t xml:space="preserve"> </t>
        </is>
      </c>
      <c r="D3" s="4" t="inlineStr">
        <is>
          <t xml:space="preserve"> </t>
        </is>
      </c>
    </row>
    <row r="4">
      <c r="A4" s="4" t="inlineStr">
        <is>
          <t>Loss before tax</t>
        </is>
      </c>
      <c r="B4" s="5" t="n">
        <v>-8488</v>
      </c>
      <c r="C4" s="5" t="n">
        <v>-6106</v>
      </c>
      <c r="D4" s="5" t="n">
        <v>-23470</v>
      </c>
    </row>
    <row r="5">
      <c r="A5" s="4" t="inlineStr">
        <is>
          <t>Expected tax credit based on the standard rate of United Kingdom corporation tax at the domestic rate of 19% (2021: 19%; 2020: 19%)</t>
        </is>
      </c>
      <c r="B5" s="6" t="n">
        <v>-1613</v>
      </c>
      <c r="C5" s="6" t="n">
        <v>-1160</v>
      </c>
      <c r="D5" s="6" t="n">
        <v>-4459</v>
      </c>
    </row>
    <row r="6">
      <c r="A6" s="4" t="inlineStr">
        <is>
          <t>Expenses not deductible for tax purposes</t>
        </is>
      </c>
      <c r="B6" s="6" t="n">
        <v>392</v>
      </c>
      <c r="C6" s="6" t="n">
        <v>75</v>
      </c>
      <c r="D6" s="6" t="n">
        <v>596</v>
      </c>
    </row>
    <row r="7">
      <c r="A7" s="4" t="inlineStr">
        <is>
          <t>Income not taxable</t>
        </is>
      </c>
      <c r="B7" s="6" t="n">
        <v>-4</v>
      </c>
      <c r="C7" s="6" t="n">
        <v>-2</v>
      </c>
      <c r="D7" s="6" t="n">
        <v>-75</v>
      </c>
    </row>
    <row r="8">
      <c r="A8" s="4" t="inlineStr">
        <is>
          <t>Adjustment in respect of prior period</t>
        </is>
      </c>
      <c r="B8" s="6" t="n">
        <v>-7</v>
      </c>
      <c r="C8" s="4" t="inlineStr">
        <is>
          <t xml:space="preserve"> </t>
        </is>
      </c>
      <c r="D8" s="6" t="n">
        <v>-158</v>
      </c>
    </row>
    <row r="9">
      <c r="A9" s="4" t="inlineStr">
        <is>
          <t>Surrender of tax losses for R&amp;D tax refund</t>
        </is>
      </c>
      <c r="B9" s="6" t="n">
        <v>-357</v>
      </c>
      <c r="C9" s="6" t="n">
        <v>-280</v>
      </c>
      <c r="D9" s="6" t="n">
        <v>-491</v>
      </c>
    </row>
    <row r="10">
      <c r="A10" s="4" t="inlineStr">
        <is>
          <t>Deferred tax not recognised</t>
        </is>
      </c>
      <c r="B10" s="6" t="n">
        <v>757</v>
      </c>
      <c r="C10" s="6" t="n">
        <v>721</v>
      </c>
      <c r="D10" s="6" t="n">
        <v>3306</v>
      </c>
    </row>
    <row r="11">
      <c r="A11" s="4" t="inlineStr">
        <is>
          <t>Total tax credited to the income statement</t>
        </is>
      </c>
      <c r="B11" s="5" t="n">
        <v>-832</v>
      </c>
      <c r="C11" s="5" t="n">
        <v>-646</v>
      </c>
      <c r="D11" s="5" t="n">
        <v>-128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20:30:43Z</dcterms:created>
  <dcterms:modified xmlns:dcterms="http://purl.org/dc/terms/" xmlns:xsi="http://www.w3.org/2001/XMLSchema-instance" xsi:type="dcterms:W3CDTF">2024-03-18T20:30:43Z</dcterms:modified>
</cp:coreProperties>
</file>